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Property and Equipment and Capi"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Redeemable Non-Controlling Inte" sheetId="20" state="visible" r:id="rId20"/>
    <sheet xmlns:r="http://schemas.openxmlformats.org/officeDocument/2006/relationships" name="Income Taxes" sheetId="21" state="visible" r:id="rId21"/>
    <sheet xmlns:r="http://schemas.openxmlformats.org/officeDocument/2006/relationships" name="Severance and Other Exit Cost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Variable Interest Entity"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Geographic and Other Informatio" sheetId="28" state="visible" r:id="rId28"/>
    <sheet xmlns:r="http://schemas.openxmlformats.org/officeDocument/2006/relationships" name="Quarterly Financial Data (unaud" sheetId="29" state="visible" r:id="rId29"/>
    <sheet xmlns:r="http://schemas.openxmlformats.org/officeDocument/2006/relationships" name="Supplemental Guarantor Financi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Tables)"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Goodwill and Other Intangible36" sheetId="36" state="visible" r:id="rId36"/>
    <sheet xmlns:r="http://schemas.openxmlformats.org/officeDocument/2006/relationships" name="Notes Payable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39" sheetId="39" state="visible" r:id="rId39"/>
    <sheet xmlns:r="http://schemas.openxmlformats.org/officeDocument/2006/relationships" name="Redeemable Non-Controlling In40" sheetId="40" state="visible" r:id="rId40"/>
    <sheet xmlns:r="http://schemas.openxmlformats.org/officeDocument/2006/relationships" name="Income Taxes (Tables)" sheetId="41" state="visible" r:id="rId41"/>
    <sheet xmlns:r="http://schemas.openxmlformats.org/officeDocument/2006/relationships" name="Severance and Other Exit Costs "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Segment Information (Tables)" sheetId="45" state="visible" r:id="rId45"/>
    <sheet xmlns:r="http://schemas.openxmlformats.org/officeDocument/2006/relationships" name="Geographic and Other Informat46" sheetId="46" state="visible" r:id="rId46"/>
    <sheet xmlns:r="http://schemas.openxmlformats.org/officeDocument/2006/relationships" name="Quarterly Financial Data (una47" sheetId="47" state="visible" r:id="rId47"/>
    <sheet xmlns:r="http://schemas.openxmlformats.org/officeDocument/2006/relationships" name="Supplemental Guarantor Financ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Acquisitions - Additional Infor" sheetId="53" state="visible" r:id="rId53"/>
    <sheet xmlns:r="http://schemas.openxmlformats.org/officeDocument/2006/relationships" name="Acquisitions - Summary of Defer" sheetId="54" state="visible" r:id="rId54"/>
    <sheet xmlns:r="http://schemas.openxmlformats.org/officeDocument/2006/relationships" name="Derivatives And Hedging Activ55" sheetId="55" state="visible" r:id="rId55"/>
    <sheet xmlns:r="http://schemas.openxmlformats.org/officeDocument/2006/relationships" name="Fair Value Measurements - Addit" sheetId="56" state="visible" r:id="rId56"/>
    <sheet xmlns:r="http://schemas.openxmlformats.org/officeDocument/2006/relationships" name="Fair Value Measurements - Basis" sheetId="57" state="visible" r:id="rId57"/>
    <sheet xmlns:r="http://schemas.openxmlformats.org/officeDocument/2006/relationships" name="Fair Value Measurements - Summa" sheetId="58" state="visible" r:id="rId58"/>
    <sheet xmlns:r="http://schemas.openxmlformats.org/officeDocument/2006/relationships" name="Property and Equipment - Compon" sheetId="59" state="visible" r:id="rId59"/>
    <sheet xmlns:r="http://schemas.openxmlformats.org/officeDocument/2006/relationships" name="Property and Equipment - Additi" sheetId="60" state="visible" r:id="rId60"/>
    <sheet xmlns:r="http://schemas.openxmlformats.org/officeDocument/2006/relationships" name="Property and Equipment - Summar" sheetId="61" state="visible" r:id="rId61"/>
    <sheet xmlns:r="http://schemas.openxmlformats.org/officeDocument/2006/relationships" name="Property and Equipment - Summ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Investments - Additional Inform" sheetId="67" state="visible" r:id="rId67"/>
    <sheet xmlns:r="http://schemas.openxmlformats.org/officeDocument/2006/relationships" name="Notes Payable - Schedule of Lon" sheetId="68" state="visible" r:id="rId68"/>
    <sheet xmlns:r="http://schemas.openxmlformats.org/officeDocument/2006/relationships" name="Notes Payable - Additional Info" sheetId="69" state="visible" r:id="rId69"/>
    <sheet xmlns:r="http://schemas.openxmlformats.org/officeDocument/2006/relationships" name="Notes Payable - Schedule of Fir" sheetId="70" state="visible" r:id="rId70"/>
    <sheet xmlns:r="http://schemas.openxmlformats.org/officeDocument/2006/relationships" name="Notes Payable - Schedule of Inc" sheetId="71" state="visible" r:id="rId71"/>
    <sheet xmlns:r="http://schemas.openxmlformats.org/officeDocument/2006/relationships" name="Notes Payable - Schedule of Sen" sheetId="72" state="visible" r:id="rId72"/>
    <sheet xmlns:r="http://schemas.openxmlformats.org/officeDocument/2006/relationships" name="Notes Payable - Summary of Matu" sheetId="73" state="visible" r:id="rId73"/>
    <sheet xmlns:r="http://schemas.openxmlformats.org/officeDocument/2006/relationships" name="Notes Payable - Schedule of Int" sheetId="74" state="visible" r:id="rId74"/>
    <sheet xmlns:r="http://schemas.openxmlformats.org/officeDocument/2006/relationships" name="Stockholders' Equity - Addition" sheetId="75" state="visible" r:id="rId75"/>
    <sheet xmlns:r="http://schemas.openxmlformats.org/officeDocument/2006/relationships" name="Stock-Based Compensation - Addi" sheetId="76" state="visible" r:id="rId76"/>
    <sheet xmlns:r="http://schemas.openxmlformats.org/officeDocument/2006/relationships" name="Stock-Based Compensation - Weig" sheetId="77" state="visible" r:id="rId77"/>
    <sheet xmlns:r="http://schemas.openxmlformats.org/officeDocument/2006/relationships" name="Stock-Based Compensation - Summ" sheetId="78" state="visible" r:id="rId78"/>
    <sheet xmlns:r="http://schemas.openxmlformats.org/officeDocument/2006/relationships" name="Stock-Based Compensation - Su79" sheetId="79" state="visible" r:id="rId79"/>
    <sheet xmlns:r="http://schemas.openxmlformats.org/officeDocument/2006/relationships" name="Stock-Based Compensation - Su80" sheetId="80" state="visible" r:id="rId80"/>
    <sheet xmlns:r="http://schemas.openxmlformats.org/officeDocument/2006/relationships" name="Accumulated Other Comprehensi81" sheetId="81" state="visible" r:id="rId81"/>
    <sheet xmlns:r="http://schemas.openxmlformats.org/officeDocument/2006/relationships" name="Redeemable Non-Controlling In82" sheetId="82" state="visible" r:id="rId82"/>
    <sheet xmlns:r="http://schemas.openxmlformats.org/officeDocument/2006/relationships" name="Redeemable Non-Controlling In83" sheetId="83" state="visible" r:id="rId83"/>
    <sheet xmlns:r="http://schemas.openxmlformats.org/officeDocument/2006/relationships" name="Income Taxes - Components of In" sheetId="84" state="visible" r:id="rId84"/>
    <sheet xmlns:r="http://schemas.openxmlformats.org/officeDocument/2006/relationships" name="Income Taxes - Components of 85" sheetId="85" state="visible" r:id="rId85"/>
    <sheet xmlns:r="http://schemas.openxmlformats.org/officeDocument/2006/relationships" name="Income Taxes - Reconciliation o" sheetId="86" state="visible" r:id="rId86"/>
    <sheet xmlns:r="http://schemas.openxmlformats.org/officeDocument/2006/relationships" name="Income Taxes - Additional Infor" sheetId="87" state="visible" r:id="rId87"/>
    <sheet xmlns:r="http://schemas.openxmlformats.org/officeDocument/2006/relationships" name="Income Taxes - Components of th" sheetId="88" state="visible" r:id="rId88"/>
    <sheet xmlns:r="http://schemas.openxmlformats.org/officeDocument/2006/relationships" name="Income Taxes Unrecognized Tax B" sheetId="89" state="visible" r:id="rId89"/>
    <sheet xmlns:r="http://schemas.openxmlformats.org/officeDocument/2006/relationships" name="Severance and Other Exit Cost90" sheetId="90" state="visible" r:id="rId90"/>
    <sheet xmlns:r="http://schemas.openxmlformats.org/officeDocument/2006/relationships" name="Severance and Other Exit Cost91" sheetId="91" state="visible" r:id="rId91"/>
    <sheet xmlns:r="http://schemas.openxmlformats.org/officeDocument/2006/relationships" name="Severance and Other Exit Cost92"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Employee Benefit Plans (Details" sheetId="95" state="visible" r:id="rId95"/>
    <sheet xmlns:r="http://schemas.openxmlformats.org/officeDocument/2006/relationships" name="Related Party Transactions - Ad" sheetId="96" state="visible" r:id="rId96"/>
    <sheet xmlns:r="http://schemas.openxmlformats.org/officeDocument/2006/relationships" name="Related Party Transactions - Su" sheetId="97" state="visible" r:id="rId97"/>
    <sheet xmlns:r="http://schemas.openxmlformats.org/officeDocument/2006/relationships" name="Segment Information (Details)" sheetId="98" state="visible" r:id="rId98"/>
    <sheet xmlns:r="http://schemas.openxmlformats.org/officeDocument/2006/relationships" name="Geographic and Other Informat99" sheetId="99" state="visible" r:id="rId99"/>
    <sheet xmlns:r="http://schemas.openxmlformats.org/officeDocument/2006/relationships" name="Geographic and Other Informa100" sheetId="100" state="visible" r:id="rId100"/>
    <sheet xmlns:r="http://schemas.openxmlformats.org/officeDocument/2006/relationships" name="Geographic and Other Informa101" sheetId="101" state="visible" r:id="rId101"/>
    <sheet xmlns:r="http://schemas.openxmlformats.org/officeDocument/2006/relationships" name="Quarterly Financial Data - Sche" sheetId="102" state="visible" r:id="rId102"/>
    <sheet xmlns:r="http://schemas.openxmlformats.org/officeDocument/2006/relationships" name="Quarterly Financial Data - Narr" sheetId="103" state="visible" r:id="rId103"/>
    <sheet xmlns:r="http://schemas.openxmlformats.org/officeDocument/2006/relationships" name="Supplemental Guarantor Finan104" sheetId="104" state="visible" r:id="rId104"/>
    <sheet xmlns:r="http://schemas.openxmlformats.org/officeDocument/2006/relationships" name="Supplemental Guarantor Finan105" sheetId="105" state="visible" r:id="rId105"/>
    <sheet xmlns:r="http://schemas.openxmlformats.org/officeDocument/2006/relationships" name="Supplemental Guarantor Finan106" sheetId="106" state="visible" r:id="rId106"/>
    <sheet xmlns:r="http://schemas.openxmlformats.org/officeDocument/2006/relationships" name="Supplemental Guarantor Finan107" sheetId="107" state="visible" r:id="rId107"/>
  </sheets>
  <definedNames/>
  <calcPr calcId="124519" fullCalcOnLoad="1"/>
</workbook>
</file>

<file path=xl/sharedStrings.xml><?xml version="1.0" encoding="utf-8"?>
<sst xmlns="http://schemas.openxmlformats.org/spreadsheetml/2006/main" uniqueCount="1240">
  <si>
    <t>Document and Entity Information - USD ($)</t>
  </si>
  <si>
    <t>12 Months Ended</t>
  </si>
  <si>
    <t>Dec. 31, 2017</t>
  </si>
  <si>
    <t>Feb. 20, 2018</t>
  </si>
  <si>
    <t>Jun. 30, 2017</t>
  </si>
  <si>
    <t>Document And Entity Information [Abstract]</t>
  </si>
  <si>
    <t>Entity Registrant Name</t>
  </si>
  <si>
    <t>Endurance International Group Holdings, Inc.</t>
  </si>
  <si>
    <t>Entity Central Index Key</t>
  </si>
  <si>
    <t>Current Fiscal Year End Date</t>
  </si>
  <si>
    <t>--12-31</t>
  </si>
  <si>
    <t>Entity Filer Category</t>
  </si>
  <si>
    <t>Accelerated Filer</t>
  </si>
  <si>
    <t>Document Type</t>
  </si>
  <si>
    <t>10-K</t>
  </si>
  <si>
    <t>Document Period End Date</t>
  </si>
  <si>
    <t>Dec. 31,
		2017</t>
  </si>
  <si>
    <t>Document Fiscal Year Focus</t>
  </si>
  <si>
    <t>Trading Symbol</t>
  </si>
  <si>
    <t>EIGI</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Accounts receivable</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Accrued interest</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 net of original issue discounts of $25,853 and $25,811, and deferred financing costs of $43,342 and $37,736, respectively</t>
  </si>
  <si>
    <t>Capital lease obligations—long term</t>
  </si>
  <si>
    <t>Deferred tax liability—long term</t>
  </si>
  <si>
    <t>Deferred consideration—long term</t>
  </si>
  <si>
    <t>Other liabilities</t>
  </si>
  <si>
    <t>Total liabilities</t>
  </si>
  <si>
    <t>Redeemable non-controlling interest</t>
  </si>
  <si>
    <t>Commitments and contingencies (Note 16)</t>
  </si>
  <si>
    <t xml:space="preserve"> </t>
  </si>
  <si>
    <t>Stockholders’ equity:</t>
  </si>
  <si>
    <t>Preferred Stock—par value $0.0001; 5,000,000 shares authorized; no shares issued or outstanding</t>
  </si>
  <si>
    <t>Common Stock—par value $0.0001; 500,000,000 shares authorized; 134,793,857 and 140,190,695 shares issued at December 31, 2016 and December 31, 2017, respectively; 134,793,857 and 140,190,695 outstanding at December 31, 2016 and December 31, 2017,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 USD ($) $ in Thousands</t>
  </si>
  <si>
    <t>Statement of Financial Position [Abstract]</t>
  </si>
  <si>
    <t>Unamortized deferred financing costs</t>
  </si>
  <si>
    <t>Unamortized original issue dis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t>
  </si>
  <si>
    <t>Dec. 31, 2015</t>
  </si>
  <si>
    <t>Income Statement [Abstract]</t>
  </si>
  <si>
    <t>Revenue</t>
  </si>
  <si>
    <t>Cost of revenue</t>
  </si>
  <si>
    <t>Gross profit</t>
  </si>
  <si>
    <t>Operating expense:</t>
  </si>
  <si>
    <t>Sales and marketing</t>
  </si>
  <si>
    <t>Engineering and development</t>
  </si>
  <si>
    <t>General and administrative</t>
  </si>
  <si>
    <t>Transaction costs</t>
  </si>
  <si>
    <t>Impairment of goodwill</t>
  </si>
  <si>
    <t>Total operating expense</t>
  </si>
  <si>
    <t>Income (loss) from operations</t>
  </si>
  <si>
    <t>Other income (expense), net</t>
  </si>
  <si>
    <t>Interest income</t>
  </si>
  <si>
    <t>Interest expense</t>
  </si>
  <si>
    <t>Total other expense—net</t>
  </si>
  <si>
    <t>Income (loss) before income taxes and equity earnings of unconsolidated entities</t>
  </si>
  <si>
    <t>Income tax expense (benefit)</t>
  </si>
  <si>
    <t>Loss before equity earnings of unconsolidated entities</t>
  </si>
  <si>
    <t>Equity income (loss) of unconsolidated entities, net of tax</t>
  </si>
  <si>
    <t>Net loss</t>
  </si>
  <si>
    <t>Net loss attributable to non-controlling interest</t>
  </si>
  <si>
    <t>Excess accretion of non-controlling interest</t>
  </si>
  <si>
    <t>Net income (loss) attributable to Endurance International Group Holdings, Inc.</t>
  </si>
  <si>
    <t>Comprehensive loss:</t>
  </si>
  <si>
    <t>Foreign currency translation adjustments</t>
  </si>
  <si>
    <t>Unrealized gain (loss) on cash flow hedge, net of taxes of $46, ($792), and $11 for the years ended December 31, 2015, 2016 and 2017</t>
  </si>
  <si>
    <t>Total comprehensive loss</t>
  </si>
  <si>
    <t>Net loss per share attributable to Endurance International Group Holdings, Inc.—basic and diluted (in usd per share)</t>
  </si>
  <si>
    <t>Weighted-average number of common shares used in computing net loss per share attributable to Endurance International Group Holdings, Inc.—basic and diluted (in shares)</t>
  </si>
  <si>
    <t>Consolidated Statements of Operations and Comprehensive Loss (Parenthetical) - USD ($) $ in Thousands</t>
  </si>
  <si>
    <t>Unrealized gain (loss) arising during period, tax</t>
  </si>
  <si>
    <t>Consolidated Statements of Changes in Shareholders' Equity - USD ($) $ in Thousands</t>
  </si>
  <si>
    <t>Total</t>
  </si>
  <si>
    <t>Common Stock</t>
  </si>
  <si>
    <t>Additional Paid-in Capital</t>
  </si>
  <si>
    <t>Accumulated Other Comprehensive Loss</t>
  </si>
  <si>
    <t>Accumulated Deficit</t>
  </si>
  <si>
    <t>Beginning balance, (in shares) at Dec. 31, 2014</t>
  </si>
  <si>
    <t>Beginning balance at Dec. 31, 2014</t>
  </si>
  <si>
    <t>Increase (Decrease) in Stockholders' Equity [Roll Forward]</t>
  </si>
  <si>
    <t>Vesting of restricted shares (in shares)</t>
  </si>
  <si>
    <t>Vesting of restricted shares</t>
  </si>
  <si>
    <t>Exercise of stock options, (in shares)</t>
  </si>
  <si>
    <t>Exercise of stock options</t>
  </si>
  <si>
    <t>Other comprehensive loss</t>
  </si>
  <si>
    <t>Net loss attributable to Endurance International Group Holdings, Inc.</t>
  </si>
  <si>
    <t>Stock-based compensation</t>
  </si>
  <si>
    <t>Ending balance, (in shares) at Dec. 31, 2015</t>
  </si>
  <si>
    <t>Ending balance at Dec. 31, 2015</t>
  </si>
  <si>
    <t>Non-controlling interest accretion</t>
  </si>
  <si>
    <t>Investment in Constant Contact</t>
  </si>
  <si>
    <t>Ending balance, (in shares) at Dec. 31, 2016</t>
  </si>
  <si>
    <t>Ending balance at Dec. 31, 2016</t>
  </si>
  <si>
    <t>Ending balance, (in shares) at Dec. 31, 2017</t>
  </si>
  <si>
    <t>Ending balance at Dec. 31, 2017</t>
  </si>
  <si>
    <t>Consolidated Statements of Cash Flows - USD ($)</t>
  </si>
  <si>
    <t>Cash flows from operating activities:</t>
  </si>
  <si>
    <t>Adjustments to reconcile net loss to net cash provided by operating activities:</t>
  </si>
  <si>
    <t>Depreciation of property and equipment</t>
  </si>
  <si>
    <t>Amortization of other intangible assets from acquisitions</t>
  </si>
  <si>
    <t>Amortization of deferred financing costs</t>
  </si>
  <si>
    <t>Amortization of net present value of deferred consideration</t>
  </si>
  <si>
    <t>Amortization of original issuance discount</t>
  </si>
  <si>
    <t>Impairment of other long-lived assets(4)</t>
  </si>
  <si>
    <t>Impairment of investments</t>
  </si>
  <si>
    <t>Deferred tax expense (benefit)</t>
  </si>
  <si>
    <t>Gain on sale of assets</t>
  </si>
  <si>
    <t>Gain from unconsolidated entities</t>
  </si>
  <si>
    <t>Loss of unconsolidated entities</t>
  </si>
  <si>
    <t>Financing costs expensed</t>
  </si>
  <si>
    <t>Loss on early extinguishment of debt</t>
  </si>
  <si>
    <t>Dividend from minority interest</t>
  </si>
  <si>
    <t>(Gain) loss from change in deferred consideration</t>
  </si>
  <si>
    <t>Changes in operating assets and liabilities:</t>
  </si>
  <si>
    <t>Accounts payable and accrued expenses</t>
  </si>
  <si>
    <t>Net cash provided by operating activities</t>
  </si>
  <si>
    <t>Cash flows from investing activities:</t>
  </si>
  <si>
    <t>Businesses acquired in purchase transaction, net of cash acquired</t>
  </si>
  <si>
    <t>Purchases of property and equipment</t>
  </si>
  <si>
    <t>Cash paid for minority investment</t>
  </si>
  <si>
    <t>Proceeds from sale of assets</t>
  </si>
  <si>
    <t>Proceeds from note receivable</t>
  </si>
  <si>
    <t>Purchases of intangible assets</t>
  </si>
  <si>
    <t>Net (deposits) and withdrawals of principal balances in restricted cash accounts</t>
  </si>
  <si>
    <t>Net cash used in investing activities</t>
  </si>
  <si>
    <t>Cash flows from financing activities:</t>
  </si>
  <si>
    <t>Proceeds from issuance of term loan</t>
  </si>
  <si>
    <t>Repayment of term loan</t>
  </si>
  <si>
    <t>Proceeds from borrowing of revolver</t>
  </si>
  <si>
    <t>Repayment of revolver</t>
  </si>
  <si>
    <t>Payment of financing costs</t>
  </si>
  <si>
    <t>Payment of deferred consideration</t>
  </si>
  <si>
    <t>Payment of redeemable non-controlling interest liability</t>
  </si>
  <si>
    <t>Principal payments on capital lease obligations</t>
  </si>
  <si>
    <t>Proceeds from exercise of stock options</t>
  </si>
  <si>
    <t>Capital investment from minority interest partner</t>
  </si>
  <si>
    <t>Net cash provided by (used in) financing activities</t>
  </si>
  <si>
    <t>Net effect of exchange rate on cash and cash equivalents</t>
  </si>
  <si>
    <t>Net in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or awards issued in connection with acquisitions</t>
  </si>
  <si>
    <t>Assets acquired under capital lease</t>
  </si>
  <si>
    <t>Nature of Business</t>
  </si>
  <si>
    <t>Organization, Consolidation and Presentation of Financial Statements [Abstract]</t>
  </si>
  <si>
    <t>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t>
  </si>
  <si>
    <t>Summary of Significant Accounting Policies</t>
  </si>
  <si>
    <t>Accounting Policies [Abstract]</t>
  </si>
  <si>
    <t xml:space="preserve">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Segment Information From the fourth quarter of fiscal year 2016, through the third quarter of fiscal year 2017, the Company had two reportable segments, web presence and email marketing. The Company has experienced significant changes in its management structure during fiscal year 2017, including a change in its chief executive officer, who is the Company's chief operating decision maker ("CODM"). The Company's leadership structure has been revised to centralize management of certain domain-leading brands in order to improve overall performance. As a result of these management changes, management has revised internal financial reporting structures, and broken the former web presence segment into two reportable segments, web presence and domains. The Company's third reportable segment, email marketing, remains unchanged. The products and services included in each of the three reportable segments are as follows: Web Presence . The web presence segment consists primarily of the Company's web hosting brands, such as Bluehost and HostGator, and related products such as domain names, website security, website design tools and services, and e-commerce products. Domain .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 The email marketing segment consists of Constant Contact email marketing tools and related products and the SinglePlatform digital storefront solution. The Company's segments share certain resources, primarily related to sales and marketing, engineering and general and administrative functions. Management allocates these costs to each respective segment based on a consistently applied methodology.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 Cash Equivalents Cash and cash equivalents include all highly liquid investments with remaining maturities of three months or less at the date of purchase. 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Fair Value of Financial Instruments The carrying amounts of the Company’s financial instruments, which include cash equivalents, accounts receivable, accounts payable and certain accrued expenses, approximate their fair values due to their short maturities. The carrying amount of the Company’s contingent consideration is recorded at fair value. The fair value of the Company’s notes payable is based on the borrowing rates currently available to the Company for debt with similar terms and average maturities and approximates their carrying value.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 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 For the years ended, December 31, 2015 , 2016 and 2017 , no subscriber represented 10% or more of the Company’s total revenue. Additionally, as of December 31, 2016 and 2017 , no subscriber represented 10% or more of the Company’s total accounts receivable.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During the years ended December 31, 2015 , 2016 and 2017 , the Company capitalized internal-use software development costs of $5.5 million , $11.8 million and $10.2 million , respectively. Investments The Company has minority investments in several privately-held companies. Investments in privately-held companies, in which the Company has a voting interest between 20.0% and 50.0% and exercises significant influence, are accounted for using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 Investments in which the Company has a voting interest of less than 20.0% and over which it does not have significant influence are accounted for under the cost method of accounting. During the year ended December 31, 2016, the Company incurred a charge of $4.7 million to impair the Company's 33.0% equity interest in Fortifico Limited, after determining that there were diminishing projected future cash flows on this investment. This charge was recorded in other income, net in the consolidated statement of operations and comprehensive loss. Refer to Note 8: Investments for further details. This impairment was recorded within the web presence segment.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ccounting Standards Update No. 2011-08, or ASU 2011-08, Intangibles-Goodwill and Other (Topic 350) Testing Goodwill for Impairment , the Company is required to review goodwill by reporting unit for impairment at least annually or more often if there are indicators of impairment present. A reporting unit is either the equivalent of, or one level below, an operating segment. During 2016, the Company determined that it had two reporting units. The Company has historically performed its annual goodwill test as of December 31st of each fiscal year. The goodwill impairment test for the Company’s two reporting units as of December 31, 2016 followed a two-step process. In the first step, the Company compared the fair value of each reporting unit to its respective carrying value. If the fair value of the reporting unit exceeds the carrying value of the net assets assigned to that reporting unit, goodwill is considered not impaired and no further testing is required. If the carrying value of the net assets assigned to the reporting unit exceeds the fair value of the reporting unit, then a second step is performed to determine the implied fair value of the reporting unit’s goodwill. If the carrying value of a reporting unit’s goodwill exceeds its implied fair value, then an impairment loss equal to the difference is recorded. As of December 31, 2016, the fair value of both of reporting units exceeded their carrying values and, therefore, no impairment existed as of that date. As a result of changes in the Company’s management structure during fiscal year 2017, including the change in its chief executive officer / CODM, the Company has revised its internal financial reporting structure, which has resulted in a change to its reporting units. The Company has identified a total of ten reporting units under the new structure. With the increase in reporting units, the Company determined that more time would be required to perform future goodwill impairment tests, and as a result, decided to accelerate its annual goodwill impairment test date to October 31st of each fiscal year, starting with the fiscal year 2017 test. Before testing goodwill at October 31, 2017, the Company allocated assets and liabilities to their respective reporting units. Goodwill was allocated to each reporting unit in accordance with ASC 350-20-40, which requires that goodwill be allocated based on the relative fair values of each reporting unit. After completing this valuation process, the Company allocated goodwill to seven reporting units. The Company did not allocate any goodwill to three smaller reporting units that were determined to have no material fair value.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fair value of each reporting unit is determined by the income approach. The Company also compared the fair value from the income approach to a market based approach to validate that the value derived from the income approach was reasonable. For the income approach, fair value is determined based on the present value of estimated future after-tax cash flows, discounted at an appropriate risk adjusted rate. The Company uses internal forecasts to estimate future after-tax cash flows, which includes an estimate of long-term future growth rates based on the long-term outlook for each reporting unit. Actual results may differ from those assumed in each forecast. The Company derives discount rates using a capital asset pricing model and analyzing published rates for industries relevant to the reporting units to estimate the weighted average cost of capital. The Company uses discount rates that are commensurate with the risks and uncertainty inherent in the business and in internally developed forecasts. For fiscal year 2017, the Company used a discount rate of 10.0% , and also performed sensitivity analysis on the discount rates. For the market approach validation, values were derived based on valuation multiples from sales of comparable companies. The Company has also early adopted the provisions of ASU 2017-4, which eliminates the second step of the goodwill impairment test. As a result, the goodwill impairment test as of October 31, 2017 includes only one step, which is a comparison of the carrying value of each reporting unit to its fair value, and any excess carrying value, up to the amount of goodwill allocated to that reporting unit, is impaired. The goodwill impairment test as of October 31, 2017 resulted in a $12.1 impairment of goodwill to the Company's domain monetization reporting unit within the domain segment. The impairment is a direct result of a more rapid decline in domain parking revenue than originally expected, and to a lesser extent, reduced sales of premium domain names. Goodwill for this reporting unit has been completely impaired. Goodwill allocated to the other six reporting units was not impaired. Goodwill as of December 31, 2017 is $1,850.6 million . Approximately $1,820.7 million of this goodwill relates to reporting units where fair value exceeds each reporting units carrying value by at least 20% . One reporting unit, the domain.com reporting unit within the domain segment, has a goodwill balance of $29.9 million , and a fair value fair value that exceeds its carrying value by 6% . The Company has one reporting unit, the backup reporting unit that is within the web presence segment, that has a negative carrying value and has been allocated $2.3 million of goodwill.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 ended December 31,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loss. Additionally, the Company recognized an impairment charge of $0.5 million relating to internally developed software relating to Webzai Ltd. (“Webzai”), and another impairment charge of $4.4 million relating to developed technology acquired in the Webzai acquisition, for a total impairment charge of $4.9 million , which was recorded in engineering and development expense in the consolidated statements of operations and comprehensive loss. Refer to Note 6: Property and Equipment and Capital Lease Obligations and Note 7: Goodwill and Other Intangible Assets for further details. Also during the year ended December 31, 2016, the Company incurred total impairment charges of IPR&amp;D of $2.2 million , consisting of $1.4 million to impair certain acquired IPR&amp;D projects from the Webzai acquisition that were abandoned during the year ended December 31, 2016 and a charge of $0.8 million to impair certain acquired IPR&amp;D projects from the AppMachine acquisition. Refer to Note 7: Goodwill and Other Intangible Assets , and Acquired In- Process Research and Development (IPR&amp;D) below for further details. All of the 2016 impairments described above were recognized in the web presence segment. During the year ended December 31, 2017, the Company recognized an impairment charge of $13.8 million relating to certain domain name intangible assets acquired in 2014, which was recorded in cost of revenue in the consolidated statements of operations and comprehensive loss. The impairment resulted from diminished cash flows associated with these intangible assets. Also during the year ended December 31, 2017, the Company recognized an impairment charge of $4.9 million primarily relating to developed technology and customer relationships associated with the acquisition the Directi web presence business in 2014. This impairment was recorded in cost of revenue in the consolidated statements of operations and comprehensive loss. The impairment resulted from diminished cash flows associated with these intangible assets. All of the 2017 impairments described above were recognized in the domains segment.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reclassified to developed technology and amortized over its estimated useful life. No such impairment losses were identified for the year ended December 31, 2015 . During the year ended December 31, 2016, the Company identified that the acquired fair value of the remaining IPR&amp;D acquired in connection with its acquisition of Webzai was impaired as these IPR&amp;D projects were abandoned in favor of other projects. At that time, and as mentioned above, the Company recorded a $1.4 million impairment charge, which is reflected in engineering and development expense during the year ended December 31, 2016 in the Company’s consolidated statements of operations and comprehensive loss. Additionally, during the year-ended December 31, 2016, the Company identified that the acquired fair value of the remaining IPR&amp;D acquired in connection with its acquisition of AppMachine B.V. was impaired as these projects were abandoned in favor of other projects, and as such, the Company recorded a $0.8 million impairment charge, which is also reflected in engineering and development expense during the year ended December 31, 2016 in the Company’s consolidated statements of operations and comprehensive loss. During 2014, the Company capitalized $4.6 million of IPR&amp;D in connection with its acquisition of Webzai. During the year ended December 31, 2015, $3.2 million was reclassified to developed technology and wa being amortized over the estimated useful life of 4.0 years . During 2015, the Company did not capitalize any IPR&amp;D in connection with its acquisitions of the assets of the U.S. retail portion of the Verio business of NTT America, Inc. (“Verio”), the assets of World Wide Web Hosting, LLC (“WWWH”), the assets of Ace Data Centers, Inc. (“Ace DC”) and the ownership interests in Ace Holdings, LLC (“Ace Holdings”) (these acquired assets and ownership interests, collectively, “Ace”) and the assets of Ecommerce, LLC, (“Ecommerce”). During 2016, in addition to the impairment of the Webzai IPR&amp;D mentioned above, the Company also capitalized $1.7 million of IPR&amp;D in connection with its acquisition of AppMachine B.V. ("AppMachine"), of which approximately $0.9 million was reclassified to developed technology and is being amortized over the estimated useful life of 4.0 years, and the remaining $0.8 million was impaired, as previously mentioned. The Company did not capitalize any other IPR&amp;D in connection with its other 2016 acquisitions of WZ UK and Constant Contact. 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and allocates revenue to each deliverable in a multiple-element service arrangement based on its respective relative selling pri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t>
  </si>
  <si>
    <t>Acquisitions</t>
  </si>
  <si>
    <t>Business Combinations [Abstract]</t>
  </si>
  <si>
    <t>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relief from royalty method. The fair value assigned to IPR&amp;D is based on the relief from royalty method.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loss. Acquisitions—2015 Verio On May 26, 2015, the Company acquired the assets of the U.S. retail portion of the Verio business of NTT America, Inc., a provider of shared, virtual private server (“VPS”) and dedicated hosting services. The aggregate purchase price was $13.0 million , of which $10.5 million was paid in cash at the closing. The Company was obligated to pay the remaining cash consideration of $2.5 million on the first anniversary of the acquisition, less amounts used to satisfy any obligation determined to be owed to the Company for any indemnity pursuant to the asset purchase agreement. As of December 31, 2017, the Company has paid all of the remaining $2.5 million cash consideration. The purchase price of $13.0 million has been allocated to intangible assets consisting of subscriber relationships and trade names of $13.1 million and $0.1 million , respectively, and goodwill of $1.2 million , offset by deferred revenue of $1.4 million . Goodwill related to the acquisition is deductible for tax purposes and related primarily to expected synergies. Goodwill relating to this acquisition is included within the web presence segment. World Wide Web Hosting On June 25, 2015, the Company acquired substantially all of the assets of World Wide Web Hosting ("WWWH"), a provider of web presence solutions doing business under the brand name Site5. The Company previously had an equity interest in WWWH, which was originally acquired when the Company acquired Hostgator.com LLC on July 13, 2012. The aggregate purchase price was $34.9 million , $23.0 million of which was payable in cash and $11.9 million of which was the implied value of the pro rata interest in the acquired assets that the Company obtained upon the seller’s redemption of its 40% equity interest in WWWH. The Company recognized a $5.4 million gain as a result of this redemption, which was recorded as other income in the Company’s consolidated statement of operations and comprehensive loss. Of the $23.0 million payable in cash, $18.4 million was paid at the closing and the Company was obligated to pay the remaining cash consideration of $4.6 million on the first anniversary of the acquisition, less amounts used to satisfy any obligation determined to be owed to the Company for any indemnity pursuant to the asset purchase agreement. The Company paid the remaining cash consideration of $4.6 million during the year ended December 31, 2016. The purchase price of $34.9 million has been allocated to intangible assets consisting of subscriber relationships and trade names of $11.0 million and $1.9 million , respectively, goodwill of $23.3 million , and prepaid expenses and other current assets of $1.2 million , offset by deferred revenue of $2.5 million . Goodwill related to the acquisition is deductible for tax purposes and related primarily to expected synergies. Goodwill relating to this acquisition is included within the web presence segment. Ace Data Center and Ace Holdings On September 21, 2015, the Company entered into a purchase agreement with Ace Data Center ("Ace DC") to acquire substantially all of the assets of Ace DC and with Ace Holdings and its owners to acquire all of the ownership interests in Ace Holdings. Ace DC is the former manager of a data center that provides colocation, infrastructure and carrier-neutral connectivity services. This data center is the Company’s largest data center. Ace Holdings owned the real property, improvements and building at and on which the data center is located, including certain non-systems equipment and personal property. The aggregate purchase price was $74.0 million , of which $44.4 million was paid in cash at the closing. Under the terms of the purchase agreement, within approximately 75 days of the closing date of the acquisition, the purchase consideration was subject to a working capital adjustment and a tax gross up adjustment, which resulted in an additional $0.7 million payment from the Company on December 2, 2015. The Company was obligated to pay the remaining cash consideration of $31.5 million on the first anniversary of the acquisition, less amounts used to satisfy any obligation determined to be owed to the Company for any indemnity pursuant to the asset purchase agreement. The net present value of the remaining cash consideration was $28.9 million , which was the amount used to calculate the $74.0 million aggregate purchase price above. An aggregate amount of $0.7 million for the accretion of the present value of the remaining cash consideration was included in interest expense for the year ended December 31, 2015, resulting in the net present value of the remaining cash consideration at December 31, 2015 of $29.6 million . The Company paid the remaining cash consideration of $31.4 million during the year ended December 31, 2016. The purchase price of $74.0 million has been allocated to property and equipment, including real property, of $12.1 million , goodwill of $62.2 million , prepaid expenses and other current assets of $0.2 million and developed technology of $0.1 million , offset by other liabilities of $0.6 million . The goodwill reflects the value of estimated cost efficiencies gained for the Company by owning its own data center. Goodwill related to the acquisition is deductible for tax purposes. Goodwill relating to this acquisition is included within the web presence segment. Ecommerce On November 2, 2015, the Company acquired substantially all of the assets of Ecommerce, a provider of shared, VPS and cloud hosting services, domain registration services and add-on products. The aggregate purchase price was $28.0 million , of which $23.8 million was paid in cash at the closing. The Company was obligated to pay the remaining cash consideration of $4.2 million on the first anniversary of the acquisition, less amounts used to satisfy any obligation determined to be owed to the Company for any indemnity pursuant to the asset purchase agreement. The Company paid the remaining cash consideration during the year ended December 31, 2016. The purchase price of $28.0 million has been allocated to intangible assets consisting of subscriber relationships, intellectual property and trade names of $9.4 million , $4.4 million and $0.1 million , respectively, and goodwill of $16.7 million , offset by deferred revenue of $2.6 million . Goodwill reflects the value of estimated synergies and is deductible for tax purposes. Goodwill relating to this acquisition is included within the web presence segment. Acquisitions—2016 WZ (UK) Ltd. In August 2014, the Company made an aggregate investment of $3.9 million for a joint venture with a 49% ownership interest in WZ (UK) Ltd. ("WZ UK"), which is a provider of technology and sales and marketing services associated with web builder solutions. The Company and the other shareholders of WZ UK entered into a put and call option for the Company to acquire additional equity interests of WZ UK under certain circumstances. On January 6, 2016, the Company partially exercised this option, which increased its stake in WZ UK from 49% to 57.5% . Upon the exercise of the option, the Company estimated the fair value of the assets and liabilities in accordance with the guidance for business combinations and estimated that the value of the noncontrolling interest (“NCI”) on January 6, 2016 was $10.8 million . The estimated aggregate purchase price of $22.2 million included a gain of $11.4 million that was calculated based on the implied fair value of the Company’s 49.0% equity investment and the NCI of $10.8 million , which were allocated to goodwill of $21.6 million , intangible assets consisting of subscriber relationships of $4.9 million , and property, plant and equipment of $0.3 million , offset by deferred revenue of $3.3 million and negative working capital of $1.3 million . Goodwill related to the acquisition, which is part of the Company’s web presence reporting segment, is not deductible for tax purposes. Goodwill reflected primarily marketing know-how of the acquired company. Goodwill relating to this acquisition is included within the web presence segment. The Company recognized the $11.4 million gain in other income in the Company’s consolidated statements of operations and comprehensive loss. As the NCI is subject to a put option that is outside the control of the Company, it is deemed a redeemable non-controlling interest and not recorded in permanent equity, and is being presented as mezzanine redeemable non-controlling interest on the consolidated balance sheet. The difference between the initial fair value of the redeemable non-controlling interest and the value expected to be paid on exercise, which is estimated to be $30.0 million , was being accreted over the period commencing January 6, 2016, and up to the end of the second call option period which was August 14, 2016. Adjustments to the carrying amount of the redeemable non-controlling interest were charged to additional paid-in capital. On May 16, 2016, the Company amended the put and call option described above to allow it to acquire an additional equity interest in WZ UK earlier than August 2016. Pursuant to this amended option, on the same date the Company acquired an additional 20% stake in WZ UK for $15.4 million , thus increasing its ownership interest from 57.5% to 77.5% . On July 13, 2016, WZ UK completed a restructuring pursuant to which the Company and the minority shareholders of Pseudio Limited and Resume Labs Limited sold their shares in these entities to WZ UK, in exchange for shares in WZ UK. As a result of the restructuring, Pseudio Limited and Resume Labs Limited became wholly-owned subsidiaries of WZ UK, and the Company’s ownership of WZ UK was diluted from 77.5% to 76.4% . Immediately subsequent to the restructuring, the Company acquired an additional 10% equity interest in WZ UK for $18.0 million , thereby increasing the Company’s ownership interest to 86.4% . Concurrent with the restructuring, the Company amended the put and call option described above to provide for the Company to acquire the remaining 13.6% equity interest in WZ UK for $25.0 million under certain circumstances, either through a put option that was exercisable by the minority shareholders of WZ UK beginning on July 1, 2017, or by a call option that was exercisable by the Company beginning on January 1, 2018. The Company started accreting the $25.0 million starting in July 2016 through the earliest redemption date of July 1, 2017. On July 7, 2017, the Company redeemed the remaining redeemable non-controlling interest for $25.0 million . Refer to Note 13: Redeemable Non-Controlling Interest, for further details. Constant Contact, Inc. On October 30, 2015, the Company entered into a definitive agreement pursuant to which it agreed to acquire all of the outstanding shares of common stock of Constant Contact for $32.00 per share in cash, for a total purchase price of approximately $1.1 billion . The acquisition closed on February 9, 2016. The aggregate purchase price of $1.1 billion , which was paid in cash at the closing, is being allocated to intangible assets consisting of subscriber relationships, developed technology and trade names of $263.0 million , $83.0 million and $52.0 million , respectively, goodwill of $604.3 million , property and equipment of $39.6 million , and working capital of $184.2 million , offset by a net deferred tax liability of $125.1 million and deferred revenue of $25.2 million . The goodwill reflects the value of expected synergies. Goodwill related to the acquisition, which is included in the Company’s email marketing reporting unit, is not deductible for tax purposes. Goodwill relating to this acquisition is included within the email marketing segment. AppMachine B.V. In December 2014, the Company made an aggregate investment of $15.2 million to acquire a 40.0% ownership interest in AppMachine B.V. (“AppMachine”), a developer of software that allows users to build mobile applications for smart devices such as phones and tablets. Under the terms of the investment agreement for AppMachine, the Company was obligated to purchase the remaining 60.0% of AppMachine in three tranches of 20.0% within specified periods if AppMachine achieved a specified minimum revenue threshold within a designated timeframe. The consideration for each of those three tranches was to be calculated as the product of AppMachine’s revenue, as defined in that investment agreement, for the trailing twelve-month period prior to the applicable determination date times a specified multiple based upon year over year revenue growth multiplied by 20.0% . On July 27, 2016, the Company acquired the remaining 60% equity interest in AppMachine, increasing the Company’s stake to 100% . In connection with the acquisition, the parties terminated the prior investment agreement pursuant to which the Company was obligated to purchase the remaining shares in AppMachine in three tranches. The total consideration based on the new agreement was $22.5 million , of which $5.5 million was paid upon closing, and the remaining $17.0 million (which includes $4.0 million of post-acquisition compensation expense) is payable in annual installments over a period of four years , commencing with June 21, 2017. The net present value of the additional consideration is $11.5 million , which was included in the aggregate purchase price and recorded as deferred consideration in the Company’s consolidated balance sheet as of December 31, 2017. The remaining $1.5 million is being accreted as interest expense. The $4.0 million relating to retention bonuses is being accrued over the employment term associated with these employees. On the date of acquisition, the Company recognized a loss of $4.9 million that was calculated based on the implied fair value of the investment, which was recorded in other income (expense) in the Company’s consolidated statements of operations and comprehensive loss. The purchase price of $25.7 million , which consists of the purchase consideration of $13.0 million (at a present value of $11.5 million ) and the carrying value of the existing investment of $13.6 million , partially offset by the loss of $4.9 million , is being allocated on a preliminary basis to intangible assets consisting of the following: subscriber relationships of $0.1 million ; developed technology of $1.7 million ; technology in the process of development of $1.7 million ; goodwill of $21.5 million , property and equipment of $0.6 million ; and working capital of approximately $0.4 million , offset by deferred revenue of $0.2 million and other long term liabilities of $0.1 million . Goodwill related to the acquisition, which is included in the Company’s web presence reporting unit, is not deductible for tax purposes. The goodwill reflects the value of expected synergies and technology know-how. Goodwill relating to this acquisition is included within the web presence segment. Summary of Deferred Consideration Related to Acquisitions Components of deferred consideration short-term and long-term as of December 31, 2016, consisted of the following: Short- term Long- term (in thousands) Mojoness, Inc. (Acquired in 2012) $ 818 $ — Verio (Acquired in 2015) 50 — Social Booster (Acquired in 2016) 40 25 AppMachine (Acquired in 2016) 4,365 7,419 Total $ 5,273 $ 7,444 Components of deferred consideration short-term and long-term as of December 31, 2017, consisted of the following: Short- term Long- term (in thousands) AppMachine (Acquired in 2016) 4,365 3,551 Total $ 4,365 $ 3,551</t>
  </si>
  <si>
    <t>Derivatives and Hedging Activities</t>
  </si>
  <si>
    <t>Derivative Instruments and Hedging Activities Disclosure [Abstract]</t>
  </si>
  <si>
    <t>Derivatives and Hedging Activitie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 entered into a three -year interest rate cap on December 9, 2015 as part of its risk management strategy. The objective of this interest rate cap, designated as cash flow hedges, involves the receipt of variable amounts from a counterparty if interest rates rise above the strike rate on the contract in exchange for an upfront premium. Therefore, this derivative limits the Company’s exposure if the rate rises, but also allows the Company to benefit when the rate falls. The effective portion of changes in the fair value of derivatives that qualify as cash flow hedges is recorded in Accumulated Other Comprehensive Income (“AOCI”),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Any ineffective portion of the change in fair value of the derivatives is recognized directly in earnings. There was no ineffectiveness recorded in earnings for the year ended December 31, 2017 . As of December 31, 2017 , the Company had one interest rate cap with $500.0 million notional outstanding that was designated as a cash flow hedge of interest rate risk. The fair value of the interest rate contracts on the consolidated balance sheet as of December 31, 2016 and 2017 was $1.0 million and $0.5 million , respectively. During the year ended December 31, 2016 , the Company recognized an immaterial amount of interest expense in the Company's consolidated statement of operations. During the year ended December 31, 2017, the Company recognized $0.6 million of interest expense in the Company's consolidated statement of operations. The Company recognized a $ $0.0 million loss, net of tax benefit of $0.0 million in AOCI for the year ended December 31, 2017 . The Company estimates that $1.9 million of the losses recognized in AOCI will be reclassified as an increase to interest expense in the next twelve months. For the year ended December 31, 2016 , the Company recognized a $1.4 million gain in AOCI, net of a tax benefit of $0.8 million .</t>
  </si>
  <si>
    <t>Fair Value Measurements</t>
  </si>
  <si>
    <t>Fair Value Disclosures [Abstract]</t>
  </si>
  <si>
    <t>Fair Value Measurements The following valuation hierarchy is used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6 and 2017 , the Company’s financial assets or liabilities required to be measured on a recurring basis are accrued earn-out consideration payable in connection with the 2012 acquisition of certain assets of Mojoness, Inc., or Mojo, and the 2015 interest rate cap discussed in Note 5 below. The Company has classified its interest rate cap within Level 2 of the fair value hierarchy. The Company has classified its liabilities for contingent earn-out consideration related to the Mojo acquisition within Level 3 of the fair value hierarchy because the fair value is determined using significant unobservable inputs, which included probability weighted cash flows. During the year ended December 31, 2017, the Company paid $ 0.8 million related to the earn-out provisions for the Mojo acquisition, which constituted the final payment for this acquisition. Basis of Fair Value Measurements Balance Quoted Prices in Active Markets for Identical Items (Level 1) Significant Other Observable Inputs (Level 2) Significant Unobservable Inputs (Level 3) (in thousands) Balance at December 31, 2016 Financial assets: Interest rate cap (included in other assets) $ 979 — $ 979 $ — Total financial assets $ 979 $ — $ 979 $ — Financial liabilities: Contingent earn-out consideration $ 818 — — $ 818 Total financial liabilities $ 818 $ — $ — $ 818 Balance at December 31, 2017 Financial assets: Interest rate cap (included in other assets) $ 452 — $ 452 $ — Total financial assets $ 452 $ — $ 452 $ — The following table summarizes the changes in the financial liabilities measured on a recurring basis using Level 3 inputs as of December 31, 2016 and 2017 : Amount (in thousands) Financial liabilities measured using Level 3 inputs at December 31, 2015 $ 1,469 Payment of contingent earn-outs related to 2012 acquisitions (668 ) Change in fair value of contingent earn-outs 17 Financial liabilities measured using Level 3 inputs at December 31, 2016 818 Payment of contingent earn-outs related to 2012 acquisitions (818 ) Change in fair value of contingent earn-outs — Financial liabilities measured using Level 3 inputs at December 31, 2017 $ —</t>
  </si>
  <si>
    <t>Property and Equipment and Capital Lease Obligations</t>
  </si>
  <si>
    <t>Property, Plant and Equipment [Abstract]</t>
  </si>
  <si>
    <t>Property and Equipment and Capital Lease Obligations Components of property and equipment consisted of the following: As of December 31, 2016 2017 (in thousands) Land $ 790 $ 790 Building 5,517 5,037 Software 52,130 82,618 Computers and office equipment 143,091 153,273 Furniture and fixtures 10,892 18,825 Leasehold improvements 21,244 22,260 Construction in process 6,691 3,800 Property and equipment—at cost 240,355 286,603 Less accumulated depreciation (145,083 ) (191,151 ) Property and equipment—net $ 95,272 $ 95,452 Depreciation expense related to property and equipment for the years ended December 31, 2015 , 2016 and 2017 was $34.0 million , $60.4 million , and $55.2 million , respectively. The Company evaluates long-lived assets such as property, plant and equipment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 ended December 31, 2016 , the Company determined that a portion of an internally developed software tool would not meet its needs following the acquisition of Constant Contact. As a result, the Company recorded a $2.0 million impairment charge in engineering and development expense in the Company’s consolidated statements of operations and comprehensive loss. Additionally, during the year ended December 31, 2016, the Company recorded an impairment charge of $0.5 million in engineering and development expense relating to internally developed software, developed after the Webzai acquisition, which closed in August 2014, after evaluating it for impairment in accordance with ASC 360, Property, Plant and Equipment. This software is also linked to certain developed technology that was acquired as part of the Webzai acquisition and was also determined to be impaired. Refer to Note 7: Goodwill and Other Intangible Assets for further details. Both of these impairment charges discussed above were recognized in the Company's web presence segment. During the year ended December 31, 2017 , the Company did not recognize any impairments with respect to its property, plant and equipment. During the years ended December 31, 2016 and 2017 , the Company entered into agreements to lease software licenses for use on certain data center server equipment for terms ranging from twenty-four months to thirty-nine months . As of December 31, 2016 and 2017 , the Company’s software shown in the above table included the software assets under a capital lease as follows: As of December 31, 2016 2017 (in thousands) Software $ 21,499 $ 17,256 Less accumulated depreciation (14,750 ) (2,265 ) Assets under capital lease—net $ 6,749 $ 14,991 At December 31, 2017 , the expected future minimum lease payments under the capital lease discussed above were approximately as follows: Amount (in thousands) 2018 8,384 2019 7,977 Total minimum lease payments $ 16,361 Less amount representing interest (1,012 ) Present value of minimum lease payments (capital lease obligation) $ 15,349 Current portion $ 7,630 Long-term portion $ 7,719</t>
  </si>
  <si>
    <t>Goodwill and Other Intangible Assets</t>
  </si>
  <si>
    <t>Goodwill and Intangible Assets Disclosure [Abstract]</t>
  </si>
  <si>
    <t>Goodwill and Other Intangible Assets The following table summarizes the changes in the Company’s goodwill balances as of December 31, 2016 and 2017 : Web presence Email marketing Domain Total Amount (in thousands) Goodwill balance at December 31, 2015 $ 1,207,255 $ — $ — $ 1,207,255 Goodwill related to 2015 acquisitions 5,978 — — 5,978 Goodwill related to 2016 acquisitions 43,019 604,305 — 647,324 Foreign translation impact (648 ) — — (648 ) Goodwill balance at December 31, 2016 1,255,604 604,305 — 1,859,909 Reallocation of goodwill (41,987 ) — 41,987 — Foreign translation impact 2,802 — 2,802 Impairment — — (12,129 ) (12,129 ) Goodwill balance at December 31, 2017 $ 1,216,419 $ 604,305 $ 29,858 $ 1,850,582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As of December 31, 2016 , the fair value of each of the Company’s reporting units exceeded the carrying value of the reporting unit’s net assets and, therefore, no impairment existed as of that date. During the quarter and year ended December 31, 2017, an impairment charge of $12.1 million was recorded in the consolidated statement of operations and comprehensive loss relating to the Company's domain segment. Refer to Note 2: Summary of Significant Accounting Policies above for further details. At December 31, 2016 , other intangible assets consisted of the following: Gross Carrying Amount Accumulated Amortization Net Carrying Amount Weighted Average Useful Life (dollars in thousands) Developed technology $ 284,005 $ 111,348 $ 172,657 7 years Subscriber relationships 659,662 345,070 314,592 7 years Trade-names 133,805 57,789 76,016 8 years Intellectual property 34,084 10,270 23,814 13 years Domain names available for sale 29,954 4,976 24,978 Indefinite Leasehold interests 314 314 — 1 year Total December 31, 2016 $ 1,141,824 $ 529,767 $ 612,057 At December 31, 2017 , other intangible assets consisted of the following: Gross Carrying Amount Accumulated Amortization Net Carrying Amount Weighted Average Useful Life (dollars in thousands) Developed technology $ 285,911 $ 149,514 $ 136,397 7 years Subscriber relationships 659,732 431,938 227,794 7 years Trade-names 134,054 73,019 61,035 8 years Intellectual property 34,313 27,336 6,977 5 years Domain names available for sale 30,458 7,221 23,237 Indefinite Leasehold interests 314 314 — 1 year Total December 31, 2017 $ 1,144,782 $ 689,342 $ 455,440 During the year ended December 31, 2016, the Company wrote off acquired in-process research and development of $1.4 million related to its acquisition of Webzai and $0.8 million related to its acquisition of AppMachine, as the Company had abandoned certain research and development projects in favor of other projects. Additionally, during the year ended December 31, 2016, the Company recorded an impairment charge of $4.4 million relating to developed technology from the Webzai acquisition, after evaluating it for impairment in accordance with ASC 350. These impairment charges were recognized in engineering and development expense in the Company's web presence segment. The Company used the relief from royalty method in estimating the fair value of the developed technology. During the year ended December 31, 2017 , the Company wrote down intellectual property, specifically, certain domain names that generated domain monetization revenue, to fair value and recorded a charge of $18.7 million , which is included in cost of revenue in the consolidated statement of operations and comprehensive loss. The impairment resulted from diminishing cash flows associated with these assets. This impairment charge was recognized in the Company's domain segment.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91.1 million , $143.6 million , and $140.4 million for the years ended December 31, 2015 , 2016 and 2017 , respectively. At December 31, 2017 , the expected future amortization of the other intangible assets, excluding indefinite life and in-process research and development intangibles, was approximately as follows: Year Ending December 31, Amount (in thousands) 2018 $ 100,637 2019 82,705 2020 69,792 2021 60,676 2022 36,232 Thereafter 82,161 Total $ 432,203</t>
  </si>
  <si>
    <t>Investments, Debt and Equity Securities [Abstract]</t>
  </si>
  <si>
    <t>Investments As of December 31, 2016 and 2017 , the Company’s carrying value of investments in privately-held companies was $15.9 million and $15.3 million , respectively. In January 2012, the Company made an initial investment of $0.3 million to acquire a 25% interest in BlueZone Labs, LLC (“BlueZone”), a provider of “do-it-yourself” tools and managed search engine optimization services. The Company also has an agreement with BlueZone to purchase products and services. During the years ended December 31, 2016 and 2017 , the Company purchased $1.6 million and $1.7 million , respectively, of products and services from BlueZone, which is included in the Company’s consolidated statements of operations and comprehensive loss. As of December 31, 2016 and 2017 , $0.1 million and $0.1 million , respectively, relating to the investment in BlueZone was included in accounts payable and accrued expense in the Company’s consolidated balance sheet. As of December 31, 2016 and 2017, $0.0 million and $0.7 million , respectively, relating to the investment in BlueZone was included in prepaid expenses in the Company's consolidated balance sheet. In July 2012, the Company assumed a 50% interest in WWWH, a provider of web presence solutions, with a fair value of $10.0 million . On October 31, 2013, the Company sold 20% of its ownership interest, or 10% of the capital stock of WWWH, reducing its equity interest to 40% . On June 25, 2015, the Company acquired substantially all of the assets of WWWH. In connection with the asset purchase agreement dated June 25, 2015, the seller redeemed from the Company its 40% equity interest in exchange for a pro rata interest in the acquired assets, which had an estimated implied value of $11.9 million . The Company recognized a $5.4 million gain as a result of the redemption of its equity interest, which was recorded as other income for the year ended December 31, 2015 in the Company’s consolidated statements of operations and comprehensive loss. In addition, the Company received a $3.5 million repayment of total notes receivable that were due to the Company from the seller of WWWH prior to the acquisition. For more detail, see Note 3: Acquisitions to the consolidated financial statements. In May 2014, the Company made a strategic investment of $15.0 million in Automattic, Inc. (“Automattic”), which provides content management systems associated with WordPress. The investment represents less than 5.0% of the outstanding shares of Automattic and better aligns the Company with an important partner. In August 2014, the Company made an aggregate investment of $3.9 million for a joint venture with a 49.0% ownership interest in WZ UK Ltd., which is a provider of technology and sales marketing services associated with web builder solutions. On January 6, 2016, the Company exercised an option to increase its stake in WZ UK Ltd from 49.0% to 57.5% . Refer to Note 3: Acquisitions for further details. During the year ended December 31, 2015, the Company’s proportionate share of net loss from its investment in WZ UK Ltd. was $13.9 million . On July 2, 2015, the Company and the majority investor made additional equity contributions to WZ UK Ltd. The Company’s share of the incremental investments was approximately $7.4 million . On December 21, 2015, the Company and the majority investor made additional equity contributions to WZ UK Ltd. The Company’s share of the incremental investment was $1.1 million . On January 6, 2016, the Company exercised its option to increase its stake on WZ UK Ltd. from 49.0% to 57.5% , thereby acquiring a controlling interest. As of December 31, 2016, WZ UK Ltd. is consolidated in the Company's financial statements. Refer to Note 3: Acquisitions and Note 13: Redeemable Non-controlling Interest, for further details. In December 2014, the Company also made an aggregate investment of $15.2 million to acquire a 40.0% ownership interest in AppMachine, which is a developer of software that allows users to build mobile applications for smart devices such as phones and tablets. Under the terms of the investment agreement for AppMachine, the Company was obligated to purchase the remaining 60.0% of AppMachine in three tranches of 20.0% within specified periods if AppMachine achieved a specified minimum revenue threshold within a designated timeframe. The agreement was terminated in July 2016, when the Company acquired the remaining 60.0% of the equity interest in AppMachine. Refer to Note 3: Acquisitions for further details. On March 3, 2016, the Company purchased a $0.6 million convertible promissory note from a business that provides web and mobile money management solutions, with the potential for subsequent purchases of additional convertible notes. During the year ended December 31, 2017 , the Company recognized an impairment expense of $0.6 million in other expense in the consolidated statement of operations and comprehensive loss, as the carrying amount of the investment was deemed unrecoverable. This impairment was recognized in the Company's web presence segment. On April 8, 2016, the Company made an investment of $5.0 million for a 33.0% equity interest in Fortifico Limited, a company providing a billing, CRM, and affiliate management solution to small and mid-sized businesses. During the year ended December 31, 2016, the Company incurred a charge of $4.7 million to impair the Company's 33% equity interest in Fortifico Limited, after determining that there were diminishing projected future cash flows on this investment. Investments in which the Company’s interest is less than 20.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0% and 50.0% ,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s of operations and comprehensive loss. The Company recognized net losses of $14.6 million and $1.3 million , and net profits of $0.1 million for the years ended December 31, 2015 , 2016 and 2017 , respectively, related to its investments. From time to time, the Company may make new and follow-on investments and may receive distributions from investee companies. As of December 31, 2017 , the Company was not obligated to fund any follow-on investments in these investee companies. As of December 31, 2017 , the Company did not have an equity method investment in which the Company’s proportionate share exceeded 10% of the Company’s consolidated assets or income from continuing operations. As of December 31, 2017 , the Company did not have an equity method investment in which the Company’s proportionate share of net losses exceeded 20% of net loss of the Company’s consolidated statement of operations and comprehensive loss.</t>
  </si>
  <si>
    <t>Notes Payable</t>
  </si>
  <si>
    <t>Debt Disclosure [Abstract]</t>
  </si>
  <si>
    <t xml:space="preserve"> Notes Payable At December 31, 2016 and 2017 , notes payable, net of original issuance discounts (sometimes referred to as "OID") and deferred financing costs, consisted of the following: As of December 31, 2016 2017 (in thousands) 2017 First Lien Term Loan $ — $ 1,563,197 2013 First Lien Term Loan 985,640 — Incremental First Lien Term Loan 674,860 — Senior Notes 326,480 329,048 Revolving Credit Facilities — — Total Notes Payable 1,986,980 1,892,245 Current portion of Notes Payable 35,700 33,945 Notes Payable - long-term $ 1,951,280 $ 1,858,300 2017 First Lien Term Loan Facility In connection with the Company's June 14, 2017 refinancing of its then-outstanding term loans (the "2017 Refinancing"), the Company entered into its current first lien term loan facility (the "2017 First Lien") with an original balance of $1,697.3 million and a maturity date of February 9, 2023. As of December 31, 2017, the 2017 First Lien had an outstanding balance of: As of December 31, 2017 (in thousands) 2017 First Lien Term Loan $ 1,605,792 Unamortized deferred financing costs (22,456 ) Unamortized original issue discount (20,139 ) Net 2017 First Lien Term Loan 1,563,197 Current portion of 2017 First Lien Term Loan 33,945 2017 First Lien Term Loan - long term $ 1,529,252 The 2017 First Lien was issued at a price of 99.75% of par and automatically bears interest at the bank’s reference rate unless the Company gives notice to opt for LIBOR-based interest rate term loans. The interest rate for a LIBOR-based interest term loan is 4.00% per annum plus the greater of an adjusted LIBOR and 1.00% , and the interest rate for a reference rate term loan is 3.00% per annum plus the greatest of the prime rate, the federal funds effective rate plus 0.50% , an adjusted LIBOR for a one-month interest period plus 1.00% , and 2.00% . The 2017 First Lien requires quarterly mandatory repayments of principal. During the year ended December 31, 2017, the Company made three mandatory repayments of $8.5 million each, and three voluntary prepayments for total voluntary prepayments of $66.0 million . Interest is payable on maturity of the elected interest period for a LIBOR-based interest 2017 First Lien loan, which can be one, two, three or six months. Interest is payable at the end of each fiscal quarter for a reference rate interest 2017 First Lien loan. 2013 First Lien Term Loan The Company had a prior first lien term loan facility (the “2013 First Lien”) that originated in November 2013 with an original balance of $1,050.0 million and a maturity date of November 9, 2019. As of December 31, 2016 and 2017 , the 2013 First Lien had an outstanding balance of: As of December 31, 2016 2017 (in thousands) 2013 First Lien Term Loan $ 985,875 $ — Unamortized deferred financing costs (235 ) — Net 2013 First Lien Term Loan 985,640 — Current portion of 2013 First Lien Term Loan 21,000 — 2013 First Lien Term Loan - long term $ 964,640 $ — The 2013 First Lien automatically bore interest at the bank’s reference rate unless the Company gave notice to opt for LIBOR based interest rate term loans. Prior to February 9, 2016, the interest rate for a LIBOR based interest term loan was 4.00% plus the greater of an adjusted LIBOR and 1.00% , and the interest rate for a reference rate term loan was 3.00% per annum plus the greatest of the prime rate, the federal funds effective rate plus 0.50% , an adjusted LIBOR for a one-month interest period plus 1.00% and 2.00% . The 2013 First Lien bore interest at a LIBOR-based rate of 5.00% during this period. In connection with the Company's February 9, 2016 acquisition of Constant Contact and the related financing of that transaction (the "Constant Contact Financing"), the applicable margin for a LIBOR based 2013 First Lien loan increased to 5.23% per annum starting on February 9, 2016 and to 5.48% per annum starting on February 28, 2016. The applicable margin on a reference rate 2013 First Lien loan increased to 4.23% per annum starting on February 9, 2016 and to 4.48% per annum starting on February 28, 2016. The 2013 First Lien required quarterly mandatory repayments of principal, and as a result of the Constant Contact Financing, the Company was obligated to use commercially reasonable efforts to make voluntary repayments on the 2013 First Lien to effectively double the amount of each scheduled amortization payment under this facility. During the year ended December 31, 2016, the Company made mandatory repayments of $10.5 million and voluntary prepayments of $30.0 million against the 2013 First Lien. During the year ended December 31, 2017, the Company made mandatory repayments of $2.6 million and voluntary prepayments of $2.6 million against the 2013 First Lien prior to the 2017 refinancing. Interest was payable on maturity of the elected interest period for a LIBOR-based interest loan, which could be one , two , three or 6 months . Interest was payable at the end of each fiscal quarter for a reference rate 2013 First Lien loan. As part of the 2017 Refinancing, the Company refinanced the then-outstanding 2013 First Lien balance of $980.6 million . Incremental First Lien Term Loan In connection with the acquisition of Constant Contact on February 9, 2016, the Company entered into the Incremental First Lien Term Loan (the “Incremental First Lien”) in the principal amount of $735.0 million . As of December 31, 2016 and 2017, the Incremental First Lien had an outstanding balance of: As of December 31, 2016 2017 Incremental First Lien Term Loan $ 720,300 $ — Unamortized deferred financing costs (25,869 ) — Unamortized original issue discounts (19,571 ) — Net Incremental First Lien Term Loan 674,860 — Current portion of Incremental First Lien Term Loan 14,700 — Incremental First Lien Term Loan - long term $ 660,160 $ — The Incremental First Lien was issued at a price of 97.0% of par (subject to the payment of an additional upfront fee of 1.0% on February 28, 2016 under certain circumstances) and had scheduled principal payments equal to 0.50% of the original principal per quarter, or $3.7 million , starting September 30, 2016. The Incremental First Lien automatically bore interest at the bank’s reference rate unless the Company gave notice to opt for LIBOR-based interest rate term loans. Interest was payable on maturity of the elected interest period for a LIBOR-based interest loan, which could be one, two, three or six months. Interest was payable at the end of each fiscal quarter for a reference rate loan term loan. The interest rate for a LIBOR-based interest term loan was 5.00% per annum plus the greater of an adjusted LIBOR and 1.00% , and the interest rate for a reference rate term loan was 4.00% per annum plus the greatest of the prime rate, the federal funds effective rate plus 0.50% , an adjusted LIBOR for a one-month interest period plus 1.00% , and 2.00% . During the year ended December 31, 2016, the Company made $14.7 million in mandatory and voluntary prepayments against the Incremental First Lien. During the year ended December 31, 2017, the Company made $3.7 million in mandatory prepayments against the Incremental First Lien prior to the 2017 Refinancing. As part of the 2017 Refinancing, the Company refinanced the then-outstanding Incremental First Lien balance of $716.6 million . Revolving Credit Facility The Company had a revolving credit facility of $125.0 million (the “Prior Revolver”) that originated in November 2013 and had a maturity date of December 22, 2016. The Company could elect to draw down against the Prior Revolver using a LIBOR-rate interest loan or an alternate base interest loan. The interest rate for an alternate rate base revolver loan was 5.25% per annum plus the greater of the prime rate, the federal funds effective rate plus 0.50% , an adjusted LIBOR rate or 2.25% . The interest rate for a LIBOR based revolver loan was 6.25% per annum plus the greater of the LIBOR rate or 1.50% . There was also a non-refundable fee (the "commitment fee"), equal to 0.50% of the daily unused principal amount of the revolver payable in arrears on the last day of each fiscal quarter. In connection with the Constant Contact Financing, the Company entered into a new revolving facility (the “Current Revolver”), which increased the Company’s available revolving credit to $165.0 million . The Current Revolver has a maturity date of February 9, 2021. The Current Revolver had a "springing" maturity date of August 10, 2019, which is no longer applicable as a result of the 2017 Refinancing. As of December 31, 2016 and 2017, the Company did not have any balances outstanding under the Current Revolver, and the full amount of the facility, or $165.0 million , was unused and available. The Company has the ability to draw down against the Current Revolver using a LIBOR-based interest loan or an alternate based interest loan. LIBOR-based interest revolver loans bear interest at a rate of 4.0% per annum (subject to a leverage-based step-down) plus an adjusted LIBOR for a selected interest period. Alternate base interest revolver loans bear interest at 3.0% (subject to a leverage-based step down) plus the greatest of the prime rate, the federal funds rate plus 0.50% and an adjusted LIBOR or a one-month interest period plus 1.00% . There is also a non-refundable commitment fee, equal to 0.50% of the daily unused principal amount (subject to a leverage-based step down), which is payable in arrears on the last day of each fiscal quarter. Interest is payable on maturity of the elected interest period for a LIBOR-based interest loan, which can be one, two, three or six months. Interest is payable at the end of each fiscal quarter for a reference rate revolver loan. Senior Notes In connection with the Constant Contact Financing, EIG Investors issued $350.0 million aggregate principal amount of Senior Notes (the “Notes”) with a maturity date of February 1, 2024, were issued at a price of 98.065% of par and bear interest at the rate of 10.875% per annum. The Notes have been fully and unconditionally guaranteed, on a senior unsecured basis, by the Company and its subsidiaries that guarantee the Senior Credit Facilities (including Constant Contact and certain of its subsidiaries). As of December 31, 2016 and 2017, the Senior Notes had an outstanding balance of: As of December 31, 2016 2017 (in thousands) Senior Notes $ 350,000 $ 350,000 Unamortized deferred financing costs (17,238 ) (15,280 ) Unamortized original issue discounts (6,282 ) (5,672 ) Net Senior Notes 326,480 329,048 Current portion of Senior Notes — — Senior Notes - long term $ 326,480 $ 329,048 Interest on the notes is payable twice a year, on August 1 and February 1. On January 30, 2017, the Company completed a registered exchange offer for the Notes, as required under the registration rights agreement we entered into with the initial purchasers of the Notes. All of the $350.0 million aggregate principal amount of the original notes was validly tendered for exchange as part of this exchange offer. Presentation of Debt Issuance Costs The Company adopted ASU 2015-03, “Simplifying the Presentation of Debt Issuance Costs” beginning on January 1, 2016, and retrospectively for all periods presented. ASU 2015-03 requires that debt issuance costs related to a recognized debt liability be presented in the balance sheet as a direct deduction from the carrying amount of that debt liability, consistent with debt discounts. Unamortized balances of deferred financing costs relating to the First Lien, and unamortized balances of deferred financing costs and of original issue discounts relating to the Incremental Term Lien and the Notes are presented as a reduction of the notes payable in the Company's consolidated balance sheets. The unamortized value of deferred financing costs associated with the Company's revolving credit facility were not affected by the ASU and continue to be presented as an asset on the Company’s consolidated balance sheets. Maturity of Notes Payable The maturity of the notes payable at December 31, 2017 is as follows: Amounts Maturity date as of December 31, (in thousands) 2018 $ 33,945 2019 33,945 2020 33,945 2021 33,945 2022 33,945 Thereafter 1,436,067 Total $ 1,605,792 Interest The Company recorded $58.8 million , $152.9 million , and $157.1 million in interest expense for the years ended December 31, 2015 , 2016 and 2017 , respectively. The following table provides a summary of loan interest rates incurred and interest expense for the years ended December 31, 2015 , 2016 and 2017 : For the Year Ended December 31, 2015 2016 2017 (dollars in thousands) Interest rate—LIBOR 5.00%-7.75% 4.49%-7.75% 5.14%-6.68% Interest rate—reference 8.50 % 6.75%-8.75% * Interest rate—Notes — % 10.875 % 10.875 % Non-refundable fee—unused facility 0.50 % 0.50 % 0.50 % Interest expense and service fees $ 56,760 $ 140,470 $ 138,041 Loss on extinguishment of debt $ — $ — $ 992 Deferred financing costs immediately expensed $ — $ — $ 5,487 Amortization of deferred financing fees $ 82 $ 6,073 $ 7,316 Amortization of original issue discounts $ — $ 2,970 $ 3,860 Amortization of net present value of deferred consideration $ 1,264 $ 2,617 $ 632 Other interest expense $ 722 $ 758 $ 814 Total interest expense $ 58,828 $ 152,888 $ 157,142 * The Company did not have debt bearing interest based on the reference rate for the twelve months December 31, 2017. The Company concluded that the 2017 Refinancing was primarily a debt modification of the existing term loans in accordance with ASC 470-50, Debt: Modifications and Extinguishments, with extinguishment relating only to a few existing lenders that did not participate in the 2017 Refinancing. As a result, the Company capitalized $4.2 million of additional original issue discounts and $0.9 million of deferred financing costs related to new lenders participating in the 2017 First Lien. These capitalized costs will be amortized over the remaining life of the loan using the effective interest method. Additionally, the Company recorded a charge during the year ended December 31, 2017, included in interest expense, of $1.0 million to write off OID and deferred financing costs related to the refinanced debt for lenders not participating in the 2017 First Lien. Lastly, the Company recorded a charge of $5.5 million for the year ended December 31, 2017, included in interest expense, for deferred financing costs incurred for the 2017 First Lien that related to existing lenders that carried over from the refinanced debt. Debt Covenants The Senior Credit Facilities require that the Company complies with a financial covenant to maintain a maximum ratio of consolidated senior secured net indebtedness to an adjusted consolidated EBITDA measure. The Senior Credit Facilities also contain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These covenants are subject to a number of important limitations and exceptions. Additionally, the Senior Credit Facilities require the Company to comply with certain negative covenants and specify certain events of default that could result in amounts becoming payable, in whole or in part, prior to their maturity dates. With the exception of certain equity interests and other excluded assets under the terms of the Senior Credit Facilities, substantially all of the Company's assets are pledged as collateral for the obligations under the Senior Credit Facilities. The indenture with respect to the Notes contains covenants that limit the Company's ability to, among other things, incur additional debt or issue certain preferred shares; pay dividends on or make other distributions in respect of capital stock; make other restricted payments; make certain investments; sell or transfer certain assets; create liens on certain assets to secure debt; consolidate, merge sell or otherwise dispose of all or substantially all of its assets; and enter into certain transactions with affiliates. Upon a change of control as defined in the indenture, the Company must offer to repurchase the Notes at 101% of the aggregate principal amount thereof, plus accrued and unpaid interest, if any, up to, but not including, the repurchase date.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Notes to be due and payable immediately. The Company was in compliance with all covenants at December 31, 2017.</t>
  </si>
  <si>
    <t>Stockholders' Equity</t>
  </si>
  <si>
    <t>Equity [Abstract]</t>
  </si>
  <si>
    <t>Stockholders’ Equity Preferred Stock The Company has 5,000,000 shares of authorized preferred stock, par value $0.0001 . There were no preferred shares issued or outstanding as of December 31, 2016 and 2017 . Common Stock The Company has 500,000,000 shares of authorized common stock, par value $0.0001 . Voting Rights All holders of common stock are entitled to one vote per share.</t>
  </si>
  <si>
    <t>Stock-Based Compensation</t>
  </si>
  <si>
    <t>Disclosure of Compensation Related Costs, Share-based Payments [Abstract]</t>
  </si>
  <si>
    <t>Stock-Based Compensation The Company follows the provisions of ASC 718, Compensation—Stock Compensation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 The Company estimates the fair value of employee stock options on the date of grant using the Black-Scholes option-pricing model, which requires the use of highly subjective estimates and assumptions. For restricted stock awards and units granted, the Company estimates the fair value of each restricted stock award and unit based on the closing trading price of its common stock on the date of grant. 2013 Stock Incentive Plan The Amended and Restated 2013 Stock Incentive Plan (the “2013 Plan”) of the Company became effective upon the closing of the Company's IPO. The 2013 Plan provides for the grant of options, stock appreciation rights, restricted stock, restricted stock units and other stock-based awards to employees, officers, directors, consultants and advisors of the Company. Under the 2013 Plan, the Company may issue up to 38,000,000 shares of the Company’s common stock. At December 31, 2017, 14,500,870 shares were available for grant under the 2013 Plan. 2011 Stock Incentive Plan As of February 9, 2016, the effective date of the acquisition of Constant Contact, the Company assumed and converted certain outstanding equity awards granted by Constant Contact under the Constant Contact 2011 Stock Incentive Plan (“2011 Plan”) prior to the effective date of the acquisition (the “Assumed Awards”) into corresponding equity awards with respect to shares of the Company’s common stock. In addition, the Company assumed certain shares of Constant Contact common stock, par value $0.01 per share, available for issuance under the 2011 Plan (the “Available Shares”), which are available for future issuance under the 2011 Plan in satisfaction of the vesting, exercise or other settlement of options and other equity awards that may be granted by the Company following the effective date of the acquisition of Constant Contact in reliance on the prior approval of the 2011 Plan by the stockholders of Constant Contact. The Assumed Awards were converted into 2,143,987 stock options and 2,202,846 restricted stock units with respect to the Company’s common stock and the Available Shares were converted into 10,000,000 shares of the Company’s common stock reserved for future awards under the 2011 Plan. At December 31, 2017, there were 9,249,168 shares available for grant under the 2011 Plan. The Company calculated the fair value of the exchanged awards in accordance with the provisions of ASC 718 as of the acquisition date. The Company allocated the fair value of these awards between the pre-acquisition and post-acquisition stock-based compensation expense. The Company determined that the value of the awards under this plan was $22.3 million , of which $5.4 million was attributed to the pre-acquisition period and recognized as part of the purchase consideration for Constant Contact. The balance of $16.9 million has been attributed to the post-acquisition period, and is being recognized in the Company’s consolidated statements of operations and comprehensive loss over the vesting period of the awards. 2013 Stock Incentive Plan For stock options issued under the 2013 Plan, the fair value of each option is estimated on the date of grant, and upon the adoption of ASU 2016-09, the Company accounts for forfeitures as they are incurred. Unless otherwise approved by the Company’s board of directors, stock options typically vest over a three - or four year period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during the years ended December 31, 2015, 2016 and 2017 are as follows: 2015 2016 2017 Risk-free interest rate 1.8 % 1.5 % 2.2 % Expected volatility 56.1 % 53.1 % 50.5 % Expected life (in years) 6.25 6.25 6.25 Expected dividend yield — — — The risk-free interest rate assumption was based on the U.S. Treasury zero-coupon bonds with maturities similar to those of the expected term of the award being valued. The Company bases its estimate of expected volatility using blended volatility data from the Company's common stock and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The following table provides a summary of the Company’s stock options as of December 31, 2017 and the stock option activity for all stock options granted under the 2013 Plan during the year ended December 31, 2017 (dollars in thousands except exercise price): Stock Options Weighted- Average Exercise Price Weighted- Average Remaining Contractual Term (In years) Aggregate Intrinsic Value(3) Outstanding at December 31, 2016 9,607,431 $ 12.79 Granted 774,018 $ 7.84 Exercised (672 ) $ 8.05 Forfeited (1,064,535 ) $ 12.55 Canceled (741,092 ) $ 13.69 Outstanding at December 31, 2017 8,575,150 $ 12.30 6.2 $ 470 Exercisable as of December 31, 2017 6,246,799 $ 12.80 5.5 $ 10 Expected to vest after December 31, 2017(1) 2,328,351 $ 10.96 8.1 $ 1 Exercisable as of December 31, 2017 and expected to vest thereafter(2) 8,575,150 $ 12.30 6.2 $ 470 (1) This represents the number of unvested options outstanding as of December 31, 2017 that are expected to vest in the future. (2) This represents the number of vested options as of December 31, 2017 plus the number of unvested options outstanding as of December 31, 2017 that are expected to vest in the future. (3) The aggregate intrinsic value was calculated based on the positive difference between the estimated fair value of the Company’s common stock on December 31, 2017 of $8.40 per share, or the date of exercise, as appropriate, and the exercise price of the underlying options. Restricted stock awards granted under the 2013 Plan generally vest annually over a four -year period, unless otherwise determined by the Company’s board of directors. Performance-based restricted stock awards are earned based on the achievement of performance criteria established by the Company’s compensation committee and board of directors. The following table provides a summary of the Company’s restricted stock award activity for the 2013 Plan during the year ended December 31, 2017 : Restricted Stock Awards Weighted Average Grant Date Fair Value Non-vested at December 31, 2016 7,332,537 $ 13.21 Granted 160,428 $ 8.15 Vested (3,695,045 ) $ 12.56 Canceled (364,974 ) $ 12.13 Non-vested at December 31, 2017 3,432,946 $ 13.79 Restricted stock units granted under the 2013 Plan generally vest monthly over a three - or four -year period, unless otherwise determined by the Company’s board of directors. The following table provides a summary of the Company’s restricted stock unit activity for the 2013 Plan during the year ended December 31, 2017 : Restricted Stock Units Weighted Average Grant Date Fair Value December 31, 2016 100,369 $ 12.00 Granted 4,115,549 $ 7.94 Vested (804,920 ) $ 8.01 Canceled (406,861 ) $ 7.89 December 31, 2017 3,004,137 $ 7.93 2015 Performance Based Award The performance-based restricted stock award granted to the Company’s former chief executive officer Hari Ravichandran during 2015 provided an opportunity for the executive to earn a fully vested right to up to 3,693,754 shares of the Company’s common stock (the “Award Shares”) over a three -year period beginning July 1, 2015 and ending on June 30, 2018 (the “Performance Period”). Award Shares may have been earned based on the Company achieving pre-established, threshold, target and maximum performance metrics. Award Shares may have been earned during each calendar quarter during the Performance Period (each, a “Performance Quarter”) if the Company achieved a threshold, target or maximum level of the performance metric for the Performance Quarter. If the performance metric was less than the threshold level for a Performance Quarter, no Award Shares would have been earned during the Performance Quarter. Award Shares that were not earned during a Performance Quarter may have been earned later during the then current twelve-month period from July 1st to June 30th during the Performance Period (each, a “Performance Year”), at a threshold, target or maximum level of the performance metric for the Performance Year. For the fourth quarter of 2017, 307,812 Award Shares were earned for the Performance Quarter ending December 31, 2017 because the maximum performance level for the quarterly performance metric was met. An aggregate total of 461,958 Award Shares were earned during the year ended December 31, 2017. Any Award Shares that were earned during the Performance Period would have vested on June 30, 2018, provided that Mr. Ravichandran was employed by the Company on such date. The requirement that he be employed by the Company on June 30, 2018 would be waived in the event his employment was terminated due to death, disability or by the Company without cause, if the executive terminated employment with the Company for good reason, or if the executive was employed by the Company on the date of a change in control (as such terms are defined in the executive’s employment agreement). Upon the occurrence of any of the foregoing events, additional Award Shares may have been earned, as provided for in the performance-based restricted stock agreement. This performance-based award was evaluated quarterly to determine the probability of its vesting and to determine the amount of stock-based compensation to be recognized. During the year ended December 31, 2017 , the Company recognized $12.1 million of stock-based compensation expense related to the performance-based award. In April 2017, the Company announced that its board of directors and Mr. Ravichandran adopted a transition plan whereby Mr. Ravichandran would remain as chief executive officer and serve as a board member while the Company conducted a search to identify his successor. The Company's new president and chief executive officer began employment with the Company on August 22, 2017. Mr. Ravichandran ended his employment with the Company during the fourth quarter of 2017. In accordance with the terms of the 2015 Performance Based Award, upon separation of employment, Mr. Ravichandran received the Award Shares earned with respect to Performance Quarters completed prior to the separation, plus the greater of (a) the target number of Award Shares eligible to be earned in the Performance Quarter in which the separation occurred and (b) the number of Award Shares that would have been earned in the Performance Quarter in which the separation occurred as if Mr. Ravichandran had remained employed through the end of the Performance Quarter. Based on the actual end date of Mr. Ravichandran's employment, the Company used an attribution period of 2.39 years . An aggregate 1,661,439 earned Award Shares vested under this performance-based award and the remaining 2,032,315 unearned Award Shares were forfeited. 2016 Performance Based Awards On February 16, 2016, the compensation committee of the board of directors of the Company approved the grant of performance-based restricted stock awards to the Company’s chief financial officer (“CFO”), chief operating officer (“COO”) and chief administrative officer (“CAO”). Based on the Company's achievement of Constant Contact revenue, adjusted EBITDA and cash flow metrics, these shares vested on March 31, 2017 and each executive earned the maximum number of shares subject to his or her award. The CFO earned 223,214 shares of the Company’s stock, the COO earned 260,416 shares of the Company’s stock, and the CAO earned 148,810 shares of the Company’s stock. These earned shares vested on March 31, 2017. During the fiscal year ended December 31, 2016, the Company recognized $4.1 million of stock-based compensation expense related to these performance-based awards. During the year ended December 31, 2017, the Company recognized $1.2 million of stock-based compensation expense related to these performance-based awards. New CEO Award On August 11, 2017, the Company and Jeffrey H. Fox entered into an employment agreement (the "Employment Agreement") appointing Mr. Fox as the Company's president and chief executive officer effective upon his employment start date (the "Effective Date") of August 22, 2017. The Employment Agreement provides for Mr. Fox to receive, on the Effective Date, an equity award under the 2013 Plan with a total value of $10,375,000 as of August 11, 2017, split between and award of 1,032,500 restricted stock units (the "RSU Award") and an option to purchase 612,419 shares of the Company's common stock (the "Stock Option Grant"). Two Hundred Eighty-Two Thousand Five Hundred ( 282,500 ) of the restricted stock units subject to the RSU Award vested immediately on the Effective Date, but are subject to a requirement that Mr. Fox hold the shares underlying such restricted stock units until the earlier of the third anniversary of the Effective Date, his death or disability (as defined in the Employment Agreement) or a change in control of the company (as defined in the Employment Agreement). The Company recorded a charge of $2.2 million for these immediately vested shares during the year ended December 31, 2017 . The remaining 750,000 restricted stock units subject to the RSU Award will vest over a three -year period, with 250,000 of such restricted stock units vesting annually on the anniversary of the Effective Date. The Stock Option Grant will vest over a three -year period, with one-third of the total number of shares subject to the Stock Option Grant vesting on the first anniversary of the Effective Date and the remainder vesting in equally monthly installments thereafter. 2011 Stock Incentive Plan For stock options issued under the 2011 Plan, the fair value of each option is estimated on the date of grant. Unless otherwise approved by the Company’s board of directors, stock options typically vest over a three - or a four years period and the Company recognizes compensation expense on a straight-line basis over the requisite service period of the award. The Company uses the Black-Scholes option simplified pricing model to estimate the fair value of stock option awards and determine the related compensation expense. The weighted-average assumptions used to compute stock-based compensation expense for awards granted under the 2011 Stock Incentive Plan during the years ended December 31, 2016 and 2017 are as follows: 2016 2017 Risk-free interest rate 1.27 % 1.98 % Expected volatility 53.1 % 49.6 % Expected life (in years) 4.75 4.75 Expected dividend yield — — The following table provides a summary of the Company’s stock options as of December 31, 2017 and the stock option activity for all stock options granted under the 2011 Plan during the year ended December 31, 2017: Stock Options Weighted- Average Exercise Price Weighted- Average Remaining Contractual Term (In years) Aggregate Intrinsic Value(3) (In thousands) Outstanding at December 31, 2016 1,931,830 $ 8.73 Granted 14,724 $ 8.15 Exercised (355,557 ) $ 5.75 Forfeited (531,988 ) $ 10.04 Canceled (170,749 ) $ 10.62 Outstanding at December 31, 2017 888,260 $ 8.75 4.3 $ 635 Exercisable as of December 31, 2017 538,766 $ 8.40 3.8 $ 514 Expected to vest after December 31, 2017(1) 349,494 $ 9.29 5.0 $ 121 Exercisable as of December 31, 2017 and expected to vest thereafter(2) 888,260 $ 8.75 4.3 $ 635 (1) This represents the number of unvested options outstanding as of December 31, 2017 that are expected to vest in the future. (2) This represents the number of vested options as of December 31, 2017 plus the number of unvested options outstanding as of December 31, 2017 that are expected to vest in the future. (3) The aggregate intrinsic value was calculated based on the positive difference between the estimated fair value of the Company’s common stock on December 31, 2017 of $8.40 per share, or the date of exercise, as appropriate, and the exercise price of the underlying options. Unless otherwise determined by the Company’s board of directors, restricted stock units granted under the 2011 Plan generally vest annually over a three or four -year period. The following table provides a summary of the Company’s restricted stock unit activity for the 2011 Plan during the year ended December 31, 2017: Restricted Stock Units Weighted Average Grant Date Fair Value Non-vested at December 31, 2016 1,473,655 $ 9.25 Granted 1,324,328 $ 7.99 Vested (659,019 ) $ 7.56 Canceled (597,823 ) $ 8.48 Non-vested at December 31, 2017 1,541,141 $ 8.30 2016 Award Obligations At December 31, 2016, stock-based compensation expense included $0.7 million of equity award obligations pursuant to which the Company agreed to issue shares of common stock upon the achievement of certain conditions, of which $0.3 million was recorded in sales and marketing expense, $0.1 million was recorded in engineering and development expense, and $0.3 million was recorded in general and administrative expense within the consolidated statement of operations and comprehensive loss for the year ended December 31, 2016. This amount was included in accrued expenses at December 31, 2017, and would be reclassified against additional paid in capital upon issuance of the shares. During the year ended December 31, 2017, the Company incurred stock-based compensation expense of $1.2 million relating to these 2016 award obligations, all of which was recorded in sales and marketing expense within the consolidated statement of operations and comprehensive loss for the year ended December 31, 2017. All of the shares issued pursuant to the 2016 equity award obligations were issued during the year ended December 31, 2017 and were reclassified against additional paid in capital at that time. All Plans The following table presents total stock-based compensation expense recorded in the consolidated statement of operations and comprehensive loss for all 2012 restricted stock awards and units issued prior to the IPO, and all awards granted under the Company’s 2013 Plan and the 2011 Plan: For the Year Ended December 31, 2015 2016 2017 (in thousands) Cost of revenue $ 1,975 $ 5,855 $ 6,135 Sales and marketing 3,285 8,702 8,658 Engineering and development 1,988 5,989 6,090 General and administrative 22,677 37,721 39,118 Total operating expense $ 29,925 $ 58,267 $ 60,001 Under both plans combined, as of December 31, 2017 , the Company has approximately $13.7 million of unrecognized stock-based compensation expense related to option awards that will be recognized over 2.0 years and approximately $37.1 million of unrecognized stock-based compensation expense related to restricted stock awards and units that will be recognized over approximately 2.2 years .</t>
  </si>
  <si>
    <t>Accumulated Other Comprehensive Income (Loss)</t>
  </si>
  <si>
    <t xml:space="preserve"> Accumulated Other Comprehensive Income (Loss) The components of accumulated other comprehensive loss, net of tax were as follows: Foreign Currency Translation Adjustments Unrealized Gains (Losses) on Cash Flow Hedges Total (in thousands) Balance at December 31, 2015 $ (1,798 ) $ 80 $ (1,718 ) Other comprehensive income (loss) (597 ) (1,351 ) (1,948 ) Balance at December 31, 2016 (2,395 ) (1,271 ) (3,666 ) Other comprehensive income (loss) 3,091 34 3,125 Balance at December 31, 2017 $ 696 $ (1,237 ) $ (541 )</t>
  </si>
  <si>
    <t>Redeemable Non-Controlling Interest</t>
  </si>
  <si>
    <t>Noncontrolling Interest [Abstract]</t>
  </si>
  <si>
    <t>Redeemable Non-Controlling Interest In connection with a 2014 equity investment in WZ UK, on January 6, 2016, the Company exercised its option to increase its stake in WZ UK from 49.0% to 57.5% , thereby acquiring a controlling interest, in exchange for a payment of approximately $2.1 million to the other shareholders of WZ UK. The agreement related to the transaction provides for a put option for the then NCI shareholders to put the remaining equity interest to the Company within pre-specified put periods. As the NCI is subject to a put option that is outside the control of the Company, it is deemed a redeemable non-controlling interest and is not recorded in permanent equity, and is presented as mezzanine redeemable non-controlling interest on the consolidated balance sheet, and is subject to the guidance of the Securities and Exchange Commission (“SEC”) under ASC 480-10-S99, Accounting for Redeemable Equity Securities. The difference between the $10.8 million fair value of the redeemable NCI and the $30 million value that is expected to be paid upon exercise of the put option was being accreted over the period commencing January 6, 2016 and up to the first put option period, which commenced on the 24 months anniversary of the acquisition date, August 14, 2016. Adjustments to the carrying amount of the redeemable non-controlling interest were charged to additional paid-in capital. In January 2016, the Company obtained a controlling interest in Resume Labs Limited for $1.5 million and Pseudio Limited for $1.5 million . The agreements related to these transactions provide for put options for the NCI shareholders of each company to put the remaining equity interest to the Company within pre-specified put periods. As the NCI for these entities were subject to put options that are outside the control of the Company, they were deemed redeemable non-controlling interests and were also not recorded in permanent equity, and were presented as part of the mezzanine redeemable non-controlling interest on the consolidated balance sheet. On May 16, 2016, the Company amended the put option with respect to WZ UK to allow it to acquire an additional equity interest in WZ UK earlier than August 2016. Pursuant to this amended option, on the same date the Company acquired an additional 20.0% stake in WZ UK for $15.4 million , thus increasing its ownership interest from 57.5% to 77.5% . On July 13, 2016, WZ UK completed a restructuring pursuant to which Pseudio Limited and Resume Labs Limited became wholly owned subsidiaries of WZ UK. As a result of the restructuring, WZ UK became the 100.0% owner of Pseudio Limited and Resume Labs Limited and the Company’s ownership of WZ UK was diluted from 77.5% to 76.4% . Immediately subsequent to the restructuring, the Company acquired an additional 10.0% stake in WZ UK on July 13, 2016 for $18 million , bringing the Company’s aggregate stake in WZ UK to 86.4% . The restructuring significantly reduced the amount of the potential redemption amount payable to the minority shareholders of WZ UK, and gave the Company the flexibility to reduce investments in this business. Based on these reduced investments, and based on the Company's fair value measurement of the NCI using market multiples and discounted cash flows, the Company determined that the estimated fair value of the non-controlling interest was below the expected redemption amount of $25.0 million , which resulted in $14.2 million of excess accretion that reduced income available to common shareholders for the period starting on the date of the restructuring through the redemption date of July 1, 2017. The Company recognized excess accretion of $6.8 million and $7.2 million during the year ended December 31, 2016 and 2017, respectively, which is reflected in net loss attributable to accretion of non-controlling interest in the Company’s consolidated statements of operations and comprehensive loss. Prior to the third quarter of 2016, the Company did not have any accretion amounts in excess of fair value. On July 7, 2017, the Company redeemed the remaining redeemable non-controlling interest for $25.0 million . The following table presents changes in this redeemable non-controlling interest: Redeemable noncontrolling interest (in thousands) Balance as of December 31, 2016 $ 17,753 Accretion in excess of fair value 7,247 Payment of redeemable non-controlling interest (25,000 ) Balance as of December 31, 2017 $ — The Company starts accreting non-controlling interest to its redeemable value from the date the redemption of the non-controlling interest becomes probable through the earliest redemption date. If the non-controlling interest is redeemable at an amount higher than its fair value, the excess accretion is taken into consideration in the calculation of loss per share.</t>
  </si>
  <si>
    <t>Income Taxes</t>
  </si>
  <si>
    <t>Income Tax Disclosure [Abstract]</t>
  </si>
  <si>
    <t>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in the years in which the differences are expected to be reversed. The following table presents domestic and foreign components of income (loss) before income taxes for the periods presented: Year Ended December 31, 2015 2016 2017 (in thousands) United States $ 1,258 $ (137,197 ) $ (117,715 ) Foreign (1,046 ) (52,593 ) 540 Total income (loss) before income taxes $ 212 $ (189,790 ) $ (117,175 ) The components of the provision (benefit) for income taxes consisted of the following: Year Ended December 31, 2015 2016 2017 (in thousands) Current: U.S. federal $ 1,827 $ 328 $ 319 State 696 744 2,610 Foreign 1,699 2,312 2,597 Total current provision 4,222 3,384 5,526 Deferred: U.S. federal (1,103 ) (44,447 ) (36,854 ) State 1,952 (6,225 ) (3,243 ) Foreign (818 ) (10,037 ) 9,377 Change in valuation allowance 7,089 (52,533 ) 7,913 Total deferred provision 7,120 (113,242 ) (22,807 ) Total expense (benefit) $ 11,342 $ (109,858 ) $ (17,281 ) The Company established a valuation allowance on substantially all of its deferred tax assets during the year ended December 31, 2013. The benefit had been reduced after the establishment of the valuation allowance by the deferred tax expense associated with the tax amortization of assets that have an indefinite life for U.S. GAAP purposes. The Company maintained a valuation allowance against certain U.S. deferred tax assets until the acquisition of Constant Contact. The acquisition of Constant Contact resulted in a significant increase in deferred tax liabilities, which far exceeded deferred tax assets. The Company scheduled out the reversal of the consolidated U.S. deferred tax assets and liabilities as of March 31, 2016, and determined that these reversals would be sufficient to realize most domestic deferred tax assets. The deferred tax liabilities supporting the realizability of these deferred tax assets will reverse in the same period, are in the same jurisdiction and are of the same character as the temporary differences that gave rise to these deferred tax assets. As a result, the Company recorded a deferred tax benefit to reverse the valuation allowances during the year ended December 31, 2016. The Company recorded a valuation allowance against the majority of the state research and development tax credits and state investment tax credits, a portion of state operating loss credit carry-forwards, federal and state capital loss carry-forwards, and federal research credits which the Company projected to expire prior to utilization. During the year ended December 31, 2017, the Company recorded a deferred tax benefit of $22.8 million , which was mostly attributable to the lower tax rates from the 2017 Tax and Jobs Act. The following table presents a reconciliation of the statutory federal rate, and the Company’s effective tax rate, for the periods presented: Year Ended December 31, 2015 2016 2017 U.S. federal taxes at statutory rate 34.0 % 35.0 % 35.0 % State income taxes, net of federal benefit 685.0 0.9 0.6 Nondeductible stock-based compensation 827.3 (1.5 ) (7.9 ) Nondeductible litigation expenses — — (7.9 ) Nondeductible transaction costs 856.5 (2.9 ) — Nontaxable gain on redemption of equity interest (674.9 ) — — Other foreign permanent differences 187.8 (0.4 ) (2.9 ) Credits — 3.7 1.1 Foreign rate differential 299.7 (4.6 ) 1.2 Change in valuation allowance—U.S. 3,398.6 31.2 (16.1 ) Change in valuation allowance—foreign (130.8 ) (4.1 ) 9.5 Rate change 216.5 0.4 7.5 Prior year true-up stock-based compensation—U.S. (132.8 ) — — Other (217.5 ) (0.5 ) (5.2 ) Total 5,349.4 % 57.2 % 14.9 % The favorable impact of the change in valuation allowance in the U.S., which reduced the Company's effective rate by 16.1% , was mostly attributable to the enactment of lower tax rates as part of the 2017 Tax and Jobs Act. The provision (benefit) for income taxes shown on the consolidated statements of operations differs from amounts that would result from applying the statutory tax rates to income before taxes primarily because of the release of the valuation allowance on U.S. deferred tax assets, state income taxes, the impact of changes in state apportionment, jurisdiction mix of earnings, nondeductible expenses, as well as the application of valuation allowances against foreign deferred tax assets. The significant components of the Company’s deferred income tax assets and liabilities are as follows: As of December 31, 2016 2017 Deferred income tax assets: Net operating loss carry forward $ 76,060 $ 47,098 Credit carryforward 28,271 27,337 Other 5,414 (327 ) Deferred compensation 364 215 Deferred revenue 26,291 19,729 Other reserves 3,545 (72 ) Stock-based compensation 25,424 14,887 Total deferred income tax assets 165,369 108,867 Deferred income tax liabilities: Purchased intangible assets (119,719 ) (47,580 ) Goodwill (37,099 ) (27,922 ) Property and equipment (12,403 ) (9,024 ) Total deferred income tax liabilities (169,221 ) (84,526 ) Valuation allowance (36,091 ) (44,068 ) Net deferred income tax liabilities $ (39,943 ) $ (19,727 ) The Company conducts business globally and, as a result, its subsidiaries file income tax returns in U.S. federal and state jurisdictions and various foreign jurisdictions. In the normal course of business, the Company may be subject to examination by taxing authorities throughout the world, including such major jurisdictions as Brazil, India, the United Kingdom, the Netherlands and the United State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utilized. The Company's Constant Contact subsidiary is currently under an Internal Revenue Service audit in the United states for the periods ended December 31, 2015 and February 9, 2016 (short period), India for fiscal years ended March 31, 2014 and 2015 and Israel for the fiscal years ended December 31, 2012, 2013, 2014 and 2015. At this time, the Company does not expect material changes as a result of the audits. The statute of limitations in the Company’s other tax jurisdictions, in the United Kingdom and Brazil, remains open for various periods between 2011 and the present. However, carryforward attributes from prior years may still be adjusted upon examination by tax authorities if they are used in an open period. The Company recognizes, in its consolidated financial statements, the effect of a tax position when it is more likely than not, based on the technical merits, that the position will be sustained upon examination. The Company has unrecognized tax benefits for uncertain tax positions of $0.0 million and $1.1 million at December 31, 2016 and 2017, respectively, that would affect its effective tax rate. The Company records interest related to unrecognized tax benefits in interest expense and penalties in operating expense. The Company recognized immaterial interest and penalties related to unrecognized tax benefits during the years ended December 31, 2015, 2016 and 2017. The Company does not expect a significant change in the liability for unrecognized tax benefits in the next 12 months. Unrecognized tax benefits at December 31, 2016 $ — Addition for tax positions of prior years 734 Addition for tax positions of current year 395 Unrecognized tax benefits at December 31, 2017 $ 1,129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 incurred from the Company’s inception to December 31, 2017 ; • Expiration of various federal and state tax attributes; • Reversals of existing temporary differences; • Composition and cumulative amounts of existing temporary differences; and • Forecasted profit before tax. Prior to the acquisition of Constant Contact, the Company maintained a valuation allowance against certain deferred tax assets. The acquisition of Constant Contact resulted in a significant increase in deferred tax liabilities, which far exceeded pre-acquisition deferred tax assets. The Company, with the significant deferred tax liabilities resulting from the acquisition, scheduled out the reversal of the consolidated U.S. deferred tax assets and liabilities as of March 31, 2016, and determined that these reversals would be sufficient to realize most domestic deferred tax assets. The deferred tax liabilities supporting the realizability of these deferred tax assets in the acquisition will reverse in the same period, are in the same jurisdiction and are of the same character as the temporary differences that gave rise to these deferred tax assets. The Company maintained a valuation allowance on the acquired Massachusetts research and development tax credits and limited life investment tax credit carry-forwards and a portion of the acquired Colorado and Utah operating loss carry-forwards. The Company maintained its valuation allowance on the several of the legacy state net operating loss carry-forwards expected to expire unused as a result of the scheduling analysis. As a result, the Company recorded a tax benefit of $70.6 million to reverse valuation allowances during the year ended December 31, 2016. The Company performed a deferred scheduling analysis as of December 31, 2016, and as a result recorded a valuation allowance against $7.8 million of federal research credits, $1.2 million of federal and state capital loss carry-forwards, and $1.0 million of additional state net operating losses, which resulted in Company recording an increase in tax expense of $10.0 million related to the increase in the U.S. valuation allowance. The Company assessed its ability to realize its U.S. deferred tax assets as of December 31, 2017 and determined that it was more likely than not that the Company would not realize $37.9 million of net deferred tax assets. The Company assessed its ability to realize its foreign deferred tax assets as of December 31, 2017 and determined that it was more likely than not that the Company would not realize $2.4 million of net deferred tax assets in the United Kingdom, $3.4 million of net deferred tax assets in the Netherlands, $0.0 million of net deferred tax assets in Singapore, $0.2 million of net deferred tax assets in Israel, and $0.2 million of net deferred tax assets in China. For the years ended December 31, 2015 , 2016 and 2017 , the Company has recognized a tax expense (benefit) of $11.3 million , $(109.9) million and $(17.3) million , respectively, in the consolidated statements of operations and comprehensive loss. The income tax benefit for the year ended December 31, 2017 was primarily attributable to a federal and state deferred tax benefit of $21.8 million (which includes a $16.9 million tax benefit pertaining to the federal tax rate change as a result of the Tax Cut and Jobs Act of 2017 and the identification and recognition of $1.2 million of U.S. federal and state tax credits) and a foreign deferred tax benefit of $1.0 million , offset by a provision for federal and state current income taxes of $1.8 million , a reserve of $1.1 million for unrecognized tax benefits, and foreign current tax expense of $2.6 million . The income tax expense for the year ended December 31, 2016 is primarily attributable to a provision for federal and state current income taxes of $1.1 million , foreign current tax expense of $2.3 million , federal and state deferred tax benefit of $111.2 million , which is attributable to the $70.6 million release of valuation allowance and $40.6 million of deferred tax benefit related to an increase in deferred tax assets, and foreign deferred benefit of $2.0 million related to the reductions of deferred liabilities created in purchase accounting. The income tax expense for the year ended December 31, 2015 is primarily attributable to a provision for federal and state current income taxes of $2.5 million , foreign current tax expense of $1.7 million , federal and state deferred tax expense of $0.8 million and attributable to a $7.1 million increase in the valuation allowance, partially offset by a foreign deferred benefit of $0.8 million related to the reduction of deferred liabilities to fair value as as result of purchase accounting. As of December 31, 2017 , the Company had NOL carry-forwards available to offset future U.S. federal taxable income of approximately $157.6 million and future state taxable income of approximately $128.6 million . These NOL carry-forwards expire on various dates through 2037. As of December 31, 2017, the Company had NOL carry-forwards in foreign jurisdictions available to offset future foreign taxable income by approximately $26.7 million . The Company has loss carry-forwards that begin to expire in 2021 in China totaling $0.7 million . The Company has loss carry-forwards that begin to expire in 2020 in the Netherlands totaling $12.6 million . The Company also has loss carry-forwards in the United Kingdom and Singapore of $13.2 million and $0.2 million , respectively, which have an indefinite carry-forward period. In addition, the Company has $3.4 million of U.S. federal capital loss carry-forwards and $1.4 million in state capital loss-forwards, generally expiring through 2021. As of December 31, 2017, the Company had U.S. tax credit carry-forwards available to offset future U.S. federal and state taxes of approximately $17.6 million and $12.3 million , respectively. These credit carry-forwards expire on various dates through 2037.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s of $77.1 million against the balance of NOL carry-forwards generated prior to the change in control in 2011. Through December 31, 2013,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3. The Company concluded that there was not a Section 382 ownership change during this period and therefore any NOLs generated through December 31, 2013, are not subject to any new Section 382 annual limitations on NOL carry-forwards. On November 20, 2014, the Company completed a follow-on offering of 13,000,000 shares of common stock. The underwriters also exercised their overallotment option to purchase an additional 1,950,000 shares of common stock from the selling stockholders. The Company performed an analysis of the impact of this offering and determined that no Section 382 change in ownership had occurred. 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completed an analysis of its ownership changes in the first half of 2016, which resulted in no ownership-change for tax purposes within the meaning of the Internal Revenue Code Section 382(g). As of the date of the Company’s acquisition of Constant Contact, Constant Contact had approximately $60.2 million and $32.4 million of federal and state NOLs, respectively, and approximately $10.9 million of U.S. federal research and development credits and $9.2 million of state credits. These losses and credits are not subject to limitation under Internal Revenue Code Sections 382 and 383. As a result, all unused NOL carry-forwards at December 31, 2017 are available for future use to offset taxable income. Permanent Reinvestment of Foreign Earnings As of December 31, 2017, the cumulative amount of undistributed earnings of the Company's foreign subsidiaries amounted to $24.8 million . The Company has not provided U.S. taxes on these undistributed earnings of its foreign subsidiaries that it considers indefinitely reinvested. This indefinite reinvestment determination is based on the future operational and capital requirements of the Company's domestic and foreign operations. The Company expects that the cash held by its foreign subsidiaries of $11.3 million will continue to be used for its foreign operations and therefore does not anticipate repatriating these funds. I ncluded within the Tax Cuts and Jobs Act of 2017 were changes to Subpart F rules and a requirement for taxation of the aggregate net unrepatriated foreign earnings accumulated before January 1, 2018. These changes did not impact the Company in 2017 and we do not expect the Subpart F changes to have a material impact in the future. Except for Subpart F income, the Company has not provided taxes for the remaining $24.8 million of undistributed earnings of its profitable foreign subsidiaries because we plan to keep these amounts permanently reinvested overseas except for instances where we can remit such earnings to the U.S. without an associated net tax cost. If the Company decides to repatriate the foreign earnings, it would need to adjust its income tax provision in the period it determines that the earnings will no longer be indefinitely invested outside the United States. Due to the timing and circumstances of repatriation of such earnings, if any, it is not practicable to determine the unrecognized deferred tax liability relating to such amounts. Adoption of ASU 2016-09 In March 2016, the FASB issued ASU 2016-09, Compensation-Stock Compensation (Topic 718): Improvements to Employee Share-Based Payment Accounting (“ASU 2016-09”). ASU 2016-09 intends to simplify various aspects of how share-based payments are accounted for and presented in the financial statements. The main provisions include: all tax effects related to stock awards will now be recorded through the income statement instead of through equity, all tax-related cash flows resulting from stock awards will be reported as operating activities on the cash flow statement, and entities can make an accounting policy election to either estimate forfeitures or account for forfeitures as they occur. The amendments in ASU 2016-09, required to be updated for all annual periods and interim reporting periods beginning after December 15, 2016, were adopted early by the Company in the fourth quarter of 2016 and were applied to its related consolidated financial statements on a prospective basis. The adoption of these amendments had an impact of $0.9 million on the consolidated statement of operations and comprehensive loss through December 31, 2016 due to the reclassification of shortfalls from additional paid in capital. The Company also elected to account for forfeitures as they occur with no adjustment for estimated forfeitures, which had an impact of $0.9 million to the Company’s consolidated statement of operations and comprehensive loss. As previously mentioned, as a result of prior guidance that required excess tax benefits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U.S. federal and state net operating loss carry-forwards due to excess tax benefits of $1.5 million and $0.7 million , respectively. Tax Cuts and Jobs Act On December 22, 2017, the United States enacted tax reform legislation through the Tax Cuts and Jobs Act,which significantly changes the existing U.S. tax laws, including a reduction in the corporate tax rate from 35% to 21%, a move from a worldwide tax system to a territorial system, as well as other changes. As a result of enactment of the legislation, we incurred an additional one-time income tax benefit on the re-measurement of certain deferred tax assets and liabilities in the amount of $16.9 million . The legislation also introduced substantial international tax reform that moves the U.S. toward a territorial system, in which income earned in other countries will generally not be subject to U.S. taxation. The accumulated foreign earnings of U.S. shareholders of certain foreign corporations will be subject to a one-time transition tax. Amounts held in cash or cash equivalents will be subject to a 15.5 percent tax, while amounts held in illiquid assets will be subject to an eight percent tax. Due to an accumulated deficit in the undistributed earnings of its foreign subsidiaries, the one-time transition tax will not apply to the Company. Although the Company has substantially completed its work on the effects of the Tax Reform Act, management continues to evaluate certain sections of the new law that may be pertinent to the Company's tax situation.</t>
  </si>
  <si>
    <t>Severance and Other Exit Costs</t>
  </si>
  <si>
    <t>Restructuring and Related Activities [Abstract]</t>
  </si>
  <si>
    <t>Severance and Other Exit Costs The Company evaluates its data center, sales and marketing, support and engineering operations and the general and administrative function on an ongoing basis in an effort to optimize its cost structure. As a result, the Company may incur charges for employee severance, exiting facilities and restructuring data center commitments and other related costs. 2017 Restructuring Plan In January 2017, the Company announced plans to close certain offices as part of a plan to consolidate certain web presence customer support operations, resulting in severance costs. These severance charges were associated with the elimination of approximately 660 positions, primarily in customer support. Additionally, the Company implemented additional restructuring plans to create operational efficiencies and synergies related to the Constant Contact acquisition, which resulted in additional severance charges for the elimination of approximately 50 positions. For the year ended December 31, 2017 , in connection with these plans (together, the “2017 Restructuring Plan”), the Company incurred severance costs of $13.1 million and paid $9.4 million . The Company had a remaining accrued severance liability of $3.7 million as of December 31, 2017 . In connection with the 2017 Restructuring Plan, the Company closed offices in Orem, Utah and relocated certain employees to its Tempe, Arizona office. During the year ended December 31, 2017 , the Company incurred facility charges of $1.3 million . The Company made payments of $1.0 million during the year ended December 31, 2017 , and had a remaining accrued facility liability of $0.3 million as of December 31, 2017 . The Company expects to complete severance payments related to the 2017 Restructuring Plan during the year ended December 31, 2018. 2016 Restructuring Plan In connection with the Company’s acquisition of Constant Contact on February 9, 2016, the Company implemented a plan to create operational efficiencies and synergies resulting in severance costs and facility exit costs (the “2016 Restructuring Plan”). The severance charges were associated with eliminating approximately 265 positions across the business. The Company incurred all employee-related charges associated with the 2016 Restructuring Plan during the year ended December 31, 2016 and all severance payments were complete at December 31, 2017 . The Company paid $1.6 million of severance costs during the year ended December 31, 2017 . There is no severance accrual remaining as of December 31, 2017 . The 2016 Restructuring Plan included a plan to close offices in San Francisco, California, Delray Beach, Florida, New York, New York, United Kingdom, Porto Alegre, Brazil and Miami, Florida, and a plan to relocate certain employees to its Austin Office. The Company also closed a portion of the Constant Contact offices in Waltham, Massachusetts. During the year ended December 31, 2017, the Company recorded an adjustment to the Waltham facilities charge for future lease payments of $1.4 million , due to a change in estimated sublease income. The Company paid $4.6 million of facility costs related to the 2016 Restructuring Plan during the year ended December 31, 2017 and had a remaining accrued facility liability of $5.6 million as of December 31, 2017. Other than the adjustment mentioned above, the Company completed facility-related charges associated with the 2016 Restructuring Plan during the year ended December 31, 2016, and expects to complete facility exit cost payments related to the plan during the year ended December 31, 2022. 2014 Restructuring Plan During the year ended December 31, 2014, the Company implemented plans to further integrate and consolidate its data center, support and engineering operations, resulting in severance and facility costs. The employee related charges associated with these restructuring were completed during the year ended December 31, 2014. As of December 31, 2017 , the Company did not have any remaining accrued employee severance related to these severance costs. The Company had incurred facility costs associated with closing offices in Redwood City, California and Englewood, Colorado. At the time of closing these offices, the Company had remaining lease obligations of approximately $3.0 million for these vacated facilities through March 31, 2018. During the year ended December 31, 2017 , the Company paid $0.8 million of facility costs and received sublease income of $0.7 million, and had a remaining accrued facility liability of $0.1 million as of December 31, 2017 . The Company expects to complete facility exit cost payments related to the plan during the year ended December 31, 2018. The following table provides a summary of the aggregate activity for the year ended December 31, 2017 related to the Company’s combined severance accrual for the 2017, 2016 and 2014 Restructuring Plans (together, the "Restructuring Plans"): Employee Severance (in thousands) Total Balance at December 31, 2016 $ 1,559 Severance charges 13,110 Cash paid (11,001 ) Balance at December 31, 2017 $ 3,668 The following table provides a summary of the aggregate activity for the year ended December 31, 2017 related to the Company’s combined Restructuring Plans facilities exit accrual: Facilities (in thousands) Total Balance at December 31, 2016 $ 9,020 Facility charges, net of estimated sublease income 2,700 Sublease income received 698 Cash paid (6,413 ) Balance at December 31, 2017 $ 6,005 The following table presents restructuring charges recorded in the consolidated statement of operations and comprehensive loss for the periods presented: For the Year Ended December 31, 2015 2016 2017 (in thousands) Cost of revenue $ (45 ) $ 8,986 $ 4,100 Sales and marketing 555 6,550 3,586 Engineering and development 636 4,288 1,469 General and administrative 343 4,400 6,655 Total severance charges $ 1,489 $ 24,224 $ 15,810</t>
  </si>
  <si>
    <t>Commitments and Contingencies</t>
  </si>
  <si>
    <t>Commitments and Contingencies Disclosure [Abstract]</t>
  </si>
  <si>
    <t>Commitments and Contingencies Operating Leases The Company has operating lease commitments for certain facilities and equipment that expire on various dates through 2026 . The following table outlines future minimum annual rental payments under these leases at December 31, 2017 : Year Ending December 31, Amount (in thousands) 2018 $ 21,526 2019 20,212 2020 19,633 2021 16,205 2022 13,772 Thereafter 36,612 Total minimum lease payments $ 127,960 Total net rent expense incurred under non-cancellable operating leases for the years ended December 31, 2015 , 2016 and 2017 , were $8.2 million , $20.0 million and $22.1 million , respectively. Total sublease income for the years ended December 31, 2015, 2016 and 2017 was $0.2 million , $0.4 million and $0.5 million , respectively. Contingencies From time to time, the Company is involved in legal proceedings or subject to claims arising in the ordinary course of its business. The Company is not presently involved in any such legal proceeding or subject to any such claim that, in the opinion of its management, would have a material adverse effect on its business, operating results or financial condition. However, the results of such legal proceedings or claims cannot be predicted with certainty, and regardless of the outcome, can have an adverse impact on the Company because of defense and settlement costs, diversion of management resources and other factors. Neither the ultimate outcome of the matters listed below nor an estimate of any probable losses or any reasonably possible losses (other than the SEC investigations reserve discussed below) can be assessed at this time. On May 4, 2015, Christopher Machado, a purported holder of the Company’s common stock, filed a civil action in the United States District Court for the District of Massachusetts against the Company and its former chief executive officer and former chief financial officer, captioned Machado v. Endurance International Group Holdings, Inc., et al, Civil Action No. 1:15-cv-11775-GAO. T he plaintiff filed an amended complaint on December 8, 2015, and a second amended complaint on March 18, 2016. The Company moved to dismiss the second amended complaint, but before the court ruled on this motion, with the Company's assent, the plaintiff filed a third amended complaint on June 30, 2017. In the third amended complaint, plaintiffs Christopher Machado and Michael Rubin allege claims for violations of Section 10(b) and 20(a) of the Exchange Act, and Sections 11, 12(a)(2), and 15 of the Securities Act, on behalf of a purported class of purchasers of the Company's securities between October 25, 2013 and December 16, 2015, including persons or entities who purchased or acquired the Company's shares pursuant or traceable to the registration statement and prospectus issued in connection with the Company's October 25, 2013 initial public offering. The plaintiffs challenge as false or misleading certain of the Company's disclosures about the total number of subscribers, average revenue per subscriber, the number of customers paying over $500 per year for Company products and services, and the average number of products sold per subscriber. The plaintiffs seek, on behalf of themselves and the purported class, compensatory damages, rescissory damages as to class members who purchased shares pursuant to the offering and the plaintiffs' costs and expenses of litigation. The Company moved to dismiss the third amended complaint on August 29, 2017. The plaintiffs' memorandum in opposition to the Company's motion to dismiss was filed on October 30, 2017, and the Company's reply memorandum was filed on December 14, 2017. On January 12, 2018, the parties filed a joint motion to stay all proceedings pending the outcome of a mediation between the parties scheduled for February 23, 2018. The Company and the individual defendants intend to deny any liability or wrongdoing and to vigorously defend all claims asserted. The Company cannot, however, make any assurances as to the outcome of the proceeding. The Company received a subpoena dated December 10, 2015 from the Boston Regional Office of the SEC, requiring the production of certain documents, including, among other things, documents related to its financial reporting, including operating and non-GAAP metrics, refund, sales and marketing practices and transactions with related parties. The Company is fully cooperating with the SEC’s investigation. The Company is also in discussions with the Boston Regional Office regarding a potential resolution of its investigation, and has reserved $8.0 million in connection with a potential resolution of both this investigation and the Constant Contact investigation discussed below. The Company can make no assurances as to whether the investigation will be resolved by agreement and/or the time or resources that will need to be devoted to this investigation or its final outcome, or the impact, if any, of this investigation or any related legal or regulatory proceedings on its business, financial condition, results of operations and cash flows. Constant Contact On October 30, 2015, the Company entered into a definitive agreement pursuant to which it agreed to acquire all of the outstanding shares of common stock of Constant Contact. The acquisition closed on February 9, 2016. Constant Contact contingencies are noted below. On December 10, 2015, Constant Contact received a subpoena from the Boston Regional Office of the SEC, requiring the production of documents pertaining to Constant Contact’s sales, marketing, and customer retention practices, as well as periodic public disclosure of financial and operating metrics. The Company is fully cooperating with the SEC’s investigation. As discussed above, the Company is in discussions with the Boston Regional Office regarding a potential resolution of its investigation, and has reserved $8 million in connection with a potential resolution of both this investigation and the Endurance investigation discussed above. The Company currently expects that any settlement arising from the SEC investigation of Constant Contact will involve asserted scienter-based claims. The Company can make no assurances as to whether the investigation will be resolved by agreement and/or the time or resources that will need to be devoted to this investigation or its final outcome, or the impact, if any, of this investigation or any related legal or regulatory proceedings on its business, financial condition, results of operations and cash flows. On August 7, 2015, a purported class action lawsuit, William McGee v. Constant Contact, Inc., et al, was filed in the United States District Court for the District of Massachusetts against Constant Contact and two of its former officers. An amended complaint, which named an additional former officer as a defendant, was filed December 19, 2016. The lawsuit asserts claims under Sections 10(b) and 20(a) of the Exchange Act, and is premised on allegedly false and/or misleading statements, and nondisclosure of material facts, regarding Constant Contact’s business, operations, prospects and performance during the proposed class period of October 23, 2014 to July 23, 2015. This litigation remains in its early stages. The Company and the individual defendants intend to vigorously defend all claims asserted. The Company cannot, however, make any assurances as to the outcome of this proceeding. In August 2012, RPost Holdings, Inc., RPost Communications Limited and RMail Limited, or collectively, RPost, filed a complaint in the United States District Court for the Eastern District of Texas that named Constant Contact as a defendant in a lawsuit. The complaint alleged that certain elements of Constant Contact’s email marketing technology infringe five patents held by RPost. RPost sought an award for damages in an unspecified amount and injunctive relief. In February 2013, RPost amended its complaint to name five of Constant Contact’s marketing partners as defendants. Under Constant Contact’s contractual agreements with these marketing partners, Constant Contact is obligated to indemnify them for claims related to patent infringement. Constant Contact filed a motion to sever and stay the claims against its partners and multiple motions to dismiss the claims against it. In January 2014, the case was stayed pending the resolution of certain state court and bankruptcy actions involving RPost, to which Constant Contact is not a party. Meanwhile, RPost asserted the same patents it asserted against Constant Contact in litigation against GoDaddy. In June 2016, GoDaddy succeeded in invalidating all of those RPost patents, with Endurance filing an amicus brief in the Federal Circuit in support of GoDaddy’s position in November 2016. RPost’s efforts to appeal, including filing a writ of certiorari with the United States Supreme Court, which was denied on December 11, 2017, were unsuccessful. All claims asserted by RPost against Constant Contact in December 2012 thus remain invalid except for one claim from one patent which RPost did not assert against GoDaddy. Constant Contact has notified RPost that Constant Contact believes the remaining claim is invalid in light of the other litigation that RPost lost. On December 12, 2017, Constant Contact moved to lift the stay in the District Court order to file a Motion for Judgment on the Pleadings invalidating all of the RPost patents-in-suit. While this motion was pending, RPost voluntarily dismissed all of its patent claims against Constant Contact and the defendant marketing partners of Constant Contact on December 29, 2017. On January 19, 2018, the district court entered an order dismissing the lawsuit. On December 11, 2015, a putative class action lawsuit relating to the Constant Contact acquisition, captioned Irfan Chawdry, Individually and On Behalf of All Others Similarly Situated v. Gail Goodman, et al. Case No. 11797, and on December 21, 2015, a putative class action lawsuit relating to the acquisition captioned David V. Myers, Individually and On Behalf of All Others Similarly Situated v. Gail Goodman, et al. Case No. 11828 (together, the “Complaints”) were filed in the Court of Chancery of the State of Delaware, naming Constant Contact, each of Constant Contact’s directors, Endurance and Paintbrush Acquisition Corporation as defendants. The Complaints generally alleged, among other things, that in connection with the acquisition the directors of Constant Contact breached their fiduciary duties owed to the stockholders of Constant Contact by agreeing to sell Constant Contact for purportedly inadequate consideration, engaging in a flawed sales process, omitting material information necessary for stockholders to make an informed vote, and agreeing to a number of purportedly preclusive deal protection devices. The Complaints sought, among other things, to rescind the acquisition, as well as an award of plaintiffs’ attorneys’ fees and costs in the action. The Complaints were consolidated on January 12, 2016. On December 5, 2016, plaintiff Myers filed a consolidated amended complaint (the “Amended Complaint”), which named as defendants the former Constant Contact directors and Morgan Stanley &amp; Co. LLC (“Morgan Stanley”), Constant Contact’s financial advisor for the acquisition. The Amended Complaint generally alleged breach of fiduciary duty by the former directors, and aiding and abetting the alleged breach by Morgan Stanley. The Constant Contact defendants filed a motion to dismiss the Amended Complaint on December 15, 2016 and an opening brief in support of the motion to dismiss on March 17, 2017. Plaintiff Myers filed an opposition brief to the motion to dismiss on May 17, 2017, and the Constant Contact defendants’ reply brief was filed on June 19, 2017. Oral argument took place on October 16, 2017 and the court gave the plaintiff 30 days to consider whether to withdraw the case or move forward and receive a decision on the motion to dismiss. On November 2, 2017, the court entered a Stipulation and Order dismissing the case.</t>
  </si>
  <si>
    <t>Employee Benefit Plans</t>
  </si>
  <si>
    <t>Retirement Benefits [Abstract]</t>
  </si>
  <si>
    <t>Employee Benefit Plans The Company has a defined contribution plan established under Section 401(k) of the Internal Revenue Code (the “401(k) Plan”), which covers substantially all employees. Employees are eligible to participate in the 401(k) Plan beginning on the first day of the month following commencement of their employment. The 401(k) Plan includes a salary deferral arrangement pursuant to which participants may elect to reduce their current compensation by up to the statutorily prescribed limit, equal to $18,000 in 2017 , and have the amount of the reduction contributed to the 401(k) Plan. Beginning January 1, 2013, the Company matched 100% of each participant’s annual contribution to the 401(k) plan up to 3% of the participant’s salary and then 50% of each participant’s contribution up to 2% of each participant’s salary. The match immediately vests 100% . Matching contributions by the Company to the 401(k) Plan related to the 2015 , 2016 and 2017 plan years were approximately $2.5 million , $5.7 million , $6.3 million respectively.</t>
  </si>
  <si>
    <t>Variable Interest Entity</t>
  </si>
  <si>
    <t>Variable Interest Entity The Company, through a subsidiary formed in China, has entered into various agreements with Shanghai Xiao Lan Network Technology Co., Ltd (“Shanghai Xiao Lan”) and its shareholders that allow the Company to effectively control Shanghai Xiao Lan, making it a variable interest entity (“VIE”). Shanghai Xiao Lan has a technology license that allows it to provide local hosting services to customers located in China. Pursuant to contractual arrangements between the shareholders of Shanghai Xiao Lan and the Company, the shareholders of Shanghai Xiao Lan cannot transfer their equity interests without the approval of the Company, and as a result, are considered de facto agents of the Company in accordance with ASC 810-10-25-43. The Company and its de facto agents acting together have the power to direct the activities that most significantly impact the entity’s economic performance and they have the obligation to absorb losses and the right to receive benefits from the entity. In situations where a de facto agency relationship is present, one party is required to be identified as the primary beneficiary. The factors considered include the presence of a principal/agent relationship, the relationship and significance of activities to the reporting entity, the variability associated with the VIE’s anticipated economics and the design of the VIE. The analysis is qualitative in nature and is based on weighting the relative importance on each of the factors in relation to the specifics of the VIE arrangement. Upon the execution of the agreements with Shanghai Xiao Lan and its shareholders, the Company performed an analysis and concluded that the Company is the party that is most closely associated with Shanghai Xiao Lan, as it is the most exposed to the variability of the VIE’s economics and therefore is the primary beneficiary of the VIE. As of December 31, 2017 , the financial position and results of operations of Shanghai Xiao Lan are consolidated within, but are not material to, the Company’s consolidated financial position or results of operations.</t>
  </si>
  <si>
    <t>Related Party Transactions</t>
  </si>
  <si>
    <t>Related Party Transactions [Abstract]</t>
  </si>
  <si>
    <t>Related Party Transactions The Company has various agreements in place with related parties. Below are details of related party transactions that occurred during the years ended December 31, 2015 , 2016 and 2017 .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web design and web building services, and an office space lease. These entities are owned directly or indirectly by family members of the Company’s former chief executive officer, who is also a holder of more than 5.0% of the Company's capital stock. The following table includes the amounts of related party transactions recorded in the consolidated statements of operations and comprehensive loss for the years ended December 31, 2015 , 2016 and 2017 relating to services provided by Tregaron and its affiliates under these agreements: For the Year Ended December 31, 2015 2016 2017 (in thousands) Cost of revenue $ 10,200 $ 12,200 $ 12,100 Sales and marketing 700 500 1,200 Engineering and development 1,100 1,300 1,300 General and administrative 300 300 200 Total related party transaction expense $ 12,300 $ 14,300 $ 14,800 As of December 31, 2016 , and 2017 , approximately $1.3 million and $1.5 million , respectively, was included in accounts payable and accrued expense relating to services provided by Tregaron. Innovative Business Services, LLC: The Company also has agreements with Innovative Business Services, LLC (“IBS”), which provides multi-layered third-party security applications that are sold by the Company. IBS is majority owned by a director of the Company and by the Company’s former chief executive officer, who is a holder of more than 5.0% of the Company's capital stock. During the year ended December 31, 2017, the Company’s principal agreement with this entity was amended to permit the Company to purchase a specific IBS website performance product at no charge, and in exchange, to increase the revenue share to IBS on certain website performance products. The Company records revenue on the sale of IBS products on a net basis, since the Company views IBS as the primary obligor to deliver these services. As a result, the revenue share paid by the Company to IBS is recorded as contra-revenue. Further, IBS pays the Company a fee on sales made by IBS directly to customers of the Company. The Company records these fees as revenue. The following table includes the revised amounts of related party transactions recorded in the consolidated statements of operations and comprehensive loss for the years ended December 31, 2015 , 2016 and 2017 relating to services provided by IBS under these agreements: For the Year Ended December 31, 2015 2016 2017 (in thousands) Revenue $ (1,300 ) $ (3,100 ) $ (4,250 ) Revenue (contra) 7,000 7,500 7,850 Total related party transaction impact to revenue $ 5,700 $ 4,400 $ 3,600 Cost of revenue 600 700 675 Total related party transaction expense, net $ 6,300 $ 5,100 $ 4,275 As of December 31, 2016 and 2017 , approximately $0.2 million and $0.2 million , respectively, was included in prepaid expenses and other current assets relating to the Company’s agreements with IBS. As of December 31, 2016 and 2017 , approximately 1.1 million and 1.3 million , respectively was included in accounts payable and accrued expense relating to the Company’s agreements with IBS. As of December 31, 2016 and 2017 , approximately $0.6 million and $0.7 million , respectively, was included in accounts receivable relating to the Company’s agreements with IBS. Goldman, Sachs &amp; Co. The Company entered into a three year interest rate cap on December 9, 2015 with a subsidiary of Goldman Sachs &amp; Co. ("Goldman Sachs"). Goldman Sachs is a significant shareholder of the Company. Refer to Note 4: Fair Value Measurements, for further details in the consolidated financial statements. In connection with and concurrently with the acquisition of Constant Contact in February 2016, the Company entered into the $735.0 million incremental first lien term loan facility and the $165.0 million revolving credit facility, and EIG Investors Corp. issued Notes in the aggregate principal amount of $350.0 million . An affiliate of Goldman Sachs provided loans in the aggregate principal amount of $312.4 million under the incremental first lien term loan facility and a commitment in the aggregate principal amount of $57.6 million under the revolving credit facility, and Goldman Sachs acted as a book-running manager in the Company’s offering of the Notes and purchased approximately $148.8 million worth of the Notes. The foregoing financing arrangements were provided in accordance with a commitment letter the Company entered into with an affiliate of Goldman Sachs and certain other investment banks in November 2015. Refer to Note 9: Notes Payable , for further details. Goldman Sachs also served as a financial advisor in connection with the acquisition of Constant Contact and during the year ended December 31, 2016, the Company paid approximately $8.6 million to Goldman Sachs in connection with these services. In connection with the issuance of the Notes, the Company agreed to assist the initial purchasers, including Goldman Sachs, in marketing the Notes. Through December 31, 2016, the Company incurred expenses on behalf of the initial purchasers of approximately $0.8 million . Goldman Sachs Lending Partners LLC, a subsidiary of Goldman, was one of the joint bookrunners and joint lead arrangers for the 2017 Refinancing. In that capacity, Goldman Sachs Lending Partners LLC received an arrangement fee of $0.5 million , and was reimbursed for an immaterial amount of expenses. A subsidiary of Goldman Sachs is also the counterparty to the Company's interest rate cap, for which the Company paid $3.0 million to the counterparty as a premium during the year ended December 31, 2016. No further premiums are payable under this interest rate cap.</t>
  </si>
  <si>
    <t>Segment Information</t>
  </si>
  <si>
    <t>Segment Reporting [Abstract]</t>
  </si>
  <si>
    <t>Segment Information Operating segments are defined as components of an enterprise that engage in business activities for which discrete financial information is available and regularly reviewed by the chief operating decision maker. The Company's chief executive officer is the Company's chief operating decision maker. On February 9, 2016, the Company acquired Constant Contact. The Company evaluated the criteria in ASC 280-10-50-11 contemporaneously with its acquisition of Constant Contact, which closed on February 9, 2016. Based on the Company's original evaluation, the Company believed that it met the qualitative aggregation criteria in ASC 280-10-50-11, and that the economic characteristics of the Constant Contact and legacy businesses were similar. In particular, at the time of this evaluation, the Company expected that the gross margin of Constant Contact and its legacy business would be similar. However, beginning with the second quarter of 2016, the Company recognized that the legacy business did not meet expectations and therefore resulted in lower legacy gross margin than originally anticipated, which continued into the third and fourth quarter. As such, during the Company's annual assessment of segments for the year ended December 31, 2016, and due to the resulting 2016 legacy performance, the Company determined it had two reportable segments. The Company has experienced significant changes in its management structure during fiscal year 2017, including a change in its chief executive officer, who is the Company's chief operating decision maker ("CODM"). The Company's leadership structure has been revised to centralize management of certain domain leading brands in order to improve overall performance. As a result of these management changes, management has revised internal financial reporting structures, and broken the former web presence segment into two reportable segments, web presence and domains. The Company's third reportable segment, email marketing, remains unchanged. The products and services included in each of the three reportable segments are as follows: Web Presence . The web presence segment consists primarily of the Company's web hosting brands, such as Bluehost and HostGator, and related products such as domain names, website security, website design tools and services, and e-commerce products. Domain .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 The email marketing segment consists of Constant Contact email marketing tools and related products and our SinglePlatform digital storefront solution. The Company measures profitably of these segments based on revenue, gross profit, and adjusted EBITDA. The Company's segments share certain resources, primarily related to sales and marketing, engineering and general and administrative functions. Management allocates these costs to each respective segment based on a consistently applied methodology. The accounting policies of each segment are the same as those described in the summary of significant accounting policies, refer to Note 2: Summary of Significant Accounting Policies , for further details. The following tables contain financial information for each reportable segment for the years ended December 31, 2015, 2016 and 2017, with the 2015 and 2016 results recast to conform with the 2017 presentation: Year ended December 31, 2015 Web presence Email marketing Domain Total (in thousands) Revenue (1) $ 596,687 $ — $ 144,628 $ 741,315 Gross profit 267,946 — 48,334 316,280 Net loss (34,049 ) — 8,279 (25,770 ) Plus: Interest expense, net (2) 56,663 — 1,751 58,414 Income tax expense (benefit) 12,756 — (1,414 ) 11,342 Depreciation 31,947 — 2,063 34,010 Amortization of other intangible assets 83,106 — 7,951 91,057 Stock-based compensation 25,513 — 4,412 29,925 Restructuring expenses 1,210 — 279 1,489 Transaction expenses and charges 8,265 — 1,317 9,582 Gain of unconsolidated entities (3) 9,200 — — 9,200 Impairment of other long-lived assets (4) — — — — Adjusted EBITDA $ 194,611 $ — $ 24,638 $ 219,249 Year ended December 31, 2016 Web presence Email marketing Domain Total (in thousands) Revenue (1) $ 648,732 $ 326,808 $ 135,602 $ 1,111,142 Gross profit 309,116 173,163 44,872 527,151 Net loss (24,382 ) (55,857 ) (990 ) (81,229 ) Plus: Interest expense, net (2) 68,617 81,469 2,226 $ 152,312 Income tax expense (benefit) (79,632 ) (33,543 ) 3,317 $ (109,858 ) Depreciation 33,590 23,747 3,023 $ 60,360 Amortization of other intangible assets 72,733 64,679 6,150 $ 143,562 Stock-based compensation 41,481 12,403 4,383 $ 58,267 Restructuring expenses 1,625 22,379 220 $ 24,224 Transaction expenses and charges 31,260 984 40 $ 32,284 Gain of unconsolidated entities (3) (565 ) — — $ (565 ) Impairment of other long-lived assets (4) 9,039 — — 9,039 Adjusted EBITDA $ 153,766 $ 116,261 $ 18,369 $ 288,396 Year ended December 31, 2017 Web presence Email marketing Domain Total (in thousands) Revenue (1) $ 641,993 $ 401,250 $ 133,624 $ 1,176,867 Gross profit 298,687 254,941 19,309 572,937 Net loss (70,375 ) (10,615 ) (18,794 ) (99,784 ) Plus: Interest expense, net (2) 67,491 86,914 2,001 $ 156,406 Income tax expense (benefit) 2,575 5,152 (25,008 ) (17,281 ) Depreciation 37,634 13,912 3,639 55,185 Amortization of other intangible assets 60,277 74,467 5,610 140,354 Stock-based compensation 46,641 6,934 6,426 60,001 Restructuring expenses 9,131 5,581 1,098 15,810 Transaction expenses and charges — 773 — 773 Gain of unconsolidated entities (3) (110 ) — — (110 ) Impairment of other long-lived assets (4) 600 — 30,860 31,460 SEC investigations reserve 4,323 2,751 926 8,000 Adjusted EBITDA $ 158,187 $ 185,869 $ 6,758 $ 350,814 Total assets $ 1,534,225 $ 903,869 $ 144,615 (1) Revenue excludes intercompany sales of domain sales and domain services from the domain segment to the web presence segment of $4.9 million , $7.6 million and $9.9 million , for fiscal years 2015, 2016 and 2017, respectively. (2) Interest expense includes impact of amortization of deferred financing costs, original issue discounts and interest income. For the year ended December 31, 2017, it also includes $6.5 million of deferred financing costs and OID immediately expensed upon the 2017 Refinancing. (3) The (gain) loss of unconsolidated entities is reported on a net basis for the years ended December 31, 2016 and 2017 . The The year ended December 31, 2016 includes an $11.4 million gain on the Company's investment in WZ UK, Ltd. This gain was generated on January 6, 2016, when the Company increased its ownership stake in WZ UK from 49% to 57.5% , which required a revaluation of its existing investment to its implied fair value. This gain was offset by the following: a loss of $4.8 million on an investment in AppMachine B.V., which was generated on July 27, 2016, when the Company increased its ownership stake in AppMachine from 40% to 100% , which required a revaluation of the existing investment to its implied fair value; a loss of $4.7 million on the impairment of the Company's 33% equity investment in Fortifico Limited; and the Company's proportionate share of net losses from unconsolidated entities of $1.3 million . (4) The impairment of other long lived assets for the year ended December 31, 2016 includes $7.0 million of impairment charges related to developed and in-process technology related to the Webzai acquisition, and $2.0 million of internally developed software that was abandoned. The impairment of other long-lived assets for the year ended December 31, 2017 includes $13.8 million related to certain domain name intangible assets, $0.6 million to write off a debt investment in a privately held entity, $12.1 million related to impairment of goodwill associated with the domain segment, and $4.9 million related to developed technology and customer relationships associated with the Directi acquisition. Geographic and Other Information Revenue, classified by the major geographic areas in which the Company's customers are located, was as follows: Year Ended December 31, 2015 2016 2017 (in thousands) United States $ 465,446 $ 787,915 $ 845,305 International 275,869 323,227 331,562 Total $ 741,315 $ 1,111,142 $ 1,176,867 The following table presents the amount of tangible long-lived assets by geographic area: 2016 2017 (in thousands) United States $ 89,147 $ 89,325 International 6,125 6,127 Total $ 95,272 $ 95,452 The Company’s revenue is generated primarily from products and services delivered on a subscription basis, which include web hosting, domains, website builders, search engine marketing, email marketing and other similar services. The Company also generates non-subscription revenue through domain monetization and marketing development funds. Non-subscription revenue increased from $52.5 million , or 7% of total revenue for the year ended December 31, 2015 to $39.4 million , or 4% of revenue for the year ended December 31, 2016, and remained consistent at $39.4 million , or 3% of total revenue for the year ended December 31, 2017. The majority of the Company's non-subscription revenue is included in its domain segment. No individual international country represented more than 10% of total revenue in any period presented. Furthermore, substantially all of the Company's tangible long-lived assets are located in the United States.</t>
  </si>
  <si>
    <t>Geographic and Other Information</t>
  </si>
  <si>
    <t>Quarterly Financial Data (unaudited)</t>
  </si>
  <si>
    <t>Quarterly Financial Information Disclosure [Abstract]</t>
  </si>
  <si>
    <t>Quarterly Financial Data (unaudited) The following table presents the Company’s unaudited quarterly financial data: For the three months ended March 31, June 30, Sept. 30, Dec. 31, March 31, June 30, Sept. 30, Dec. 31, (in thousands, except per share data) Revenue $ 237,113 $ 290,713 $ 291,193 $ 292,123 $ 295,137 $ 292,258 $ 295,222 $ 294,250 Gross profit 100,637 137,636 141,766 147,112 146,388 145,675 136,357 144,517 Income (loss) from operations (66,311 ) (6,168 ) 8,879 24,260 13,594 12,647 (1,070 ) 14,660 Net income (loss) attributable to Endurance International Group Holdings, Inc. $ 21,811 $ (28,040 ) $ (31,737 ) $ (34,865 ) $ (35,388 ) $ (39,129 ) $ (40,264 ) $ 7,473 Basic net income (loss) per share attributable to Endurance International Group Holdings, Inc. $ 0.17 $ (0.21 ) $ (0.24 ) $ (0.26 ) $ (0.26 ) $ (0.29 ) $ (0.29 ) $ 0.05 Diluted net income (loss) per share attributable to Endurance International Group Holdings, Inc. $ 0.16 $ (0.21 ) $ (0.24 ) $ (0.26 ) $ (0.26 ) $ (0.29 ) $ (0.29 ) $ 0.05 On February 9, 2016, the Company acquired Constant Contact for $1.1 billion . As such, financial results reflected above were materially impacted by this acquisition. Revenue and gross profit increases throughout 2016 and 2017 are primarily driven by this acquisition. The loss from operations has also been impacted by the Constant Contact acquisition due to the $31.1 million of transaction costs incurred in the first quarter of 2016, and higher operating expenses from Constant Contact, including $22.4 million of restructuring costs incurred throughout 2016, of which, $11.6 million was incurred during the first quarter. Net income (loss) was impacted by all of the factors previously noted, and a $94.1 million increase in interest expense for all of 2016 as well as a $109.9 million tax benefit recorded during 2016. The tax benefit was primarily related to the reduction of valuation allowances on deferred tax assets which occurred during the first quarter of 2016, partially offset by increased valuation allowances of $10.0 million during the fourth quarter of 2016. For the year ended December 31, 2017, the Company recorded a tax benefit of $17.3 million , which was primarily related to a federal and state deferred tax benefit of $21.8 million (which includes $16.9 million tax benefit pertaining to the federal tax rate change as a result of the Tax Cuts and Jobs Act of 2017 and the identification and recognition of $2.2 million of U.S. federal and state tax credits) and to a foreign deferred tax benefit of $1.0 million , partially offset by a provision for federal and state current income taxes of $1.8 million , a reserve of $1.1 million for unrecognized tax benefits, and foreign current tax expense of $2.6 million .</t>
  </si>
  <si>
    <t>Supplemental Guarantor Financial Information (Notes)</t>
  </si>
  <si>
    <t>Supplemental Guarantor Financial Information</t>
  </si>
  <si>
    <t>Supplemental Guarantor Financial Information In February 2016, EIG Investors Corp., a wholly-owned subsidiary of the Company (the “Issuer”), issued $350.0 million aggregate principal amount of its 10.875% Senior Notes due 2024 (the “Original Notes”) (refer to Note 9: Notes Payables, in the consolidated financial statements), which it exchanged for new 10.875% Senior Notes due 2024 (the “Exchange Notes” and together with the Original Notes, collectively, the “Notes”) pursuant to a registration statement on Form S-4. The registered exchange offer for the Notes was completed on January 30, 2017. The Notes are fully and unconditionally guaranteed, jointly and severally, on a senior unsecured basis by the Company, and the following wholly-owned subsidiaries: The Endurance International Group, Inc., Bluehost Inc., FastDomain Inc., Domain Name Holding Company, Inc., Endurance International Group – West, Inc., HostGator.com LLC, A Small Orange, LLC, Constant Contact, Inc., and SinglePlatform, LLC, (collectively, the “Subsidiary Guarantors”), subject to certain customary guarantor release conditions. The Company’s other domestic subsidiaries and its foreign subsidiaries (collectively, the “Non-Guarantor Subsidiaries”) have not guaranteed the Notes. The Company sold two immaterial guarantors, CardStar, Inc. and CardStar Publishing, LLC (collectively, "CardStar"), during the quarter ended December 31, 2016. CardStar was released and discharged from the guarantee as a result of the sale and no longer guarantees the debt of the Company as of December 1, 2016. Proceeds from the sale of CardStar were approximately $0.1 million . The following tables present supplemental condensed consolidating balance sheet information of the Company (“Parent”), the Issuer, the Subsidiary Guarantors and the Non-Guarantor Subsidiaries as of December 31, 2016 and December 31, 2017, and supplemental condensed consolidating results of operations and cash flow information for the years ended December 31, 2015, 2016 and 2017: Condensed Consolidating Balance Sheets December 31, 2016 (in thousands) Parent Issuer Guarantor Subsidiaries Non-Guarantor Subsidiaries Eliminations Consolidated Assets: Current assets: Cash and cash equivalents $ 3 $ 4 $ 39,034 $ 14,555 — $ 53,596 Restricted cash — — 2,620 682 — 3,302 Accounts receivable — — 10,148 2,940 — 13,088 Prepaid domain name registry fees — — 31,044 24,697 (297 ) 55,444 Prepaid expenses &amp; other current assets — 81 17,996 10,601 — 28,678 Total current assets 3 85 100,842 53,475 (297 ) 154,108 Intercompany receivables, net 31,665 799,953 (690,761 ) (140,857 ) — — Property and equipment, net — — 82,901 12,371 — 95,272 Goodwill — — 1,683,121 176,788 — 1,859,909 Other intangible assets, net — — 592,095 19,962 — 612,057 Investment in subsidiaries 92,068 1,299,562 40,651 — (1,432,281 ) — Other assets — 5,911 23,153 5,864 — 34,928 Total assets $ 123,736 $ 2,105,511 $ 1,832,002 $ 127,603 $ (1,432,578 ) $ 2,756,274 Liabilities, redeemable non-controlling interest and stockholders' equity Current liabilities: Accounts payable $ — $ — $ 13,801 $ 2,273 — $ 16,074 Accrued expenses and other current liabilities — 27,208 60,760 9,890 — 97,858 Deferred revenue — — 295,208 60,925 (943 ) 355,190 Current portion of notes payable — 35,700 — — — 35,700 Current portion of capital lease obligations — — 6,690 — — 6,690 Deferred consideration, short-term — — 4,415 858 — 5,273 Total current liabilities — 62,908 380,874 73,946 (943 ) 516,785 Deferred revenue, long-term — — 77,649 11,551 — 89,200 Notes payable — 1,951,280 — — — 1,951,280 Capital lease obligations — — 512 — — 512 Deferred consideration — — 7,419 25 — 7,444 Other long-term liabilities — (745 ) 48,233 1,429 — 48,917 Total liabilities — 2,013,443 514,687 86,951 (943 ) 2,614,138 Redeemable non-controlling interest — — 17,753 — — 17,753 Equity 123,736 92,068 1,299,562 40,652 (1,431,635 ) 124,383 Total liabilities and equity $ 123,736 $ 2,105,511 $ 1,832,002 $ 127,603 $ (1,432,578 ) $ 2,756,274 Condensed Consolidating Balance Sheets December 31, 2017 (in thousands) Parent Issuer Guarantor Subsidiaries Non-Guarantor Subsidiaries Eliminations Consolidated Assets: Current assets: Cash and cash equivalents $ 92 $ 2 $ 54,473 $ 11,926 $ — $ 66,493 Restricted cash — — 2,472 153 — 2,625 Accounts receivable — — 12,386 3,559 — 15,945 Prepaid domain name registry fees — — 28,291 25,514 — 53,805 Prepaid expenses &amp; other current assets (12 ) 86 20,062 9,191 — 29,327 Total current assets 80 88 117,684 50,343 — 168,195 Intercompany receivables, net 33,637 606,834 (498,213 ) (142,258 ) — — Property and equipment, net — — 81,693 13,759 — 95,452 Goodwill — — 1,673,851 176,731 — 1,850,582 Other intangible assets, net — — 450,778 4,662 — 455,440 Investment in subsidiaries 49,288 1,355,013 37,200 — (1,441,501 ) — Other assets — 3,639 21,373 6,405 — 31,417 Total assets $ 83,005 $ 1,965,574 $ 1,884,366 $ 109,642 $ (1,441,501 ) $ 2,601,086 Liabilities, redeemable non-controlling interest and stockholders' equity: Current liabilities: Accounts payable $ — $ — $ 9,532 $ 1,526 $ — $ 11,058 Accrued expenses and other current liabilities — 24,509 75,819 8,151 — 108,479 Deferred revenue — — 309,395 52,545 — 361,940 Current portion of notes payable — 33,945 — — — 33,945 Current portion of capital lease obligations — — 7,630 — — 7,630 Deferred consideration, short-term — — 4,365 — — 4,365 Total current liabilities — 58,454 406,741 62,222 — 527,417 Deferred revenue, long-term — — 81,199 9,773 — 90,972 Notes payable — 1,858,300 — — — 1,858,300 Capital lease obligations — — 7,719 — — 7,719 Deferred consideration — — 3,551 — — 3,551 Other long-term liabilities — (468 ) 30,143 447 — 30,122 Total liabilities — 1,916,286 529,353 72,442 — 2,518,081 Equity 83,005 49,288 1,355,013 37,200 (1,441,501 ) 83,005 Total liabilities and equity $ 83,005 $ 1,965,574 $ 1,884,366 $ 109,642 $ (1,441,501 ) $ 2,601,086 Condensed Consolidating Statements of Operations and Comprehensive Loss Year Ended December 31, 2015 (in thousands) Parent Issuer Guarantor Subsidiaries Non-Guarantor Subsidiaries Eliminations Consolidated Revenue $ — $ — $ 628,266 $ 113,766 $ (717 ) $ 741,315 Cost of revenue — — 349,059 77,177 (1,201 ) 425,035 Gross profit — — 279,207 36,589 484 316,280 Operating expense: Sales &amp; marketing — — 120,637 24,815 (33 ) 145,419 Engineering and development — — 23,019 3,688 — 26,707 General and administrative — 177 80,548 10,132 111 90,968 Total operating expense — 177 224,204 38,635 78 263,094 Income (loss) from operations — (177 ) 55,003 (2,046 ) 406 53,186 Interest expense and other income, net — 56,843 (3,554 ) (315 ) — 52,974 Income (loss) before income taxes and equity earnings of unconsolidated entities — (57,020 ) 58,557 (1,731 ) 406 212 Income tax expense (benefit) — 10,320 331 691 — 11,342 Income (loss) before equity earnings of unconsolidated entities — (67,340 ) 58,226 (2,422 ) 406 (11,130 ) Equity (income) loss of unconsolidated entities, net of tax 26,176 (41,164 ) 17,063 — 12,565 14,640 Net income (loss) (26,176 ) (26,176 ) 41,163 (2,422 ) (12,159 ) (25,770 ) Net loss attributable to non-controlling interest — — — — — — Net income (loss) attributable to Endurance $ (26,176 ) $ (26,176 ) $ 41,163 $ (2,422 ) $ (12,159 ) $ (25,770 ) Comprehensive income (loss): Foreign currency translation adjustments — — — (1,281 ) — (1,281 ) Unrealized gain on cash flow hedge — 80 — — — 80 Total comprehensive income (loss) $ (26,176 ) $ (26,096 ) $ 41,163 $ (3,703 ) $ (12,159 ) $ (26,971 ) Condensed Consolidating Statements of Operations and Comprehensive Loss Year Ended December 31, 2016 (in thousands) Parent Issuer Guarantor Subsidiaries Non-Guarantor Subsidiaries Eliminations Consolidated Revenue $ — $ — $ 978,690 $ 133,274 $ (822 ) 1,111,142 Cost of revenue — — 496,267 88,753 (1,029 ) 583,991 Gross profit — — 482,423 44,521 207 527,151 Operating expense: Sales and marketing — — 235,988 67,556 (33 ) 303,511 Engineering and development — — 72,922 14,679 — 87,601 General and administrative — 242 128,337 14,516 — 143,095 Transaction expenses — — 32,284 — — 32,284 Total operating expense — 242 469,531 96,751 (33 ) 566,491 Income (loss) from operations — (242 ) 12,892 (52,230 ) 240 (39,340 ) Interest expense and other income —net — 149,512 (3,606 ) 4,544 — 150,450 Income (loss) before income taxes and equity earnings of unconsolidated entities — (149,754 ) 16,498 (56,774 ) 240 (189,790 ) Income tax expense (benefit) — (53,847 ) (55,953 ) (58 ) — (109,858 ) Income (loss) before equity earnings of unconsolidated entities — (95,907 ) 72,451 (56,716 ) 240 (79,932 ) Equity (income) loss of unconsolidated entities, net of tax 73,071 (22,837 ) 58,014 297 (107,248 ) 1,297 Net income (loss) $ (73,071 ) $ (73,070 ) $ 14,437 $ (57,013 ) $ 107,488 $ (81,229 ) Net income (loss) attributable to non-controlling interest — — (8,398 ) — — (8,398 ) Net income (loss) attributable to Endurance International Group Holdings, Inc. (73,071 ) (73,070 ) 22,835 (57,013 ) 107,488 (72,831 ) Comprehensive income (loss): Foreign currency translation adjustments — — — (597 ) — (597 ) Unrealized loss on cash flow hedge (1,351 ) — — — (1,351 ) Total comprehensive income (loss) $ (73,071 ) $ (74,421 ) $ 22,835 $ (57,610 ) $ 107,488 $ (74,779 ) Condensed Consolidating Statements of Operations and Comprehensive Loss Year Ended December 31, 2017 (in thousands) Parent Issuer Guarantor Subsidiaries Non-Guarantor Subsidiaries Eliminations Consolidated Revenue $ — $ — $ 1,055,013 $ 128,350 $ (6,496 ) $ 1,176,867 Cost of revenue — — 515,065 94,082 (5,217 ) 603,930 Gross profit — — 539,948 34,268 (1,279 ) 572,937 Operating expense: Sales and marketing — — 256,902 20,561 (3 ) 277,460 Engineering and development — — 66,051 12,721 — 78,772 General and administrative — 207 155,339 9,054 (628 ) 163,972 Transaction expenses — — 773 — — 773 Impairment of goodwill 12,129 12,129 Total operating expense — 207 491,194 42,336 (631 ) 533,106 Income (loss) from operations — (207 ) 48,754 (8,068 ) (648 ) 39,831 Interest expense and other income —net — 156,144 1,338 (476 ) — 157,006 Income (loss) before income taxes and equity earnings of unconsolidated entities — (156,351 ) 47,416 (7,592 ) (648 ) (117,175 ) Income tax expense (benefit) — (57,504 ) 39,125 1,098 — (17,281 ) Income (loss) before equity earnings of unconsolidated entities — (98,847 ) 8,291 (8,690 ) (648 ) (99,894 ) Equity (income) loss of unconsolidated entities, net of tax 99,137 290 8,581 (17 ) (108,101 ) (110 ) Net income (loss) $ (99,137 ) $ (99,137 ) $ (290 ) $ (8,673 ) $ 107,453 $ (99,784 ) Net loss attributable to non-controlling interest — — 7,524 — — 7,524 Net income (loss) attributable to Endurance International Group Holdings, Inc. (99,137 ) (99,137 ) (7,814 ) (8,673 ) 107,453 (107,308 ) Comprehensive income (loss): Foreign currency translation adjustments — — — 3,091 — 3,091 Unrealized gain (loss) on cash flow hedge 34 — — — 34 Total comprehensive income (loss) $ (99,137 ) $ (99,103 ) $ (7,814 ) $ (5,582 ) $ 107,453 $ (104,183 ) Condensed Consolidating Statements of Cash Flows Year Ended December 31, 2015 (in thousands) Parent Issuer Guarantor Subsidiaries Non-Guarantor Subsidiaries Eliminations Consolidated Net cash provided by (used in) operating activities $ 2 $ (50,147 ) $ 220,468 6,905 — $ 177,228 Cash flows from investing activities: Businesses acquired in purchase transaction, net of cash acquired — — (92,376 ) (5,419 ) — (97,795 ) Purchases of property and equipment — — (28,058 ) (3,185 ) — (31,243 ) Cash paid for minority investments — — (8,475 ) — — (8,475 ) Proceeds from sale of property and equipment — — 51 42 — 93 Proceeds from note receivable — — 3,454 — — 3,454 Proceeds from sale of assets — — 191 — — 191 Purchases of intangible assets — — (76 ) — — (76 ) Net (deposits) and withdrawals of principal balances in restricted cash accounts — — (296 ) 346 — 50 Net cash used in investing activities — — (125,585 ) (8,216 ) — (133,801 ) Cash flows from financing activities: Proceeds from issuance of notes payable and draws on revolver — 147,000 — — — 147,000 Repayment of notes payable and revolver — (140,500 ) — — — (140,500 ) Payment of financing costs — — — — — — Payment of deferred consideration — — (14,503 ) (488 ) — (14,991 ) Payment of redeemable non-controlling interest liability — — (30,543 ) — — (30,543 ) Principal payments on capital lease obligations — — (4,822 ) — — (4,822 ) Proceeds from exercise of stock options 2,224 — — — — 2,224 Intercompany loans and investments (2,215 ) 39,367 (42,431 ) 5,279 — — Net cash provided by (used in) financing activities 9 45,867 (92,299 ) 4,791 — (41,632 ) Net effect of exchange rate on cash and cash equivalents — — — (1,144 ) — (1,144 ) Net increase (decrease) in cash and cash equivalents 11 (4,280 ) 2,584 2,336 — 651 Cash and cash equivalents: Beginning of period 1 4,347 18,702 9,329 — 32,379 End of period $ 12 $ 67 $ 21,286 $ 11,665 $ — $ 33,030 Condensed Consolidating Statements of Cash Flows Year Ended December 31, 2016 (in thousands) Parent Issuer Guarantor Subsidiaries Non-Guarantor Subsidiaries Eliminations Consolidated Net cash provided by (used in) operating activities $ (71,204 ) $ 256,461 (30,296 ) $ 154,961 Cash flows from investing activities: Businesses acquired in purchase transaction, net of cash acquired — — (889,634 ) — — (889,634 ) Purchases of property and equipment — — (32,528 ) (4,731 ) — (37,259 ) Cash paid for minority investments — — (5,600 ) — — (5,600 ) Proceeds from sale of property and equipment — — 674 2 — 676 Purchases of intangible assets — — (7 ) (20 ) — (27 ) Net (deposits) and withdrawals of principal balances in restricted cash accounts — — (347 ) (210 ) — (557 ) Net cash used in investing activities — — (927,442 ) (4,959 ) — (932,401 ) Cash flows from financing activities: Proceeds from issuance of notes payable and draws on revolver — 1,110,678 — — — 1,110,678 Repayment of notes payable and revolver — (176,700 ) — — — (176,700 ) Payment of financing costs — (52,561 ) — — — (52,561 ) Payment of deferred consideration — — (50,375 ) (669 ) — (51,044 ) Payment of redeemable non-controlling interest liability — — (33,425 ) — — (33,425 ) Principal payments on capital lease obligations — — (5,892 ) — — (5,892 ) Proceeds from exercise of stock options 2,564 — — — — 2,564 Capital investments from minority partner — — — 2,776 — 2,776 Intercompany loans and investments (2,573 ) (810,276 ) 778,421 34,428 — — Net cash provided by (used in) financing activities (9 ) 71,141 688,729 36,535 — 796,396 Net effect of exchange rate on cash and cash equivalents — — — 1,610 — 1,610 Net increase (decrease) in cash and cash equivalents (9 ) (63 ) 17,748 2,890 — 20,566 Cash and cash equivalents: Beginning of period 12 67 21,286 11,665 33,030 End of period $ 3 $ 4 $ 39,034 $ 14,555 $ — $ 53,596 Condensed Consolidating Statements of Cash Flows Year Ended December 31, 2017 (in thousands) Parent Issuer Guarantor Subsidiaries Non-Guarantor Subsidiaries Eliminations Consolidated Net cash provided by (used in) operating activities $ 12 $ (82,189 ) $ 284,912 (1,462 ) $ 201,273 Cash flows from investing activities: — — — — — Purchases of property and equipment — — (38,731 ) (4,331 ) — (43,062 ) Cash paid for minority investments — — — — — — Proceeds from sale of assets — — 530 — — 530 Purchases of intangible assets — — (1,932 ) (34 ) — (1,966 ) Net (deposits) and withdrawals of principal balances in restricted cash accounts — — 148 529 — 677 Net cash used in investing activities — — (39,985 ) (3,836 ) — (43,821 ) Cash flows from financing activities: Proceeds from issuance of notes payable and draws on revolver — 1,693,007 — — — 1,693,007 Repayment of notes payable and revolver — (1,797,634 ) — — — (1,797,634 ) Payment of financing costs — (6,304 ) — — — (6,304 ) Payment of deferred consideration — — (4,550 ) (883 ) — (5,433 ) Payment of redeemable non-controlling interest liability — — (25,000 ) — — (25,000 ) Principal payments on capital lease obligations — — (7,390 ) — — (7,390 ) Proceeds from exercise of stock options 2,049 — — — — 2,049 Capital investments from minority partner — — — — — — Intercompany loans and investments (1,972 ) 193,118 (192,548 ) 1,402 — — Net cash provided by (used in) financing activities 77 82,187 (229,488 ) 519 — (146,705 ) Net effect of exchange rate on cash and cash equivalents — — — 2,150 — 2,150 Net increase (decrease) in cash and cash equivalents 89 (2 ) 15,439 (2,629 ) — 12,897 Cash and cash equivalents: Beginning of period 3 4 39,034 14,555 53,596 End of period $ 92 $ 2 $ 54,473 $ 11,926 $ — $ 66,493</t>
  </si>
  <si>
    <t>Summary of Significant Accounting Policies (Policies)</t>
  </si>
  <si>
    <t>Basis of Preparation</t>
  </si>
  <si>
    <t>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t>
  </si>
  <si>
    <t>Segment Information From the fourth quarter of fiscal year 2016, through the third quarter of fiscal year 2017, the Company had two reportable segments, web presence and email marketing. The Company has experienced significant changes in its management structure during fiscal year 2017, including a change in its chief executive officer, who is the Company's chief operating decision maker ("CODM"). The Company's leadership structure has been revised to centralize management of certain domain-leading brands in order to improve overall performance. As a result of these management changes, management has revised internal financial reporting structures, and broken the former web presence segment into two reportable segments, web presence and domains. The Company's third reportable segment, email marketing, remains unchanged. The products and services included in each of the three reportable segments are as follows: Web Presence . The web presence segment consists primarily of the Company's web hosting brands, such as Bluehost and HostGator, and related products such as domain names, website security, website design tools and services, and e-commerce products. Domain . The domain segment consists of domain-focused brands such as Domain.com, ResellerClub and LogicBoxes as well as certain web hosting brands that are under common management with domain-focused brands. This segment sells domain names and domain management services to resellers and end users, as well as premium domain names, and also generates advertising revenue from domain name parking. It also resells domain names and domain management services to the web presence segment. Email Marketing . The email marketing segment consists of Constant Contact email marketing tools and related products and the SinglePlatform digital storefront solution. The Company's segments share certain resources, primarily related to sales and marketing, engineering and general and administrative functions. Management allocates these costs to each respective segment based on a consistently applied methodology.</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revenue recognition for multiple-element arrangements, stock-based compensation, contingent consideration, derivative instruments, certain accruals, reserves and deferred taxes.</t>
  </si>
  <si>
    <t>Cash Equivalents</t>
  </si>
  <si>
    <t>Cash Equivalents Cash and cash equivalents include all highly liquid investments with remaining maturities of three months or less at the date of purchase.</t>
  </si>
  <si>
    <t>Restricted Cash</t>
  </si>
  <si>
    <t>Restricted Cash Restricted cash is composed of certificates of deposits and cash held by merchant banks and payment processors, which provide collateral against any chargebacks, fees, or other items that may be charged back to the Company by credit card companies and other merchants, and collateral for certain facility leases.</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Fair Value of Financial Instruments</t>
  </si>
  <si>
    <t>Fair Value of Financial Instruments The carrying amounts of the Company’s financial instruments, which include cash equivalents, accounts receivable, accounts payable and certain accrued expenses, approximate their fair values due to their short maturities. The carrying amount of the Company’s contingent consideration is recorded at fair value. The fair value of the Company’s notes payable is based on the borrowing rates currently available to the Company for debt with similar terms and average maturities and approximates their carrying value.</t>
  </si>
  <si>
    <t>Derivative Instruments and Hedging Activities</t>
  </si>
  <si>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4, Fair Value Measurement (Topic 820): Amendments to Achieve Common Fair Value Measurement and Disclosure Requirements, the Company made an accounting policy election to measure the credit risk of its derivative financial instruments that are subject to master netting agreements on a net basis by counterparty portfolio.</t>
  </si>
  <si>
    <t>Concentrations of Credit and Other Risks</t>
  </si>
  <si>
    <t>Concentrations of Credit and Other Risks Financial instruments which potentially subject the Company to concentrations of credit risk consist principally of cash and cash equivalents and accounts receivable. Cash and cash equivalents are maintained at accredited financial institutions, and PayPal balance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Property and Equipment</t>
  </si>
  <si>
    <t xml:space="preserve">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Software Development Costs</t>
  </si>
  <si>
    <t xml:space="preserve">Software Development Costs The Company accounts for software development costs for internal use software under the provisions of ASC 350-40, “Internal-Use Software” . Accordingly, certain costs to develop internal-use computer software are capitalized, provided these costs are expected to be recoverable. </t>
  </si>
  <si>
    <t>Investments The Company has minority investments in several privately-held companies. Investments in privately-held companies, in which the Company has a voting interest between 20.0% and 50.0% and exercises significant influence, are accounted for using the equity method of accounting.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earnings or losses of the investee are reflected in equity losses of unconsolidated entities, net of tax, in the Company’s accompanying consolidated statements of operations. Investments in which the Company has a voting interest of less than 20.0% and over which it does not have significant influence are accounted for under the cost method of accounting.</t>
  </si>
  <si>
    <t>Business Combinations</t>
  </si>
  <si>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t>
  </si>
  <si>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ccounting Standards Update No. 2011-08, or ASU 2011-08, Intangibles-Goodwill and Other (Topic 350) Testing Goodwill for Impairment , the Company is required to review goodwill by reporting unit for impairment at least annually or more often if there are indicators of impairment present. A reporting unit is either the equivalent of, or one level below, an operating segment. During 2016, the Company determined that it had two reporting units. The Company has historically performed its annual goodwill test as of December 31st of each fiscal year. The goodwill impairment test for the Company’s two reporting units as of December 31, 2016 followed a two-step process. In the first step, the Company compared the fair value of each reporting unit to its respective carrying value. If the fair value of the reporting unit exceeds the carrying value of the net assets assigned to that reporting unit, goodwill is considered not impaired and no further testing is required. If the carrying value of the net assets assigned to the reporting unit exceeds the fair value of the reporting unit, then a second step is performed to determine the implied fair value of the reporting unit’s goodwill. If the carrying value of a reporting unit’s goodwill exceeds its implied fair value, then an impairment loss equal to the difference is recorded. As of December 31, 2016, the fair value of both of reporting units exceeded their carrying values and, therefore, no impairment existed as of that date. As a result of changes in the Company’s management structure during fiscal year 2017, including the change in its chief executive officer / CODM, the Company has revised its internal financial reporting structure, which has resulted in a change to its reporting units. The Company has identified a total of ten reporting units under the new structure. With the increase in reporting units, the Company determined that more time would be required to perform future goodwill impairment tests, and as a result, decided to accelerate its annual goodwill impairment test date to October 31st of each fiscal year, starting with the fiscal year 2017 test. Before testing goodwill at October 31, 2017, the Company allocated assets and liabilities to their respective reporting units. Goodwill was allocated to each reporting unit in accordance with ASC 350-20-40, which requires that goodwill be allocated based on the relative fair values of each reporting unit. After completing this valuation process, the Company allocated goodwill to seven reporting units. The Company did not allocate any goodwill to three smaller reporting units that were determined to have no material fair value.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Certain assets and liabilities are shared by multiple reporting units, and were allocated to each reporting unit based on the relative size of a reporting unit, primarily based on revenue. The fair value of each reporting unit is determined by the income approach. The Company also compared the fair value from the income approach to a market based approach to validate that the value derived from the income approach was reasonable. For the income approach, fair value is determined based on the present value of estimated future after-tax cash flows, discounted at an appropriate risk adjusted rate. The Company uses internal forecasts to estimate future after-tax cash flows, which includes an estimate of long-term future growth rates based on the long-term outlook for each reporting unit. Actual results may differ from those assumed in each forecast. The Company derives discount rates using a capital asset pricing model and analyzing published rates for industries relevant to the reporting units to estimate the weighted average cost of capital. The Company uses discount rates that are commensurate with the risks and uncertainty inherent in the business and in internally developed forecasts. For fiscal year 2017, the Company used a discount rate of 10.0% , and also performed sensitivity analysis on the discount rates. For the market approach validation, values were derived based on valuation multiples from sales of comparable companies. The Company has also early adopted the provisions of ASU 2017-4, which eliminates the second step of the goodwill impairment test. As a result, the goodwill impairment test as of October 31, 2017 includes only one step, which is a comparison of the carrying value of each reporting unit to its fair value, and any excess carrying value, up to the amount of goodwill allocated to that reporting unit, is impaired. The goodwill impairment test as of October 31, 2017 resulted in a $12.1 impairment of goodwill to the Company's domain monetization reporting unit within the domain segment. The impairment is a direct result of a more rapid decline in domain parking revenue than originally expected, and to a lesser extent, reduced sales of premium domain names. Goodwill for this reporting unit has been completely impaired. Goodwill allocated to the other six reporting units was not impaired. Goodwill as of December 31, 2017 is $1,850.6 million . Approximately $1,820.7 million of this goodwill relates to reporting units where fair value exceeds each reporting units carrying value by at least 20% . One reporting unit, the domain.com reporting unit within the domain segment, has a goodwill balance of $29.9 million , and a fair value fair value that exceeds its carrying value by 6% . The Company has one reporting unit, the backup reporting unit that is within the web presence segment, that has a negative carrying value and has been allocated $2.3 million of goodwill.</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During the year ended December 31, 2016, the Company determined that a portion of an internally developed software tool would not meet its needs following the acquisition of Constant Contact, resulting in an impairment charge of $2.0 million which was recorded in engineering and development expense in the consolidated statements of operations and comprehensive loss. Additionally, the Company recognized an impairment charge of $0.5 million relating to internally developed software relating to Webzai Ltd. (“Webzai”), and another impairment charge of $4.4 million relating to developed technology acquired in the Webzai acquisition, for a total impairment charge of $4.9 million , which was recorded in engineering and development expense in the consolidated statements of operations and comprehensive loss. Refer to Note 6: Property and Equipment and Capital Lease Obligations and Note 7: Goodwill and Other Intangible Assets for further details. Also during the year ended December 31, 2016, the Company incurred total impairment charges of IPR&amp;D of $2.2 million , consisting of $1.4 million to impair certain acquired IPR&amp;D projects from the Webzai acquisition that were abandoned during the year ended December 31, 2016 and a charge of $0.8 million to impair certain acquired IPR&amp;D projects from the AppMachine acquisition. Refer to Note 7: Goodwill and Other Intangible Assets , and Acquired In- Process Research and Development (IPR&amp;D) below for further details. All of the 2016 impairments described above were recognized in the web presence segment. During the year ended December 31, 2017, the Company recognized an impairment charge of $13.8 million relating to certain domain name intangible assets acquired in 2014, which was recorded in cost of revenue in the consolidated statements of operations and comprehensive loss. The impairment resulted from diminished cash flows associated with these intangible assets. Also during the year ended December 31, 2017, the Company recognized an impairment charge of $4.9 million primarily relating to developed technology and customer relationships associated with the acquisition the Directi web presence business in 2014. This impairment was recorded in cost of revenue in the consolidated statements of operations and comprehensive loss. The impairment resulted from diminished cash flows associated with these intangible assets. All of the 2017 impairments described above were recognized in the domains segment.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reclassified to developed technology and amortized over its estimated useful life.</t>
  </si>
  <si>
    <t>Revenue Recognition</t>
  </si>
  <si>
    <t>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and allocates revenue to each deliverable in a multiple-element service arrangement based on its respective relative selling pri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the Company's business necessitates a more timely analysis. The Company maintains a reserve for refunds and chargebacks related to revenue that has been recognized and is expected to be refunded.</t>
  </si>
  <si>
    <t>Direct Costs of Revenue</t>
  </si>
  <si>
    <t>Direct Costs of Revenue The Company’s direct costs of revenue include only those costs directly incurred in connection with the provision of its cloud-based products and services. The direct costs of registering domain names with registries are spread over the terms of the arrangement and the cost of reselling domains of other third-party registrars are expensed as incurred. Cost of revenue includes depreciation on data center equipment and support infrastructure and amortization expense related to the amortization of long-lived intangible assets.</t>
  </si>
  <si>
    <t>Engineering and Development Costs</t>
  </si>
  <si>
    <t>Engineering and Development Costs Engineering and development costs incurred in the development and maintenance of the Company’s technology infrastructure are expensed as incurred.</t>
  </si>
  <si>
    <t>Sales and Marketing Costs</t>
  </si>
  <si>
    <t xml:space="preserve">Sales and Marketing Costs The Company engages in sales and marketing through various online marketing channels, which include affiliate and search marketing as well as online partnerships. The Company expenses sales and marketing costs as incurred. </t>
  </si>
  <si>
    <t>Foreign Currency</t>
  </si>
  <si>
    <t>Foreign Currency The Company has sales in a number of foreign currencies. In 2013, the Company commenced operations in foreign locations which report in the local currency. The assets and liabilities of the Company’s foreign locations are translated into U.S. dollars at current exchange rates as of the balance sheet date, and revenue and expenses are translated at average monthly exchange rates. The resulting translation adjustments are recorded as a separate component of stockholders’ equity and have not been material. Foreign currency transaction gains and losses relate to the settlement of assets or liabilities in another currency.</t>
  </si>
  <si>
    <t xml:space="preserve">Income Taxes Income taxes are accounted for in accordance with ASC 740, Accounting for Income Taxes , or ASC 740.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ddition,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 Company had no unrecognized tax benefits in the years ended December 31, 2015 and 2016 . The Company provided for unrecognized tax benefits of $1.1 million in the year ended December 31, 2017 . The Company records interest related to unrecognized tax benefits in interest expense and penalties in operating expenses. During the </t>
  </si>
  <si>
    <t xml:space="preserve">Stock-Based Compensation The Company may issue restricted stock units, restricted stock awards and stock options which vest upon the satisfaction of a performance condition and/or a service condition. The Company follows the provisions of ASC 718, Compensation—Stock Compensation , or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net of estimated forfeitures. The Company uses the straight-line amortization method for recognizing stock-based compensation expense. In addition, for stock-based awards where vesting is dependent upon achieving certain performance goals, the Company estimates the likelihood of achieving the performance goals against established performance targets.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In March 2016, the FASB issued Accounting Standards Update No. 2016-09, Compensation-Stock Compensation: Improvements to Employee Share-Based Payment Accounting .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is amendment is effective for annual periods beginning after December 15, 2016, and early adoption is permitted. The Company elected to early adopt the new guidance in the fourth quarter of fiscal year 2016, which requires it to reflect any adjustments as of January 1, 2016, the beginning of the annual period that includes the interim period of adoption. The impact of the early adoption resulted in the following: • Due to the Company's net shortfall position upon the time of adoption, the new standard resulted in additional tax expense in its provision for income taxes rather than paid-in capital of $0.9 million for the year ended December 31, 2016. The Company's beginning retained earnings was not impacted by the early adoption as the Company had a full valuation allowance against the U.S. deferred tax assets as of December 31, 2015. • As a result of prior guidance that required excess tax benefits to reduce taxes payable prior to recognition as an increase in paid in capital, the Company had not recognized certain deferred tax assets (loss carryforwards) that could be attributed to tax deductions related to equity compensation in excess of compensation recognized for financial reporting. As of January 1, 2016, the Company had generated federal and state net operating loss carryforwards due to excess tax benefits of $1.5 million and $0.7 million , respectively. • The Company elected to eliminate the forfeiture rate and adopted the new policy to account for forfeitures in the period that they are incurred, and applied this policy on a modified retrospective basis. The impact of eliminating the forfeiture rate increased the stock compensation recorded in 2016 by $0.9 million , which included an immaterial prior period adjustment that the Company recorded through the consolidated statement of operations and comprehensive loss for the year ended December 31, 2016. </t>
  </si>
  <si>
    <t>Net Loss per Share</t>
  </si>
  <si>
    <t xml:space="preserve">Net Loss per Share The Company considered ASC 260-10, Earnings per Share , or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 The Company’s potentially dilutive shares of common stock are excluded from the diluted weighted-average number of shares of common stock outstanding as their inclusion in the computation would be anti-dilutive due to net losses. </t>
  </si>
  <si>
    <t>Guarantees</t>
  </si>
  <si>
    <t>Guarantees The Company has the following guarantees and indemnifications: In connection with its acquisitions of companies and assets from third parties, the Company may provide indemnification or guarantees to the sellers in the event of damages for breaches or other claims covered by such agreements. In connection with various vendor contracts, including those by which a product or service of a third party is offered to subscribers of the Company, the Company may guarantee the obligations of its subsidiaries or provide indemnification to the vendors in the event of damages for breaches or other claims covered by the contracts. As permitted under Delaware and other applicable law, the Company’s charter and by-laws and those of its subsidiary companies provide that the Company shall indemnify its officers and directors for certain liabilities, including those incurred by reason of the fact that the officer or director is, was, or has agreed to serve as an officer or director of the Company. The maximum potential amount of future payments the Company could be required to make under these indemnification provisions is unlimited. The Company leases office space and equipment under various operating leases. The Company has standard indemnification arrangements under these leases that require the Company to indemnify the lessor against losses, liabilities and claims incurred in connection with the premises or equipment covered by the Company’s lease agreements, the Company’s use of the premises, property damage or personal injury and breach of the agreement.</t>
  </si>
  <si>
    <t>Recent Accounting Pronouncements</t>
  </si>
  <si>
    <t>Recent Accounting Pronouncements - Recently Adopted In March 2016, the FASB issued ASU No. 2016-07, Investments—Equity Method and Joint Ventures: Simplifying the Transition to the Equity Method of Accounting . This new guidance removes the requirement for retroactive adjustment when an increase or decrease in the level of ownership qualifies an investment for the equity method. This amendment is effective for fiscal years beginning after December 15, 2016. The adoption of this standard did not have a material impact on the Company's financial position or results of operations. In January 2017, the FASB issued Accounting Standards Update No. 2017-04, Intangibles - Goodwill and Other: Simplifying the Test for Goodwill Impairment . This new standard eliminates step two of the prior goodwill test, and instead requires that an entity perform its annual, or interim, goodwill impairment test by comparing the fair value of a reporting unit with its carrying amount. This amendment is effective for annual or interim goodwill impairment tests in fiscal years beginning after December 15, 2019, and should be applied on a prospective basis. The Company elected to early adopt the provisions of ASU 2017-04 effective in the fourth quarter of fiscal year 2017, which simplified the process of calculating the $12.1 million impairment to goodwill during the fourth quarter of fiscal year 2017. Recent Accounting Pronouncements - Recently Issued In May 2014, the FASB issued ASU No. 2014-09, Revenue from Contracts with Customers (Topic 606), or ASU 2014-09, which supersedes nearly all existing revenue recognition guidance under U.S. GAAP. Since then, the FASB has also issued ASU 2016-08, Revenue from Contracts with Customers (Topic 606), Principals versus Agent Considerations, ASU 2016-10, Revenue from Contracts with Customers (Topic 606), Identifying Performance Obligations and Licensing , and ASU 2017-13, Revenue Recognition (Topic 605) , Revenue from Contracts with Customers (Topic 606) , Leases (Topic 840) , and Leases (Topic 842) , Amendments to SEC Paragraphs Pursuant to the Staff Announcement at the July 20, 2017 EITF Meeting and Rescission of Prior SEC Staff Announcements and Observer Comments, which further elaborate on the original ASU No. 2014-09. The core principle of these updates is to recognize revenue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In July 2015, the FASB approved a one-year deferral of the effective date to January 1, 2018, with early adoption to be permitted as of the original effective date of January 1, 2017. Once this standard becomes effective, companies may use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modified retrospective approach"). The Company has performed an initial assessment of ASU 2014-09, and expects that this new guidance will impact the timing of when certain sales incentive payments, primarily to external parties, are charged to expense as these costs must be deferred over the life of the related customer relationship. The Company also expects that a small portion of its revenue recognition will be impacted by this new guidance. The Company has completed an initial quantification of the changes from adoption of ASU 2014-09, and believes that the deferral of certain sales incentive payments may materially impact the timing of expenses in the initial periods following adoption, and that future revenue will not be materially impacted by this adoption. The Company expects that the impact to opening retained earnings will be approximately $67.0 million , which consists of an $83.0 million deferred asset relating to customer acquisition costs and a $6.0 million deferred asset for domain registration costs, partially offset by a $22.0 million liability for deferred revenue. The Company is in the process of evaluating the deferred tax impact of these changes, and expects to complete this evaluation during the first quarter of fiscal year 2018. The deferred tax impact may further impact the adjustment to retained earnings. Further, the Company expects to adopt ASU 2014-09 under the modified retrospective approach. In January 2016, the FASB issued Accounting Standards Update No. 2016-01, Financial Instruments-Overall: Recognition and Measurement of Financial Assets and Financial Liabilities . This new standard enhances the reporting model for financial instruments to provide users of financial statements with more decision-useful information. This amendment is effective for annual periods beginning after December 15, 2017, and early adoption is permitted. The Company is currently evaluating the impact of its pending adoption of the new standard on its consolidated financial statements, but does not believe that this will have a material impact on its consolidated financial statements. In February 2016, the FASB issued Accounting Standards Update No. 2016-02, Leases . Since then, the FASB has also issued ASU 2017-13, Revenue Recognition (Topic 605) , Revenue from Contracts with Customers (Topic 606) , Leases (Topic 840) , and Leases (Topic 842): Amendments to SEC Paragraphs Pursuant to the Staff Announcement at the July 20, 2017 EITF Meeting and Rescission of Prior SEC Staff Announcements and Observer Comments, which further elaborates on the original ASU No.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of its pending adoption of the new standard on its consolidated financial statements, but expects that that adoption will increase its assets and liabilities. In August 2016, the FASB issued Accounting Standards Update No. 2016-15, Statement of Cash Flows: Classification of Certain Cash Receipts and Cash Payments . This new standard clarifies certain statement of cash flow presentation issues. This amendment is effective for annual periods beginning after December 15, 2017, and early adoption is permitted. The Company does not believe the adoption of this ASU will have a material impact on its consolidated financial statements. In October 2016, the FASB issued Accounting Standards Update No. 2016-16, Income Taxes: Intra-Entity Transfers of Assets Other Than Inventory . This new standard improves the accounting for the income tax consequences of intra-entity transfers of assets other than inventory. This amendment is effective for annual periods beginning after December 15, 2017, and early adoption is permitted. The Company does not believe the adoption of this ASU will have a material impact on its consolidated financial statements. In November 2016, the FASB issued Accounting Standards Update No. 2016-18, Statement of Cash Flows: Restricted Cash . This new standard requires that a statement of cash flows explain the change during the period in the total of cash, cash equivalents, and restricted cash. This amendment is effective for annual periods beginning after December 15, 2017, and early adoption is permitted. The Company does not believe the adoption of this ASU will have a material impact on its consolidated financial statements. In May 2017, the FASB issued ASU No. 2017-09, Compensation - Stock Compensation (Topic 718). This new standard provides guidance about which changes to the terms or conditions of a share-based payment award require an entity to apply modification accounting in Topic 718. This amendment is effective for annual or interim periods in fiscal years beginning after December 15, 2017, and should be applied prospectively to an award modified on or after the adoption date. The Company will apply this new guidance to any modifications, based on the new definition of a modification, for all periods beginning on or after January 1, 2018. The Company is currently evaluating the impact of its pending adoption of the new standard on its consolidated financial statements. In August 2017, the FASB issued ASU No. 2017-12, Derivatives and Hedging (Topic 815) : Targeted Improvements to Accounting for Hedging Activities. This new guidance better aligns an entity's risk management activities and financial reporting for hedging relationships through changes to the designation and measurement guidance for qualifying hedging relationships and to the method of presenting hedge results. The amendments in this guidance require an entity to present the earnings effect of the hedging instrument in the same income statement line item in which the earnings effect of the hedged item is reported, to allow users to better understand the results and costs of an entity's hedging program. This new guidance is effective for fiscal years beginning after December 15, 2019. The amended presentation and disclosure guidance is required only prospectively, while the measurement guidance should be applied to hedges existing at the time of adoption through a one-time cumulative-effect adjustment to accumulated other comprehensive income with respect to the elimination of the separate measurement of ineffectiveness with a corresponding adjustment to the opening balance of the retained earnings. The Company is currently evaluating the impact of its pending adoption of the new guidance on its consolidated financial statements.</t>
  </si>
  <si>
    <t>Summary of Significant Accounting Policies (Tables)</t>
  </si>
  <si>
    <t>Summary of Estimated Useful Lives</t>
  </si>
  <si>
    <t xml:space="preserve">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t>
  </si>
  <si>
    <t>Potentially Dilutive Shares of Common Stock Excluded from the Diluted Weighted-average Number of Shares of Common Stock Outstanding</t>
  </si>
  <si>
    <t xml:space="preserve"> For the Year Ended December 31, 2015 2016 2017 (in thousands, except share amounts and per share data) Computation of basic and diluted net loss per share: Net loss attributable to Endurance International Group Holdings, Inc. $ (25,770 ) $ (72,831 ) $ (107,308 ) Net loss per share attributable to Endurance International Group Holdings, Inc.: Basic and diluted $ (0.20 ) $ (0.55 ) $ (0.78 ) Weighted average number of common shares used in computing net loss per share attributable to Endurance International Group Holdings, Inc.: Basic and diluted 131,340,557 133,415,732 137,322,201</t>
  </si>
  <si>
    <t>Schedule of Antidilutive Securities Excluded from Computation of Earnings Per Share</t>
  </si>
  <si>
    <t>The following number of weighted average potentially dilutive shares were excluded from the calculation of diluted loss per share because the effect of including such potentially dilutive shares would have been anti-dilutive: For the Year Ended December 31, 2015 2016 2017 Restricted Stock Awards and Units 3,019,349 8,019,241 8,967,840 Options 6,723,589 10,380,991 10,728,795 Total 9,742,938 18,400,232 19,696,635</t>
  </si>
  <si>
    <t>Acquisitions (Tables)</t>
  </si>
  <si>
    <t>Summary of Deferred Consideration Related to Acquisition</t>
  </si>
  <si>
    <t>Components of deferred consideration short-term and long-term as of December 31, 2016, consisted of the following: Short- term Long- term (in thousands) Mojoness, Inc. (Acquired in 2012) $ 818 $ — Verio (Acquired in 2015) 50 — Social Booster (Acquired in 2016) 40 25 AppMachine (Acquired in 2016) 4,365 7,419 Total $ 5,273 $ 7,444 Components of deferred consideration short-term and long-term as of December 31, 2017, consisted of the following: Short- term Long- term (in thousands) AppMachine (Acquired in 2016) 4,365 3,551 Total $ 4,365 $ 3,551</t>
  </si>
  <si>
    <t>Fair Value Measurements (Tables)</t>
  </si>
  <si>
    <t>Basis of Fair Value Measurements</t>
  </si>
  <si>
    <t>Basis of Fair Value Measurements Balance Quoted Prices in Active Markets for Identical Items (Level 1) Significant Other Observable Inputs (Level 2) Significant Unobservable Inputs (Level 3) (in thousands) Balance at December 31, 2016 Financial assets: Interest rate cap (included in other assets) $ 979 — $ 979 $ — Total financial assets $ 979 $ — $ 979 $ — Financial liabilities: Contingent earn-out consideration $ 818 — — $ 818 Total financial liabilities $ 818 $ — $ — $ 818 Balance at December 31, 2017 Financial assets: Interest rate cap (included in other assets) $ 452 — $ 452 $ — Total financial assets $ 452 $ — $ 452 $ —</t>
  </si>
  <si>
    <t>Summary of Changes in the Financial Liabilities Measured on a Recurring Basis Using Level 3 Inputs</t>
  </si>
  <si>
    <t>The following table summarizes the changes in the financial liabilities measured on a recurring basis using Level 3 inputs as of December 31, 2016 and 2017 : Amount (in thousands) Financial liabilities measured using Level 3 inputs at December 31, 2015 $ 1,469 Payment of contingent earn-outs related to 2012 acquisitions (668 ) Change in fair value of contingent earn-outs 17 Financial liabilities measured using Level 3 inputs at December 31, 2016 818 Payment of contingent earn-outs related to 2012 acquisitions (818 ) Change in fair value of contingent earn-outs — Financial liabilities measured using Level 3 inputs at December 31, 2017 $ —</t>
  </si>
  <si>
    <t>Property and Equipment (Tables)</t>
  </si>
  <si>
    <t>Components of Property and Equipment</t>
  </si>
  <si>
    <t>Components of property and equipment consisted of the following: As of December 31, 2016 2017 (in thousands) Land $ 790 $ 790 Building 5,517 5,037 Software 52,130 82,618 Computers and office equipment 143,091 153,273 Furniture and fixtures 10,892 18,825 Leasehold improvements 21,244 22,260 Construction in process 6,691 3,800 Property and equipment—at cost 240,355 286,603 Less accumulated depreciation (145,083 ) (191,151 ) Property and equipment—net $ 95,272 $ 95,452</t>
  </si>
  <si>
    <t>Summary of Software Assets under Capital Lease</t>
  </si>
  <si>
    <t>As of December 31, 2016 and 2017 , the Company’s software shown in the above table included the software assets under a capital lease as follows: As of December 31, 2016 2017 (in thousands) Software $ 21,499 $ 17,256 Less accumulated depreciation (14,750 ) (2,265 ) Assets under capital lease—net $ 6,749 $ 14,991</t>
  </si>
  <si>
    <t>Summary of Future Minimum Lease Payments under Capital Lease</t>
  </si>
  <si>
    <t>At December 31, 2017 , the expected future minimum lease payments under the capital lease discussed above were approximately as follows: Amount (in thousands) 2018 8,384 2019 7,977 Total minimum lease payments $ 16,361 Less amount representing interest (1,012 ) Present value of minimum lease payments (capital lease obligation) $ 15,349 Current portion $ 7,630 Long-term portion $ 7,719</t>
  </si>
  <si>
    <t>Goodwill and Other Intangible Assets (Tables)</t>
  </si>
  <si>
    <t>Changes in Goodwill Balances</t>
  </si>
  <si>
    <t>The following table summarizes the changes in the Company’s goodwill balances as of December 31, 2016 and 2017 : Web presence Email marketing Domain Total Amount (in thousands) Goodwill balance at December 31, 2015 $ 1,207,255 $ — $ — $ 1,207,255 Goodwill related to 2015 acquisitions 5,978 — — 5,978 Goodwill related to 2016 acquisitions 43,019 604,305 — 647,324 Foreign translation impact (648 ) — — (648 ) Goodwill balance at December 31, 2016 1,255,604 604,305 — 1,859,909 Reallocation of goodwill (41,987 ) — 41,987 — Foreign translation impact 2,802 — 2,802 Impairment — — (12,129 ) (12,129 ) Goodwill balance at December 31, 2017 $ 1,216,419 $ 604,305 $ 29,858 $ 1,850,582</t>
  </si>
  <si>
    <t>Summary of Other Intangible Assets</t>
  </si>
  <si>
    <t xml:space="preserve">At December 31, 2016 , other intangible assets consisted of the following: Gross Carrying Amount Accumulated Amortization Net Carrying Amount Weighted Average Useful Life (dollars in thousands) Developed technology $ 284,005 $ 111,348 $ 172,657 7 years Subscriber relationships 659,662 345,070 314,592 7 years Trade-names 133,805 57,789 76,016 8 years Intellectual property 34,084 10,270 23,814 13 years Domain names available for sale 29,954 4,976 24,978 Indefinite Leasehold interests 314 314 — 1 year Total December 31, 2016 $ 1,141,824 $ 529,767 $ 612,057 At December 31, 2017 , other intangible assets consisted of the following: Gross Carrying Amount Accumulated Amortization Net Carrying Amount Weighted Average Useful Life (dollars in thousands) Developed technology $ 285,911 $ 149,514 $ 136,397 7 years Subscriber relationships 659,732 431,938 227,794 7 years Trade-names 134,054 73,019 61,035 8 years Intellectual property 34,313 27,336 6,977 5 years Domain names available for sale 30,458 7,221 23,237 Indefinite Leasehold interests 314 314 — 1 year Total December 31, 2017 $ 1,144,782 $ 689,342 $ 455,440 </t>
  </si>
  <si>
    <t>Summary of Expected Future Amortization of Other Intangible Assets</t>
  </si>
  <si>
    <t>At December 31, 2017 , the expected future amortization of the other intangible assets, excluding indefinite life and in-process research and development intangibles, was approximately as follows: Year Ending December 31, Amount (in thousands) 2018 $ 100,637 2019 82,705 2020 69,792 2021 60,676 2022 36,232 Thereafter 82,161 Total $ 432,203</t>
  </si>
  <si>
    <t>Notes Payable (Tables)</t>
  </si>
  <si>
    <t>Schedule of Long-term Debt Instruments</t>
  </si>
  <si>
    <t>As of December 31, 2016 and 2017, the Incremental First Lien had an outstanding balance of: As of December 31, 2016 2017 Incremental First Lien Term Loan $ 720,300 $ — Unamortized deferred financing costs (25,869 ) — Unamortized original issue discounts (19,571 ) — Net Incremental First Lien Term Loan 674,860 — Current portion of Incremental First Lien Term Loan 14,700 — Incremental First Lien Term Loan - long term $ 660,160 $ — As of December 31, 2017, the 2017 First Lien had an outstanding balance of: As of December 31, 2017 (in thousands) 2017 First Lien Term Loan $ 1,605,792 Unamortized deferred financing costs (22,456 ) Unamortized original issue discount (20,139 ) Net 2017 First Lien Term Loan 1,563,197 Current portion of 2017 First Lien Term Loan 33,945 2017 First Lien Term Loan - long term $ 1,529,252 At December 31, 2016 and 2017 , notes payable, net of original issuance discounts (sometimes referred to as "OID") and deferred financing costs, consisted of the following: As of December 31, 2016 2017 (in thousands) 2017 First Lien Term Loan $ — $ 1,563,197 2013 First Lien Term Loan 985,640 — Incremental First Lien Term Loan 674,860 — Senior Notes 326,480 329,048 Revolving Credit Facilities — — Total Notes Payable 1,986,980 1,892,245 Current portion of Notes Payable 35,700 33,945 Notes Payable - long-term $ 1,951,280 $ 1,858,300 As of December 31, 2016 and 2017, the Senior Notes had an outstanding balance of: As of December 31, 2016 2017 (in thousands) Senior Notes $ 350,000 $ 350,000 Unamortized deferred financing costs (17,238 ) (15,280 ) Unamortized original issue discounts (6,282 ) (5,672 ) Net Senior Notes 326,480 329,048 Current portion of Senior Notes — — Senior Notes - long term $ 326,480 $ 329,048 As of December 31, 2016 and 2017 , the 2013 First Lien had an outstanding balance of: As of December 31, 2016 2017 (in thousands) 2013 First Lien Term Loan $ 985,875 $ — Unamortized deferred financing costs (235 ) — Net 2013 First Lien Term Loan 985,640 — Current portion of 2013 First Lien Term Loan 21,000 — 2013 First Lien Term Loan - long term $ 964,640 $ —</t>
  </si>
  <si>
    <t>Summary of Maturity of the Notes Payable</t>
  </si>
  <si>
    <t>The maturity of the notes payable at December 31, 2017 is as follows: Amounts Maturity date as of December 31, (in thousands) 2018 $ 33,945 2019 33,945 2020 33,945 2021 33,945 2022 33,945 Thereafter 1,436,067 Total $ 1,605,792</t>
  </si>
  <si>
    <t>Summary of Interest Rates and Interest Expense</t>
  </si>
  <si>
    <t>The following table provides a summary of loan interest rates incurred and interest expense for the years ended December 31, 2015 , 2016 and 2017 : For the Year Ended December 31, 2015 2016 2017 (dollars in thousands) Interest rate—LIBOR 5.00%-7.75% 4.49%-7.75% 5.14%-6.68% Interest rate—reference 8.50 % 6.75%-8.75% * Interest rate—Notes — % 10.875 % 10.875 % Non-refundable fee—unused facility 0.50 % 0.50 % 0.50 % Interest expense and service fees $ 56,760 $ 140,470 $ 138,041 Loss on extinguishment of debt $ — $ — $ 992 Deferred financing costs immediately expensed $ — $ — $ 5,487 Amortization of deferred financing fees $ 82 $ 6,073 $ 7,316 Amortization of original issue discounts $ — $ 2,970 $ 3,860 Amortization of net present value of deferred consideration $ 1,264 $ 2,617 $ 632 Other interest expense $ 722 $ 758 $ 814 Total interest expense $ 58,828 $ 152,888 $ 157,142</t>
  </si>
  <si>
    <t>Stock-Based Compensation (Tables)</t>
  </si>
  <si>
    <t>Stock Incentive Plan</t>
  </si>
  <si>
    <t>The weighted-average assumptions used to compute stock-based compensation expense for awards granted under the 2013 Stock Incentive Plan during the years ended December 31, 2015, 2016 and 2017 are as follows: 2015 2016 2017 Risk-free interest rate 1.8 % 1.5 % 2.2 % Expected volatility 56.1 % 53.1 % 50.5 % Expected life (in years) 6.25 6.25 6.25 Expected dividend yield — — —</t>
  </si>
  <si>
    <t>Summary of Stock Options</t>
  </si>
  <si>
    <t>The following table provides a summary of the Company’s stock options as of December 31, 2017 and the stock option activity for all stock options granted under the 2013 Plan during the year ended December 31, 2017 (dollars in thousands except exercise price): Stock Options Weighted- Average Exercise Price Weighted- Average Remaining Contractual Term (In years) Aggregate Intrinsic Value(3) Outstanding at December 31, 2016 9,607,431 $ 12.79 Granted 774,018 $ 7.84 Exercised (672 ) $ 8.05 Forfeited (1,064,535 ) $ 12.55 Canceled (741,092 ) $ 13.69 Outstanding at December 31, 2017 8,575,150 $ 12.30 6.2 $ 470 Exercisable as of December 31, 2017 6,246,799 $ 12.80 5.5 $ 10 Expected to vest after December 31, 2017(1) 2,328,351 $ 10.96 8.1 $ 1 Exercisable as of December 31, 2017 and expected to vest thereafter(2) 8,575,150 $ 12.30 6.2 $ 470 (1) This represents the number of unvested options outstanding as of December 31, 2017 that are expected to vest in the future. (2) This represents the number of vested options as of December 31, 2017 plus the number of unvested options outstanding as of December 31, 2017 that are expected to vest in the future. (3) The aggregate intrinsic value was calculated based on the positive difference between the estimated fair value of the Company’s common stock on December 31, 2017 of $8.40 per share, or the date of exercise, as appropriate, and the exercise price of the underlying options. The following table provides a summary of the Company’s stock options as of December 31, 2017 and the stock option activity for all stock options granted under the 2011 Plan during the year ended December 31, 2017: Stock Options Weighted- Average Exercise Price Weighted- Average Remaining Contractual Term (In years) Aggregate Intrinsic Value(3) (In thousands) Outstanding at December 31, 2016 1,931,830 $ 8.73 Granted 14,724 $ 8.15 Exercised (355,557 ) $ 5.75 Forfeited (531,988 ) $ 10.04 Canceled (170,749 ) $ 10.62 Outstanding at December 31, 2017 888,260 $ 8.75 4.3 $ 635 Exercisable as of December 31, 2017 538,766 $ 8.40 3.8 $ 514 Expected to vest after December 31, 2017(1) 349,494 $ 9.29 5.0 $ 121 Exercisable as of December 31, 2017 and expected to vest thereafter(2) 888,260 $ 8.75 4.3 $ 635 (1) This represents the number of unvested options outstanding as of December 31, 2017 that are expected to vest in the future. (2) This represents the number of vested options as of December 31, 2017 plus the number of unvested options outstanding as of December 31, 2017 that are expected to vest in the future. (3) The aggregate intrinsic value was calculated based on the positive difference between the estimated fair value of the Company’s common stock on December 31, 2017 of $8.40 per share, or the date of exercise, as appropriate, and the exercise price of the underlying options.</t>
  </si>
  <si>
    <t>Summary of Restricted Stock Awards and Restricted Stock Units</t>
  </si>
  <si>
    <t>The following table provides a summary of the Company’s restricted stock award activity for the 2013 Plan during the year ended December 31, 2017 : Restricted Stock Awards Weighted Average Grant Date Fair Value Non-vested at December 31, 2016 7,332,537 $ 13.21 Granted 160,428 $ 8.15 Vested (3,695,045 ) $ 12.56 Canceled (364,974 ) $ 12.13 Non-vested at December 31, 2017 3,432,946 $ 13.79 The following table provides a summary of the Company’s restricted stock unit activity for the 2011 Plan during the year ended December 31, 2017: Restricted Stock Units Weighted Average Grant Date Fair Value Non-vested at December 31, 2016 1,473,655 $ 9.25 Granted 1,324,328 $ 7.99 Vested (659,019 ) $ 7.56 Canceled (597,823 ) $ 8.48 Non-vested at December 31, 2017 1,541,141 $ 8.30 three - or four -year period, unless otherwise determined by the Company’s board of directors. The following table provides a summary of the Company’s restricted stock unit activity for the 2013 Plan during the year ended December 31, 2017 : Restricted Stock Units Weighted Average Grant Date Fair Value December 31, 2016 100,369 $ 12.00 Granted 4,115,549 $ 7.94 Vested (804,920 ) $ 8.01 Canceled (406,861 ) $ 7.89 December 31, 2017 3,004,137 $ 7.93</t>
  </si>
  <si>
    <t>Schedule of Share-based Payment Award, Employee Stock Purchase Plan, Valuation Assumptions</t>
  </si>
  <si>
    <t>The weighted-average assumptions used to compute stock-based compensation expense for awards granted under the 2011 Stock Incentive Plan during the years ended December 31, 2016 and 2017 are as follows: 2016 2017 Risk-free interest rate 1.27 % 1.98 % Expected volatility 53.1 % 49.6 % Expected life (in years) 4.75 4.75 Expected dividend yield — —</t>
  </si>
  <si>
    <t>Summary of Total Stock-Based Compensation Expense</t>
  </si>
  <si>
    <t>The following table presents total stock-based compensation expense recorded in the consolidated statement of operations and comprehensive loss for all 2012 restricted stock awards and units issued prior to the IPO, and all awards granted under the Company’s 2013 Plan and the 2011 Plan: For the Year Ended December 31, 2015 2016 2017 (in thousands) Cost of revenue $ 1,975 $ 5,855 $ 6,135 Sales and marketing 3,285 8,702 8,658 Engineering and development 1,988 5,989 6,090 General and administrative 22,677 37,721 39,118 Total operating expense $ 29,925 $ 58,267 $ 60,001</t>
  </si>
  <si>
    <t>Accumulated Other Comprehensive Income (Loss) (Tables)</t>
  </si>
  <si>
    <t>Components of Accumulated Other Comprehensive Loss, Net of Tax</t>
  </si>
  <si>
    <t>The components of accumulated other comprehensive loss, net of tax were as follows: Foreign Currency Translation Adjustments Unrealized Gains (Losses) on Cash Flow Hedges Total (in thousands) Balance at December 31, 2015 $ (1,798 ) $ 80 $ (1,718 ) Other comprehensive income (loss) (597 ) (1,351 ) (1,948 ) Balance at December 31, 2016 (2,395 ) (1,271 ) (3,666 ) Other comprehensive income (loss) 3,091 34 3,125 Balance at December 31, 2017 $ 696 $ (1,237 ) $ (541 )</t>
  </si>
  <si>
    <t>Redeemable Non-Controlling Interest (Tables)</t>
  </si>
  <si>
    <t>The following table presents changes in this redeemable non-controlling interest: Redeemable noncontrolling interest (in thousands) Balance as of December 31, 2016 $ 17,753 Accretion in excess of fair value 7,247 Payment of redeemable non-controlling interest (25,000 ) Balance as of December 31, 2017 $ —</t>
  </si>
  <si>
    <t>Income Taxes (Tables)</t>
  </si>
  <si>
    <t>Components of Income (Loss) Before Income Taxes</t>
  </si>
  <si>
    <t>The following table presents domestic and foreign components of income (loss) before income taxes for the periods presented: Year Ended December 31, 2015 2016 2017 (in thousands) United States $ 1,258 $ (137,197 ) $ (117,715 ) Foreign (1,046 ) (52,593 ) 540 Total income (loss) before income taxes $ 212 $ (189,790 ) $ (117,175 )</t>
  </si>
  <si>
    <t>Components of Income Taxes Benefit and Expenses</t>
  </si>
  <si>
    <t>The components of the provision (benefit) for income taxes consisted of the following: Year Ended December 31, 2015 2016 2017 (in thousands) Current: U.S. federal $ 1,827 $ 328 $ 319 State 696 744 2,610 Foreign 1,699 2,312 2,597 Total current provision 4,222 3,384 5,526 Deferred: U.S. federal (1,103 ) (44,447 ) (36,854 ) State 1,952 (6,225 ) (3,243 ) Foreign (818 ) (10,037 ) 9,377 Change in valuation allowance 7,089 (52,533 ) 7,913 Total deferred provision 7,120 (113,242 ) (22,807 ) Total expense (benefit) $ 11,342 $ (109,858 ) $ (17,281 )</t>
  </si>
  <si>
    <t>Reconciliation of Statutory Federal Rate</t>
  </si>
  <si>
    <t>The following table presents a reconciliation of the statutory federal rate, and the Company’s effective tax rate, for the periods presented: Year Ended December 31, 2015 2016 2017 U.S. federal taxes at statutory rate 34.0 % 35.0 % 35.0 % State income taxes, net of federal benefit 685.0 0.9 0.6 Nondeductible stock-based compensation 827.3 (1.5 ) (7.9 ) Nondeductible litigation expenses — — (7.9 ) Nondeductible transaction costs 856.5 (2.9 ) — Nontaxable gain on redemption of equity interest (674.9 ) — — Other foreign permanent differences 187.8 (0.4 ) (2.9 ) Credits — 3.7 1.1 Foreign rate differential 299.7 (4.6 ) 1.2 Change in valuation allowance—U.S. 3,398.6 31.2 (16.1 ) Change in valuation allowance—foreign (130.8 ) (4.1 ) 9.5 Rate change 216.5 0.4 7.5 Prior year true-up stock-based compensation—U.S. (132.8 ) — — Other (217.5 ) (0.5 ) (5.2 ) Total 5,349.4 % 57.2 % 14.9 %</t>
  </si>
  <si>
    <t>Components of the Company's Deferred Income Tax Assets and Liabilities</t>
  </si>
  <si>
    <t>The significant components of the Company’s deferred income tax assets and liabilities are as follows: As of December 31, 2016 2017 Deferred income tax assets: Net operating loss carry forward $ 76,060 $ 47,098 Credit carryforward 28,271 27,337 Other 5,414 (327 ) Deferred compensation 364 215 Deferred revenue 26,291 19,729 Other reserves 3,545 (72 ) Stock-based compensation 25,424 14,887 Total deferred income tax assets 165,369 108,867 Deferred income tax liabilities: Purchased intangible assets (119,719 ) (47,580 ) Goodwill (37,099 ) (27,922 ) Property and equipment (12,403 ) (9,024 ) Total deferred income tax liabilities (169,221 ) (84,526 ) Valuation allowance (36,091 ) (44,068 ) Net deferred income tax liabilities $ (39,943 ) $ (19,727 )</t>
  </si>
  <si>
    <t>Schedule of Unrecognized Tax Benefits Roll Forward</t>
  </si>
  <si>
    <t>The Company does not expect a significant change in the liability for unrecognized tax benefits in the next 12 months. Unrecognized tax benefits at December 31, 2016 $ — Addition for tax positions of prior years 734 Addition for tax positions of current year 395 Unrecognized tax benefits at December 31, 2017 $ 1,129</t>
  </si>
  <si>
    <t>Severance and Other Exit Costs (Tables)</t>
  </si>
  <si>
    <t>Summary of Activity Related to Company's Facilities Exit Costs Accrual</t>
  </si>
  <si>
    <t>The following table provides a summary of the aggregate activity for the year ended December 31, 2017 related to the Company’s combined severance accrual for the 2017, 2016 and 2014 Restructuring Plans (together, the "Restructuring Plans"): Employee Severance (in thousands) Total Balance at December 31, 2016 $ 1,559 Severance charges 13,110 Cash paid (11,001 ) Balance at December 31, 2017 $ 3,668 The following table provides a summary of the aggregate activity for the year ended December 31, 2017 related to the Company’s combined Restructuring Plans facilities exit accrual: Facilities (in thousands) Total Balance at December 31, 2016 $ 9,020 Facility charges, net of estimated sublease income 2,700 Sublease income received 698 Cash paid (6,413 ) Balance at December 31, 2017 $ 6,005</t>
  </si>
  <si>
    <t>Summary of Severance Charges</t>
  </si>
  <si>
    <t>The following table presents restructuring charges recorded in the consolidated statement of operations and comprehensive loss for the periods presented: For the Year Ended December 31, 2015 2016 2017 (in thousands) Cost of revenue $ (45 ) $ 8,986 $ 4,100 Sales and marketing 555 6,550 3,586 Engineering and development 636 4,288 1,469 General and administrative 343 4,400 6,655 Total severance charges $ 1,489 $ 24,224 $ 15,810</t>
  </si>
  <si>
    <t>Commitments and Contingencies (Tables)</t>
  </si>
  <si>
    <t>Summary of Future Minimum Annual Rental Payments Under these Leases</t>
  </si>
  <si>
    <t>The Company has operating lease commitments for certain facilities and equipment that expire on various dates through 2026 . The following table outlines future minimum annual rental payments under these leases at December 31, 2017 : Year Ending December 31, Amount (in thousands) 2018 $ 21,526 2019 20,212 2020 19,633 2021 16,205 2022 13,772 Thereafter 36,612 Total minimum lease payments $ 127,960</t>
  </si>
  <si>
    <t>Related Party Transactions (Tables)</t>
  </si>
  <si>
    <t>Summary of Related Party Transactions</t>
  </si>
  <si>
    <t>The following table includes the amounts of related party transactions recorded in the consolidated statements of operations and comprehensive loss for the years ended December 31, 2015 , 2016 and 2017 relating to services provided by Tregaron and its affiliates under these agreements: For the Year Ended December 31, 2015 2016 2017 (in thousands) Cost of revenue $ 10,200 $ 12,200 $ 12,100 Sales and marketing 700 500 1,200 Engineering and development 1,100 1,300 1,300 General and administrative 300 300 200 Total related party transaction expense $ 12,300 $ 14,300 $ 14,800 The following table includes the revised amounts of related party transactions recorded in the consolidated statements of operations and comprehensive loss for the years ended December 31, 2015 , 2016 and 2017 relating to services provided by IBS under these agreements: For the Year Ended December 31, 2015 2016 2017 (in thousands) Revenue $ (1,300 ) $ (3,100 ) $ (4,250 ) Revenue (contra) 7,000 7,500 7,850 Total related party transaction impact to revenue $ 5,700 $ 4,400 $ 3,600 Cost of revenue 600 700 675 Total related party transaction expense, net $ 6,300 $ 5,100 $ 4,275</t>
  </si>
  <si>
    <t>Segment Information (Tables)</t>
  </si>
  <si>
    <t>Schedule of Segment Reporting Information, by Segment</t>
  </si>
  <si>
    <t>The following tables contain financial information for each reportable segment for the years ended December 31, 2015, 2016 and 2017, with the 2015 and 2016 results recast to conform with the 2017 presentation: Year ended December 31, 2015 Web presence Email marketing Domain Total (in thousands) Revenue (1) $ 596,687 $ — $ 144,628 $ 741,315 Gross profit 267,946 — 48,334 316,280 Net loss (34,049 ) — 8,279 (25,770 ) Plus: Interest expense, net (2) 56,663 — 1,751 58,414 Income tax expense (benefit) 12,756 — (1,414 ) 11,342 Depreciation 31,947 — 2,063 34,010 Amortization of other intangible assets 83,106 — 7,951 91,057 Stock-based compensation 25,513 — 4,412 29,925 Restructuring expenses 1,210 — 279 1,489 Transaction expenses and charges 8,265 — 1,317 9,582 Gain of unconsolidated entities (3) 9,200 — — 9,200 Impairment of other long-lived assets (4) — — — — Adjusted EBITDA $ 194,611 $ — $ 24,638 $ 219,249 Year ended December 31, 2016 Web presence Email marketing Domain Total (in thousands) Revenue (1) $ 648,732 $ 326,808 $ 135,602 $ 1,111,142 Gross profit 309,116 173,163 44,872 527,151 Net loss (24,382 ) (55,857 ) (990 ) (81,229 ) Plus: Interest expense, net (2) 68,617 81,469 2,226 $ 152,312 Income tax expense (benefit) (79,632 ) (33,543 ) 3,317 $ (109,858 ) Depreciation 33,590 23,747 3,023 $ 60,360 Amortization of other intangible assets 72,733 64,679 6,150 $ 143,562 Stock-based compensation 41,481 12,403 4,383 $ 58,267 Restructuring expenses 1,625 22,379 220 $ 24,224 Transaction expenses and charges 31,260 984 40 $ 32,284 Gain of unconsolidated entities (3) (565 ) — — $ (565 ) Impairment of other long-lived assets (4) 9,039 — — 9,039 Adjusted EBITDA $ 153,766 $ 116,261 $ 18,369 $ 288,396 Year ended December 31, 2017 Web presence Email marketing Domain Total (in thousands) Revenue (1) $ 641,993 $ 401,250 $ 133,624 $ 1,176,867 Gross profit 298,687 254,941 19,309 572,937 Net loss (70,375 ) (10,615 ) (18,794 ) (99,784 ) Plus: Interest expense, net (2) 67,491 86,914 2,001 $ 156,406 Income tax expense (benefit) 2,575 5,152 (25,008 ) (17,281 ) Depreciation 37,634 13,912 3,639 55,185 Amortization of other intangible assets 60,277 74,467 5,610 140,354 Stock-based compensation 46,641 6,934 6,426 60,001 Restructuring expenses 9,131 5,581 1,098 15,810 Transaction expenses and charges — 773 — 773 Gain of unconsolidated entities (3) (110 ) — — (110 ) Impairment of other long-lived assets (4) 600 — 30,860 31,460 SEC investigations reserve 4,323 2,751 926 8,000 Adjusted EBITDA $ 158,187 $ 185,869 $ 6,758 $ 350,814 Total assets $ 1,534,225 $ 903,869 $ 144,615 (1) Revenue excludes intercompany sales of domain sales and domain services from the domain segment to the web presence segment of $4.9 million , $7.6 million and $9.9 million , for fiscal years 2015, 2016 and 2017, respectively. (2) Interest expense includes impact of amortization of deferred financing costs, original issue discounts and interest income. For the year ended December 31, 2017, it also includes $6.5 million of deferred financing costs and OID immediately expensed upon the 2017 Refinancing. (3) The (gain) loss of unconsolidated entities is reported on a net basis for the years ended December 31, 2016 and 2017 . The The year ended December 31, 2016 includes an $11.4 million gain on the Company's investment in WZ UK, Ltd. This gain was generated on January 6, 2016, when the Company increased its ownership stake in WZ UK from 49% to 57.5% , which required a revaluation of its existing investment to its implied fair value. This gain was offset by the following: a loss of $4.8 million on an investment in AppMachine B.V., which was generated on July 27, 2016, when the Company increased its ownership stake in AppMachine from 40% to 100% , which required a revaluation of the existing investment to its implied fair value; a loss of $4.7 million on the impairment of the Company's 33% equity investment in Fortifico Limited; and the Company's proportionate share of net losses from unconsolidated entities of $1.3 million . (4) The impairment of other long lived assets for the year ended December 31, 2016 includes $7.0 million of impairment charges related to developed and in-process technology related to the Webzai acquisition, and $2.0 million of internally developed software that was abandoned. The impairment of other long-lived assets for the year ended December 31, 2017 includes $13.8 million related to certain domain name intangible assets, $0.6 million to write off a debt investment in a privately held entity, $12.1 million related to impairment of goodwill associated with the domain segment, and $4.9 million related to developed technology and customer relationships associated with the Directi acquisition. Revenue, classified by the major geographic areas in which the Company's customers are located, was as follows: Year Ended December 31, 2015 2016 2017 (in thousands) United States $ 465,446 $ 787,915 $ 845,305 International 275,869 323,227 331,562 Total $ 741,315 $ 1,111,142 $ 1,176,867</t>
  </si>
  <si>
    <t>Geographic and Other Information (Tables)</t>
  </si>
  <si>
    <t>Revenues Classified by Major Geographic Areas</t>
  </si>
  <si>
    <t>Schedule of Tangible Long-Lived Assets</t>
  </si>
  <si>
    <t>The following table presents the amount of tangible long-lived assets by geographic area: 2016 2017 (in thousands) United States $ 89,147 $ 89,325 International 6,125 6,127 Total $ 95,272 $ 95,452</t>
  </si>
  <si>
    <t>Quarterly Financial Data (unaudited) (Tables)</t>
  </si>
  <si>
    <t>Schedule of Condensed Income Statement</t>
  </si>
  <si>
    <t>The following table presents the Company’s unaudited quarterly financial data: For the three months ended March 31, June 30, Sept. 30, Dec. 31, March 31, June 30, Sept. 30, Dec. 31, (in thousands, except per share data) Revenue $ 237,113 $ 290,713 $ 291,193 $ 292,123 $ 295,137 $ 292,258 $ 295,222 $ 294,250 Gross profit 100,637 137,636 141,766 147,112 146,388 145,675 136,357 144,517 Income (loss) from operations (66,311 ) (6,168 ) 8,879 24,260 13,594 12,647 (1,070 ) 14,660 Net income (loss) attributable to Endurance International Group Holdings, Inc. $ 21,811 $ (28,040 ) $ (31,737 ) $ (34,865 ) $ (35,388 ) $ (39,129 ) $ (40,264 ) $ 7,473 Basic net income (loss) per share attributable to Endurance International Group Holdings, Inc. $ 0.17 $ (0.21 ) $ (0.24 ) $ (0.26 ) $ (0.26 ) $ (0.29 ) $ (0.29 ) $ 0.05 Diluted net income (loss) per share attributable to Endurance International Group Holdings, Inc. $ 0.16 $ (0.21 ) $ (0.24 ) $ (0.26 ) $ (0.26 ) $ (0.29 ) $ (0.29 ) $ 0.05</t>
  </si>
  <si>
    <t>Supplemental Guarantor Financial Information (Tables)</t>
  </si>
  <si>
    <t>Condensed Consolidated Balance Sheets</t>
  </si>
  <si>
    <t>The following tables present supplemental condensed consolidating balance sheet information of the Company (“Parent”), the Issuer, the Subsidiary Guarantors and the Non-Guarantor Subsidiaries as of December 31, 2016 and December 31, 2017, and supplemental condensed consolidating results of operations and cash flow information for the years ended December 31, 2015, 2016 and 2017: Condensed Consolidating Balance Sheets December 31, 2016 (in thousands) Parent Issuer Guarantor Subsidiaries Non-Guarantor Subsidiaries Eliminations Consolidated Assets: Current assets: Cash and cash equivalents $ 3 $ 4 $ 39,034 $ 14,555 — $ 53,596 Restricted cash — — 2,620 682 — 3,302 Accounts receivable — — 10,148 2,940 — 13,088 Prepaid domain name registry fees — — 31,044 24,697 (297 ) 55,444 Prepaid expenses &amp; other current assets — 81 17,996 10,601 — 28,678 Total current assets 3 85 100,842 53,475 (297 ) 154,108 Intercompany receivables, net 31,665 799,953 (690,761 ) (140,857 ) — — Property and equipment, net — — 82,901 12,371 — 95,272 Goodwill — — 1,683,121 176,788 — 1,859,909 Other intangible assets, net — — 592,095 19,962 — 612,057 Investment in subsidiaries 92,068 1,299,562 40,651 — (1,432,281 ) — Other assets — 5,911 23,153 5,864 — 34,928 Total assets $ 123,736 $ 2,105,511 $ 1,832,002 $ 127,603 $ (1,432,578 ) $ 2,756,274 Liabilities, redeemable non-controlling interest and stockholders' equity Current liabilities: Accounts payable $ — $ — $ 13,801 $ 2,273 — $ 16,074 Accrued expenses and other current liabilities — 27,208 60,760 9,890 — 97,858 Deferred revenue — — 295,208 60,925 (943 ) 355,190 Current portion of notes payable — 35,700 — — — 35,700 Current portion of capital lease obligations — — 6,690 — — 6,690 Deferred consideration, short-term — — 4,415 858 — 5,273 Total current liabilities — 62,908 380,874 73,946 (943 ) 516,785 Deferred revenue, long-term — — 77,649 11,551 — 89,200 Notes payable — 1,951,280 — — — 1,951,280 Capital lease obligations — — 512 — — 512 Deferred consideration — — 7,419 25 — 7,444 Other long-term liabilities — (745 ) 48,233 1,429 — 48,917 Total liabilities — 2,013,443 514,687 86,951 (943 ) 2,614,138 Redeemable non-controlling interest — — 17,753 — — 17,753 Equity 123,736 92,068 1,299,562 40,652 (1,431,635 ) 124,383 Total liabilities and equity $ 123,736 $ 2,105,511 $ 1,832,002 $ 127,603 $ (1,432,578 ) $ 2,756,274 Condensed Consolidating Balance Sheets December 31, 2017 (in thousands) Parent Issuer Guarantor Subsidiaries Non-Guarantor Subsidiaries Eliminations Consolidated Assets: Current assets: Cash and cash equivalents $ 92 $ 2 $ 54,473 $ 11,926 $ — $ 66,493 Restricted cash — — 2,472 153 — 2,625 Accounts receivable — — 12,386 3,559 — 15,945 Prepaid domain name registry fees — — 28,291 25,514 — 53,805 Prepaid expenses &amp; other current assets (12 ) 86 20,062 9,191 — 29,327 Total current assets 80 88 117,684 50,343 — 168,195 Intercompany receivables, net 33,637 606,834 (498,213 ) (142,258 ) — — Property and equipment, net — — 81,693 13,759 — 95,452 Goodwill — — 1,673,851 176,731 — 1,850,582 Other intangible assets, net — — 450,778 4,662 — 455,440 Investment in subsidiaries 49,288 1,355,013 37,200 — (1,441,501 ) — Other assets — 3,639 21,373 6,405 — 31,417 Total assets $ 83,005 $ 1,965,574 $ 1,884,366 $ 109,642 $ (1,441,501 ) $ 2,601,086 Liabilities, redeemable non-controlling interest and stockholders' equity: Current liabilities: Accounts payable $ — $ — $ 9,532 $ 1,526 $ — $ 11,058 Accrued expenses and other current liabilities — 24,509 75,819 8,151 — 108,479 Deferred revenue — — 309,395 52,545 — 361,940 Current portion of notes payable — 33,945 — — — 33,945 Current portion of capital lease obligations — — 7,630 — — 7,630 Deferred consideration, short-term — — 4,365 — — 4,365 Total current liabilities — 58,454 406,741 62,222 — 527,417 Deferred revenue, long-term — — 81,199 9,773 — 90,972 Notes payable — 1,858,300 — — — 1,858,300 Capital lease obligations — — 7,719 — — 7,719 Deferred consideration — — 3,551 — — 3,551 Other long-term liabilities — (468 ) 30,143 447 — 30,122 Total liabilities — 1,916,286 529,353 72,442 — 2,518,081 Equity 83,005 49,288 1,355,013 37,200 (1,441,501 ) 83,005 Total liabilities and equity $ 83,005 $ 1,965,574 $ 1,884,366 $ 109,642 $ (1,441,501 ) $ 2,601,086</t>
  </si>
  <si>
    <t>Condensed Consolidated Statements of Operations and Comprehensive Loss</t>
  </si>
  <si>
    <t>Condensed Consolidating Statements of Operations and Comprehensive Loss Year Ended December 31, 2015 (in thousands) Parent Issuer Guarantor Subsidiaries Non-Guarantor Subsidiaries Eliminations Consolidated Revenue $ — $ — $ 628,266 $ 113,766 $ (717 ) $ 741,315 Cost of revenue — — 349,059 77,177 (1,201 ) 425,035 Gross profit — — 279,207 36,589 484 316,280 Operating expense: Sales &amp; marketing — — 120,637 24,815 (33 ) 145,419 Engineering and development — — 23,019 3,688 — 26,707 General and administrative — 177 80,548 10,132 111 90,968 Total operating expense — 177 224,204 38,635 78 263,094 Income (loss) from operations — (177 ) 55,003 (2,046 ) 406 53,186 Interest expense and other income, net — 56,843 (3,554 ) (315 ) — 52,974 Income (loss) before income taxes and equity earnings of unconsolidated entities — (57,020 ) 58,557 (1,731 ) 406 212 Income tax expense (benefit) — 10,320 331 691 — 11,342 Income (loss) before equity earnings of unconsolidated entities — (67,340 ) 58,226 (2,422 ) 406 (11,130 ) Equity (income) loss of unconsolidated entities, net of tax 26,176 (41,164 ) 17,063 — 12,565 14,640 Net income (loss) (26,176 ) (26,176 ) 41,163 (2,422 ) (12,159 ) (25,770 ) Net loss attributable to non-controlling interest — — — — — — Net income (loss) attributable to Endurance $ (26,176 ) $ (26,176 ) $ 41,163 $ (2,422 ) $ (12,159 ) $ (25,770 ) Comprehensive income (loss): Foreign currency translation adjustments — — — (1,281 ) — (1,281 ) Unrealized gain on cash flow hedge — 80 — — — 80 Total comprehensive income (loss) $ (26,176 ) $ (26,096 ) $ 41,163 $ (3,703 ) $ (12,159 ) $ (26,971 ) Condensed Consolidating Statements of Operations and Comprehensive Loss Year Ended December 31, 2016 (in thousands) Parent Issuer Guarantor Subsidiaries Non-Guarantor Subsidiaries Eliminations Consolidated Revenue $ — $ — $ 978,690 $ 133,274 $ (822 ) 1,111,142 Cost of revenue — — 496,267 88,753 (1,029 ) 583,991 Gross profit — — 482,423 44,521 207 527,151 Operating expense: Sales and marketing — — 235,988 67,556 (33 ) 303,511 Engineering and development — — 72,922 14,679 — 87,601 General and administrative — 242 128,337 14,516 — 143,095 Transaction expenses — — 32,284 — — 32,284 Total operating expense — 242 469,531 96,751 (33 ) 566,491 Income (loss) from operations — (242 ) 12,892 (52,230 ) 240 (39,340 ) Interest expense and other income —net — 149,512 (3,606 ) 4,544 — 150,450 Income (loss) before income taxes and equity earnings of unconsolidated entities — (149,754 ) 16,498 (56,774 ) 240 (189,790 ) Income tax expense (benefit) — (53,847 ) (55,953 ) (58 ) — (109,858 ) Income (loss) before equity earnings of unconsolidated entities — (95,907 ) 72,451 (56,716 ) 240 (79,932 ) Equity (income) loss of unconsolidated entities, net of tax 73,071 (22,837 ) 58,014 297 (107,248 ) 1,297 Net income (loss) $ (73,071 ) $ (73,070 ) $ 14,437 $ (57,013 ) $ 107,488 $ (81,229 ) Net income (loss) attributable to non-controlling interest — — (8,398 ) — — (8,398 ) Net income (loss) attributable to Endurance International Group Holdings, Inc. (73,071 ) (73,070 ) 22,835 (57,013 ) 107,488 (72,831 ) Comprehensive income (loss): Foreign currency translation adjustments — — — (597 ) — (597 ) Unrealized loss on cash flow hedge (1,351 ) — — — (1,351 ) Total comprehensive income (loss) $ (73,071 ) $ (74,421 ) $ 22,835 $ (57,610 ) $ 107,488 $ (74,779 ) Condensed Consolidating Statements of Operations and Comprehensive Loss Year Ended December 31, 2017 (in thousands) Parent Issuer Guarantor Subsidiaries Non-Guarantor Subsidiaries Eliminations Consolidated Revenue $ — $ — $ 1,055,013 $ 128,350 $ (6,496 ) $ 1,176,867 Cost of revenue — — 515,065 94,082 (5,217 ) 603,930 Gross profit — — 539,948 34,268 (1,279 ) 572,937 Operating expense: Sales and marketing — — 256,902 20,561 (3 ) 277,460 Engineering and development — — 66,051 12,721 — 78,772 General and administrative — 207 155,339 9,054 (628 ) 163,972 Transaction expenses — — 773 — — 773 Impairment of goodwill 12,129 12,129 Total operating expense — 207 491,194 42,336 (631 ) 533,106 Income (loss) from operations — (207 ) 48,754 (8,068 ) (648 ) 39,831 Interest expense and other income —net — 156,144 1,338 (476 ) — 157,006 Income (loss) before income taxes and equity earnings of unconsolidated entities — (156,351 ) 47,416 (7,592 ) (648 ) (117,175 ) Income tax expense (benefit) — (57,504 ) 39,125 1,098 — (17,281 ) Income (loss) before equity earnings of unconsolidated entities — (98,847 ) 8,291 (8,690 ) (648 ) (99,894 ) Equity (income) loss of unconsolidated entities, net of tax 99,137 290 8,581 (17 ) (108,101 ) (110 ) Net income (loss) $ (99,137 ) $ (99,137 ) $ (290 ) $ (8,673 ) $ 107,453 $ (99,784 ) Net loss attributable to non-controlling interest — — 7,524 — — 7,524 Net income (loss) attributable to Endurance International Group Holdings, Inc. (99,137 ) (99,137 ) (7,814 ) (8,673 ) 107,453 (107,308 ) Comprehensive income (loss): Foreign currency translation adjustments — — — 3,091 — 3,091 Unrealized gain (loss) on cash flow hedge 34 — — — 34 Total comprehensive income (loss) $ (99,137 ) $ (99,103 ) $ (7,814 ) $ (5,582 ) $ 107,453 $ (104,183 )</t>
  </si>
  <si>
    <t>Condensed Consolidated Statements of Cash Flows</t>
  </si>
  <si>
    <t>Condensed Consolidating Statements of Cash Flows Year Ended December 31, 2015 (in thousands) Parent Issuer Guarantor Subsidiaries Non-Guarantor Subsidiaries Eliminations Consolidated Net cash provided by (used in) operating activities $ 2 $ (50,147 ) $ 220,468 6,905 — $ 177,228 Cash flows from investing activities: Businesses acquired in purchase transaction, net of cash acquired — — (92,376 ) (5,419 ) — (97,795 ) Purchases of property and equipment — — (28,058 ) (3,185 ) — (31,243 ) Cash paid for minority investments — — (8,475 ) — — (8,475 ) Proceeds from sale of property and equipment — — 51 42 — 93 Proceeds from note receivable — — 3,454 — — 3,454 Proceeds from sale of assets — — 191 — — 191 Purchases of intangible assets — — (76 ) — — (76 ) Net (deposits) and withdrawals of principal balances in restricted cash accounts — — (296 ) 346 — 50 Net cash used in investing activities — — (125,585 ) (8,216 ) — (133,801 ) Cash flows from financing activities: Proceeds from issuance of notes payable and draws on revolver — 147,000 — — — 147,000 Repayment of notes payable and revolver — (140,500 ) — — — (140,500 ) Payment of financing costs — — — — — — Payment of deferred consideration — — (14,503 ) (488 ) — (14,991 ) Payment of redeemable non-controlling interest liability — — (30,543 ) — — (30,543 ) Principal payments on capital lease obligations — — (4,822 ) — — (4,822 ) Proceeds from exercise of stock options 2,224 — — — — 2,224 Intercompany loans and investments (2,215 ) 39,367 (42,431 ) 5,279 — — Net cash provided by (used in) financing activities 9 45,867 (92,299 ) 4,791 — (41,632 ) Net effect of exchange rate on cash and cash equivalents — — — (1,144 ) — (1,144 ) Net increase (decrease) in cash and cash equivalents 11 (4,280 ) 2,584 2,336 — 651 Cash and cash equivalents: Beginning of period 1 4,347 18,702 9,329 — 32,379 End of period $ 12 $ 67 $ 21,286 $ 11,665 $ — $ 33,030 Condensed Consolidating Statements of Cash Flows Year Ended December 31, 2016 (in thousands) Parent Issuer Guarantor Subsidiaries Non-Guarantor Subsidiaries Eliminations Consolidated Net cash provided by (used in) operating activities $ (71,204 ) $ 256,461 (30,296 ) $ 154,961 Cash flows from investing activities: Businesses acquired in purchase transaction, net of cash acquired — — (889,634 ) — — (889,634 ) Purchases of property and equipment — — (32,528 ) (4,731 ) — (37,259 ) Cash paid for minority investments — — (5,600 ) — — (5,600 ) Proceeds from sale of property and equipment — — 674 2 — 676 Purchases of intangible assets — — (7 ) (20 ) — (27 ) Net (deposits) and withdrawals of principal balances in restricted cash accounts — — (347 ) (210 ) — (557 ) Net cash used in investing activities — — (927,442 ) (4,959 ) — (932,401 ) Cash flows from financing activities: Proceeds from issuance of notes payable and draws on revolver — 1,110,678 — — — 1,110,678 Repayment of notes payable and revolver — (176,700 ) — — — (176,700 ) Payment of financing costs — (52,561 ) — — — (52,561 ) Payment of deferred consideration — — (50,375 ) (669 ) — (51,044 ) Payment of redeemable non-controlling interest liability — — (33,425 ) — — (33,425 ) Principal payments on capital lease obligations — — (5,892 ) — — (5,892 ) Proceeds from exercise of stock options 2,564 — — — — 2,564 Capital investments from minority partner — — — 2,776 — 2,776 Intercompany loans and investments (2,573 ) (810,276 ) 778,421 34,428 — — Net cash provided by (used in) financing activities (9 ) 71,141 688,729 36,535 — 796,396 Net effect of exchange rate on cash and cash equivalents — — — 1,610 — 1,610 Net increase (decrease) in cash and cash equivalents (9 ) (63 ) 17,748 2,890 — 20,566 Cash and cash equivalents: Beginning of period 12 67 21,286 11,665 33,030 End of period $ 3 $ 4 $ 39,034 $ 14,555 $ — $ 53,596 Condensed Consolidating Statements of Cash Flows Year Ended December 31, 2017 (in thousands) Parent Issuer Guarantor Subsidiaries Non-Guarantor Subsidiaries Eliminations Consolidated Net cash provided by (used in) operating activities $ 12 $ (82,189 ) $ 284,912 (1,462 ) $ 201,273 Cash flows from investing activities: — — — — — Purchases of property and equipment — — (38,731 ) (4,331 ) — (43,062 ) Cash paid for minority investments — — — — — — Proceeds from sale of assets — — 530 — — 530 Purchases of intangible assets — — (1,932 ) (34 ) — (1,966 ) Net (deposits) and withdrawals of principal balances in restricted cash accounts — — 148 529 — 677 Net cash used in investing activities — — (39,985 ) (3,836 ) — (43,821 ) Cash flows from financing activities: Proceeds from issuance of notes payable and draws on revolver — 1,693,007 — — — 1,693,007 Repayment of notes payable and revolver — (1,797,634 ) — — — (1,797,634 ) Payment of financing costs — (6,304 ) — — — (6,304 ) Payment of deferred consideration — — (4,550 ) (883 ) — (5,433 ) Payment of redeemable non-controlling interest liability — — (25,000 ) — — (25,000 ) Principal payments on capital lease obligations — — (7,390 ) — — (7,390 ) Proceeds from exercise of stock options 2,049 — — — — 2,049 Capital investments from minority partner — — — — — — Intercompany loans and investments (1,972 ) 193,118 (192,548 ) 1,402 — — Net cash provided by (used in) financing activities 77 82,187 (229,488 ) 519 — (146,705 ) Net effect of exchange rate on cash and cash equivalents — — — 2,150 — 2,150 Net increase (decrease) in cash and cash equivalents 89 (2 ) 15,439 (2,629 ) — 12,897 Cash and cash equivalents: Beginning of period 3 4 39,034 14,555 53,596 End of period $ 92 $ 2 $ 54,473 $ 11,926 $ — $ 66,493</t>
  </si>
  <si>
    <t>Summary of Significant Accounting Policies - Additional Information (Details)</t>
  </si>
  <si>
    <t>Oct. 31, 2017USD ($)</t>
  </si>
  <si>
    <t>Dec. 31, 2017USD ($)Segment</t>
  </si>
  <si>
    <t>Dec. 31, 2017USD ($)reporting_unit</t>
  </si>
  <si>
    <t>Sep. 30, 2017Segment</t>
  </si>
  <si>
    <t>Dec. 31, 2016USD ($)Segment</t>
  </si>
  <si>
    <t>Dec. 31, 2015USD ($)</t>
  </si>
  <si>
    <t>Jul. 27, 2016USD ($)</t>
  </si>
  <si>
    <t>Apr. 08, 2016</t>
  </si>
  <si>
    <t>Feb. 09, 2016USD ($)</t>
  </si>
  <si>
    <t>Dec. 31, 2014USD ($)</t>
  </si>
  <si>
    <t>Accounting Policies [Line Items]</t>
  </si>
  <si>
    <t>Number of reportable segments | Segment</t>
  </si>
  <si>
    <t>Capitalized computer software</t>
  </si>
  <si>
    <t>Voting interest</t>
  </si>
  <si>
    <t>20.00%</t>
  </si>
  <si>
    <t>Number of reporting units | reporting_unit</t>
  </si>
  <si>
    <t>Discount rate</t>
  </si>
  <si>
    <t>10.00%</t>
  </si>
  <si>
    <t>Contract service period</t>
  </si>
  <si>
    <t>36 months</t>
  </si>
  <si>
    <t>Reserves for refunds and chargebacks</t>
  </si>
  <si>
    <t>Deferred revenue expected to be refunded</t>
  </si>
  <si>
    <t>Percentage of deferred revenue refunded within same fiscal month</t>
  </si>
  <si>
    <t>83.00%</t>
  </si>
  <si>
    <t>Percentage of deferred revenue refunded within 45 days</t>
  </si>
  <si>
    <t>96.00%</t>
  </si>
  <si>
    <t>Sales and marketing costs</t>
  </si>
  <si>
    <t>Foreign currency transaction gains (losses)</t>
  </si>
  <si>
    <t>Unrecognized tax benefits</t>
  </si>
  <si>
    <t>Penalties and interest expense</t>
  </si>
  <si>
    <t>Fortifico Limited</t>
  </si>
  <si>
    <t>Impairment charges on investments</t>
  </si>
  <si>
    <t>Ownership interest</t>
  </si>
  <si>
    <t>33.00%</t>
  </si>
  <si>
    <t>Minimum</t>
  </si>
  <si>
    <t>Percentage of voting interest</t>
  </si>
  <si>
    <t>Maximum</t>
  </si>
  <si>
    <t>50.00%</t>
  </si>
  <si>
    <t>Developed technology</t>
  </si>
  <si>
    <t>Estimated useful life</t>
  </si>
  <si>
    <t>7 years</t>
  </si>
  <si>
    <t>In-process research and development</t>
  </si>
  <si>
    <t>Domain Name Intangible Assets</t>
  </si>
  <si>
    <t>Impairment of intangible assets (excluding goodwill)</t>
  </si>
  <si>
    <t>Developed technology and customer relationships</t>
  </si>
  <si>
    <t>Constant Contact, Inc.</t>
  </si>
  <si>
    <t>Constant Contact, Inc. | Developed technology</t>
  </si>
  <si>
    <t>In-process research and development capitalized</t>
  </si>
  <si>
    <t>Webzai Ltd</t>
  </si>
  <si>
    <t>Webzai Ltd | Software Development</t>
  </si>
  <si>
    <t>Webzai Ltd | Developed technology</t>
  </si>
  <si>
    <t>Webzai Ltd | In-process research and development</t>
  </si>
  <si>
    <t>4 years</t>
  </si>
  <si>
    <t>AppMachine</t>
  </si>
  <si>
    <t>40.00%</t>
  </si>
  <si>
    <t>AppMachine | Developed technology</t>
  </si>
  <si>
    <t>AppMachine | In-process research and development</t>
  </si>
  <si>
    <t>Domain</t>
  </si>
  <si>
    <t>Web presence</t>
  </si>
  <si>
    <t>Accounting Standards Update 2016-09, Excess Tax Benefit Component [Member] | ASU 2016-09</t>
  </si>
  <si>
    <t>Tax adjustments</t>
  </si>
  <si>
    <t>Aggregate stock-based compensation expense</t>
  </si>
  <si>
    <t>Amount of net operating loss carry-forwards available to offset future U.S. federal taxable income</t>
  </si>
  <si>
    <t>Amount of net operating loss carry-forwards available to offset future state taxable income</t>
  </si>
  <si>
    <t>Reporting Units With Goodwill Allocated</t>
  </si>
  <si>
    <t>Reporting Units With No Goodwill Allocated</t>
  </si>
  <si>
    <t>Domain Monetization | Domain</t>
  </si>
  <si>
    <t>Reporting Units With Goodwill And No Impairment</t>
  </si>
  <si>
    <t>Reporting Units Whose Fair Value Exceeds Carrying Value By 20%</t>
  </si>
  <si>
    <t>Fair value in excess of carrying value</t>
  </si>
  <si>
    <t>domain.com | Domain</t>
  </si>
  <si>
    <t>6.00%</t>
  </si>
  <si>
    <t>Backup Reporting Unit | Web presence</t>
  </si>
  <si>
    <t>Pro Forma | Difference between Revenue Guidance in Effect before and after Topic 606 | Accounting Standards Update 2014-09</t>
  </si>
  <si>
    <t>Deferred customer acquisition costs</t>
  </si>
  <si>
    <t>Deferred domain registration costs</t>
  </si>
  <si>
    <t>Summary of Significant Accounting Policies - Summary of Estimated Useful Lives (Details)</t>
  </si>
  <si>
    <t>Building</t>
  </si>
  <si>
    <t>Property, Plant and Equipment [Line Items]</t>
  </si>
  <si>
    <t>Property, plant and equipment useful life</t>
  </si>
  <si>
    <t>35 years</t>
  </si>
  <si>
    <t>Software | Minimum</t>
  </si>
  <si>
    <t>2 years</t>
  </si>
  <si>
    <t>Software | Maximum</t>
  </si>
  <si>
    <t>3 years</t>
  </si>
  <si>
    <t>Computers and office equipment</t>
  </si>
  <si>
    <t>Furniture and fixtures</t>
  </si>
  <si>
    <t>5 years</t>
  </si>
  <si>
    <t>Leasehold improvements</t>
  </si>
  <si>
    <t>Shorter of useful life or remaining term of the lease</t>
  </si>
  <si>
    <t>Summary of Significant Accounting Policies - Computation of Basic and Diluted Net Loss per Share (Details) - USD ($) $ / shares in Units, $ in Thousands</t>
  </si>
  <si>
    <t>3 Months Ended</t>
  </si>
  <si>
    <t>Sep. 30, 2017</t>
  </si>
  <si>
    <t>Mar. 31, 2017</t>
  </si>
  <si>
    <t>Sep. 30, 2016</t>
  </si>
  <si>
    <t>Jun. 30, 2016</t>
  </si>
  <si>
    <t>Mar. 31, 2016</t>
  </si>
  <si>
    <t>Weighted average number of common shares used in computing net loss per share attributable to Endurance International Group Holdings, Inc: Basic and diluted (in shares)</t>
  </si>
  <si>
    <t>Summary of Significant Accounting Policies - Antidilutive Securities (Details) - shares</t>
  </si>
  <si>
    <t>Antidilutive Securities Excluded from Computation of Earnings Per Share [Line Items]</t>
  </si>
  <si>
    <t>Antidilutive securities excluded from computation of earnings per share</t>
  </si>
  <si>
    <t>Restricted Stock Awards</t>
  </si>
  <si>
    <t>Options Held</t>
  </si>
  <si>
    <t>Acquisitions - Additional Information (Detail) - USD ($) $ / shares in Units, $ in Thousands</t>
  </si>
  <si>
    <t>Jul. 07, 2017</t>
  </si>
  <si>
    <t>Jul. 27, 2016</t>
  </si>
  <si>
    <t>Jul. 13, 2016</t>
  </si>
  <si>
    <t>May 16, 2016</t>
  </si>
  <si>
    <t>Feb. 09, 2016</t>
  </si>
  <si>
    <t>Jan. 06, 2016</t>
  </si>
  <si>
    <t>Dec. 02, 2015</t>
  </si>
  <si>
    <t>Nov. 02, 2015</t>
  </si>
  <si>
    <t>Oct. 30, 2015</t>
  </si>
  <si>
    <t>Sep. 21, 2015</t>
  </si>
  <si>
    <t>Jun. 25, 2015</t>
  </si>
  <si>
    <t>May 26, 2015</t>
  </si>
  <si>
    <t>Jul. 31, 2016</t>
  </si>
  <si>
    <t>Dec. 31, 2014</t>
  </si>
  <si>
    <t>Jul. 14, 2016</t>
  </si>
  <si>
    <t>Jul. 12, 2016</t>
  </si>
  <si>
    <t>Aug. 31, 2014</t>
  </si>
  <si>
    <t>Business Acquisition [Line Items]</t>
  </si>
  <si>
    <t>Verio</t>
  </si>
  <si>
    <t>Business acquisition, estimated aggregate purchase price</t>
  </si>
  <si>
    <t>Business acquisition, cash paid</t>
  </si>
  <si>
    <t>Remaining consideration</t>
  </si>
  <si>
    <t>Verio | Subscriber relationships</t>
  </si>
  <si>
    <t>Long-lived intangible assets</t>
  </si>
  <si>
    <t>Verio | Trade-names</t>
  </si>
  <si>
    <t>World Wide Web Hosting, LLC</t>
  </si>
  <si>
    <t>Cash payable</t>
  </si>
  <si>
    <t>Contribution of investment interest</t>
  </si>
  <si>
    <t>Gain of unconsolidated entities</t>
  </si>
  <si>
    <t>Prepaid expense and other current assets</t>
  </si>
  <si>
    <t>World Wide Web Hosting, LLC | Subscriber relationships</t>
  </si>
  <si>
    <t>World Wide Web Hosting, LLC | Trade-names</t>
  </si>
  <si>
    <t>Ace Data Centers Inc</t>
  </si>
  <si>
    <t>Working capital adjustment determination period from closing date of acquisition</t>
  </si>
  <si>
    <t>75 days</t>
  </si>
  <si>
    <t>Additional consideration</t>
  </si>
  <si>
    <t>Net present value of remaining consideration</t>
  </si>
  <si>
    <t>Property and equipment</t>
  </si>
  <si>
    <t>Ace Data Centers Inc | Developed technology</t>
  </si>
  <si>
    <t>Ecommerce, LLC</t>
  </si>
  <si>
    <t>Ecommerce, LLC | Subscriber relationships</t>
  </si>
  <si>
    <t>Ecommerce, LLC | Trade-names</t>
  </si>
  <si>
    <t>Ecommerce, LLC | Intellectual property</t>
  </si>
  <si>
    <t>WZ (UK) Ltd.</t>
  </si>
  <si>
    <t>86.40%</t>
  </si>
  <si>
    <t>77.50%</t>
  </si>
  <si>
    <t>57.50%</t>
  </si>
  <si>
    <t>76.40%</t>
  </si>
  <si>
    <t>49.00%</t>
  </si>
  <si>
    <t>Redeemable noncontrolling interest, equity, fair value</t>
  </si>
  <si>
    <t>Negative net working capital</t>
  </si>
  <si>
    <t>Exercised call option</t>
  </si>
  <si>
    <t>Percentage of additional stake acquired</t>
  </si>
  <si>
    <t>Noncontrolling interest, ownership percentage</t>
  </si>
  <si>
    <t>13.60%</t>
  </si>
  <si>
    <t>WZ (UK) Ltd. | Subscriber relationships</t>
  </si>
  <si>
    <t>Issuance of common stock (in USD per share)</t>
  </si>
  <si>
    <t>Working capital</t>
  </si>
  <si>
    <t>Goodwill related to acquisitions</t>
  </si>
  <si>
    <t>Deferred tax liabilities</t>
  </si>
  <si>
    <t>Acquisition related costs</t>
  </si>
  <si>
    <t>Constant Contact, Inc. | Subscriber relationships</t>
  </si>
  <si>
    <t>Constant Contact, Inc. | Trade-names</t>
  </si>
  <si>
    <t>60.00%</t>
  </si>
  <si>
    <t>Percentage of stock ownership</t>
  </si>
  <si>
    <t>100.00%</t>
  </si>
  <si>
    <t>Periodic payment on equity method investment, percentage</t>
  </si>
  <si>
    <t>Deferred consideration</t>
  </si>
  <si>
    <t>Acquisition payment period</t>
  </si>
  <si>
    <t>Recognized loss due to fair value of investment</t>
  </si>
  <si>
    <t>Business Combination, Consideration Transferred, Including Equity Interest in Acquiree Held Prior to Combination</t>
  </si>
  <si>
    <t>Deferred consideration payable</t>
  </si>
  <si>
    <t>Carrying value of investment</t>
  </si>
  <si>
    <t>AppMachine | Subscriber relationships</t>
  </si>
  <si>
    <t>Acquisitions - Summary of Deferred Consideration Related to Acquisition (Detail) - USD ($) $ in Thousands</t>
  </si>
  <si>
    <t>Short- term</t>
  </si>
  <si>
    <t>Long- term</t>
  </si>
  <si>
    <t>Mojoness, Inc. (Acquired in 2012)</t>
  </si>
  <si>
    <t>Verio (Acquired in 2015)</t>
  </si>
  <si>
    <t>Social Booster (Acquired in 2016)</t>
  </si>
  <si>
    <t>AppMachine (Acquired in 2016)</t>
  </si>
  <si>
    <t>Derivatives And Hedging Activities - Additional Information (Detail)</t>
  </si>
  <si>
    <t>Dec. 09, 2015</t>
  </si>
  <si>
    <t>Dec. 31, 2017USD ($)agreement</t>
  </si>
  <si>
    <t>Dec. 31, 2016USD ($)</t>
  </si>
  <si>
    <t>Derivative Instruments, Gain (Loss) [Line Items]</t>
  </si>
  <si>
    <t>Interest rate cap agreement period</t>
  </si>
  <si>
    <t>Gain on interest rate cash flow hedge ineffectiveness</t>
  </si>
  <si>
    <t>Unrealized gain (loss) on cash flow hedge, net of taxes of $0, $46, and ($792) for the years ended December 31, 2014, 2015 and 2016</t>
  </si>
  <si>
    <t>AOCI tax, attributable to parent</t>
  </si>
  <si>
    <t>Reclassification out of Accumulated Other Comprehensive Income</t>
  </si>
  <si>
    <t>Derivative gain to be reclassified as increase to interest expense in the next twelve months</t>
  </si>
  <si>
    <t>Cash Flow Hedging | Designated as Hedging Instrument</t>
  </si>
  <si>
    <t>Recognized gain</t>
  </si>
  <si>
    <t>Cash Flow Hedging | Interest Rate Cap</t>
  </si>
  <si>
    <t>Number of interest rate cap agreements | agreement</t>
  </si>
  <si>
    <t>Notional amount outstanding</t>
  </si>
  <si>
    <t>Fair Value, Measurements, Recurring</t>
  </si>
  <si>
    <t>Interest rate cap (included in other assets)</t>
  </si>
  <si>
    <t>Fair Value Measurements - Additional Information (Detail) - Fair Value, Measurements, Recurring - Significant Unobservable Inputs (Level 3) - USD ($) $ in Thousands</t>
  </si>
  <si>
    <t>Fair Value, Assets and Liabilities Measured on Recurring and Nonrecurring Basis [Line Items]</t>
  </si>
  <si>
    <t>Payment of contingent earn-out related to acquisition</t>
  </si>
  <si>
    <t>Mojoness Inc</t>
  </si>
  <si>
    <t>Fair Value Measurements - Basis of Fair Value Measurements (Detail) - Fair Value, Measurements, Recurring - USD ($) $ in Thousands</t>
  </si>
  <si>
    <t>Financial assets:</t>
  </si>
  <si>
    <t>Total financial assets</t>
  </si>
  <si>
    <t>Financial liabilities:</t>
  </si>
  <si>
    <t>Contingent earn-out consideration</t>
  </si>
  <si>
    <t>Total financial liabilities</t>
  </si>
  <si>
    <t>Quoted Prices in Active Markets for Identical Items (Level 1)</t>
  </si>
  <si>
    <t>Significant Other Observable Inputs (Level 2)</t>
  </si>
  <si>
    <t>Significant Unobservable Inputs (Level 3)</t>
  </si>
  <si>
    <t>Fair Value Measurements - Summary of Changes in the Financial Liabilities Measured on a Recurring Basis Using Level 3 Inputs (Detail) - Significant Unobservable Inputs (Level 3) - Fair Value, Measurements, Recurring - USD ($) $ in Thousands</t>
  </si>
  <si>
    <t>Fair Value, Liabilities Measured on Recurring Basis, Unobservable Input Reconciliation, Calculation [Roll Forward]</t>
  </si>
  <si>
    <t>Financial liabilities measured using Level 3 inputs , Opening balance</t>
  </si>
  <si>
    <t>Payment of contingent earn-out related to 22012 and 2014 acquisitions</t>
  </si>
  <si>
    <t>Change in fair value of contingent earn-outs</t>
  </si>
  <si>
    <t>Financial liabilities measured using Level 3 inputs, Ending balance</t>
  </si>
  <si>
    <t>Property and Equipment - Components of Property and Equipment (Detail) - USD ($) $ in Thousands</t>
  </si>
  <si>
    <t>Property and equipment—at cost</t>
  </si>
  <si>
    <t>Less accumulated depreciation</t>
  </si>
  <si>
    <t>Land</t>
  </si>
  <si>
    <t>Software</t>
  </si>
  <si>
    <t>Construction in process</t>
  </si>
  <si>
    <t>Property and Equipment - Additional Information (Detail) - USD ($) $ in Thousands</t>
  </si>
  <si>
    <t>Depreciation</t>
  </si>
  <si>
    <t>Term of lease</t>
  </si>
  <si>
    <t>24 months</t>
  </si>
  <si>
    <t>39 months</t>
  </si>
  <si>
    <t>Constant Contact, Inc. | Engineering And Development</t>
  </si>
  <si>
    <t>Impaired software</t>
  </si>
  <si>
    <t>Webzai Ltd | Engineering And Development</t>
  </si>
  <si>
    <t>Property and Equipment - Summary of Software Assets under Capital Lease (Detail) - Software - USD ($) $ in Thousands</t>
  </si>
  <si>
    <t>Assets under capital lease—net</t>
  </si>
  <si>
    <t>Property and Equipment - Summary of Future Minimum Lease Payments under Capital Lease (Detail) - USD ($) $ in Thousands</t>
  </si>
  <si>
    <t>Total minimum lease payments</t>
  </si>
  <si>
    <t>Less amount representing interest</t>
  </si>
  <si>
    <t>Present value of minimum lease payments (capital lease obligation)</t>
  </si>
  <si>
    <t>Current portion</t>
  </si>
  <si>
    <t>Long-term portion</t>
  </si>
  <si>
    <t>Goodwill and Other Intangible Assets - Changes in Goodwill Balances (Detail) - USD ($)</t>
  </si>
  <si>
    <t>Goodwill [Roll Forward]</t>
  </si>
  <si>
    <t>Goodwill, beginning balance</t>
  </si>
  <si>
    <t>Foreign translation impact</t>
  </si>
  <si>
    <t>Reallocation of goodwill</t>
  </si>
  <si>
    <t>Goodwill, ending balance</t>
  </si>
  <si>
    <t>Email marketing</t>
  </si>
  <si>
    <t>Goodwill related to 2015 acquisitions</t>
  </si>
  <si>
    <t>Goodwill related to 2015 acquisitions | Web presence</t>
  </si>
  <si>
    <t>Goodwill related to 2015 acquisitions | Email marketing</t>
  </si>
  <si>
    <t>Goodwill related to 2015 acquisitions | Domain</t>
  </si>
  <si>
    <t>Goodwill related to 2016 acquisitions</t>
  </si>
  <si>
    <t>Goodwill related to 2016 acquisitions | Web presence</t>
  </si>
  <si>
    <t>Goodwill related to 2016 acquisitions | Email marketing</t>
  </si>
  <si>
    <t>Goodwill related to 2016 acquisitions | Domain</t>
  </si>
  <si>
    <t>Goodwill and Other Intangible Assets - Additional Information (Detail) - USD ($)</t>
  </si>
  <si>
    <t>Finite-Lived Intangible Assets [Line Items]</t>
  </si>
  <si>
    <t>Amortization of other intangible assets</t>
  </si>
  <si>
    <t>Goodwill and Other Intangible Assets - Summary of Other Intangible Assets (Detail) - USD ($) $ in Thousands</t>
  </si>
  <si>
    <t>Gross Carrying Amount</t>
  </si>
  <si>
    <t>Accumulated Amortization</t>
  </si>
  <si>
    <t>Net Carrying Amount</t>
  </si>
  <si>
    <t>Weighted Average Useful Life</t>
  </si>
  <si>
    <t>Subscriber relationships</t>
  </si>
  <si>
    <t>Trade-names</t>
  </si>
  <si>
    <t>8 years</t>
  </si>
  <si>
    <t>Intellectual property</t>
  </si>
  <si>
    <t>13 years</t>
  </si>
  <si>
    <t>Leasehold interests</t>
  </si>
  <si>
    <t>1 year</t>
  </si>
  <si>
    <t>Domain names available for sale</t>
  </si>
  <si>
    <t>Indefinite</t>
  </si>
  <si>
    <t>Goodwill and Other Intangible Assets - Summary of Expected Future Amortization of Other Intangible Assets (Detail) $ in Thousands</t>
  </si>
  <si>
    <t>Dec. 31, 2017USD ($)</t>
  </si>
  <si>
    <t>Thereafter</t>
  </si>
  <si>
    <t>Investments - Additional Information (Detail) - USD ($) $ in Thousands</t>
  </si>
  <si>
    <t>Jun. 24, 2015</t>
  </si>
  <si>
    <t>Oct. 31, 2013</t>
  </si>
  <si>
    <t>May 31, 2014</t>
  </si>
  <si>
    <t>Mar. 03, 2016</t>
  </si>
  <si>
    <t>Dec. 21, 2015</t>
  </si>
  <si>
    <t>Jul. 02, 2015</t>
  </si>
  <si>
    <t>Jul. 31, 2012</t>
  </si>
  <si>
    <t>Jan. 31, 2012</t>
  </si>
  <si>
    <t>Schedule of Cost-method Investments [Line Items]</t>
  </si>
  <si>
    <t>Proportionate share exceed of the company's consolidated assets or income</t>
  </si>
  <si>
    <t>Bluezone Labs, LLC</t>
  </si>
  <si>
    <t>25.00%</t>
  </si>
  <si>
    <t>Purchase of products and services</t>
  </si>
  <si>
    <t>Prepaid expense</t>
  </si>
  <si>
    <t>Ownership interest percentage</t>
  </si>
  <si>
    <t>Percentage of companies capital stock sold</t>
  </si>
  <si>
    <t>WZ UK Ltd.</t>
  </si>
  <si>
    <t>Increase (decrease) in investment</t>
  </si>
  <si>
    <t>Remaining percentage of acquisition</t>
  </si>
  <si>
    <t>Periodic payment on equity method investment determination percentage</t>
  </si>
  <si>
    <t>Web and Money Management Solution</t>
  </si>
  <si>
    <t>Interest note receivable</t>
  </si>
  <si>
    <t>Impairment on the remaining investment</t>
  </si>
  <si>
    <t>Minimum | WZ UK Ltd.</t>
  </si>
  <si>
    <t>Proportionate share of company's income from continuing operations</t>
  </si>
  <si>
    <t>Automattic</t>
  </si>
  <si>
    <t>Investment made on asset</t>
  </si>
  <si>
    <t>Percentage of outstanding shares invested</t>
  </si>
  <si>
    <t>5.00%</t>
  </si>
  <si>
    <t>Notes Payable - Schedule of Long Term Debt (Details) - USD ($) $ in Thousands</t>
  </si>
  <si>
    <t>Long-Term Debt [Line Items]</t>
  </si>
  <si>
    <t>Total Notes Payable</t>
  </si>
  <si>
    <t>Current portion of Notes Payable</t>
  </si>
  <si>
    <t>Notes Payable - long-term</t>
  </si>
  <si>
    <t>2017 First Lien Term Loan</t>
  </si>
  <si>
    <t>2013 First Lien Term Loan</t>
  </si>
  <si>
    <t>Incremental First Lien Term Loan</t>
  </si>
  <si>
    <t>Senior Notes</t>
  </si>
  <si>
    <t>Revolving Credit Facilities</t>
  </si>
  <si>
    <t>Notes Payable - Additional Information (Detail)</t>
  </si>
  <si>
    <t>Jun. 14, 2017USD ($)</t>
  </si>
  <si>
    <t>Sep. 30, 2016USD ($)</t>
  </si>
  <si>
    <t>Feb. 28, 2016</t>
  </si>
  <si>
    <t>Feb. 08, 2016</t>
  </si>
  <si>
    <t>Nov. 30, 2013USD ($)</t>
  </si>
  <si>
    <t>Dec. 31, 2017USD ($)repaymentprepayment</t>
  </si>
  <si>
    <t>Jan. 30, 2017USD ($)</t>
  </si>
  <si>
    <t>Feb. 29, 2016USD ($)</t>
  </si>
  <si>
    <t>Mandatory repayments on term loan</t>
  </si>
  <si>
    <t>Non-refundable fee—unused facility</t>
  </si>
  <si>
    <t>0.50%</t>
  </si>
  <si>
    <t>Interest expense, net (including impact of amortization of deferred financing costs and original issuance discount)</t>
  </si>
  <si>
    <t>Interest expense and service fees</t>
  </si>
  <si>
    <t>Revolving Credit Facility</t>
  </si>
  <si>
    <t>Aggregate principal amount not to exceed</t>
  </si>
  <si>
    <t>Line of credit facility, commitment fee percent</t>
  </si>
  <si>
    <t>LIBOR based interest rate reduced</t>
  </si>
  <si>
    <t>Debt instrument reference rate</t>
  </si>
  <si>
    <t>4.00%</t>
  </si>
  <si>
    <t>Greater of the LIBOR rate</t>
  </si>
  <si>
    <t>1.00%</t>
  </si>
  <si>
    <t>Adjusted LIBOR rate</t>
  </si>
  <si>
    <t>2.00%</t>
  </si>
  <si>
    <t>Extinguishment of debt</t>
  </si>
  <si>
    <t>Principal on incremental first lien</t>
  </si>
  <si>
    <t>Debt instrument issue price</t>
  </si>
  <si>
    <t>97.00%</t>
  </si>
  <si>
    <t>Financing fee</t>
  </si>
  <si>
    <t>Debt amortization rate</t>
  </si>
  <si>
    <t>Original loan balance</t>
  </si>
  <si>
    <t>99.75%</t>
  </si>
  <si>
    <t>3.00%</t>
  </si>
  <si>
    <t>Number of mandatory repayments | repayment</t>
  </si>
  <si>
    <t>Number of voluntary prepayments | prepayment</t>
  </si>
  <si>
    <t>Voluntary prepayments</t>
  </si>
  <si>
    <t>Capitalized original issue discounts</t>
  </si>
  <si>
    <t>5.48%</t>
  </si>
  <si>
    <t>5.23%</t>
  </si>
  <si>
    <t>4.48%</t>
  </si>
  <si>
    <t>4.23%</t>
  </si>
  <si>
    <t>LIBOR Based Interest Rate Loan | Revolving Credit Facility</t>
  </si>
  <si>
    <t>Basis spread on variable rate</t>
  </si>
  <si>
    <t>6.25%</t>
  </si>
  <si>
    <t>Reference Rate Loan | Revolving Credit Facility</t>
  </si>
  <si>
    <t>Percentage points added to federal funds effective rate</t>
  </si>
  <si>
    <t>Alternate Base Rate Loan | Revolving Credit Facility</t>
  </si>
  <si>
    <t>5.25%</t>
  </si>
  <si>
    <t>2.25%</t>
  </si>
  <si>
    <t>Debt instrument basis spread on LIBOR rate</t>
  </si>
  <si>
    <t>1.50%</t>
  </si>
  <si>
    <t>98.065%</t>
  </si>
  <si>
    <t>101.00%</t>
  </si>
  <si>
    <t>Senior notes</t>
  </si>
  <si>
    <t>Interest rate—Notes</t>
  </si>
  <si>
    <t>10.875%</t>
  </si>
  <si>
    <t>0.00%</t>
  </si>
  <si>
    <t>London Interbank Offered Rate (LIBOR) | Incremental First Lien Term Loan</t>
  </si>
  <si>
    <t>London Interbank Offered Rate (LIBOR) | 2017 First Lien Term Loan</t>
  </si>
  <si>
    <t>London Interbank Offered Rate (LIBOR) | 2013 First Lien Term Loan</t>
  </si>
  <si>
    <t>London Interbank Offered Rate (LIBOR) | LIBOR Based Interest Rate Loan | Revolving Credit Facility</t>
  </si>
  <si>
    <t>Federal Funds Effective Swap Rate | Incremental First Lien Term Loan</t>
  </si>
  <si>
    <t>Federal Funds Effective Swap Rate | 2017 First Lien Term Loan</t>
  </si>
  <si>
    <t>Federal Funds Effective Swap Rate | 2013 First Lien Term Loan</t>
  </si>
  <si>
    <t>Notes Payable - Schedule of First Lien Term Loan (Details) - USD ($) $ in Thousands</t>
  </si>
  <si>
    <t>Notes payable, gross</t>
  </si>
  <si>
    <t>Unamortized original issue discount</t>
  </si>
  <si>
    <t>Net notes payable</t>
  </si>
  <si>
    <t>Notes Payable - Schedule of Incremental First Lien Term Loan (Details) - USD ($) $ in Thousands</t>
  </si>
  <si>
    <t>Notes Payable - Schedule of Senior Notes (Details) - USD ($) $ in Thousands</t>
  </si>
  <si>
    <t>Notes Payable - Summary of Maturity of the Notes Payable (Detail) $ in Thousands</t>
  </si>
  <si>
    <t>Notes Payable - Schedule of Interest Rates and Interest Expense (Detail) - USD ($) $ in Thousands</t>
  </si>
  <si>
    <t>Interest rate—reference</t>
  </si>
  <si>
    <t>8.50%</t>
  </si>
  <si>
    <t>Amortization of deferred financing fees</t>
  </si>
  <si>
    <t>Other interest expense</t>
  </si>
  <si>
    <t>Total interest expense</t>
  </si>
  <si>
    <t>Interest rate—LIBOR</t>
  </si>
  <si>
    <t>5.14%</t>
  </si>
  <si>
    <t>4.49%</t>
  </si>
  <si>
    <t>6.75%</t>
  </si>
  <si>
    <t>6.68%</t>
  </si>
  <si>
    <t>7.75%</t>
  </si>
  <si>
    <t>8.75%</t>
  </si>
  <si>
    <t>Stockholders' Equity - Additional Information (Detail)</t>
  </si>
  <si>
    <t>Dec. 31, 2017vote$ / sharesshares</t>
  </si>
  <si>
    <t>Dec. 31, 2016$ / sharesshares</t>
  </si>
  <si>
    <t>Preferred stock, par value (in usd per share) | $ / shares</t>
  </si>
  <si>
    <t>Common stock, par value (in usd per share) | $ / shares</t>
  </si>
  <si>
    <t>Number of vote per share | vote</t>
  </si>
  <si>
    <t>Stock-Based Compensation - Additional Information (Detail) - USD ($)</t>
  </si>
  <si>
    <t>Aug. 22, 2017</t>
  </si>
  <si>
    <t>Aug. 11, 2017</t>
  </si>
  <si>
    <t>Apr. 30, 2017</t>
  </si>
  <si>
    <t>Share-based Compensation Arrangement by Share-based Payment Award [Line Items]</t>
  </si>
  <si>
    <t>Unrecognized stock-based compensation expense</t>
  </si>
  <si>
    <t>Weighted average period to be recognized</t>
  </si>
  <si>
    <t>2 years 2 months 12 days</t>
  </si>
  <si>
    <t>Stock Option Awards</t>
  </si>
  <si>
    <t>Chief Financial Officer | Performance-Based Award</t>
  </si>
  <si>
    <t>Granted (in shares)</t>
  </si>
  <si>
    <t>Chief Executive Officer | 2015 Performance Based Award</t>
  </si>
  <si>
    <t>Vested period of award shares</t>
  </si>
  <si>
    <t>2 years 4 months 21 days</t>
  </si>
  <si>
    <t>Vested (in shares)</t>
  </si>
  <si>
    <t>Canceled (in shares)</t>
  </si>
  <si>
    <t>Chief Operating Officer | Performance-Based Award</t>
  </si>
  <si>
    <t>Chief Administrative Officer | Performance-Based Award</t>
  </si>
  <si>
    <t>2013 Stock Incentive Plan</t>
  </si>
  <si>
    <t>Common stock shares issued (in shares)</t>
  </si>
  <si>
    <t>Shares available for grant (in shares)</t>
  </si>
  <si>
    <t>Aggregate intrinsic value, outstanding</t>
  </si>
  <si>
    <t>2013 Stock Incentive Plan | Restricted Stock Awards</t>
  </si>
  <si>
    <t>2013 Stock Incentive Plan | Performance-Based Award</t>
  </si>
  <si>
    <t>2013 Stock Incentive Plan | Chief Executive Officer | Performance-Based Award</t>
  </si>
  <si>
    <t>2017 CEO Award</t>
  </si>
  <si>
    <t>Compensation cost</t>
  </si>
  <si>
    <t>2017 CEO Award | Stock Option Awards</t>
  </si>
  <si>
    <t>Options expected to vest outstanding percentage</t>
  </si>
  <si>
    <t>33.30%</t>
  </si>
  <si>
    <t>2017 CEO Award | Chief Executive Officer | Restricted Stock Awards</t>
  </si>
  <si>
    <t>Number expected to vest (in shares)</t>
  </si>
  <si>
    <t>2017 CEO Award | Chief Executive Officer | Stock Option Awards</t>
  </si>
  <si>
    <t>2017 CEO Award | Chief Executive Officer | Tranche One | Restricted Stock Awards</t>
  </si>
  <si>
    <t>2017 CEO Award | Chief Executive Officer | Tranche Two | Restricted Stock Awards</t>
  </si>
  <si>
    <t>2017 CEO Award | Chief Executive Officer | Tranche Three | Restricted Stock Awards</t>
  </si>
  <si>
    <t>Constant Contact 2011 Stock Plan</t>
  </si>
  <si>
    <t>Constant Contact 2011 Stock Plan | Restricted Stock Awards</t>
  </si>
  <si>
    <t>Options outstanding, period increase (decrease) (in shares)</t>
  </si>
  <si>
    <t>Constant Contact 2011 Stock Plan | Stock Option Awards</t>
  </si>
  <si>
    <t>Combined 2016 Liability Awards</t>
  </si>
  <si>
    <t>Sales and marketing | Combined 2016 Liability Awards</t>
  </si>
  <si>
    <t>Engineering and development | Combined 2016 Liability Awards</t>
  </si>
  <si>
    <t>General and administrative | Combined 2016 Liability Awards</t>
  </si>
  <si>
    <t>Minimum | 2013 Stock Incentive Plan</t>
  </si>
  <si>
    <t>Stock options vesting period</t>
  </si>
  <si>
    <t>Minimum | 2013 Stock Incentive Plan | Restricted Stock Awards</t>
  </si>
  <si>
    <t>Maximum | 2013 Stock Incentive Plan</t>
  </si>
  <si>
    <t>Maximum | 2013 Stock Incentive Plan | Restricted Stock Awards</t>
  </si>
  <si>
    <t>Stock-Based Compensation - Weighted Average Assumptions (Detail)</t>
  </si>
  <si>
    <t>Risk-free interest rate</t>
  </si>
  <si>
    <t>2.20%</t>
  </si>
  <si>
    <t>1.80%</t>
  </si>
  <si>
    <t>Expected volatility</t>
  </si>
  <si>
    <t>50.50%</t>
  </si>
  <si>
    <t>53.10%</t>
  </si>
  <si>
    <t>56.10%</t>
  </si>
  <si>
    <t>Expected life (in years)</t>
  </si>
  <si>
    <t>6 years 3 months</t>
  </si>
  <si>
    <t>Expected dividend yield</t>
  </si>
  <si>
    <t>1.98%</t>
  </si>
  <si>
    <t>1.27%</t>
  </si>
  <si>
    <t>49.60%</t>
  </si>
  <si>
    <t>4 years 9 months</t>
  </si>
  <si>
    <t>Stock-Based Compensation - Summary of Stock Options (Detail) - USD ($) $ / shares in Units, $ in Thousands</t>
  </si>
  <si>
    <t>Share-based Compensation Arrangement by Share-based Payment Award, Options, Outstanding [Roll Forward]</t>
  </si>
  <si>
    <t>Beginning balance, stock options, outstanding (in shares)</t>
  </si>
  <si>
    <t>Stock options, granted (in shares)</t>
  </si>
  <si>
    <t>Stock options, forfeited (in shares)</t>
  </si>
  <si>
    <t>Stock options, canceled (in shares)</t>
  </si>
  <si>
    <t>Ending balance, stock options, outstanding (in shares)</t>
  </si>
  <si>
    <t>Weighted- Average Exercise Price</t>
  </si>
  <si>
    <t>Beginning balance, weighted - average exercise price, outstanding (in usd per share)</t>
  </si>
  <si>
    <t>Weighted - average exercise price, granted (in usd per share)</t>
  </si>
  <si>
    <t>Weighted - average exercise price, exercised (in usd per share)</t>
  </si>
  <si>
    <t>Weighted - average exercise price, forfeited (in usd per share)</t>
  </si>
  <si>
    <t>Weighted - average exercise price, canceled (in usd per share)</t>
  </si>
  <si>
    <t>Ending balance, weighted - average exercise price, outstanding (in usd per share)</t>
  </si>
  <si>
    <t>Stock Option Activity, Additional Disclosures</t>
  </si>
  <si>
    <t>Weighted - average remaining contractual term, outstanding</t>
  </si>
  <si>
    <t>6 years 2 months 12 days</t>
  </si>
  <si>
    <t>Stock options, exercisable at December 31, 2017 (in shares)</t>
  </si>
  <si>
    <t>Weighted - average exercise price, exercisable at December 31, 2017 (in usd per share)</t>
  </si>
  <si>
    <t>Weighted - average remaining contractual term, exercisable at December 31, 2017</t>
  </si>
  <si>
    <t>5 years 6 months</t>
  </si>
  <si>
    <t>Aggregate intrinsic value, exercisable at December 31, 2017</t>
  </si>
  <si>
    <t>Stock options, expected to vest after December 31, 2017 (in shares)</t>
  </si>
  <si>
    <t>Weighted - average exercise price, expected to vest after December 31, 2017 (in usd per share)</t>
  </si>
  <si>
    <t>Weighted - average remaining contractual term, expected to vest after December 31, 2017</t>
  </si>
  <si>
    <t>8 years 1 month 6 days</t>
  </si>
  <si>
    <t>Aggregate intrinsic value, expected to vest after December 31, 2017</t>
  </si>
  <si>
    <t>Stock options, exercisable as of December 31, 2017 and expected to vest thereafter (in shares)</t>
  </si>
  <si>
    <t>Weighted - average exercise price, exercisable as of December 31, 2017 and expected to vest thereafter (in usd per share)</t>
  </si>
  <si>
    <t>Weighted - average remaining contractual term, exercisable as of December 31, 2017 and expected to vest thereafter</t>
  </si>
  <si>
    <t>Aggregate intrinsic value, exercisable as of December 31, 2017 and expected to vest thereafter</t>
  </si>
  <si>
    <t>Estimated fair value of the Company's common stock</t>
  </si>
  <si>
    <t>4 years 3 months 18 days</t>
  </si>
  <si>
    <t>3 years 9 months 18 days</t>
  </si>
  <si>
    <t>4 years 3 months</t>
  </si>
  <si>
    <t>Stock-Based Compensation - Summary of Restricted Stock Awards and Restricted Stock Units (Detail)</t>
  </si>
  <si>
    <t>Dec. 31, 2017$ / sharesshares</t>
  </si>
  <si>
    <t>Restricted Stock Awards | Constant Contact 2011 Stock Plan</t>
  </si>
  <si>
    <t>Share-based Compensation Arrangement by Share-based Payment Award, Equity Instruments Other than Options, Nonvested, Number of Shares [Roll Forward]</t>
  </si>
  <si>
    <t>Non-vested, beginning balance (in shares) | shares</t>
  </si>
  <si>
    <t>Granted (in shares) | shares</t>
  </si>
  <si>
    <t>Vested (in shares) | shares</t>
  </si>
  <si>
    <t>Canceled (in shares) | shares</t>
  </si>
  <si>
    <t>Non-vested, ending balance (in shares) | shares</t>
  </si>
  <si>
    <t>Weighted Average Grant Date Fair Value</t>
  </si>
  <si>
    <t>Weighted average grant date fair value, non-vested, beginning balance (in usd per share) | $ / shares</t>
  </si>
  <si>
    <t>Weighted average grant date fair value, granted (in usd per share) | $ / shares</t>
  </si>
  <si>
    <t>Weighted average grant date fair value, vested and unissued (in usd per share) | $ / shares</t>
  </si>
  <si>
    <t>Weighted average grant date fair value, canceled (in usd per share) | $ / shares</t>
  </si>
  <si>
    <t>Weighted average grant date fair value, non-vested, ending balance (in usd per share) | $ / shares</t>
  </si>
  <si>
    <t>Restricted Stock Awards | 2013 Stock Incentive Plan</t>
  </si>
  <si>
    <t>Restricted Stock Units | 2013 Stock Incentive Plan</t>
  </si>
  <si>
    <t>Stock-Based Compensation - Summary of Total Stock-Based Compensation Expense (Detail) - USD ($) $ in Thousands</t>
  </si>
  <si>
    <t>Common Stock Options Restricted Stock Warrants And Changes In Capitalization [Line Items]</t>
  </si>
  <si>
    <t>Stock-based compensation expense</t>
  </si>
  <si>
    <t>Accumulated Other Comprehensive Income (Loss) - Components of Accumulated Other Comprehensive Loss, Net of Tax (Detail) - USD ($) $ in Thousands</t>
  </si>
  <si>
    <t>AOCI Attributable to Parent, Net of Tax [Roll Forward]</t>
  </si>
  <si>
    <t>Beginning balance</t>
  </si>
  <si>
    <t>Other comprehensive income (loss)</t>
  </si>
  <si>
    <t>Ending balance</t>
  </si>
  <si>
    <t>Foreign Currency Translation Adjustments</t>
  </si>
  <si>
    <t>Unrealized Gains (Losses) on Cash Flow Hedges</t>
  </si>
  <si>
    <t>AOCI Attributable to Parent</t>
  </si>
  <si>
    <t>Redeemable Non-Controlling Interest - Additional Information (Detail) - USD ($) $ in Thousands</t>
  </si>
  <si>
    <t>Aug. 14, 2016</t>
  </si>
  <si>
    <t>Jan. 31, 2016</t>
  </si>
  <si>
    <t>Jul. 13, 2017</t>
  </si>
  <si>
    <t>Jul. 01, 2017</t>
  </si>
  <si>
    <t>Redeemable Noncontrolling Interest [Line Items]</t>
  </si>
  <si>
    <t>Noncontrolling interest, change in redemption value</t>
  </si>
  <si>
    <t>Resume Labs Limited</t>
  </si>
  <si>
    <t>Cost of acquisition</t>
  </si>
  <si>
    <t>Pseudio Limited</t>
  </si>
  <si>
    <t>Ownership percentage</t>
  </si>
  <si>
    <t>Accretion period</t>
  </si>
  <si>
    <t>Redeemable Non-Controlling Interest - Schedule of Changes in Non-Controlling Interest (Details) $ in Thousands</t>
  </si>
  <si>
    <t>Redeemable noncontrolling interest</t>
  </si>
  <si>
    <t>Beginning balance, redeemable noncontrolling interest</t>
  </si>
  <si>
    <t>Accretion in excess of fair value</t>
  </si>
  <si>
    <t>Payment of redeemable non-controlling interest</t>
  </si>
  <si>
    <t>Ending balance, redeemable noncontrolling interest</t>
  </si>
  <si>
    <t>Income Taxes - Components of Income (Loss) Before Income Taxes (Detail) - USD ($) $ in Thousands</t>
  </si>
  <si>
    <t>United States</t>
  </si>
  <si>
    <t>Foreign</t>
  </si>
  <si>
    <t>Total income (loss) before income taxes</t>
  </si>
  <si>
    <t>Income Taxes - Components of Income Taxes Benefit and Expenses (Detail) - USD ($) $ in Thousands</t>
  </si>
  <si>
    <t>Current:</t>
  </si>
  <si>
    <t>U.S. federal</t>
  </si>
  <si>
    <t>State</t>
  </si>
  <si>
    <t>Total current provision</t>
  </si>
  <si>
    <t>Deferred:</t>
  </si>
  <si>
    <t>Change in valuation allowance</t>
  </si>
  <si>
    <t>Total deferred provision</t>
  </si>
  <si>
    <t>Total expense (benefit)</t>
  </si>
  <si>
    <t>Income Taxes - Reconciliation of Statutory Federal Rate (Detail)</t>
  </si>
  <si>
    <t>Income Tax Benefit [Line Items]</t>
  </si>
  <si>
    <t>U.S. federal taxes at statutory rate</t>
  </si>
  <si>
    <t>35.00%</t>
  </si>
  <si>
    <t>34.00%</t>
  </si>
  <si>
    <t>State income taxes, net of federal benefit</t>
  </si>
  <si>
    <t>0.60%</t>
  </si>
  <si>
    <t>0.90%</t>
  </si>
  <si>
    <t>685.00%</t>
  </si>
  <si>
    <t>Nondeductible stock-based compensation</t>
  </si>
  <si>
    <t>(7.90%)</t>
  </si>
  <si>
    <t>(1.50%)</t>
  </si>
  <si>
    <t>827.30%</t>
  </si>
  <si>
    <t>Nondeductible litigation expenses</t>
  </si>
  <si>
    <t>Nondeductible transaction costs</t>
  </si>
  <si>
    <t>(2.90%)</t>
  </si>
  <si>
    <t>856.50%</t>
  </si>
  <si>
    <t>Nontaxable gain on redemption of equity interest</t>
  </si>
  <si>
    <t>(674.90%)</t>
  </si>
  <si>
    <t>Credits</t>
  </si>
  <si>
    <t>1.10%</t>
  </si>
  <si>
    <t>3.70%</t>
  </si>
  <si>
    <t>(0.00%)</t>
  </si>
  <si>
    <t>Foreign rate differential</t>
  </si>
  <si>
    <t>1.20%</t>
  </si>
  <si>
    <t>(4.60%)</t>
  </si>
  <si>
    <t>299.70%</t>
  </si>
  <si>
    <t>Rate change</t>
  </si>
  <si>
    <t>7.50%</t>
  </si>
  <si>
    <t>0.40%</t>
  </si>
  <si>
    <t>216.50%</t>
  </si>
  <si>
    <t>Prior year true-up stock-based compensation—U.S.</t>
  </si>
  <si>
    <t>(132.80%)</t>
  </si>
  <si>
    <t>Other</t>
  </si>
  <si>
    <t>(5.20%)</t>
  </si>
  <si>
    <t>(0.50%)</t>
  </si>
  <si>
    <t>(217.50%)</t>
  </si>
  <si>
    <t>14.90%</t>
  </si>
  <si>
    <t>57.20%</t>
  </si>
  <si>
    <t>5349.40%</t>
  </si>
  <si>
    <t>Foreign Tax Authority</t>
  </si>
  <si>
    <t>Other foreign permanent differences</t>
  </si>
  <si>
    <t>(0.40%)</t>
  </si>
  <si>
    <t>187.80%</t>
  </si>
  <si>
    <t>9.50%</t>
  </si>
  <si>
    <t>(4.10%)</t>
  </si>
  <si>
    <t>(130.80%)</t>
  </si>
  <si>
    <t>Domestic Tax Authority</t>
  </si>
  <si>
    <t>(16.10%)</t>
  </si>
  <si>
    <t>31.20%</t>
  </si>
  <si>
    <t>3398.60%</t>
  </si>
  <si>
    <t>Income Taxes - Additional Information (Detail) - USD ($) $ / shares in Units, $ in Thousands</t>
  </si>
  <si>
    <t>Mar. 11, 2015</t>
  </si>
  <si>
    <t>Nov. 20, 2014</t>
  </si>
  <si>
    <t>Operating Loss Carryforwards [Line Items]</t>
  </si>
  <si>
    <t>Unrecognized tax positions</t>
  </si>
  <si>
    <t>Unrecognized tax benefits penalties and interest expense</t>
  </si>
  <si>
    <t>Valuation allowance, deferred tax asset, increase (decrease)</t>
  </si>
  <si>
    <t>Tax expense</t>
  </si>
  <si>
    <t>Federal and state deferred tax expense (benefit)</t>
  </si>
  <si>
    <t>Tax cuts and jobs act of 2017, change in tax rate, deferred tax asset, provisional income tax expense (benefit)</t>
  </si>
  <si>
    <t>Tax credits</t>
  </si>
  <si>
    <t>Deferred foreign income tax expense (benefit)</t>
  </si>
  <si>
    <t>Accounting treatment for goodwill</t>
  </si>
  <si>
    <t>Federal and state current income taxes</t>
  </si>
  <si>
    <t>Foreign current tax</t>
  </si>
  <si>
    <t>Loss carry-forwards available to future foreign taxable income</t>
  </si>
  <si>
    <t>Credit carryforward</t>
  </si>
  <si>
    <t>Net operating loss carry-forwards annual limitations</t>
  </si>
  <si>
    <t>Undistributed earnings</t>
  </si>
  <si>
    <t>Cumulatively profitable foreign jurisdiction</t>
  </si>
  <si>
    <t>Follow-On Public Offering</t>
  </si>
  <si>
    <t>Number of shares sold by the selling stockholders (in shares)</t>
  </si>
  <si>
    <t>Common stock, (in USD per share)</t>
  </si>
  <si>
    <t>Over-Allotment Option</t>
  </si>
  <si>
    <t>(9.50%)</t>
  </si>
  <si>
    <t>4.10%</t>
  </si>
  <si>
    <t>130.80%</t>
  </si>
  <si>
    <t>16.10%</t>
  </si>
  <si>
    <t>(31.20%)</t>
  </si>
  <si>
    <t>(3398.60%)</t>
  </si>
  <si>
    <t>Federal NOL carry-forward</t>
  </si>
  <si>
    <t>Deferred tax assets, capital loss carryforwards</t>
  </si>
  <si>
    <t>Federal And State</t>
  </si>
  <si>
    <t>Increase (Decrease) in Deferred Income Taxes</t>
  </si>
  <si>
    <t>State and Local Jurisdiction</t>
  </si>
  <si>
    <t>CHINA</t>
  </si>
  <si>
    <t>NETHERLANDS</t>
  </si>
  <si>
    <t>United Kingdom</t>
  </si>
  <si>
    <t>ISRAEL</t>
  </si>
  <si>
    <t>SINGAPORE</t>
  </si>
  <si>
    <t>Constant Contact, Inc. | Domestic Tax Authority</t>
  </si>
  <si>
    <t>Constant Contact, Inc. | State and Local Jurisdiction</t>
  </si>
  <si>
    <t>ASU 2016-09 | Accounting Standards Update 2016-09, Excess Tax Benefit Component [Member]</t>
  </si>
  <si>
    <t>Forfeitures</t>
  </si>
  <si>
    <t>Research Tax Credit Carryforward | Domestic Tax Authority</t>
  </si>
  <si>
    <t>Capital Loss Carryforward | Federal And State</t>
  </si>
  <si>
    <t>Valuation Allowance, Operating Loss Carryforwards | State and Local Jurisdiction</t>
  </si>
  <si>
    <t>Subsidiaries | Non-US</t>
  </si>
  <si>
    <t>Cash</t>
  </si>
  <si>
    <t>Income Taxes - Components of the Company's Deferred Income Tax Assets and Liabilities (Detail) - USD ($) $ in Thousands</t>
  </si>
  <si>
    <t>Net operating loss carry forward</t>
  </si>
  <si>
    <t>Deferred compensation</t>
  </si>
  <si>
    <t>Other reserves</t>
  </si>
  <si>
    <t>Total deferred income tax assets</t>
  </si>
  <si>
    <t>Purchased intangible assets</t>
  </si>
  <si>
    <t>Total deferred income tax liabilities</t>
  </si>
  <si>
    <t>Valuation allowance</t>
  </si>
  <si>
    <t>Net deferred income tax liabilities</t>
  </si>
  <si>
    <t>Income Taxes Unrecognized Tax Benefits Rollforward (Details)</t>
  </si>
  <si>
    <t>Reconciliation of Unrecognized Tax Benefits, Excluding Amounts Pertaining to Examined Tax Returns [Roll Forward]</t>
  </si>
  <si>
    <t>Unrecognized tax benefits at December 31, 2016</t>
  </si>
  <si>
    <t>Addition for tax positions of prior years</t>
  </si>
  <si>
    <t>Addition for tax positions of current year</t>
  </si>
  <si>
    <t>Unrecognized tax benefits at December 31, 2017</t>
  </si>
  <si>
    <t>Severance and Other Exit Costs - Additional Information (Detail)</t>
  </si>
  <si>
    <t>1 Months Ended</t>
  </si>
  <si>
    <t>Jan. 31, 2017position</t>
  </si>
  <si>
    <t>Dec. 31, 2017USD ($)position</t>
  </si>
  <si>
    <t>Restructuring Cost and Reserve [Line Items]</t>
  </si>
  <si>
    <t>Severance costs incurred</t>
  </si>
  <si>
    <t>Employee Severance</t>
  </si>
  <si>
    <t>Severance costs paid</t>
  </si>
  <si>
    <t>Restructuring reserve</t>
  </si>
  <si>
    <t>Facility closing</t>
  </si>
  <si>
    <t>Facilities charge</t>
  </si>
  <si>
    <t>Sublease income</t>
  </si>
  <si>
    <t>2017 Restructuring Plan</t>
  </si>
  <si>
    <t>Number of positions eliminated | position</t>
  </si>
  <si>
    <t>2017 Restructuring Plan | Employee Severance</t>
  </si>
  <si>
    <t>2017 Restructuring Plan | Facility closing</t>
  </si>
  <si>
    <t>2016 Restructuring Plan</t>
  </si>
  <si>
    <t>2016 Restructuring Plan | Employee Severance</t>
  </si>
  <si>
    <t>Restructuring and related cost, expected cost remaining</t>
  </si>
  <si>
    <t>2016 Restructuring Plan | Facility closing</t>
  </si>
  <si>
    <t>2014 Restructuring Plan | Employee Severance</t>
  </si>
  <si>
    <t>2014 Restructuring Plan | Facility closing</t>
  </si>
  <si>
    <t>Constant Contact, Inc. | 2017 Restructuring Plan</t>
  </si>
  <si>
    <t>Severance and Other Exit Costs - Summary of Activity Related to Company's Exit Costs Accrual (Detail) - USD ($) $ in Thousands</t>
  </si>
  <si>
    <t>Restructuring Reserve [Roll Forward]</t>
  </si>
  <si>
    <t>Severance charges</t>
  </si>
  <si>
    <t>Beginning Balance</t>
  </si>
  <si>
    <t>Cash paid</t>
  </si>
  <si>
    <t>Ending Balance</t>
  </si>
  <si>
    <t>Severance and Other Exit Costs - Summary of Severance Costs (Detail) - USD ($) $ in Thousands</t>
  </si>
  <si>
    <t>Total severance charges</t>
  </si>
  <si>
    <t>Commitments and Contingencies - Summary of Future Minimum Annual Rental Payments Under these Leases (Detail) $ in Thousands</t>
  </si>
  <si>
    <t>Commitments and Contingencies - Additional Information (Detail)</t>
  </si>
  <si>
    <t>Oct. 16, 2017</t>
  </si>
  <si>
    <t>Aug. 07, 2015defendant</t>
  </si>
  <si>
    <t>May 04, 2015USD ($)</t>
  </si>
  <si>
    <t>Aug. 31, 2012defendantpatent</t>
  </si>
  <si>
    <t>Loss Contingencies [Line Items]</t>
  </si>
  <si>
    <t>Total net rent expense</t>
  </si>
  <si>
    <t>Total sublease income</t>
  </si>
  <si>
    <t>SEC investigations reserve</t>
  </si>
  <si>
    <t>Machado | Minimum</t>
  </si>
  <si>
    <t>Disclosure of customer payment threshold</t>
  </si>
  <si>
    <t>Boston Regional SEC Office</t>
  </si>
  <si>
    <t>RPost Holdings</t>
  </si>
  <si>
    <t>Number of defendants | defendant</t>
  </si>
  <si>
    <t>Number of patents allegedly infringed | patent</t>
  </si>
  <si>
    <t>Myers vs Constant Contact</t>
  </si>
  <si>
    <t>Period to consider withdrawing lawsuit</t>
  </si>
  <si>
    <t>30 days</t>
  </si>
  <si>
    <t>Constant Contact, Inc. | McGee vs Constant Contact</t>
  </si>
  <si>
    <t>Employee Benefit Plans (Details) - USD ($)</t>
  </si>
  <si>
    <t>Defined Contribution Plan Disclosure [Line Items]</t>
  </si>
  <si>
    <t>Maximum annual contributions per employee (in usd)</t>
  </si>
  <si>
    <t>Employers matching contribution, annual vesting percentage</t>
  </si>
  <si>
    <t>Cost recognized</t>
  </si>
  <si>
    <t>Defined Contribution Plan, Tranche One</t>
  </si>
  <si>
    <t>Employer matching contribution, percent of match</t>
  </si>
  <si>
    <t>Employer matching contribution, percent of employees' gross pay</t>
  </si>
  <si>
    <t>Defined Contribution Plan, Tranche Two</t>
  </si>
  <si>
    <t>Related Party Transactions - Additional Information (Detail) - USD ($)</t>
  </si>
  <si>
    <t>Feb. 29, 2016</t>
  </si>
  <si>
    <t>Nov. 30, 2013</t>
  </si>
  <si>
    <t>Related Party Transaction [Line Items]</t>
  </si>
  <si>
    <t>Amount included in accounts receivable</t>
  </si>
  <si>
    <t>Former Chief Executive Officer</t>
  </si>
  <si>
    <t>Common stock outstanding ownership percentage</t>
  </si>
  <si>
    <t>Immediate Family Member of Management or Principal Owner</t>
  </si>
  <si>
    <t>Amount included in accounts payable and accrued expense</t>
  </si>
  <si>
    <t>Related party transaction expense</t>
  </si>
  <si>
    <t>Chief Executive Officer and a Director</t>
  </si>
  <si>
    <t>Goldman Sachs &amp; Co.</t>
  </si>
  <si>
    <t>Payments of debt issuance costs</t>
  </si>
  <si>
    <t>Revolving Credit Facility | Goldman Sachs &amp; Co.</t>
  </si>
  <si>
    <t>Loan commitment</t>
  </si>
  <si>
    <t>Related Party Transaction, Long-term Debt Sold | Senior Notes | Goldman Sachs &amp; Co.</t>
  </si>
  <si>
    <t>Related party transaction amount</t>
  </si>
  <si>
    <t>Loan Lending Commitment Arrangement Fees | Goldman Sachs Lending Partners LLC</t>
  </si>
  <si>
    <t>Interest Rate Cap Premium | Goldman Sachs &amp; Co.</t>
  </si>
  <si>
    <t>Expense Reimbursement | Goldman Sachs Lending Partners LLC</t>
  </si>
  <si>
    <t>Constant Contact, Inc. | Goldman Sachs &amp; Co.</t>
  </si>
  <si>
    <t>Constant Contact, Inc. | Incremental First Lien Term Loan | Goldman Sachs &amp; Co.</t>
  </si>
  <si>
    <t>Related Party Transactions - Summary of Related Party Transactions (Detail) - USD ($) $ in Thousands</t>
  </si>
  <si>
    <t>Total related party transaction expense, net</t>
  </si>
  <si>
    <t>Revenue (contra)</t>
  </si>
  <si>
    <t>Total related party transaction impact to revenue</t>
  </si>
  <si>
    <t>Segment Information (Details)</t>
  </si>
  <si>
    <t>Sep. 30, 2017USD ($)</t>
  </si>
  <si>
    <t>Jun. 30, 2017USD ($)</t>
  </si>
  <si>
    <t>Mar. 31, 2017USD ($)</t>
  </si>
  <si>
    <t>Jun. 30, 2016USD ($)</t>
  </si>
  <si>
    <t>Mar. 31, 2016USD ($)</t>
  </si>
  <si>
    <t>Segment Reporting Information [Line Items]</t>
  </si>
  <si>
    <t>Interest expense, net</t>
  </si>
  <si>
    <t>Restructuring expenses</t>
  </si>
  <si>
    <t>Goodwill and Intangible Asset Impairment</t>
  </si>
  <si>
    <t>Adjusted EBITDA</t>
  </si>
  <si>
    <t>Intercompany revenue</t>
  </si>
  <si>
    <t>Loss on extinguishment of debt, before write off of debt issuance cost</t>
  </si>
  <si>
    <t>Remeasurement gain (loss)</t>
  </si>
  <si>
    <t>Developed And In Process Technology | Webzai Ltd</t>
  </si>
  <si>
    <t>Impairment of Intangible Assets, Finite-lived</t>
  </si>
  <si>
    <t>Developed And In Process Technology | Constant Contact, Inc.</t>
  </si>
  <si>
    <t>Developed technology and customer relationships | Directi And Buy Domains</t>
  </si>
  <si>
    <t>Debt investment</t>
  </si>
  <si>
    <t>Impairment losses on investments</t>
  </si>
  <si>
    <t>Geographic and Other Information - Revenues Classified by Major Geographical Areas (Detail) - USD ($) $ in Thousands</t>
  </si>
  <si>
    <t>International</t>
  </si>
  <si>
    <t>Geographic and Other Information - Schedule of Tangible Long-Lived Assets (Detail) - USD ($) $ in Thousands</t>
  </si>
  <si>
    <t>Geographic Information [Line Items]</t>
  </si>
  <si>
    <t>Long lived assets</t>
  </si>
  <si>
    <t>Geographic and Other Information - Additional Information (Detail) - USD ($) $ in Thousands</t>
  </si>
  <si>
    <t>Disaggregation of Revenue [Line Items]</t>
  </si>
  <si>
    <t>Non-subscription Revenue</t>
  </si>
  <si>
    <t>Percentage of revenue</t>
  </si>
  <si>
    <t>7.00%</t>
  </si>
  <si>
    <t>Quarterly Financial Data - Schedule of Condensed Income Statement (Detail) - USD ($) $ / shares in Units, $ in Thousands</t>
  </si>
  <si>
    <t>Basic net income (loss) per share attributable to Endurance International Group Holdings, Inc. (in usd per share)</t>
  </si>
  <si>
    <t>Diluted net income (loss) per share attributable to Endurance International Group Holdings, Inc. (in usd per share)</t>
  </si>
  <si>
    <t>Quarterly Financial Data - Narrative (Details) - USD ($)</t>
  </si>
  <si>
    <t>Increase in interest expense</t>
  </si>
  <si>
    <t>Current federal tax expense (benefit)</t>
  </si>
  <si>
    <t>Supplemental Guarantor Financial Information (Details)</t>
  </si>
  <si>
    <t>Dec. 31, 2016USD ($)guarantor</t>
  </si>
  <si>
    <t>Guarantor Obligations [Line Items]</t>
  </si>
  <si>
    <t>Number of guarantors sold | guarantor</t>
  </si>
  <si>
    <t>Interest rate</t>
  </si>
  <si>
    <t>CardStar | Guarantor Subsidiaries</t>
  </si>
  <si>
    <t>Supplemental Guarantor Financial Information - Condensed Consolidated Balance Sheets (Details) - USD ($) $ in Thousands</t>
  </si>
  <si>
    <t>Intercompany receivables, net</t>
  </si>
  <si>
    <t>Investment in subsidiaries</t>
  </si>
  <si>
    <t>Accrued expenses and other current liabilities</t>
  </si>
  <si>
    <t>Deferred consideration, short-term</t>
  </si>
  <si>
    <t>Notes payable</t>
  </si>
  <si>
    <t>Other long-term liabilities</t>
  </si>
  <si>
    <t>Equity</t>
  </si>
  <si>
    <t>Eliminations</t>
  </si>
  <si>
    <t>Parent | Reportable Legal Entities</t>
  </si>
  <si>
    <t>Issuer | Reportable Legal Entities</t>
  </si>
  <si>
    <t>Guarantor Subsidiaries | Reportable Legal Entities</t>
  </si>
  <si>
    <t>Non-Guarantor Subsidiaries | Reportable Legal Entities</t>
  </si>
  <si>
    <t>Supplemental Guarantor Financial Information Consolidated Statements of Operations and Comprehensive Loss (Details) - USD ($)</t>
  </si>
  <si>
    <t>Transaction expenses</t>
  </si>
  <si>
    <t>Interest expense and other income, net</t>
  </si>
  <si>
    <t>Unrealized gain (loss) on cash flow hedge</t>
  </si>
  <si>
    <t>Supplemental Guarantor Financial Information - Consolidated Statements of Cash Flows (Details) - USD ($) $ in Thousands</t>
  </si>
  <si>
    <t>Condensed Financial Statements, Captions [Line Items]</t>
  </si>
  <si>
    <t>Net cash provided by (used in) operating activities</t>
  </si>
  <si>
    <t>Proceeds from sale of property and equipment</t>
  </si>
  <si>
    <t>Repayment of notes payable and revolver</t>
  </si>
  <si>
    <t>Intercompany loans and investments</t>
  </si>
  <si>
    <t>Net increase (decrease) in cash and cash equivalents</t>
  </si>
  <si>
    <t>Parent [Member] | Reportable Legal Ent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77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41618231</v>
      </c>
    </row>
    <row r="15" spans="1:4">
      <c r="A15" s="4" t="s">
        <v>25</v>
      </c>
      <c r="B15" s="4" t="s">
        <v>26</v>
      </c>
    </row>
    <row r="16" spans="1:4">
      <c r="A16" s="4" t="s">
        <v>27</v>
      </c>
      <c r="B16" s="4" t="s">
        <v>26</v>
      </c>
    </row>
    <row r="17" spans="1:4">
      <c r="A17" s="4" t="s">
        <v>28</v>
      </c>
      <c r="B17" s="4" t="s">
        <v>29</v>
      </c>
    </row>
    <row r="18" spans="1:4">
      <c r="A18" s="4" t="s">
        <v>30</v>
      </c>
      <c r="D18" s="6" t="n">
        <v>515396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1196</v>
      </c>
    </row>
    <row r="3" spans="1:3">
      <c r="A3" s="4" t="s">
        <v>1197</v>
      </c>
      <c r="B3" s="6" t="n">
        <v>95452</v>
      </c>
      <c r="C3" s="6" t="n">
        <v>95272</v>
      </c>
    </row>
    <row r="4" spans="1:3">
      <c r="A4" s="4" t="s">
        <v>960</v>
      </c>
    </row>
    <row r="5" spans="1:3">
      <c r="A5" s="3" t="s">
        <v>1196</v>
      </c>
    </row>
    <row r="6" spans="1:3">
      <c r="A6" s="4" t="s">
        <v>1197</v>
      </c>
      <c r="B6" s="5" t="n">
        <v>89325</v>
      </c>
      <c r="C6" s="5" t="n">
        <v>89147</v>
      </c>
    </row>
    <row r="7" spans="1:3">
      <c r="A7" s="4" t="s">
        <v>1194</v>
      </c>
    </row>
    <row r="8" spans="1:3">
      <c r="A8" s="3" t="s">
        <v>1196</v>
      </c>
    </row>
    <row r="9" spans="1:3">
      <c r="A9" s="4" t="s">
        <v>1197</v>
      </c>
      <c r="B9" s="6" t="n">
        <v>6127</v>
      </c>
      <c r="C9" s="6" t="n">
        <v>61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496</v>
      </c>
      <c r="J1" s="2" t="s">
        <v>1</v>
      </c>
    </row>
    <row r="2" spans="1:12">
      <c r="B2" s="2" t="s">
        <v>2</v>
      </c>
      <c r="C2" s="2" t="s">
        <v>497</v>
      </c>
      <c r="D2" s="2" t="s">
        <v>4</v>
      </c>
      <c r="E2" s="2" t="s">
        <v>498</v>
      </c>
      <c r="F2" s="2" t="s">
        <v>32</v>
      </c>
      <c r="G2" s="2" t="s">
        <v>499</v>
      </c>
      <c r="H2" s="2" t="s">
        <v>500</v>
      </c>
      <c r="I2" s="2" t="s">
        <v>501</v>
      </c>
      <c r="J2" s="2" t="s">
        <v>2</v>
      </c>
      <c r="K2" s="2" t="s">
        <v>32</v>
      </c>
      <c r="L2" s="2" t="s">
        <v>89</v>
      </c>
    </row>
    <row r="3" spans="1:12">
      <c r="A3" s="3" t="s">
        <v>1199</v>
      </c>
    </row>
    <row r="4" spans="1:12">
      <c r="A4" s="4" t="s">
        <v>91</v>
      </c>
      <c r="B4" s="6" t="n">
        <v>294250</v>
      </c>
      <c r="C4" s="6" t="n">
        <v>295222</v>
      </c>
      <c r="D4" s="6" t="n">
        <v>292258</v>
      </c>
      <c r="E4" s="6" t="n">
        <v>295137</v>
      </c>
      <c r="F4" s="6" t="n">
        <v>292123</v>
      </c>
      <c r="G4" s="6" t="n">
        <v>291193</v>
      </c>
      <c r="H4" s="6" t="n">
        <v>290713</v>
      </c>
      <c r="I4" s="6" t="n">
        <v>237113</v>
      </c>
      <c r="J4" s="6" t="n">
        <v>1176867</v>
      </c>
      <c r="K4" s="6" t="n">
        <v>1111142</v>
      </c>
      <c r="L4" s="6" t="n">
        <v>741315</v>
      </c>
    </row>
    <row r="5" spans="1:12">
      <c r="A5" s="4" t="s">
        <v>1200</v>
      </c>
    </row>
    <row r="6" spans="1:12">
      <c r="A6" s="3" t="s">
        <v>1199</v>
      </c>
    </row>
    <row r="7" spans="1:12">
      <c r="A7" s="4" t="s">
        <v>91</v>
      </c>
      <c r="J7" s="6" t="n">
        <v>39400</v>
      </c>
      <c r="K7" s="6" t="n">
        <v>39400</v>
      </c>
      <c r="L7" s="6" t="n">
        <v>52500</v>
      </c>
    </row>
    <row r="8" spans="1:12">
      <c r="A8" s="4" t="s">
        <v>1201</v>
      </c>
      <c r="J8" s="4" t="s">
        <v>756</v>
      </c>
      <c r="K8" s="4" t="s">
        <v>743</v>
      </c>
      <c r="L8" s="4" t="s">
        <v>120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3</v>
      </c>
      <c r="B1" s="2" t="s">
        <v>496</v>
      </c>
      <c r="J1" s="2" t="s">
        <v>1</v>
      </c>
    </row>
    <row r="2" spans="1:12">
      <c r="B2" s="2" t="s">
        <v>2</v>
      </c>
      <c r="C2" s="2" t="s">
        <v>497</v>
      </c>
      <c r="D2" s="2" t="s">
        <v>4</v>
      </c>
      <c r="E2" s="2" t="s">
        <v>498</v>
      </c>
      <c r="F2" s="2" t="s">
        <v>32</v>
      </c>
      <c r="G2" s="2" t="s">
        <v>499</v>
      </c>
      <c r="H2" s="2" t="s">
        <v>500</v>
      </c>
      <c r="I2" s="2" t="s">
        <v>501</v>
      </c>
      <c r="J2" s="2" t="s">
        <v>2</v>
      </c>
      <c r="K2" s="2" t="s">
        <v>32</v>
      </c>
      <c r="L2" s="2" t="s">
        <v>89</v>
      </c>
    </row>
    <row r="3" spans="1:12">
      <c r="A3" s="3" t="s">
        <v>258</v>
      </c>
    </row>
    <row r="4" spans="1:12">
      <c r="A4" s="4" t="s">
        <v>91</v>
      </c>
      <c r="B4" s="6" t="n">
        <v>294250</v>
      </c>
      <c r="C4" s="6" t="n">
        <v>295222</v>
      </c>
      <c r="D4" s="6" t="n">
        <v>292258</v>
      </c>
      <c r="E4" s="6" t="n">
        <v>295137</v>
      </c>
      <c r="F4" s="6" t="n">
        <v>292123</v>
      </c>
      <c r="G4" s="6" t="n">
        <v>291193</v>
      </c>
      <c r="H4" s="6" t="n">
        <v>290713</v>
      </c>
      <c r="I4" s="6" t="n">
        <v>237113</v>
      </c>
      <c r="J4" s="6" t="n">
        <v>1176867</v>
      </c>
      <c r="K4" s="6" t="n">
        <v>1111142</v>
      </c>
      <c r="L4" s="6" t="n">
        <v>741315</v>
      </c>
    </row>
    <row r="5" spans="1:12">
      <c r="A5" s="4" t="s">
        <v>93</v>
      </c>
      <c r="B5" s="5" t="n">
        <v>144517</v>
      </c>
      <c r="C5" s="5" t="n">
        <v>136357</v>
      </c>
      <c r="D5" s="5" t="n">
        <v>145675</v>
      </c>
      <c r="E5" s="5" t="n">
        <v>146388</v>
      </c>
      <c r="F5" s="5" t="n">
        <v>147112</v>
      </c>
      <c r="G5" s="5" t="n">
        <v>141766</v>
      </c>
      <c r="H5" s="5" t="n">
        <v>137636</v>
      </c>
      <c r="I5" s="5" t="n">
        <v>100637</v>
      </c>
      <c r="J5" s="5" t="n">
        <v>572937</v>
      </c>
      <c r="K5" s="5" t="n">
        <v>527151</v>
      </c>
      <c r="L5" s="5" t="n">
        <v>316280</v>
      </c>
    </row>
    <row r="6" spans="1:12">
      <c r="A6" s="4" t="s">
        <v>101</v>
      </c>
      <c r="B6" s="5" t="n">
        <v>14660</v>
      </c>
      <c r="C6" s="5" t="n">
        <v>-1070</v>
      </c>
      <c r="D6" s="5" t="n">
        <v>12647</v>
      </c>
      <c r="E6" s="5" t="n">
        <v>13594</v>
      </c>
      <c r="F6" s="5" t="n">
        <v>24260</v>
      </c>
      <c r="G6" s="5" t="n">
        <v>8879</v>
      </c>
      <c r="H6" s="5" t="n">
        <v>-6168</v>
      </c>
      <c r="I6" s="5" t="n">
        <v>-66311</v>
      </c>
      <c r="J6" s="5" t="n">
        <v>39831</v>
      </c>
      <c r="K6" s="5" t="n">
        <v>-39340</v>
      </c>
      <c r="L6" s="5" t="n">
        <v>53186</v>
      </c>
    </row>
    <row r="7" spans="1:12">
      <c r="A7" s="4" t="s">
        <v>136</v>
      </c>
      <c r="B7" s="6" t="n">
        <v>7473</v>
      </c>
      <c r="C7" s="6" t="n">
        <v>-40264</v>
      </c>
      <c r="D7" s="6" t="n">
        <v>-39129</v>
      </c>
      <c r="E7" s="6" t="n">
        <v>-35388</v>
      </c>
      <c r="F7" s="6" t="n">
        <v>-34865</v>
      </c>
      <c r="G7" s="6" t="n">
        <v>-31737</v>
      </c>
      <c r="H7" s="6" t="n">
        <v>-28040</v>
      </c>
      <c r="I7" s="6" t="n">
        <v>21811</v>
      </c>
      <c r="J7" s="6" t="n">
        <v>-107308</v>
      </c>
      <c r="K7" s="6" t="n">
        <v>-72831</v>
      </c>
      <c r="L7" s="6" t="n">
        <v>-25770</v>
      </c>
    </row>
    <row r="8" spans="1:12">
      <c r="A8" s="4" t="s">
        <v>1204</v>
      </c>
      <c r="B8" s="8" t="n">
        <v>0.05</v>
      </c>
      <c r="C8" s="8" t="n">
        <v>-0.29</v>
      </c>
      <c r="D8" s="8" t="n">
        <v>-0.29</v>
      </c>
      <c r="E8" s="8" t="n">
        <v>-0.26</v>
      </c>
      <c r="F8" s="8" t="n">
        <v>-0.26</v>
      </c>
      <c r="G8" s="8" t="n">
        <v>-0.24</v>
      </c>
      <c r="H8" s="8" t="n">
        <v>-0.21</v>
      </c>
      <c r="I8" s="8" t="n">
        <v>0.17</v>
      </c>
    </row>
    <row r="9" spans="1:12">
      <c r="A9" s="4" t="s">
        <v>1205</v>
      </c>
      <c r="B9" s="8" t="n">
        <v>0.05</v>
      </c>
      <c r="C9" s="8" t="n">
        <v>-0.29</v>
      </c>
      <c r="D9" s="8" t="n">
        <v>-0.29</v>
      </c>
      <c r="E9" s="8" t="n">
        <v>-0.26</v>
      </c>
      <c r="F9" s="8" t="n">
        <v>-0.26</v>
      </c>
      <c r="G9" s="8" t="n">
        <v>-0.24</v>
      </c>
      <c r="H9" s="8" t="n">
        <v>-0.21</v>
      </c>
      <c r="I9" s="8" t="n">
        <v>0.16</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1206</v>
      </c>
      <c r="B1" s="2" t="s">
        <v>513</v>
      </c>
      <c r="C1" s="2" t="s">
        <v>517</v>
      </c>
      <c r="D1" s="2" t="s">
        <v>32</v>
      </c>
      <c r="E1" s="2" t="s">
        <v>501</v>
      </c>
      <c r="F1" s="2" t="s">
        <v>2</v>
      </c>
      <c r="G1" s="2" t="s">
        <v>32</v>
      </c>
      <c r="H1" s="2" t="s">
        <v>89</v>
      </c>
    </row>
    <row r="2" spans="1:8">
      <c r="A2" s="3" t="s">
        <v>415</v>
      </c>
    </row>
    <row r="3" spans="1:8">
      <c r="A3" s="4" t="s">
        <v>1181</v>
      </c>
      <c r="F3" s="6" t="n">
        <v>15810000</v>
      </c>
      <c r="G3" s="6" t="n">
        <v>24224000</v>
      </c>
      <c r="H3" s="6" t="n">
        <v>1489000</v>
      </c>
    </row>
    <row r="4" spans="1:8">
      <c r="A4" s="4" t="s">
        <v>1207</v>
      </c>
      <c r="G4" s="5" t="n">
        <v>94100000</v>
      </c>
    </row>
    <row r="5" spans="1:8">
      <c r="A5" s="4" t="s">
        <v>107</v>
      </c>
      <c r="F5" s="5" t="n">
        <v>17281000</v>
      </c>
      <c r="G5" s="5" t="n">
        <v>109858000</v>
      </c>
      <c r="H5" s="5" t="n">
        <v>-11342000</v>
      </c>
    </row>
    <row r="6" spans="1:8">
      <c r="A6" s="4" t="s">
        <v>1029</v>
      </c>
      <c r="D6" s="6" t="n">
        <v>10000000</v>
      </c>
      <c r="G6" s="5" t="n">
        <v>-70600000</v>
      </c>
      <c r="H6" s="5" t="n">
        <v>7100000</v>
      </c>
    </row>
    <row r="7" spans="1:8">
      <c r="A7" s="4" t="s">
        <v>1031</v>
      </c>
      <c r="F7" s="5" t="n">
        <v>21800000</v>
      </c>
      <c r="G7" s="5" t="n">
        <v>111200000</v>
      </c>
      <c r="H7" s="5" t="n">
        <v>-800000</v>
      </c>
    </row>
    <row r="8" spans="1:8">
      <c r="A8" s="4" t="s">
        <v>1032</v>
      </c>
      <c r="F8" s="5" t="n">
        <v>16900000</v>
      </c>
    </row>
    <row r="9" spans="1:8">
      <c r="A9" s="4" t="s">
        <v>1033</v>
      </c>
      <c r="F9" s="5" t="n">
        <v>2200000</v>
      </c>
    </row>
    <row r="10" spans="1:8">
      <c r="A10" s="4" t="s">
        <v>1034</v>
      </c>
      <c r="F10" s="5" t="n">
        <v>1000000</v>
      </c>
    </row>
    <row r="11" spans="1:8">
      <c r="A11" s="4" t="s">
        <v>1208</v>
      </c>
      <c r="F11" s="5" t="n">
        <v>319000</v>
      </c>
      <c r="G11" s="5" t="n">
        <v>328000</v>
      </c>
      <c r="H11" s="5" t="n">
        <v>1827000</v>
      </c>
    </row>
    <row r="12" spans="1:8">
      <c r="A12" s="4" t="s">
        <v>433</v>
      </c>
      <c r="D12" s="6" t="n">
        <v>0</v>
      </c>
      <c r="F12" s="5" t="n">
        <v>1129000</v>
      </c>
      <c r="G12" s="5" t="n">
        <v>0</v>
      </c>
      <c r="H12" s="5" t="n">
        <v>0</v>
      </c>
    </row>
    <row r="13" spans="1:8">
      <c r="A13" s="4" t="s">
        <v>1037</v>
      </c>
      <c r="F13" s="6" t="n">
        <v>2597000</v>
      </c>
      <c r="G13" s="5" t="n">
        <v>2312000</v>
      </c>
      <c r="H13" s="6" t="n">
        <v>1699000</v>
      </c>
    </row>
    <row r="14" spans="1:8">
      <c r="A14" s="4" t="s">
        <v>450</v>
      </c>
    </row>
    <row r="15" spans="1:8">
      <c r="A15" s="3" t="s">
        <v>415</v>
      </c>
    </row>
    <row r="16" spans="1:8">
      <c r="A16" s="4" t="s">
        <v>528</v>
      </c>
      <c r="B16" s="6" t="n">
        <v>1100000000</v>
      </c>
      <c r="C16" s="6" t="n">
        <v>1100000000</v>
      </c>
    </row>
    <row r="17" spans="1:8">
      <c r="A17" s="4" t="s">
        <v>98</v>
      </c>
      <c r="E17" s="6" t="n">
        <v>31100000</v>
      </c>
    </row>
    <row r="18" spans="1:8">
      <c r="A18" s="4" t="s">
        <v>1181</v>
      </c>
      <c r="E18" s="6" t="n">
        <v>11600000</v>
      </c>
      <c r="G18" s="5" t="n">
        <v>22400000</v>
      </c>
    </row>
    <row r="19" spans="1:8">
      <c r="A19" s="4" t="s">
        <v>1029</v>
      </c>
      <c r="G19" s="6" t="n">
        <v>706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30"/>
    <col customWidth="1" max="3" min="3" width="21"/>
    <col customWidth="1" max="4" min="4" width="21"/>
    <col customWidth="1" max="5" min="5" width="21"/>
  </cols>
  <sheetData>
    <row r="1" spans="1:5">
      <c r="A1" s="1" t="s">
        <v>1209</v>
      </c>
      <c r="B1" s="2" t="s">
        <v>496</v>
      </c>
    </row>
    <row r="2" spans="1:5">
      <c r="B2" s="2" t="s">
        <v>1210</v>
      </c>
      <c r="C2" s="2" t="s">
        <v>731</v>
      </c>
      <c r="D2" s="2" t="s">
        <v>732</v>
      </c>
      <c r="E2" s="2" t="s">
        <v>413</v>
      </c>
    </row>
    <row r="3" spans="1:5">
      <c r="A3" s="3" t="s">
        <v>1211</v>
      </c>
    </row>
    <row r="4" spans="1:5">
      <c r="A4" s="4" t="s">
        <v>1212</v>
      </c>
      <c r="B4" s="5" t="n">
        <v>2</v>
      </c>
    </row>
    <row r="5" spans="1:5">
      <c r="A5" s="4" t="s">
        <v>722</v>
      </c>
    </row>
    <row r="6" spans="1:5">
      <c r="A6" s="3" t="s">
        <v>1211</v>
      </c>
    </row>
    <row r="7" spans="1:5">
      <c r="A7" s="4" t="s">
        <v>777</v>
      </c>
      <c r="C7" s="6" t="n">
        <v>350000000</v>
      </c>
      <c r="D7" s="6" t="n">
        <v>350000000</v>
      </c>
      <c r="E7" s="6" t="n">
        <v>350000000</v>
      </c>
    </row>
    <row r="8" spans="1:5">
      <c r="A8" s="4" t="s">
        <v>1213</v>
      </c>
      <c r="D8" s="4" t="s">
        <v>779</v>
      </c>
    </row>
    <row r="9" spans="1:5">
      <c r="A9" s="4" t="s">
        <v>1214</v>
      </c>
    </row>
    <row r="10" spans="1:5">
      <c r="A10" s="3" t="s">
        <v>1211</v>
      </c>
    </row>
    <row r="11" spans="1:5">
      <c r="A11" s="4" t="s">
        <v>171</v>
      </c>
      <c r="B11" s="6" t="n">
        <v>1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5</v>
      </c>
      <c r="B1" s="2" t="s">
        <v>2</v>
      </c>
      <c r="C1" s="2" t="s">
        <v>32</v>
      </c>
      <c r="D1" s="2" t="s">
        <v>89</v>
      </c>
      <c r="E1" s="2" t="s">
        <v>522</v>
      </c>
    </row>
    <row r="2" spans="1:5">
      <c r="A2" s="3" t="s">
        <v>33</v>
      </c>
    </row>
    <row r="3" spans="1:5">
      <c r="A3" s="4" t="s">
        <v>34</v>
      </c>
      <c r="B3" s="6" t="n">
        <v>66493</v>
      </c>
      <c r="C3" s="6" t="n">
        <v>53596</v>
      </c>
      <c r="D3" s="6" t="n">
        <v>33030</v>
      </c>
      <c r="E3" s="6" t="n">
        <v>32379</v>
      </c>
    </row>
    <row r="4" spans="1:5">
      <c r="A4" s="4" t="s">
        <v>35</v>
      </c>
      <c r="B4" s="5" t="n">
        <v>2625</v>
      </c>
      <c r="C4" s="5" t="n">
        <v>3302</v>
      </c>
    </row>
    <row r="5" spans="1:5">
      <c r="A5" s="4" t="s">
        <v>36</v>
      </c>
      <c r="B5" s="5" t="n">
        <v>15945</v>
      </c>
      <c r="C5" s="5" t="n">
        <v>13088</v>
      </c>
    </row>
    <row r="6" spans="1:5">
      <c r="A6" s="4" t="s">
        <v>37</v>
      </c>
      <c r="B6" s="5" t="n">
        <v>53805</v>
      </c>
      <c r="C6" s="5" t="n">
        <v>55444</v>
      </c>
    </row>
    <row r="7" spans="1:5">
      <c r="A7" s="4" t="s">
        <v>38</v>
      </c>
      <c r="B7" s="5" t="n">
        <v>29327</v>
      </c>
      <c r="C7" s="5" t="n">
        <v>28678</v>
      </c>
    </row>
    <row r="8" spans="1:5">
      <c r="A8" s="4" t="s">
        <v>39</v>
      </c>
      <c r="B8" s="5" t="n">
        <v>168195</v>
      </c>
      <c r="C8" s="5" t="n">
        <v>154108</v>
      </c>
    </row>
    <row r="9" spans="1:5">
      <c r="A9" s="4" t="s">
        <v>1216</v>
      </c>
      <c r="B9" s="5" t="n">
        <v>0</v>
      </c>
      <c r="C9" s="5" t="n">
        <v>0</v>
      </c>
    </row>
    <row r="10" spans="1:5">
      <c r="A10" s="4" t="s">
        <v>40</v>
      </c>
      <c r="B10" s="5" t="n">
        <v>95452</v>
      </c>
      <c r="C10" s="5" t="n">
        <v>95272</v>
      </c>
    </row>
    <row r="11" spans="1:5">
      <c r="A11" s="4" t="s">
        <v>41</v>
      </c>
      <c r="B11" s="5" t="n">
        <v>1850582</v>
      </c>
      <c r="C11" s="5" t="n">
        <v>1859909</v>
      </c>
      <c r="D11" s="5" t="n">
        <v>1207255</v>
      </c>
    </row>
    <row r="12" spans="1:5">
      <c r="A12" s="4" t="s">
        <v>42</v>
      </c>
      <c r="B12" s="5" t="n">
        <v>455440</v>
      </c>
      <c r="C12" s="5" t="n">
        <v>612057</v>
      </c>
    </row>
    <row r="13" spans="1:5">
      <c r="A13" s="4" t="s">
        <v>1217</v>
      </c>
      <c r="B13" s="5" t="n">
        <v>0</v>
      </c>
      <c r="C13" s="5" t="n">
        <v>0</v>
      </c>
    </row>
    <row r="14" spans="1:5">
      <c r="A14" s="4" t="s">
        <v>46</v>
      </c>
      <c r="B14" s="5" t="n">
        <v>31417</v>
      </c>
      <c r="C14" s="5" t="n">
        <v>34928</v>
      </c>
    </row>
    <row r="15" spans="1:5">
      <c r="A15" s="4" t="s">
        <v>47</v>
      </c>
      <c r="B15" s="5" t="n">
        <v>2601086</v>
      </c>
      <c r="C15" s="5" t="n">
        <v>2756274</v>
      </c>
    </row>
    <row r="16" spans="1:5">
      <c r="A16" s="3" t="s">
        <v>48</v>
      </c>
    </row>
    <row r="17" spans="1:5">
      <c r="A17" s="4" t="s">
        <v>49</v>
      </c>
      <c r="B17" s="5" t="n">
        <v>11058</v>
      </c>
      <c r="C17" s="5" t="n">
        <v>16074</v>
      </c>
    </row>
    <row r="18" spans="1:5">
      <c r="A18" s="4" t="s">
        <v>1218</v>
      </c>
      <c r="B18" s="5" t="n">
        <v>108479</v>
      </c>
      <c r="C18" s="5" t="n">
        <v>97858</v>
      </c>
    </row>
    <row r="19" spans="1:5">
      <c r="A19" s="4" t="s">
        <v>52</v>
      </c>
      <c r="B19" s="5" t="n">
        <v>361940</v>
      </c>
      <c r="C19" s="5" t="n">
        <v>355190</v>
      </c>
    </row>
    <row r="20" spans="1:5">
      <c r="A20" s="4" t="s">
        <v>53</v>
      </c>
      <c r="B20" s="5" t="n">
        <v>33945</v>
      </c>
      <c r="C20" s="5" t="n">
        <v>35700</v>
      </c>
    </row>
    <row r="21" spans="1:5">
      <c r="A21" s="4" t="s">
        <v>54</v>
      </c>
      <c r="B21" s="5" t="n">
        <v>7630</v>
      </c>
      <c r="C21" s="5" t="n">
        <v>6690</v>
      </c>
    </row>
    <row r="22" spans="1:5">
      <c r="A22" s="4" t="s">
        <v>1219</v>
      </c>
      <c r="B22" s="5" t="n">
        <v>4365</v>
      </c>
      <c r="C22" s="5" t="n">
        <v>5273</v>
      </c>
    </row>
    <row r="23" spans="1:5">
      <c r="A23" s="4" t="s">
        <v>57</v>
      </c>
      <c r="B23" s="5" t="n">
        <v>527417</v>
      </c>
      <c r="C23" s="5" t="n">
        <v>516785</v>
      </c>
    </row>
    <row r="24" spans="1:5">
      <c r="A24" s="4" t="s">
        <v>58</v>
      </c>
      <c r="B24" s="5" t="n">
        <v>90972</v>
      </c>
      <c r="C24" s="5" t="n">
        <v>89200</v>
      </c>
    </row>
    <row r="25" spans="1:5">
      <c r="A25" s="4" t="s">
        <v>1220</v>
      </c>
      <c r="B25" s="5" t="n">
        <v>1858300</v>
      </c>
      <c r="C25" s="5" t="n">
        <v>1951280</v>
      </c>
    </row>
    <row r="26" spans="1:5">
      <c r="A26" s="4" t="s">
        <v>60</v>
      </c>
      <c r="B26" s="5" t="n">
        <v>7719</v>
      </c>
      <c r="C26" s="5" t="n">
        <v>512</v>
      </c>
    </row>
    <row r="27" spans="1:5">
      <c r="A27" s="4" t="s">
        <v>576</v>
      </c>
      <c r="B27" s="5" t="n">
        <v>3551</v>
      </c>
      <c r="C27" s="5" t="n">
        <v>7444</v>
      </c>
    </row>
    <row r="28" spans="1:5">
      <c r="A28" s="4" t="s">
        <v>1221</v>
      </c>
      <c r="B28" s="5" t="n">
        <v>30122</v>
      </c>
      <c r="C28" s="5" t="n">
        <v>48917</v>
      </c>
    </row>
    <row r="29" spans="1:5">
      <c r="A29" s="4" t="s">
        <v>64</v>
      </c>
      <c r="B29" s="5" t="n">
        <v>2518081</v>
      </c>
      <c r="C29" s="5" t="n">
        <v>2614138</v>
      </c>
    </row>
    <row r="30" spans="1:5">
      <c r="A30" s="4" t="s">
        <v>65</v>
      </c>
      <c r="B30" s="5" t="n">
        <v>0</v>
      </c>
      <c r="C30" s="5" t="n">
        <v>17753</v>
      </c>
    </row>
    <row r="31" spans="1:5">
      <c r="A31" s="4" t="s">
        <v>1222</v>
      </c>
      <c r="B31" s="5" t="n">
        <v>83005</v>
      </c>
      <c r="C31" s="5" t="n">
        <v>124383</v>
      </c>
    </row>
    <row r="32" spans="1:5">
      <c r="A32" s="4" t="s">
        <v>75</v>
      </c>
      <c r="B32" s="5" t="n">
        <v>2601086</v>
      </c>
      <c r="C32" s="5" t="n">
        <v>2756274</v>
      </c>
    </row>
    <row r="33" spans="1:5">
      <c r="A33" s="4" t="s">
        <v>1223</v>
      </c>
    </row>
    <row r="34" spans="1:5">
      <c r="A34" s="3" t="s">
        <v>33</v>
      </c>
    </row>
    <row r="35" spans="1:5">
      <c r="A35" s="4" t="s">
        <v>34</v>
      </c>
      <c r="B35" s="5" t="n">
        <v>0</v>
      </c>
      <c r="C35" s="5" t="n">
        <v>0</v>
      </c>
      <c r="D35" s="5" t="n">
        <v>0</v>
      </c>
      <c r="E35" s="5" t="n">
        <v>0</v>
      </c>
    </row>
    <row r="36" spans="1:5">
      <c r="A36" s="4" t="s">
        <v>35</v>
      </c>
      <c r="B36" s="5" t="n">
        <v>0</v>
      </c>
      <c r="C36" s="5" t="n">
        <v>0</v>
      </c>
    </row>
    <row r="37" spans="1:5">
      <c r="A37" s="4" t="s">
        <v>36</v>
      </c>
      <c r="B37" s="5" t="n">
        <v>0</v>
      </c>
      <c r="C37" s="5" t="n">
        <v>0</v>
      </c>
    </row>
    <row r="38" spans="1:5">
      <c r="A38" s="4" t="s">
        <v>37</v>
      </c>
      <c r="B38" s="5" t="n">
        <v>0</v>
      </c>
      <c r="C38" s="5" t="n">
        <v>-297</v>
      </c>
    </row>
    <row r="39" spans="1:5">
      <c r="A39" s="4" t="s">
        <v>38</v>
      </c>
      <c r="B39" s="5" t="n">
        <v>0</v>
      </c>
      <c r="C39" s="5" t="n">
        <v>0</v>
      </c>
    </row>
    <row r="40" spans="1:5">
      <c r="A40" s="4" t="s">
        <v>39</v>
      </c>
      <c r="B40" s="5" t="n">
        <v>0</v>
      </c>
      <c r="C40" s="5" t="n">
        <v>-297</v>
      </c>
    </row>
    <row r="41" spans="1:5">
      <c r="A41" s="4" t="s">
        <v>1216</v>
      </c>
      <c r="B41" s="5" t="n">
        <v>0</v>
      </c>
      <c r="C41" s="5" t="n">
        <v>0</v>
      </c>
    </row>
    <row r="42" spans="1:5">
      <c r="A42" s="4" t="s">
        <v>40</v>
      </c>
      <c r="B42" s="5" t="n">
        <v>0</v>
      </c>
      <c r="C42" s="5" t="n">
        <v>0</v>
      </c>
    </row>
    <row r="43" spans="1:5">
      <c r="A43" s="4" t="s">
        <v>41</v>
      </c>
      <c r="B43" s="5" t="n">
        <v>0</v>
      </c>
      <c r="C43" s="5" t="n">
        <v>0</v>
      </c>
    </row>
    <row r="44" spans="1:5">
      <c r="A44" s="4" t="s">
        <v>42</v>
      </c>
      <c r="B44" s="5" t="n">
        <v>0</v>
      </c>
      <c r="C44" s="5" t="n">
        <v>0</v>
      </c>
    </row>
    <row r="45" spans="1:5">
      <c r="A45" s="4" t="s">
        <v>1217</v>
      </c>
      <c r="B45" s="5" t="n">
        <v>-1441501</v>
      </c>
      <c r="C45" s="5" t="n">
        <v>-1432281</v>
      </c>
    </row>
    <row r="46" spans="1:5">
      <c r="A46" s="4" t="s">
        <v>46</v>
      </c>
      <c r="B46" s="5" t="n">
        <v>0</v>
      </c>
      <c r="C46" s="5" t="n">
        <v>0</v>
      </c>
    </row>
    <row r="47" spans="1:5">
      <c r="A47" s="4" t="s">
        <v>47</v>
      </c>
      <c r="B47" s="5" t="n">
        <v>-1441501</v>
      </c>
      <c r="C47" s="5" t="n">
        <v>-1432578</v>
      </c>
    </row>
    <row r="48" spans="1:5">
      <c r="A48" s="3" t="s">
        <v>48</v>
      </c>
    </row>
    <row r="49" spans="1:5">
      <c r="A49" s="4" t="s">
        <v>49</v>
      </c>
      <c r="B49" s="5" t="n">
        <v>0</v>
      </c>
      <c r="C49" s="5" t="n">
        <v>0</v>
      </c>
    </row>
    <row r="50" spans="1:5">
      <c r="A50" s="4" t="s">
        <v>1218</v>
      </c>
      <c r="B50" s="5" t="n">
        <v>0</v>
      </c>
      <c r="C50" s="5" t="n">
        <v>0</v>
      </c>
    </row>
    <row r="51" spans="1:5">
      <c r="A51" s="4" t="s">
        <v>52</v>
      </c>
      <c r="B51" s="5" t="n">
        <v>0</v>
      </c>
      <c r="C51" s="5" t="n">
        <v>-943</v>
      </c>
    </row>
    <row r="52" spans="1:5">
      <c r="A52" s="4" t="s">
        <v>53</v>
      </c>
      <c r="B52" s="5" t="n">
        <v>0</v>
      </c>
      <c r="C52" s="5" t="n">
        <v>0</v>
      </c>
    </row>
    <row r="53" spans="1:5">
      <c r="A53" s="4" t="s">
        <v>54</v>
      </c>
      <c r="B53" s="5" t="n">
        <v>0</v>
      </c>
      <c r="C53" s="5" t="n">
        <v>0</v>
      </c>
    </row>
    <row r="54" spans="1:5">
      <c r="A54" s="4" t="s">
        <v>1219</v>
      </c>
      <c r="B54" s="5" t="n">
        <v>0</v>
      </c>
      <c r="C54" s="5" t="n">
        <v>0</v>
      </c>
    </row>
    <row r="55" spans="1:5">
      <c r="A55" s="4" t="s">
        <v>57</v>
      </c>
      <c r="B55" s="5" t="n">
        <v>0</v>
      </c>
      <c r="C55" s="5" t="n">
        <v>-943</v>
      </c>
    </row>
    <row r="56" spans="1:5">
      <c r="A56" s="4" t="s">
        <v>58</v>
      </c>
      <c r="B56" s="5" t="n">
        <v>0</v>
      </c>
      <c r="C56" s="5" t="n">
        <v>0</v>
      </c>
    </row>
    <row r="57" spans="1:5">
      <c r="A57" s="4" t="s">
        <v>1220</v>
      </c>
      <c r="B57" s="5" t="n">
        <v>0</v>
      </c>
      <c r="C57" s="5" t="n">
        <v>0</v>
      </c>
    </row>
    <row r="58" spans="1:5">
      <c r="A58" s="4" t="s">
        <v>60</v>
      </c>
      <c r="B58" s="5" t="n">
        <v>0</v>
      </c>
      <c r="C58" s="5" t="n">
        <v>0</v>
      </c>
    </row>
    <row r="59" spans="1:5">
      <c r="A59" s="4" t="s">
        <v>576</v>
      </c>
      <c r="B59" s="5" t="n">
        <v>0</v>
      </c>
      <c r="C59" s="5" t="n">
        <v>0</v>
      </c>
    </row>
    <row r="60" spans="1:5">
      <c r="A60" s="4" t="s">
        <v>1221</v>
      </c>
      <c r="B60" s="5" t="n">
        <v>0</v>
      </c>
      <c r="C60" s="5" t="n">
        <v>0</v>
      </c>
    </row>
    <row r="61" spans="1:5">
      <c r="A61" s="4" t="s">
        <v>64</v>
      </c>
      <c r="B61" s="5" t="n">
        <v>0</v>
      </c>
      <c r="C61" s="5" t="n">
        <v>-943</v>
      </c>
    </row>
    <row r="62" spans="1:5">
      <c r="A62" s="4" t="s">
        <v>65</v>
      </c>
      <c r="C62" s="5" t="n">
        <v>0</v>
      </c>
    </row>
    <row r="63" spans="1:5">
      <c r="A63" s="4" t="s">
        <v>1222</v>
      </c>
      <c r="B63" s="5" t="n">
        <v>-1441501</v>
      </c>
      <c r="C63" s="5" t="n">
        <v>-1431635</v>
      </c>
    </row>
    <row r="64" spans="1:5">
      <c r="A64" s="4" t="s">
        <v>75</v>
      </c>
      <c r="B64" s="5" t="n">
        <v>-1441501</v>
      </c>
      <c r="C64" s="5" t="n">
        <v>-1432578</v>
      </c>
    </row>
    <row r="65" spans="1:5">
      <c r="A65" s="4" t="s">
        <v>1224</v>
      </c>
    </row>
    <row r="66" spans="1:5">
      <c r="A66" s="3" t="s">
        <v>33</v>
      </c>
    </row>
    <row r="67" spans="1:5">
      <c r="A67" s="4" t="s">
        <v>34</v>
      </c>
      <c r="B67" s="5" t="n">
        <v>92</v>
      </c>
      <c r="C67" s="5" t="n">
        <v>3</v>
      </c>
      <c r="D67" s="5" t="n">
        <v>12</v>
      </c>
      <c r="E67" s="5" t="n">
        <v>1</v>
      </c>
    </row>
    <row r="68" spans="1:5">
      <c r="A68" s="4" t="s">
        <v>35</v>
      </c>
      <c r="B68" s="5" t="n">
        <v>0</v>
      </c>
      <c r="C68" s="5" t="n">
        <v>0</v>
      </c>
    </row>
    <row r="69" spans="1:5">
      <c r="A69" s="4" t="s">
        <v>36</v>
      </c>
      <c r="B69" s="5" t="n">
        <v>0</v>
      </c>
      <c r="C69" s="5" t="n">
        <v>0</v>
      </c>
    </row>
    <row r="70" spans="1:5">
      <c r="A70" s="4" t="s">
        <v>37</v>
      </c>
      <c r="B70" s="5" t="n">
        <v>0</v>
      </c>
      <c r="C70" s="5" t="n">
        <v>0</v>
      </c>
    </row>
    <row r="71" spans="1:5">
      <c r="A71" s="4" t="s">
        <v>38</v>
      </c>
      <c r="B71" s="5" t="n">
        <v>-12</v>
      </c>
      <c r="C71" s="5" t="n">
        <v>0</v>
      </c>
    </row>
    <row r="72" spans="1:5">
      <c r="A72" s="4" t="s">
        <v>39</v>
      </c>
      <c r="B72" s="5" t="n">
        <v>80</v>
      </c>
      <c r="C72" s="5" t="n">
        <v>3</v>
      </c>
    </row>
    <row r="73" spans="1:5">
      <c r="A73" s="4" t="s">
        <v>1216</v>
      </c>
      <c r="B73" s="5" t="n">
        <v>33637</v>
      </c>
      <c r="C73" s="5" t="n">
        <v>31665</v>
      </c>
    </row>
    <row r="74" spans="1:5">
      <c r="A74" s="4" t="s">
        <v>40</v>
      </c>
      <c r="B74" s="5" t="n">
        <v>0</v>
      </c>
      <c r="C74" s="5" t="n">
        <v>0</v>
      </c>
    </row>
    <row r="75" spans="1:5">
      <c r="A75" s="4" t="s">
        <v>41</v>
      </c>
      <c r="B75" s="5" t="n">
        <v>0</v>
      </c>
      <c r="C75" s="5" t="n">
        <v>0</v>
      </c>
    </row>
    <row r="76" spans="1:5">
      <c r="A76" s="4" t="s">
        <v>42</v>
      </c>
      <c r="B76" s="5" t="n">
        <v>0</v>
      </c>
      <c r="C76" s="5" t="n">
        <v>0</v>
      </c>
    </row>
    <row r="77" spans="1:5">
      <c r="A77" s="4" t="s">
        <v>1217</v>
      </c>
      <c r="B77" s="5" t="n">
        <v>49288</v>
      </c>
      <c r="C77" s="5" t="n">
        <v>92068</v>
      </c>
    </row>
    <row r="78" spans="1:5">
      <c r="A78" s="4" t="s">
        <v>46</v>
      </c>
      <c r="B78" s="5" t="n">
        <v>0</v>
      </c>
      <c r="C78" s="5" t="n">
        <v>0</v>
      </c>
    </row>
    <row r="79" spans="1:5">
      <c r="A79" s="4" t="s">
        <v>47</v>
      </c>
      <c r="B79" s="5" t="n">
        <v>83005</v>
      </c>
      <c r="C79" s="5" t="n">
        <v>123736</v>
      </c>
    </row>
    <row r="80" spans="1:5">
      <c r="A80" s="3" t="s">
        <v>48</v>
      </c>
    </row>
    <row r="81" spans="1:5">
      <c r="A81" s="4" t="s">
        <v>49</v>
      </c>
      <c r="B81" s="5" t="n">
        <v>0</v>
      </c>
      <c r="C81" s="5" t="n">
        <v>0</v>
      </c>
    </row>
    <row r="82" spans="1:5">
      <c r="A82" s="4" t="s">
        <v>1218</v>
      </c>
      <c r="B82" s="5" t="n">
        <v>0</v>
      </c>
      <c r="C82" s="5" t="n">
        <v>0</v>
      </c>
    </row>
    <row r="83" spans="1:5">
      <c r="A83" s="4" t="s">
        <v>52</v>
      </c>
      <c r="B83" s="5" t="n">
        <v>0</v>
      </c>
      <c r="C83" s="5" t="n">
        <v>0</v>
      </c>
    </row>
    <row r="84" spans="1:5">
      <c r="A84" s="4" t="s">
        <v>53</v>
      </c>
      <c r="B84" s="5" t="n">
        <v>0</v>
      </c>
      <c r="C84" s="5" t="n">
        <v>0</v>
      </c>
    </row>
    <row r="85" spans="1:5">
      <c r="A85" s="4" t="s">
        <v>54</v>
      </c>
      <c r="B85" s="5" t="n">
        <v>0</v>
      </c>
      <c r="C85" s="5" t="n">
        <v>0</v>
      </c>
    </row>
    <row r="86" spans="1:5">
      <c r="A86" s="4" t="s">
        <v>1219</v>
      </c>
      <c r="B86" s="5" t="n">
        <v>0</v>
      </c>
      <c r="C86" s="5" t="n">
        <v>0</v>
      </c>
    </row>
    <row r="87" spans="1:5">
      <c r="A87" s="4" t="s">
        <v>57</v>
      </c>
      <c r="B87" s="5" t="n">
        <v>0</v>
      </c>
      <c r="C87" s="5" t="n">
        <v>0</v>
      </c>
    </row>
    <row r="88" spans="1:5">
      <c r="A88" s="4" t="s">
        <v>58</v>
      </c>
      <c r="B88" s="5" t="n">
        <v>0</v>
      </c>
      <c r="C88" s="5" t="n">
        <v>0</v>
      </c>
    </row>
    <row r="89" spans="1:5">
      <c r="A89" s="4" t="s">
        <v>1220</v>
      </c>
      <c r="B89" s="5" t="n">
        <v>0</v>
      </c>
      <c r="C89" s="5" t="n">
        <v>0</v>
      </c>
    </row>
    <row r="90" spans="1:5">
      <c r="A90" s="4" t="s">
        <v>60</v>
      </c>
      <c r="B90" s="5" t="n">
        <v>0</v>
      </c>
      <c r="C90" s="5" t="n">
        <v>0</v>
      </c>
    </row>
    <row r="91" spans="1:5">
      <c r="A91" s="4" t="s">
        <v>576</v>
      </c>
      <c r="B91" s="5" t="n">
        <v>0</v>
      </c>
      <c r="C91" s="5" t="n">
        <v>0</v>
      </c>
    </row>
    <row r="92" spans="1:5">
      <c r="A92" s="4" t="s">
        <v>1221</v>
      </c>
      <c r="B92" s="5" t="n">
        <v>0</v>
      </c>
      <c r="C92" s="5" t="n">
        <v>0</v>
      </c>
    </row>
    <row r="93" spans="1:5">
      <c r="A93" s="4" t="s">
        <v>64</v>
      </c>
      <c r="B93" s="5" t="n">
        <v>0</v>
      </c>
      <c r="C93" s="5" t="n">
        <v>0</v>
      </c>
    </row>
    <row r="94" spans="1:5">
      <c r="A94" s="4" t="s">
        <v>65</v>
      </c>
      <c r="C94" s="5" t="n">
        <v>0</v>
      </c>
    </row>
    <row r="95" spans="1:5">
      <c r="A95" s="4" t="s">
        <v>1222</v>
      </c>
      <c r="B95" s="5" t="n">
        <v>83005</v>
      </c>
      <c r="C95" s="5" t="n">
        <v>123736</v>
      </c>
    </row>
    <row r="96" spans="1:5">
      <c r="A96" s="4" t="s">
        <v>75</v>
      </c>
      <c r="B96" s="5" t="n">
        <v>83005</v>
      </c>
      <c r="C96" s="5" t="n">
        <v>123736</v>
      </c>
    </row>
    <row r="97" spans="1:5">
      <c r="A97" s="4" t="s">
        <v>1225</v>
      </c>
    </row>
    <row r="98" spans="1:5">
      <c r="A98" s="3" t="s">
        <v>33</v>
      </c>
    </row>
    <row r="99" spans="1:5">
      <c r="A99" s="4" t="s">
        <v>34</v>
      </c>
      <c r="B99" s="5" t="n">
        <v>2</v>
      </c>
      <c r="C99" s="5" t="n">
        <v>4</v>
      </c>
      <c r="D99" s="5" t="n">
        <v>67</v>
      </c>
      <c r="E99" s="5" t="n">
        <v>4347</v>
      </c>
    </row>
    <row r="100" spans="1:5">
      <c r="A100" s="4" t="s">
        <v>35</v>
      </c>
      <c r="B100" s="5" t="n">
        <v>0</v>
      </c>
      <c r="C100" s="5" t="n">
        <v>0</v>
      </c>
    </row>
    <row r="101" spans="1:5">
      <c r="A101" s="4" t="s">
        <v>36</v>
      </c>
      <c r="B101" s="5" t="n">
        <v>0</v>
      </c>
      <c r="C101" s="5" t="n">
        <v>0</v>
      </c>
    </row>
    <row r="102" spans="1:5">
      <c r="A102" s="4" t="s">
        <v>37</v>
      </c>
      <c r="B102" s="5" t="n">
        <v>0</v>
      </c>
      <c r="C102" s="5" t="n">
        <v>0</v>
      </c>
    </row>
    <row r="103" spans="1:5">
      <c r="A103" s="4" t="s">
        <v>38</v>
      </c>
      <c r="B103" s="5" t="n">
        <v>86</v>
      </c>
      <c r="C103" s="5" t="n">
        <v>81</v>
      </c>
    </row>
    <row r="104" spans="1:5">
      <c r="A104" s="4" t="s">
        <v>39</v>
      </c>
      <c r="B104" s="5" t="n">
        <v>88</v>
      </c>
      <c r="C104" s="5" t="n">
        <v>85</v>
      </c>
    </row>
    <row r="105" spans="1:5">
      <c r="A105" s="4" t="s">
        <v>1216</v>
      </c>
      <c r="B105" s="5" t="n">
        <v>606834</v>
      </c>
      <c r="C105" s="5" t="n">
        <v>799953</v>
      </c>
    </row>
    <row r="106" spans="1:5">
      <c r="A106" s="4" t="s">
        <v>40</v>
      </c>
      <c r="B106" s="5" t="n">
        <v>0</v>
      </c>
      <c r="C106" s="5" t="n">
        <v>0</v>
      </c>
    </row>
    <row r="107" spans="1:5">
      <c r="A107" s="4" t="s">
        <v>41</v>
      </c>
      <c r="B107" s="5" t="n">
        <v>0</v>
      </c>
      <c r="C107" s="5" t="n">
        <v>0</v>
      </c>
    </row>
    <row r="108" spans="1:5">
      <c r="A108" s="4" t="s">
        <v>42</v>
      </c>
      <c r="B108" s="5" t="n">
        <v>0</v>
      </c>
      <c r="C108" s="5" t="n">
        <v>0</v>
      </c>
    </row>
    <row r="109" spans="1:5">
      <c r="A109" s="4" t="s">
        <v>1217</v>
      </c>
      <c r="B109" s="5" t="n">
        <v>1355013</v>
      </c>
      <c r="C109" s="5" t="n">
        <v>1299562</v>
      </c>
    </row>
    <row r="110" spans="1:5">
      <c r="A110" s="4" t="s">
        <v>46</v>
      </c>
      <c r="B110" s="5" t="n">
        <v>3639</v>
      </c>
      <c r="C110" s="5" t="n">
        <v>5911</v>
      </c>
    </row>
    <row r="111" spans="1:5">
      <c r="A111" s="4" t="s">
        <v>47</v>
      </c>
      <c r="B111" s="5" t="n">
        <v>1965574</v>
      </c>
      <c r="C111" s="5" t="n">
        <v>2105511</v>
      </c>
    </row>
    <row r="112" spans="1:5">
      <c r="A112" s="3" t="s">
        <v>48</v>
      </c>
    </row>
    <row r="113" spans="1:5">
      <c r="A113" s="4" t="s">
        <v>49</v>
      </c>
      <c r="B113" s="5" t="n">
        <v>0</v>
      </c>
      <c r="C113" s="5" t="n">
        <v>0</v>
      </c>
    </row>
    <row r="114" spans="1:5">
      <c r="A114" s="4" t="s">
        <v>1218</v>
      </c>
      <c r="B114" s="5" t="n">
        <v>24509</v>
      </c>
      <c r="C114" s="5" t="n">
        <v>27208</v>
      </c>
    </row>
    <row r="115" spans="1:5">
      <c r="A115" s="4" t="s">
        <v>52</v>
      </c>
      <c r="B115" s="5" t="n">
        <v>0</v>
      </c>
      <c r="C115" s="5" t="n">
        <v>0</v>
      </c>
    </row>
    <row r="116" spans="1:5">
      <c r="A116" s="4" t="s">
        <v>53</v>
      </c>
      <c r="B116" s="5" t="n">
        <v>33945</v>
      </c>
      <c r="C116" s="5" t="n">
        <v>35700</v>
      </c>
    </row>
    <row r="117" spans="1:5">
      <c r="A117" s="4" t="s">
        <v>54</v>
      </c>
      <c r="B117" s="5" t="n">
        <v>0</v>
      </c>
      <c r="C117" s="5" t="n">
        <v>0</v>
      </c>
    </row>
    <row r="118" spans="1:5">
      <c r="A118" s="4" t="s">
        <v>1219</v>
      </c>
      <c r="B118" s="5" t="n">
        <v>0</v>
      </c>
      <c r="C118" s="5" t="n">
        <v>0</v>
      </c>
    </row>
    <row r="119" spans="1:5">
      <c r="A119" s="4" t="s">
        <v>57</v>
      </c>
      <c r="B119" s="5" t="n">
        <v>58454</v>
      </c>
      <c r="C119" s="5" t="n">
        <v>62908</v>
      </c>
    </row>
    <row r="120" spans="1:5">
      <c r="A120" s="4" t="s">
        <v>58</v>
      </c>
      <c r="B120" s="5" t="n">
        <v>0</v>
      </c>
      <c r="C120" s="5" t="n">
        <v>0</v>
      </c>
    </row>
    <row r="121" spans="1:5">
      <c r="A121" s="4" t="s">
        <v>1220</v>
      </c>
      <c r="B121" s="5" t="n">
        <v>1858300</v>
      </c>
      <c r="C121" s="5" t="n">
        <v>1951280</v>
      </c>
    </row>
    <row r="122" spans="1:5">
      <c r="A122" s="4" t="s">
        <v>60</v>
      </c>
      <c r="B122" s="5" t="n">
        <v>0</v>
      </c>
      <c r="C122" s="5" t="n">
        <v>0</v>
      </c>
    </row>
    <row r="123" spans="1:5">
      <c r="A123" s="4" t="s">
        <v>576</v>
      </c>
      <c r="B123" s="5" t="n">
        <v>0</v>
      </c>
      <c r="C123" s="5" t="n">
        <v>0</v>
      </c>
    </row>
    <row r="124" spans="1:5">
      <c r="A124" s="4" t="s">
        <v>1221</v>
      </c>
      <c r="B124" s="5" t="n">
        <v>-468</v>
      </c>
      <c r="C124" s="5" t="n">
        <v>-745</v>
      </c>
    </row>
    <row r="125" spans="1:5">
      <c r="A125" s="4" t="s">
        <v>64</v>
      </c>
      <c r="B125" s="5" t="n">
        <v>1916286</v>
      </c>
      <c r="C125" s="5" t="n">
        <v>2013443</v>
      </c>
    </row>
    <row r="126" spans="1:5">
      <c r="A126" s="4" t="s">
        <v>65</v>
      </c>
      <c r="C126" s="5" t="n">
        <v>0</v>
      </c>
    </row>
    <row r="127" spans="1:5">
      <c r="A127" s="4" t="s">
        <v>1222</v>
      </c>
      <c r="B127" s="5" t="n">
        <v>49288</v>
      </c>
      <c r="C127" s="5" t="n">
        <v>92068</v>
      </c>
    </row>
    <row r="128" spans="1:5">
      <c r="A128" s="4" t="s">
        <v>75</v>
      </c>
      <c r="B128" s="5" t="n">
        <v>1965574</v>
      </c>
      <c r="C128" s="5" t="n">
        <v>2105511</v>
      </c>
    </row>
    <row r="129" spans="1:5">
      <c r="A129" s="4" t="s">
        <v>1226</v>
      </c>
    </row>
    <row r="130" spans="1:5">
      <c r="A130" s="3" t="s">
        <v>33</v>
      </c>
    </row>
    <row r="131" spans="1:5">
      <c r="A131" s="4" t="s">
        <v>34</v>
      </c>
      <c r="B131" s="5" t="n">
        <v>54473</v>
      </c>
      <c r="C131" s="5" t="n">
        <v>39034</v>
      </c>
      <c r="D131" s="5" t="n">
        <v>21286</v>
      </c>
      <c r="E131" s="5" t="n">
        <v>18702</v>
      </c>
    </row>
    <row r="132" spans="1:5">
      <c r="A132" s="4" t="s">
        <v>35</v>
      </c>
      <c r="B132" s="5" t="n">
        <v>2472</v>
      </c>
      <c r="C132" s="5" t="n">
        <v>2620</v>
      </c>
    </row>
    <row r="133" spans="1:5">
      <c r="A133" s="4" t="s">
        <v>36</v>
      </c>
      <c r="B133" s="5" t="n">
        <v>12386</v>
      </c>
      <c r="C133" s="5" t="n">
        <v>10148</v>
      </c>
    </row>
    <row r="134" spans="1:5">
      <c r="A134" s="4" t="s">
        <v>37</v>
      </c>
      <c r="B134" s="5" t="n">
        <v>28291</v>
      </c>
      <c r="C134" s="5" t="n">
        <v>31044</v>
      </c>
    </row>
    <row r="135" spans="1:5">
      <c r="A135" s="4" t="s">
        <v>38</v>
      </c>
      <c r="B135" s="5" t="n">
        <v>20062</v>
      </c>
      <c r="C135" s="5" t="n">
        <v>17996</v>
      </c>
    </row>
    <row r="136" spans="1:5">
      <c r="A136" s="4" t="s">
        <v>39</v>
      </c>
      <c r="B136" s="5" t="n">
        <v>117684</v>
      </c>
      <c r="C136" s="5" t="n">
        <v>100842</v>
      </c>
    </row>
    <row r="137" spans="1:5">
      <c r="A137" s="4" t="s">
        <v>1216</v>
      </c>
      <c r="B137" s="5" t="n">
        <v>-498213</v>
      </c>
      <c r="C137" s="5" t="n">
        <v>-690761</v>
      </c>
    </row>
    <row r="138" spans="1:5">
      <c r="A138" s="4" t="s">
        <v>40</v>
      </c>
      <c r="B138" s="5" t="n">
        <v>81693</v>
      </c>
      <c r="C138" s="5" t="n">
        <v>82901</v>
      </c>
    </row>
    <row r="139" spans="1:5">
      <c r="A139" s="4" t="s">
        <v>41</v>
      </c>
      <c r="B139" s="5" t="n">
        <v>1673851</v>
      </c>
      <c r="C139" s="5" t="n">
        <v>1683121</v>
      </c>
    </row>
    <row r="140" spans="1:5">
      <c r="A140" s="4" t="s">
        <v>42</v>
      </c>
      <c r="B140" s="5" t="n">
        <v>450778</v>
      </c>
      <c r="C140" s="5" t="n">
        <v>592095</v>
      </c>
    </row>
    <row r="141" spans="1:5">
      <c r="A141" s="4" t="s">
        <v>1217</v>
      </c>
      <c r="B141" s="5" t="n">
        <v>37200</v>
      </c>
      <c r="C141" s="5" t="n">
        <v>40651</v>
      </c>
    </row>
    <row r="142" spans="1:5">
      <c r="A142" s="4" t="s">
        <v>46</v>
      </c>
      <c r="B142" s="5" t="n">
        <v>21373</v>
      </c>
      <c r="C142" s="5" t="n">
        <v>23153</v>
      </c>
    </row>
    <row r="143" spans="1:5">
      <c r="A143" s="4" t="s">
        <v>47</v>
      </c>
      <c r="B143" s="5" t="n">
        <v>1884366</v>
      </c>
      <c r="C143" s="5" t="n">
        <v>1832002</v>
      </c>
    </row>
    <row r="144" spans="1:5">
      <c r="A144" s="3" t="s">
        <v>48</v>
      </c>
    </row>
    <row r="145" spans="1:5">
      <c r="A145" s="4" t="s">
        <v>49</v>
      </c>
      <c r="B145" s="5" t="n">
        <v>9532</v>
      </c>
      <c r="C145" s="5" t="n">
        <v>13801</v>
      </c>
    </row>
    <row r="146" spans="1:5">
      <c r="A146" s="4" t="s">
        <v>1218</v>
      </c>
      <c r="B146" s="5" t="n">
        <v>75819</v>
      </c>
      <c r="C146" s="5" t="n">
        <v>60760</v>
      </c>
    </row>
    <row r="147" spans="1:5">
      <c r="A147" s="4" t="s">
        <v>52</v>
      </c>
      <c r="B147" s="5" t="n">
        <v>309395</v>
      </c>
      <c r="C147" s="5" t="n">
        <v>295208</v>
      </c>
    </row>
    <row r="148" spans="1:5">
      <c r="A148" s="4" t="s">
        <v>53</v>
      </c>
      <c r="B148" s="5" t="n">
        <v>0</v>
      </c>
      <c r="C148" s="5" t="n">
        <v>0</v>
      </c>
    </row>
    <row r="149" spans="1:5">
      <c r="A149" s="4" t="s">
        <v>54</v>
      </c>
      <c r="B149" s="5" t="n">
        <v>7630</v>
      </c>
      <c r="C149" s="5" t="n">
        <v>6690</v>
      </c>
    </row>
    <row r="150" spans="1:5">
      <c r="A150" s="4" t="s">
        <v>1219</v>
      </c>
      <c r="B150" s="5" t="n">
        <v>4365</v>
      </c>
      <c r="C150" s="5" t="n">
        <v>4415</v>
      </c>
    </row>
    <row r="151" spans="1:5">
      <c r="A151" s="4" t="s">
        <v>57</v>
      </c>
      <c r="B151" s="5" t="n">
        <v>406741</v>
      </c>
      <c r="C151" s="5" t="n">
        <v>380874</v>
      </c>
    </row>
    <row r="152" spans="1:5">
      <c r="A152" s="4" t="s">
        <v>58</v>
      </c>
      <c r="B152" s="5" t="n">
        <v>81199</v>
      </c>
      <c r="C152" s="5" t="n">
        <v>77649</v>
      </c>
    </row>
    <row r="153" spans="1:5">
      <c r="A153" s="4" t="s">
        <v>1220</v>
      </c>
      <c r="B153" s="5" t="n">
        <v>0</v>
      </c>
      <c r="C153" s="5" t="n">
        <v>0</v>
      </c>
    </row>
    <row r="154" spans="1:5">
      <c r="A154" s="4" t="s">
        <v>60</v>
      </c>
      <c r="B154" s="5" t="n">
        <v>7719</v>
      </c>
      <c r="C154" s="5" t="n">
        <v>512</v>
      </c>
    </row>
    <row r="155" spans="1:5">
      <c r="A155" s="4" t="s">
        <v>576</v>
      </c>
      <c r="B155" s="5" t="n">
        <v>3551</v>
      </c>
      <c r="C155" s="5" t="n">
        <v>7419</v>
      </c>
    </row>
    <row r="156" spans="1:5">
      <c r="A156" s="4" t="s">
        <v>1221</v>
      </c>
      <c r="B156" s="5" t="n">
        <v>30143</v>
      </c>
      <c r="C156" s="5" t="n">
        <v>48233</v>
      </c>
    </row>
    <row r="157" spans="1:5">
      <c r="A157" s="4" t="s">
        <v>64</v>
      </c>
      <c r="B157" s="5" t="n">
        <v>529353</v>
      </c>
      <c r="C157" s="5" t="n">
        <v>514687</v>
      </c>
    </row>
    <row r="158" spans="1:5">
      <c r="A158" s="4" t="s">
        <v>65</v>
      </c>
      <c r="C158" s="5" t="n">
        <v>17753</v>
      </c>
    </row>
    <row r="159" spans="1:5">
      <c r="A159" s="4" t="s">
        <v>1222</v>
      </c>
      <c r="B159" s="5" t="n">
        <v>1355013</v>
      </c>
      <c r="C159" s="5" t="n">
        <v>1299562</v>
      </c>
    </row>
    <row r="160" spans="1:5">
      <c r="A160" s="4" t="s">
        <v>75</v>
      </c>
      <c r="B160" s="5" t="n">
        <v>1884366</v>
      </c>
      <c r="C160" s="5" t="n">
        <v>1832002</v>
      </c>
    </row>
    <row r="161" spans="1:5">
      <c r="A161" s="4" t="s">
        <v>1227</v>
      </c>
    </row>
    <row r="162" spans="1:5">
      <c r="A162" s="3" t="s">
        <v>33</v>
      </c>
    </row>
    <row r="163" spans="1:5">
      <c r="A163" s="4" t="s">
        <v>34</v>
      </c>
      <c r="B163" s="5" t="n">
        <v>11926</v>
      </c>
      <c r="C163" s="5" t="n">
        <v>14555</v>
      </c>
      <c r="D163" s="6" t="n">
        <v>11665</v>
      </c>
      <c r="E163" s="6" t="n">
        <v>9329</v>
      </c>
    </row>
    <row r="164" spans="1:5">
      <c r="A164" s="4" t="s">
        <v>35</v>
      </c>
      <c r="B164" s="5" t="n">
        <v>153</v>
      </c>
      <c r="C164" s="5" t="n">
        <v>682</v>
      </c>
    </row>
    <row r="165" spans="1:5">
      <c r="A165" s="4" t="s">
        <v>36</v>
      </c>
      <c r="B165" s="5" t="n">
        <v>3559</v>
      </c>
      <c r="C165" s="5" t="n">
        <v>2940</v>
      </c>
    </row>
    <row r="166" spans="1:5">
      <c r="A166" s="4" t="s">
        <v>37</v>
      </c>
      <c r="B166" s="5" t="n">
        <v>25514</v>
      </c>
      <c r="C166" s="5" t="n">
        <v>24697</v>
      </c>
    </row>
    <row r="167" spans="1:5">
      <c r="A167" s="4" t="s">
        <v>38</v>
      </c>
      <c r="B167" s="5" t="n">
        <v>9191</v>
      </c>
      <c r="C167" s="5" t="n">
        <v>10601</v>
      </c>
    </row>
    <row r="168" spans="1:5">
      <c r="A168" s="4" t="s">
        <v>39</v>
      </c>
      <c r="B168" s="5" t="n">
        <v>50343</v>
      </c>
      <c r="C168" s="5" t="n">
        <v>53475</v>
      </c>
    </row>
    <row r="169" spans="1:5">
      <c r="A169" s="4" t="s">
        <v>1216</v>
      </c>
      <c r="B169" s="5" t="n">
        <v>-142258</v>
      </c>
      <c r="C169" s="5" t="n">
        <v>-140857</v>
      </c>
    </row>
    <row r="170" spans="1:5">
      <c r="A170" s="4" t="s">
        <v>40</v>
      </c>
      <c r="B170" s="5" t="n">
        <v>13759</v>
      </c>
      <c r="C170" s="5" t="n">
        <v>12371</v>
      </c>
    </row>
    <row r="171" spans="1:5">
      <c r="A171" s="4" t="s">
        <v>41</v>
      </c>
      <c r="B171" s="5" t="n">
        <v>176731</v>
      </c>
      <c r="C171" s="5" t="n">
        <v>176788</v>
      </c>
    </row>
    <row r="172" spans="1:5">
      <c r="A172" s="4" t="s">
        <v>42</v>
      </c>
      <c r="B172" s="5" t="n">
        <v>4662</v>
      </c>
      <c r="C172" s="5" t="n">
        <v>19962</v>
      </c>
    </row>
    <row r="173" spans="1:5">
      <c r="A173" s="4" t="s">
        <v>1217</v>
      </c>
      <c r="B173" s="5" t="n">
        <v>0</v>
      </c>
      <c r="C173" s="5" t="n">
        <v>0</v>
      </c>
    </row>
    <row r="174" spans="1:5">
      <c r="A174" s="4" t="s">
        <v>46</v>
      </c>
      <c r="B174" s="5" t="n">
        <v>6405</v>
      </c>
      <c r="C174" s="5" t="n">
        <v>5864</v>
      </c>
    </row>
    <row r="175" spans="1:5">
      <c r="A175" s="4" t="s">
        <v>47</v>
      </c>
      <c r="B175" s="5" t="n">
        <v>109642</v>
      </c>
      <c r="C175" s="5" t="n">
        <v>127603</v>
      </c>
    </row>
    <row r="176" spans="1:5">
      <c r="A176" s="3" t="s">
        <v>48</v>
      </c>
    </row>
    <row r="177" spans="1:5">
      <c r="A177" s="4" t="s">
        <v>49</v>
      </c>
      <c r="B177" s="5" t="n">
        <v>1526</v>
      </c>
      <c r="C177" s="5" t="n">
        <v>2273</v>
      </c>
    </row>
    <row r="178" spans="1:5">
      <c r="A178" s="4" t="s">
        <v>1218</v>
      </c>
      <c r="B178" s="5" t="n">
        <v>8151</v>
      </c>
      <c r="C178" s="5" t="n">
        <v>9890</v>
      </c>
    </row>
    <row r="179" spans="1:5">
      <c r="A179" s="4" t="s">
        <v>52</v>
      </c>
      <c r="B179" s="5" t="n">
        <v>52545</v>
      </c>
      <c r="C179" s="5" t="n">
        <v>60925</v>
      </c>
    </row>
    <row r="180" spans="1:5">
      <c r="A180" s="4" t="s">
        <v>53</v>
      </c>
      <c r="B180" s="5" t="n">
        <v>0</v>
      </c>
      <c r="C180" s="5" t="n">
        <v>0</v>
      </c>
    </row>
    <row r="181" spans="1:5">
      <c r="A181" s="4" t="s">
        <v>54</v>
      </c>
      <c r="B181" s="5" t="n">
        <v>0</v>
      </c>
      <c r="C181" s="5" t="n">
        <v>0</v>
      </c>
    </row>
    <row r="182" spans="1:5">
      <c r="A182" s="4" t="s">
        <v>1219</v>
      </c>
      <c r="B182" s="5" t="n">
        <v>0</v>
      </c>
      <c r="C182" s="5" t="n">
        <v>858</v>
      </c>
    </row>
    <row r="183" spans="1:5">
      <c r="A183" s="4" t="s">
        <v>57</v>
      </c>
      <c r="B183" s="5" t="n">
        <v>62222</v>
      </c>
      <c r="C183" s="5" t="n">
        <v>73946</v>
      </c>
    </row>
    <row r="184" spans="1:5">
      <c r="A184" s="4" t="s">
        <v>58</v>
      </c>
      <c r="B184" s="5" t="n">
        <v>9773</v>
      </c>
      <c r="C184" s="5" t="n">
        <v>11551</v>
      </c>
    </row>
    <row r="185" spans="1:5">
      <c r="A185" s="4" t="s">
        <v>1220</v>
      </c>
      <c r="B185" s="5" t="n">
        <v>0</v>
      </c>
      <c r="C185" s="5" t="n">
        <v>0</v>
      </c>
    </row>
    <row r="186" spans="1:5">
      <c r="A186" s="4" t="s">
        <v>60</v>
      </c>
      <c r="B186" s="5" t="n">
        <v>0</v>
      </c>
      <c r="C186" s="5" t="n">
        <v>0</v>
      </c>
    </row>
    <row r="187" spans="1:5">
      <c r="A187" s="4" t="s">
        <v>576</v>
      </c>
      <c r="B187" s="5" t="n">
        <v>0</v>
      </c>
      <c r="C187" s="5" t="n">
        <v>25</v>
      </c>
    </row>
    <row r="188" spans="1:5">
      <c r="A188" s="4" t="s">
        <v>1221</v>
      </c>
      <c r="B188" s="5" t="n">
        <v>447</v>
      </c>
      <c r="C188" s="5" t="n">
        <v>1429</v>
      </c>
    </row>
    <row r="189" spans="1:5">
      <c r="A189" s="4" t="s">
        <v>64</v>
      </c>
      <c r="B189" s="5" t="n">
        <v>72442</v>
      </c>
      <c r="C189" s="5" t="n">
        <v>86951</v>
      </c>
    </row>
    <row r="190" spans="1:5">
      <c r="A190" s="4" t="s">
        <v>65</v>
      </c>
      <c r="C190" s="5" t="n">
        <v>0</v>
      </c>
    </row>
    <row r="191" spans="1:5">
      <c r="A191" s="4" t="s">
        <v>1222</v>
      </c>
      <c r="B191" s="5" t="n">
        <v>37200</v>
      </c>
      <c r="C191" s="5" t="n">
        <v>40652</v>
      </c>
    </row>
    <row r="192" spans="1:5">
      <c r="A192" s="4" t="s">
        <v>75</v>
      </c>
      <c r="B192" s="6" t="n">
        <v>109642</v>
      </c>
      <c r="C192" s="6" t="n">
        <v>1276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228</v>
      </c>
      <c r="B1" s="2" t="s">
        <v>496</v>
      </c>
      <c r="J1" s="2" t="s">
        <v>1</v>
      </c>
    </row>
    <row r="2" spans="1:12">
      <c r="B2" s="2" t="s">
        <v>2</v>
      </c>
      <c r="C2" s="2" t="s">
        <v>497</v>
      </c>
      <c r="D2" s="2" t="s">
        <v>4</v>
      </c>
      <c r="E2" s="2" t="s">
        <v>498</v>
      </c>
      <c r="F2" s="2" t="s">
        <v>32</v>
      </c>
      <c r="G2" s="2" t="s">
        <v>499</v>
      </c>
      <c r="H2" s="2" t="s">
        <v>500</v>
      </c>
      <c r="I2" s="2" t="s">
        <v>501</v>
      </c>
      <c r="J2" s="2" t="s">
        <v>2</v>
      </c>
      <c r="K2" s="2" t="s">
        <v>32</v>
      </c>
      <c r="L2" s="2" t="s">
        <v>89</v>
      </c>
    </row>
    <row r="3" spans="1:12">
      <c r="A3" s="3" t="s">
        <v>90</v>
      </c>
    </row>
    <row r="4" spans="1:12">
      <c r="A4" s="4" t="s">
        <v>91</v>
      </c>
      <c r="B4" s="6" t="n">
        <v>294250000</v>
      </c>
      <c r="C4" s="6" t="n">
        <v>295222000</v>
      </c>
      <c r="D4" s="6" t="n">
        <v>292258000</v>
      </c>
      <c r="E4" s="6" t="n">
        <v>295137000</v>
      </c>
      <c r="F4" s="6" t="n">
        <v>292123000</v>
      </c>
      <c r="G4" s="6" t="n">
        <v>291193000</v>
      </c>
      <c r="H4" s="6" t="n">
        <v>290713000</v>
      </c>
      <c r="I4" s="6" t="n">
        <v>237113000</v>
      </c>
      <c r="J4" s="6" t="n">
        <v>1176867000</v>
      </c>
      <c r="K4" s="6" t="n">
        <v>1111142000</v>
      </c>
      <c r="L4" s="6" t="n">
        <v>741315000</v>
      </c>
    </row>
    <row r="5" spans="1:12">
      <c r="A5" s="4" t="s">
        <v>92</v>
      </c>
      <c r="J5" s="5" t="n">
        <v>603930000</v>
      </c>
      <c r="K5" s="5" t="n">
        <v>583991000</v>
      </c>
      <c r="L5" s="5" t="n">
        <v>425035000</v>
      </c>
    </row>
    <row r="6" spans="1:12">
      <c r="A6" s="4" t="s">
        <v>93</v>
      </c>
      <c r="B6" s="5" t="n">
        <v>144517000</v>
      </c>
      <c r="C6" s="5" t="n">
        <v>136357000</v>
      </c>
      <c r="D6" s="5" t="n">
        <v>145675000</v>
      </c>
      <c r="E6" s="5" t="n">
        <v>146388000</v>
      </c>
      <c r="F6" s="5" t="n">
        <v>147112000</v>
      </c>
      <c r="G6" s="5" t="n">
        <v>141766000</v>
      </c>
      <c r="H6" s="5" t="n">
        <v>137636000</v>
      </c>
      <c r="I6" s="5" t="n">
        <v>100637000</v>
      </c>
      <c r="J6" s="5" t="n">
        <v>572937000</v>
      </c>
      <c r="K6" s="5" t="n">
        <v>527151000</v>
      </c>
      <c r="L6" s="5" t="n">
        <v>316280000</v>
      </c>
    </row>
    <row r="7" spans="1:12">
      <c r="A7" s="3" t="s">
        <v>94</v>
      </c>
    </row>
    <row r="8" spans="1:12">
      <c r="A8" s="4" t="s">
        <v>95</v>
      </c>
      <c r="J8" s="5" t="n">
        <v>277460000</v>
      </c>
      <c r="K8" s="5" t="n">
        <v>303511000</v>
      </c>
      <c r="L8" s="5" t="n">
        <v>145419000</v>
      </c>
    </row>
    <row r="9" spans="1:12">
      <c r="A9" s="4" t="s">
        <v>96</v>
      </c>
      <c r="J9" s="5" t="n">
        <v>78772000</v>
      </c>
      <c r="K9" s="5" t="n">
        <v>87601000</v>
      </c>
      <c r="L9" s="5" t="n">
        <v>26707000</v>
      </c>
    </row>
    <row r="10" spans="1:12">
      <c r="A10" s="4" t="s">
        <v>97</v>
      </c>
      <c r="J10" s="5" t="n">
        <v>163972000</v>
      </c>
      <c r="K10" s="5" t="n">
        <v>143095000</v>
      </c>
      <c r="L10" s="5" t="n">
        <v>81386000</v>
      </c>
    </row>
    <row r="11" spans="1:12">
      <c r="A11" s="4" t="s">
        <v>97</v>
      </c>
      <c r="L11" s="5" t="n">
        <v>90968000</v>
      </c>
    </row>
    <row r="12" spans="1:12">
      <c r="A12" s="4" t="s">
        <v>1229</v>
      </c>
      <c r="J12" s="5" t="n">
        <v>773000</v>
      </c>
      <c r="K12" s="5" t="n">
        <v>32284000</v>
      </c>
      <c r="L12" s="5" t="n">
        <v>9582000</v>
      </c>
    </row>
    <row r="13" spans="1:12">
      <c r="A13" s="4" t="s">
        <v>99</v>
      </c>
      <c r="B13" s="5" t="n">
        <v>12100000</v>
      </c>
      <c r="J13" s="5" t="n">
        <v>12129000</v>
      </c>
      <c r="K13" s="5" t="n">
        <v>0</v>
      </c>
      <c r="L13" s="5" t="n">
        <v>0</v>
      </c>
    </row>
    <row r="14" spans="1:12">
      <c r="A14" s="4" t="s">
        <v>100</v>
      </c>
      <c r="J14" s="5" t="n">
        <v>533106000</v>
      </c>
      <c r="K14" s="5" t="n">
        <v>566491000</v>
      </c>
      <c r="L14" s="5" t="n">
        <v>263094000</v>
      </c>
    </row>
    <row r="15" spans="1:12">
      <c r="A15" s="4" t="s">
        <v>101</v>
      </c>
      <c r="B15" s="5" t="n">
        <v>14660000</v>
      </c>
      <c r="C15" s="5" t="n">
        <v>-1070000</v>
      </c>
      <c r="D15" s="5" t="n">
        <v>12647000</v>
      </c>
      <c r="E15" s="5" t="n">
        <v>13594000</v>
      </c>
      <c r="F15" s="5" t="n">
        <v>24260000</v>
      </c>
      <c r="G15" s="5" t="n">
        <v>8879000</v>
      </c>
      <c r="H15" s="5" t="n">
        <v>-6168000</v>
      </c>
      <c r="I15" s="5" t="n">
        <v>-66311000</v>
      </c>
      <c r="J15" s="5" t="n">
        <v>39831000</v>
      </c>
      <c r="K15" s="5" t="n">
        <v>-39340000</v>
      </c>
      <c r="L15" s="5" t="n">
        <v>53186000</v>
      </c>
    </row>
    <row r="16" spans="1:12">
      <c r="A16" s="4" t="s">
        <v>1230</v>
      </c>
      <c r="J16" s="5" t="n">
        <v>157006000</v>
      </c>
      <c r="K16" s="5" t="n">
        <v>150450000</v>
      </c>
      <c r="L16" s="5" t="n">
        <v>52974000</v>
      </c>
    </row>
    <row r="17" spans="1:12">
      <c r="A17" s="4" t="s">
        <v>106</v>
      </c>
      <c r="J17" s="5" t="n">
        <v>-117175000</v>
      </c>
      <c r="K17" s="5" t="n">
        <v>-189790000</v>
      </c>
      <c r="L17" s="5" t="n">
        <v>212000</v>
      </c>
    </row>
    <row r="18" spans="1:12">
      <c r="A18" s="4" t="s">
        <v>107</v>
      </c>
      <c r="J18" s="5" t="n">
        <v>-17281000</v>
      </c>
      <c r="K18" s="5" t="n">
        <v>-109858000</v>
      </c>
      <c r="L18" s="5" t="n">
        <v>11342000</v>
      </c>
    </row>
    <row r="19" spans="1:12">
      <c r="A19" s="4" t="s">
        <v>108</v>
      </c>
      <c r="J19" s="5" t="n">
        <v>-99894000</v>
      </c>
      <c r="K19" s="5" t="n">
        <v>-79932000</v>
      </c>
      <c r="L19" s="5" t="n">
        <v>-11130000</v>
      </c>
    </row>
    <row r="20" spans="1:12">
      <c r="A20" s="4" t="s">
        <v>109</v>
      </c>
      <c r="J20" s="5" t="n">
        <v>-110000</v>
      </c>
      <c r="K20" s="5" t="n">
        <v>1297000</v>
      </c>
      <c r="L20" s="5" t="n">
        <v>14640000</v>
      </c>
    </row>
    <row r="21" spans="1:12">
      <c r="A21" s="4" t="s">
        <v>110</v>
      </c>
      <c r="J21" s="5" t="n">
        <v>-99784000</v>
      </c>
      <c r="K21" s="5" t="n">
        <v>-81229000</v>
      </c>
      <c r="L21" s="5" t="n">
        <v>-25770000</v>
      </c>
    </row>
    <row r="22" spans="1:12">
      <c r="A22" s="4" t="s">
        <v>111</v>
      </c>
      <c r="J22" s="5" t="n">
        <v>7524000</v>
      </c>
      <c r="K22" s="5" t="n">
        <v>-8398000</v>
      </c>
      <c r="L22" s="5" t="n">
        <v>0</v>
      </c>
    </row>
    <row r="23" spans="1:12">
      <c r="A23" s="4" t="s">
        <v>113</v>
      </c>
      <c r="B23" s="6" t="n">
        <v>7473000</v>
      </c>
      <c r="C23" s="6" t="n">
        <v>-40264000</v>
      </c>
      <c r="D23" s="6" t="n">
        <v>-39129000</v>
      </c>
      <c r="E23" s="6" t="n">
        <v>-35388000</v>
      </c>
      <c r="F23" s="6" t="n">
        <v>-34865000</v>
      </c>
      <c r="G23" s="6" t="n">
        <v>-31737000</v>
      </c>
      <c r="H23" s="6" t="n">
        <v>-28040000</v>
      </c>
      <c r="I23" s="6" t="n">
        <v>21811000</v>
      </c>
      <c r="J23" s="5" t="n">
        <v>-107308000</v>
      </c>
      <c r="K23" s="5" t="n">
        <v>-72831000</v>
      </c>
      <c r="L23" s="5" t="n">
        <v>-25770000</v>
      </c>
    </row>
    <row r="24" spans="1:12">
      <c r="A24" s="3" t="s">
        <v>113</v>
      </c>
    </row>
    <row r="25" spans="1:12">
      <c r="A25" s="4" t="s">
        <v>115</v>
      </c>
      <c r="J25" s="5" t="n">
        <v>3091000</v>
      </c>
      <c r="K25" s="5" t="n">
        <v>-597000</v>
      </c>
      <c r="L25" s="5" t="n">
        <v>-1281000</v>
      </c>
    </row>
    <row r="26" spans="1:12">
      <c r="A26" s="4" t="s">
        <v>1231</v>
      </c>
      <c r="J26" s="5" t="n">
        <v>34000</v>
      </c>
      <c r="K26" s="5" t="n">
        <v>-1351000</v>
      </c>
      <c r="L26" s="5" t="n">
        <v>80000</v>
      </c>
    </row>
    <row r="27" spans="1:12">
      <c r="A27" s="4" t="s">
        <v>117</v>
      </c>
      <c r="J27" s="5" t="n">
        <v>-104183000</v>
      </c>
      <c r="K27" s="5" t="n">
        <v>-74779000</v>
      </c>
      <c r="L27" s="5" t="n">
        <v>-26971000</v>
      </c>
    </row>
    <row r="28" spans="1:12">
      <c r="A28" s="4" t="s">
        <v>1223</v>
      </c>
    </row>
    <row r="29" spans="1:12">
      <c r="A29" s="3" t="s">
        <v>90</v>
      </c>
    </row>
    <row r="30" spans="1:12">
      <c r="A30" s="4" t="s">
        <v>91</v>
      </c>
      <c r="J30" s="5" t="n">
        <v>-6496000</v>
      </c>
      <c r="K30" s="5" t="n">
        <v>-822000</v>
      </c>
      <c r="L30" s="5" t="n">
        <v>-717000</v>
      </c>
    </row>
    <row r="31" spans="1:12">
      <c r="A31" s="4" t="s">
        <v>92</v>
      </c>
      <c r="J31" s="5" t="n">
        <v>-5217000</v>
      </c>
      <c r="K31" s="5" t="n">
        <v>-1029000</v>
      </c>
      <c r="L31" s="5" t="n">
        <v>-1201000</v>
      </c>
    </row>
    <row r="32" spans="1:12">
      <c r="A32" s="4" t="s">
        <v>93</v>
      </c>
      <c r="J32" s="5" t="n">
        <v>-1279000</v>
      </c>
      <c r="K32" s="5" t="n">
        <v>207000</v>
      </c>
      <c r="L32" s="5" t="n">
        <v>484000</v>
      </c>
    </row>
    <row r="33" spans="1:12">
      <c r="A33" s="3" t="s">
        <v>94</v>
      </c>
    </row>
    <row r="34" spans="1:12">
      <c r="A34" s="4" t="s">
        <v>95</v>
      </c>
      <c r="J34" s="5" t="n">
        <v>-3000</v>
      </c>
      <c r="K34" s="5" t="n">
        <v>-33000</v>
      </c>
      <c r="L34" s="5" t="n">
        <v>-33000</v>
      </c>
    </row>
    <row r="35" spans="1:12">
      <c r="A35" s="4" t="s">
        <v>96</v>
      </c>
      <c r="J35" s="5" t="n">
        <v>0</v>
      </c>
      <c r="K35" s="5" t="n">
        <v>0</v>
      </c>
      <c r="L35" s="5" t="n">
        <v>0</v>
      </c>
    </row>
    <row r="36" spans="1:12">
      <c r="A36" s="4" t="s">
        <v>97</v>
      </c>
      <c r="J36" s="5" t="n">
        <v>-628000</v>
      </c>
      <c r="K36" s="5" t="n">
        <v>0</v>
      </c>
    </row>
    <row r="37" spans="1:12">
      <c r="A37" s="4" t="s">
        <v>97</v>
      </c>
      <c r="L37" s="5" t="n">
        <v>111000</v>
      </c>
    </row>
    <row r="38" spans="1:12">
      <c r="A38" s="4" t="s">
        <v>1229</v>
      </c>
      <c r="J38" s="5" t="n">
        <v>0</v>
      </c>
      <c r="K38" s="5" t="n">
        <v>0</v>
      </c>
    </row>
    <row r="39" spans="1:12">
      <c r="A39" s="4" t="s">
        <v>100</v>
      </c>
      <c r="J39" s="5" t="n">
        <v>-631000</v>
      </c>
      <c r="K39" s="5" t="n">
        <v>-33000</v>
      </c>
      <c r="L39" s="5" t="n">
        <v>78000</v>
      </c>
    </row>
    <row r="40" spans="1:12">
      <c r="A40" s="4" t="s">
        <v>101</v>
      </c>
      <c r="J40" s="5" t="n">
        <v>-648000</v>
      </c>
      <c r="K40" s="5" t="n">
        <v>240000</v>
      </c>
      <c r="L40" s="5" t="n">
        <v>406000</v>
      </c>
    </row>
    <row r="41" spans="1:12">
      <c r="A41" s="4" t="s">
        <v>1230</v>
      </c>
      <c r="J41" s="5" t="n">
        <v>0</v>
      </c>
      <c r="K41" s="5" t="n">
        <v>0</v>
      </c>
      <c r="L41" s="5" t="n">
        <v>0</v>
      </c>
    </row>
    <row r="42" spans="1:12">
      <c r="A42" s="4" t="s">
        <v>106</v>
      </c>
      <c r="J42" s="5" t="n">
        <v>-648000</v>
      </c>
      <c r="K42" s="5" t="n">
        <v>240000</v>
      </c>
      <c r="L42" s="5" t="n">
        <v>406000</v>
      </c>
    </row>
    <row r="43" spans="1:12">
      <c r="A43" s="4" t="s">
        <v>107</v>
      </c>
      <c r="J43" s="5" t="n">
        <v>0</v>
      </c>
      <c r="K43" s="5" t="n">
        <v>0</v>
      </c>
      <c r="L43" s="5" t="n">
        <v>0</v>
      </c>
    </row>
    <row r="44" spans="1:12">
      <c r="A44" s="4" t="s">
        <v>108</v>
      </c>
      <c r="J44" s="5" t="n">
        <v>-648000</v>
      </c>
      <c r="K44" s="5" t="n">
        <v>240000</v>
      </c>
      <c r="L44" s="5" t="n">
        <v>406000</v>
      </c>
    </row>
    <row r="45" spans="1:12">
      <c r="A45" s="4" t="s">
        <v>109</v>
      </c>
      <c r="J45" s="5" t="n">
        <v>-108101000</v>
      </c>
      <c r="K45" s="5" t="n">
        <v>-107248000</v>
      </c>
      <c r="L45" s="5" t="n">
        <v>12565000</v>
      </c>
    </row>
    <row r="46" spans="1:12">
      <c r="A46" s="4" t="s">
        <v>110</v>
      </c>
      <c r="J46" s="5" t="n">
        <v>107453000</v>
      </c>
      <c r="K46" s="5" t="n">
        <v>107488000</v>
      </c>
      <c r="L46" s="5" t="n">
        <v>-12159000</v>
      </c>
    </row>
    <row r="47" spans="1:12">
      <c r="A47" s="4" t="s">
        <v>111</v>
      </c>
      <c r="J47" s="5" t="n">
        <v>0</v>
      </c>
      <c r="K47" s="5" t="n">
        <v>0</v>
      </c>
      <c r="L47" s="5" t="n">
        <v>0</v>
      </c>
    </row>
    <row r="48" spans="1:12">
      <c r="A48" s="4" t="s">
        <v>113</v>
      </c>
      <c r="J48" s="5" t="n">
        <v>107453000</v>
      </c>
      <c r="K48" s="5" t="n">
        <v>107488000</v>
      </c>
      <c r="L48" s="5" t="n">
        <v>-12159000</v>
      </c>
    </row>
    <row r="49" spans="1:12">
      <c r="A49" s="3" t="s">
        <v>113</v>
      </c>
    </row>
    <row r="50" spans="1:12">
      <c r="A50" s="4" t="s">
        <v>115</v>
      </c>
      <c r="J50" s="5" t="n">
        <v>0</v>
      </c>
      <c r="K50" s="5" t="n">
        <v>0</v>
      </c>
      <c r="L50" s="5" t="n">
        <v>0</v>
      </c>
    </row>
    <row r="51" spans="1:12">
      <c r="A51" s="4" t="s">
        <v>1231</v>
      </c>
      <c r="J51" s="5" t="n">
        <v>0</v>
      </c>
      <c r="K51" s="5" t="n">
        <v>0</v>
      </c>
      <c r="L51" s="5" t="n">
        <v>0</v>
      </c>
    </row>
    <row r="52" spans="1:12">
      <c r="A52" s="4" t="s">
        <v>117</v>
      </c>
      <c r="J52" s="5" t="n">
        <v>107453000</v>
      </c>
      <c r="K52" s="5" t="n">
        <v>107488000</v>
      </c>
      <c r="L52" s="5" t="n">
        <v>-12159000</v>
      </c>
    </row>
    <row r="53" spans="1:12">
      <c r="A53" s="4" t="s">
        <v>1224</v>
      </c>
    </row>
    <row r="54" spans="1:12">
      <c r="A54" s="3" t="s">
        <v>90</v>
      </c>
    </row>
    <row r="55" spans="1:12">
      <c r="A55" s="4" t="s">
        <v>91</v>
      </c>
      <c r="J55" s="5" t="n">
        <v>0</v>
      </c>
      <c r="K55" s="5" t="n">
        <v>0</v>
      </c>
      <c r="L55" s="5" t="n">
        <v>0</v>
      </c>
    </row>
    <row r="56" spans="1:12">
      <c r="A56" s="4" t="s">
        <v>92</v>
      </c>
      <c r="J56" s="5" t="n">
        <v>0</v>
      </c>
      <c r="K56" s="5" t="n">
        <v>0</v>
      </c>
      <c r="L56" s="5" t="n">
        <v>0</v>
      </c>
    </row>
    <row r="57" spans="1:12">
      <c r="A57" s="4" t="s">
        <v>93</v>
      </c>
      <c r="J57" s="5" t="n">
        <v>0</v>
      </c>
      <c r="K57" s="5" t="n">
        <v>0</v>
      </c>
      <c r="L57" s="5" t="n">
        <v>0</v>
      </c>
    </row>
    <row r="58" spans="1:12">
      <c r="A58" s="3" t="s">
        <v>94</v>
      </c>
    </row>
    <row r="59" spans="1:12">
      <c r="A59" s="4" t="s">
        <v>95</v>
      </c>
      <c r="J59" s="5" t="n">
        <v>0</v>
      </c>
      <c r="K59" s="5" t="n">
        <v>0</v>
      </c>
      <c r="L59" s="5" t="n">
        <v>0</v>
      </c>
    </row>
    <row r="60" spans="1:12">
      <c r="A60" s="4" t="s">
        <v>96</v>
      </c>
      <c r="J60" s="5" t="n">
        <v>0</v>
      </c>
      <c r="K60" s="5" t="n">
        <v>0</v>
      </c>
      <c r="L60" s="5" t="n">
        <v>0</v>
      </c>
    </row>
    <row r="61" spans="1:12">
      <c r="A61" s="4" t="s">
        <v>97</v>
      </c>
      <c r="J61" s="5" t="n">
        <v>0</v>
      </c>
      <c r="K61" s="5" t="n">
        <v>0</v>
      </c>
    </row>
    <row r="62" spans="1:12">
      <c r="A62" s="4" t="s">
        <v>97</v>
      </c>
      <c r="L62" s="5" t="n">
        <v>0</v>
      </c>
    </row>
    <row r="63" spans="1:12">
      <c r="A63" s="4" t="s">
        <v>1229</v>
      </c>
      <c r="J63" s="5" t="n">
        <v>0</v>
      </c>
      <c r="K63" s="5" t="n">
        <v>0</v>
      </c>
    </row>
    <row r="64" spans="1:12">
      <c r="A64" s="4" t="s">
        <v>100</v>
      </c>
      <c r="J64" s="5" t="n">
        <v>0</v>
      </c>
      <c r="K64" s="5" t="n">
        <v>0</v>
      </c>
      <c r="L64" s="5" t="n">
        <v>0</v>
      </c>
    </row>
    <row r="65" spans="1:12">
      <c r="A65" s="4" t="s">
        <v>101</v>
      </c>
      <c r="J65" s="5" t="n">
        <v>0</v>
      </c>
      <c r="K65" s="5" t="n">
        <v>0</v>
      </c>
      <c r="L65" s="5" t="n">
        <v>0</v>
      </c>
    </row>
    <row r="66" spans="1:12">
      <c r="A66" s="4" t="s">
        <v>1230</v>
      </c>
      <c r="J66" s="5" t="n">
        <v>0</v>
      </c>
      <c r="K66" s="5" t="n">
        <v>0</v>
      </c>
      <c r="L66" s="5" t="n">
        <v>0</v>
      </c>
    </row>
    <row r="67" spans="1:12">
      <c r="A67" s="4" t="s">
        <v>106</v>
      </c>
      <c r="J67" s="5" t="n">
        <v>0</v>
      </c>
      <c r="K67" s="5" t="n">
        <v>0</v>
      </c>
      <c r="L67" s="5" t="n">
        <v>0</v>
      </c>
    </row>
    <row r="68" spans="1:12">
      <c r="A68" s="4" t="s">
        <v>107</v>
      </c>
      <c r="J68" s="5" t="n">
        <v>0</v>
      </c>
      <c r="K68" s="5" t="n">
        <v>0</v>
      </c>
      <c r="L68" s="5" t="n">
        <v>0</v>
      </c>
    </row>
    <row r="69" spans="1:12">
      <c r="A69" s="4" t="s">
        <v>108</v>
      </c>
      <c r="J69" s="5" t="n">
        <v>0</v>
      </c>
      <c r="K69" s="5" t="n">
        <v>0</v>
      </c>
      <c r="L69" s="5" t="n">
        <v>0</v>
      </c>
    </row>
    <row r="70" spans="1:12">
      <c r="A70" s="4" t="s">
        <v>109</v>
      </c>
      <c r="J70" s="5" t="n">
        <v>99137000</v>
      </c>
      <c r="K70" s="5" t="n">
        <v>73071000</v>
      </c>
      <c r="L70" s="5" t="n">
        <v>26176000</v>
      </c>
    </row>
    <row r="71" spans="1:12">
      <c r="A71" s="4" t="s">
        <v>110</v>
      </c>
      <c r="J71" s="5" t="n">
        <v>-99137000</v>
      </c>
      <c r="K71" s="5" t="n">
        <v>-73071000</v>
      </c>
      <c r="L71" s="5" t="n">
        <v>-26176000</v>
      </c>
    </row>
    <row r="72" spans="1:12">
      <c r="A72" s="4" t="s">
        <v>111</v>
      </c>
      <c r="J72" s="5" t="n">
        <v>0</v>
      </c>
      <c r="K72" s="5" t="n">
        <v>0</v>
      </c>
      <c r="L72" s="5" t="n">
        <v>0</v>
      </c>
    </row>
    <row r="73" spans="1:12">
      <c r="A73" s="4" t="s">
        <v>113</v>
      </c>
      <c r="J73" s="5" t="n">
        <v>-99137000</v>
      </c>
      <c r="K73" s="5" t="n">
        <v>-73071000</v>
      </c>
      <c r="L73" s="5" t="n">
        <v>-26176000</v>
      </c>
    </row>
    <row r="74" spans="1:12">
      <c r="A74" s="3" t="s">
        <v>113</v>
      </c>
    </row>
    <row r="75" spans="1:12">
      <c r="A75" s="4" t="s">
        <v>115</v>
      </c>
      <c r="J75" s="5" t="n">
        <v>0</v>
      </c>
      <c r="K75" s="5" t="n">
        <v>0</v>
      </c>
      <c r="L75" s="5" t="n">
        <v>0</v>
      </c>
    </row>
    <row r="76" spans="1:12">
      <c r="A76" s="4" t="s">
        <v>1231</v>
      </c>
      <c r="L76" s="5" t="n">
        <v>0</v>
      </c>
    </row>
    <row r="77" spans="1:12">
      <c r="A77" s="4" t="s">
        <v>117</v>
      </c>
      <c r="J77" s="5" t="n">
        <v>-99137000</v>
      </c>
      <c r="K77" s="5" t="n">
        <v>-73071000</v>
      </c>
      <c r="L77" s="5" t="n">
        <v>-26176000</v>
      </c>
    </row>
    <row r="78" spans="1:12">
      <c r="A78" s="4" t="s">
        <v>1225</v>
      </c>
    </row>
    <row r="79" spans="1:12">
      <c r="A79" s="3" t="s">
        <v>90</v>
      </c>
    </row>
    <row r="80" spans="1:12">
      <c r="A80" s="4" t="s">
        <v>91</v>
      </c>
      <c r="J80" s="5" t="n">
        <v>0</v>
      </c>
      <c r="K80" s="5" t="n">
        <v>0</v>
      </c>
      <c r="L80" s="5" t="n">
        <v>0</v>
      </c>
    </row>
    <row r="81" spans="1:12">
      <c r="A81" s="4" t="s">
        <v>92</v>
      </c>
      <c r="J81" s="5" t="n">
        <v>0</v>
      </c>
      <c r="K81" s="5" t="n">
        <v>0</v>
      </c>
      <c r="L81" s="5" t="n">
        <v>0</v>
      </c>
    </row>
    <row r="82" spans="1:12">
      <c r="A82" s="4" t="s">
        <v>93</v>
      </c>
      <c r="J82" s="5" t="n">
        <v>0</v>
      </c>
      <c r="K82" s="5" t="n">
        <v>0</v>
      </c>
      <c r="L82" s="5" t="n">
        <v>0</v>
      </c>
    </row>
    <row r="83" spans="1:12">
      <c r="A83" s="3" t="s">
        <v>94</v>
      </c>
    </row>
    <row r="84" spans="1:12">
      <c r="A84" s="4" t="s">
        <v>95</v>
      </c>
      <c r="J84" s="5" t="n">
        <v>0</v>
      </c>
      <c r="K84" s="5" t="n">
        <v>0</v>
      </c>
      <c r="L84" s="5" t="n">
        <v>0</v>
      </c>
    </row>
    <row r="85" spans="1:12">
      <c r="A85" s="4" t="s">
        <v>96</v>
      </c>
      <c r="J85" s="5" t="n">
        <v>0</v>
      </c>
      <c r="K85" s="5" t="n">
        <v>0</v>
      </c>
      <c r="L85" s="5" t="n">
        <v>0</v>
      </c>
    </row>
    <row r="86" spans="1:12">
      <c r="A86" s="4" t="s">
        <v>97</v>
      </c>
      <c r="J86" s="5" t="n">
        <v>207000</v>
      </c>
      <c r="K86" s="5" t="n">
        <v>242000</v>
      </c>
    </row>
    <row r="87" spans="1:12">
      <c r="A87" s="4" t="s">
        <v>97</v>
      </c>
      <c r="L87" s="5" t="n">
        <v>177000</v>
      </c>
    </row>
    <row r="88" spans="1:12">
      <c r="A88" s="4" t="s">
        <v>1229</v>
      </c>
      <c r="J88" s="5" t="n">
        <v>0</v>
      </c>
      <c r="K88" s="5" t="n">
        <v>0</v>
      </c>
    </row>
    <row r="89" spans="1:12">
      <c r="A89" s="4" t="s">
        <v>100</v>
      </c>
      <c r="J89" s="5" t="n">
        <v>207000</v>
      </c>
      <c r="K89" s="5" t="n">
        <v>242000</v>
      </c>
      <c r="L89" s="5" t="n">
        <v>177000</v>
      </c>
    </row>
    <row r="90" spans="1:12">
      <c r="A90" s="4" t="s">
        <v>101</v>
      </c>
      <c r="J90" s="5" t="n">
        <v>-207000</v>
      </c>
      <c r="K90" s="5" t="n">
        <v>-242000</v>
      </c>
      <c r="L90" s="5" t="n">
        <v>-177000</v>
      </c>
    </row>
    <row r="91" spans="1:12">
      <c r="A91" s="4" t="s">
        <v>1230</v>
      </c>
      <c r="J91" s="5" t="n">
        <v>156144000</v>
      </c>
      <c r="K91" s="5" t="n">
        <v>149512000</v>
      </c>
      <c r="L91" s="5" t="n">
        <v>56843000</v>
      </c>
    </row>
    <row r="92" spans="1:12">
      <c r="A92" s="4" t="s">
        <v>106</v>
      </c>
      <c r="J92" s="5" t="n">
        <v>-156351000</v>
      </c>
      <c r="K92" s="5" t="n">
        <v>-149754000</v>
      </c>
      <c r="L92" s="5" t="n">
        <v>-57020000</v>
      </c>
    </row>
    <row r="93" spans="1:12">
      <c r="A93" s="4" t="s">
        <v>107</v>
      </c>
      <c r="J93" s="5" t="n">
        <v>-57504000</v>
      </c>
      <c r="K93" s="5" t="n">
        <v>-53847000</v>
      </c>
      <c r="L93" s="5" t="n">
        <v>10320000</v>
      </c>
    </row>
    <row r="94" spans="1:12">
      <c r="A94" s="4" t="s">
        <v>108</v>
      </c>
      <c r="J94" s="5" t="n">
        <v>-98847000</v>
      </c>
      <c r="K94" s="5" t="n">
        <v>-95907000</v>
      </c>
      <c r="L94" s="5" t="n">
        <v>-67340000</v>
      </c>
    </row>
    <row r="95" spans="1:12">
      <c r="A95" s="4" t="s">
        <v>109</v>
      </c>
      <c r="J95" s="5" t="n">
        <v>290000</v>
      </c>
      <c r="K95" s="5" t="n">
        <v>-22837000</v>
      </c>
      <c r="L95" s="5" t="n">
        <v>-41164000</v>
      </c>
    </row>
    <row r="96" spans="1:12">
      <c r="A96" s="4" t="s">
        <v>110</v>
      </c>
      <c r="J96" s="5" t="n">
        <v>-99137000</v>
      </c>
      <c r="K96" s="5" t="n">
        <v>-73070000</v>
      </c>
      <c r="L96" s="5" t="n">
        <v>-26176000</v>
      </c>
    </row>
    <row r="97" spans="1:12">
      <c r="A97" s="4" t="s">
        <v>111</v>
      </c>
      <c r="J97" s="5" t="n">
        <v>0</v>
      </c>
      <c r="K97" s="5" t="n">
        <v>0</v>
      </c>
      <c r="L97" s="5" t="n">
        <v>0</v>
      </c>
    </row>
    <row r="98" spans="1:12">
      <c r="A98" s="4" t="s">
        <v>113</v>
      </c>
      <c r="J98" s="5" t="n">
        <v>-99137000</v>
      </c>
      <c r="K98" s="5" t="n">
        <v>-73070000</v>
      </c>
      <c r="L98" s="5" t="n">
        <v>-26176000</v>
      </c>
    </row>
    <row r="99" spans="1:12">
      <c r="A99" s="3" t="s">
        <v>113</v>
      </c>
    </row>
    <row r="100" spans="1:12">
      <c r="A100" s="4" t="s">
        <v>115</v>
      </c>
      <c r="J100" s="5" t="n">
        <v>0</v>
      </c>
      <c r="K100" s="5" t="n">
        <v>0</v>
      </c>
      <c r="L100" s="5" t="n">
        <v>0</v>
      </c>
    </row>
    <row r="101" spans="1:12">
      <c r="A101" s="4" t="s">
        <v>1231</v>
      </c>
      <c r="J101" s="5" t="n">
        <v>34000</v>
      </c>
      <c r="K101" s="5" t="n">
        <v>-1351000</v>
      </c>
      <c r="L101" s="5" t="n">
        <v>80000</v>
      </c>
    </row>
    <row r="102" spans="1:12">
      <c r="A102" s="4" t="s">
        <v>117</v>
      </c>
      <c r="J102" s="5" t="n">
        <v>-99103000</v>
      </c>
      <c r="K102" s="5" t="n">
        <v>-74421000</v>
      </c>
      <c r="L102" s="5" t="n">
        <v>-26096000</v>
      </c>
    </row>
    <row r="103" spans="1:12">
      <c r="A103" s="4" t="s">
        <v>1226</v>
      </c>
    </row>
    <row r="104" spans="1:12">
      <c r="A104" s="3" t="s">
        <v>90</v>
      </c>
    </row>
    <row r="105" spans="1:12">
      <c r="A105" s="4" t="s">
        <v>91</v>
      </c>
      <c r="J105" s="5" t="n">
        <v>1055013000</v>
      </c>
      <c r="K105" s="5" t="n">
        <v>978690000</v>
      </c>
      <c r="L105" s="5" t="n">
        <v>628266000</v>
      </c>
    </row>
    <row r="106" spans="1:12">
      <c r="A106" s="4" t="s">
        <v>92</v>
      </c>
      <c r="J106" s="5" t="n">
        <v>515065000</v>
      </c>
      <c r="K106" s="5" t="n">
        <v>496267000</v>
      </c>
      <c r="L106" s="5" t="n">
        <v>349059000</v>
      </c>
    </row>
    <row r="107" spans="1:12">
      <c r="A107" s="4" t="s">
        <v>93</v>
      </c>
      <c r="J107" s="5" t="n">
        <v>539948000</v>
      </c>
      <c r="K107" s="5" t="n">
        <v>482423000</v>
      </c>
      <c r="L107" s="5" t="n">
        <v>279207000</v>
      </c>
    </row>
    <row r="108" spans="1:12">
      <c r="A108" s="3" t="s">
        <v>94</v>
      </c>
    </row>
    <row r="109" spans="1:12">
      <c r="A109" s="4" t="s">
        <v>95</v>
      </c>
      <c r="J109" s="5" t="n">
        <v>256902000</v>
      </c>
      <c r="K109" s="5" t="n">
        <v>235988000</v>
      </c>
      <c r="L109" s="5" t="n">
        <v>120637000</v>
      </c>
    </row>
    <row r="110" spans="1:12">
      <c r="A110" s="4" t="s">
        <v>96</v>
      </c>
      <c r="J110" s="5" t="n">
        <v>66051000</v>
      </c>
      <c r="K110" s="5" t="n">
        <v>72922000</v>
      </c>
      <c r="L110" s="5" t="n">
        <v>23019000</v>
      </c>
    </row>
    <row r="111" spans="1:12">
      <c r="A111" s="4" t="s">
        <v>97</v>
      </c>
      <c r="J111" s="5" t="n">
        <v>155339000</v>
      </c>
      <c r="K111" s="5" t="n">
        <v>128337000</v>
      </c>
    </row>
    <row r="112" spans="1:12">
      <c r="A112" s="4" t="s">
        <v>97</v>
      </c>
      <c r="L112" s="5" t="n">
        <v>80548000</v>
      </c>
    </row>
    <row r="113" spans="1:12">
      <c r="A113" s="4" t="s">
        <v>1229</v>
      </c>
      <c r="J113" s="5" t="n">
        <v>773000</v>
      </c>
      <c r="K113" s="5" t="n">
        <v>32284000</v>
      </c>
    </row>
    <row r="114" spans="1:12">
      <c r="A114" s="4" t="s">
        <v>99</v>
      </c>
      <c r="J114" s="5" t="n">
        <v>12129000</v>
      </c>
    </row>
    <row r="115" spans="1:12">
      <c r="A115" s="4" t="s">
        <v>100</v>
      </c>
      <c r="J115" s="5" t="n">
        <v>491194000</v>
      </c>
      <c r="K115" s="5" t="n">
        <v>469531000</v>
      </c>
      <c r="L115" s="5" t="n">
        <v>224204000</v>
      </c>
    </row>
    <row r="116" spans="1:12">
      <c r="A116" s="4" t="s">
        <v>101</v>
      </c>
      <c r="J116" s="5" t="n">
        <v>48754000</v>
      </c>
      <c r="K116" s="5" t="n">
        <v>12892000</v>
      </c>
      <c r="L116" s="5" t="n">
        <v>55003000</v>
      </c>
    </row>
    <row r="117" spans="1:12">
      <c r="A117" s="4" t="s">
        <v>1230</v>
      </c>
      <c r="J117" s="5" t="n">
        <v>1338000</v>
      </c>
      <c r="K117" s="5" t="n">
        <v>-3606000</v>
      </c>
      <c r="L117" s="5" t="n">
        <v>-3554000</v>
      </c>
    </row>
    <row r="118" spans="1:12">
      <c r="A118" s="4" t="s">
        <v>106</v>
      </c>
      <c r="J118" s="5" t="n">
        <v>47416000</v>
      </c>
      <c r="K118" s="5" t="n">
        <v>16498000</v>
      </c>
      <c r="L118" s="5" t="n">
        <v>58557000</v>
      </c>
    </row>
    <row r="119" spans="1:12">
      <c r="A119" s="4" t="s">
        <v>107</v>
      </c>
      <c r="J119" s="5" t="n">
        <v>39125000</v>
      </c>
      <c r="K119" s="5" t="n">
        <v>-55953000</v>
      </c>
      <c r="L119" s="5" t="n">
        <v>331000</v>
      </c>
    </row>
    <row r="120" spans="1:12">
      <c r="A120" s="4" t="s">
        <v>108</v>
      </c>
      <c r="J120" s="5" t="n">
        <v>8291000</v>
      </c>
      <c r="K120" s="5" t="n">
        <v>72451000</v>
      </c>
      <c r="L120" s="5" t="n">
        <v>58226000</v>
      </c>
    </row>
    <row r="121" spans="1:12">
      <c r="A121" s="4" t="s">
        <v>109</v>
      </c>
      <c r="J121" s="5" t="n">
        <v>8581000</v>
      </c>
      <c r="K121" s="5" t="n">
        <v>58014000</v>
      </c>
      <c r="L121" s="5" t="n">
        <v>17063000</v>
      </c>
    </row>
    <row r="122" spans="1:12">
      <c r="A122" s="4" t="s">
        <v>110</v>
      </c>
      <c r="J122" s="5" t="n">
        <v>-290000</v>
      </c>
      <c r="K122" s="5" t="n">
        <v>14437000</v>
      </c>
      <c r="L122" s="5" t="n">
        <v>41163000</v>
      </c>
    </row>
    <row r="123" spans="1:12">
      <c r="A123" s="4" t="s">
        <v>111</v>
      </c>
      <c r="J123" s="5" t="n">
        <v>7524000</v>
      </c>
      <c r="K123" s="5" t="n">
        <v>-8398000</v>
      </c>
      <c r="L123" s="5" t="n">
        <v>0</v>
      </c>
    </row>
    <row r="124" spans="1:12">
      <c r="A124" s="4" t="s">
        <v>113</v>
      </c>
      <c r="J124" s="5" t="n">
        <v>-7814000</v>
      </c>
      <c r="K124" s="5" t="n">
        <v>22835000</v>
      </c>
      <c r="L124" s="5" t="n">
        <v>41163000</v>
      </c>
    </row>
    <row r="125" spans="1:12">
      <c r="A125" s="3" t="s">
        <v>113</v>
      </c>
    </row>
    <row r="126" spans="1:12">
      <c r="A126" s="4" t="s">
        <v>115</v>
      </c>
      <c r="J126" s="5" t="n">
        <v>0</v>
      </c>
      <c r="K126" s="5" t="n">
        <v>0</v>
      </c>
      <c r="L126" s="5" t="n">
        <v>0</v>
      </c>
    </row>
    <row r="127" spans="1:12">
      <c r="A127" s="4" t="s">
        <v>1231</v>
      </c>
      <c r="J127" s="5" t="n">
        <v>0</v>
      </c>
      <c r="K127" s="5" t="n">
        <v>0</v>
      </c>
      <c r="L127" s="5" t="n">
        <v>0</v>
      </c>
    </row>
    <row r="128" spans="1:12">
      <c r="A128" s="4" t="s">
        <v>117</v>
      </c>
      <c r="J128" s="5" t="n">
        <v>-7814000</v>
      </c>
      <c r="K128" s="5" t="n">
        <v>22835000</v>
      </c>
      <c r="L128" s="5" t="n">
        <v>41163000</v>
      </c>
    </row>
    <row r="129" spans="1:12">
      <c r="A129" s="4" t="s">
        <v>1227</v>
      </c>
    </row>
    <row r="130" spans="1:12">
      <c r="A130" s="3" t="s">
        <v>90</v>
      </c>
    </row>
    <row r="131" spans="1:12">
      <c r="A131" s="4" t="s">
        <v>91</v>
      </c>
      <c r="J131" s="5" t="n">
        <v>128350000</v>
      </c>
      <c r="K131" s="5" t="n">
        <v>133274000</v>
      </c>
      <c r="L131" s="5" t="n">
        <v>113766000</v>
      </c>
    </row>
    <row r="132" spans="1:12">
      <c r="A132" s="4" t="s">
        <v>92</v>
      </c>
      <c r="J132" s="5" t="n">
        <v>94082000</v>
      </c>
      <c r="K132" s="5" t="n">
        <v>88753000</v>
      </c>
      <c r="L132" s="5" t="n">
        <v>77177000</v>
      </c>
    </row>
    <row r="133" spans="1:12">
      <c r="A133" s="4" t="s">
        <v>93</v>
      </c>
      <c r="J133" s="5" t="n">
        <v>34268000</v>
      </c>
      <c r="K133" s="5" t="n">
        <v>44521000</v>
      </c>
      <c r="L133" s="5" t="n">
        <v>36589000</v>
      </c>
    </row>
    <row r="134" spans="1:12">
      <c r="A134" s="3" t="s">
        <v>94</v>
      </c>
    </row>
    <row r="135" spans="1:12">
      <c r="A135" s="4" t="s">
        <v>95</v>
      </c>
      <c r="J135" s="5" t="n">
        <v>20561000</v>
      </c>
      <c r="K135" s="5" t="n">
        <v>67556000</v>
      </c>
      <c r="L135" s="5" t="n">
        <v>24815000</v>
      </c>
    </row>
    <row r="136" spans="1:12">
      <c r="A136" s="4" t="s">
        <v>96</v>
      </c>
      <c r="J136" s="5" t="n">
        <v>12721000</v>
      </c>
      <c r="K136" s="5" t="n">
        <v>14679000</v>
      </c>
      <c r="L136" s="5" t="n">
        <v>3688000</v>
      </c>
    </row>
    <row r="137" spans="1:12">
      <c r="A137" s="4" t="s">
        <v>97</v>
      </c>
      <c r="J137" s="5" t="n">
        <v>9054000</v>
      </c>
      <c r="K137" s="5" t="n">
        <v>14516000</v>
      </c>
    </row>
    <row r="138" spans="1:12">
      <c r="A138" s="4" t="s">
        <v>97</v>
      </c>
      <c r="L138" s="5" t="n">
        <v>10132000</v>
      </c>
    </row>
    <row r="139" spans="1:12">
      <c r="A139" s="4" t="s">
        <v>1229</v>
      </c>
      <c r="J139" s="5" t="n">
        <v>0</v>
      </c>
      <c r="K139" s="5" t="n">
        <v>0</v>
      </c>
    </row>
    <row r="140" spans="1:12">
      <c r="A140" s="4" t="s">
        <v>100</v>
      </c>
      <c r="J140" s="5" t="n">
        <v>42336000</v>
      </c>
      <c r="K140" s="5" t="n">
        <v>96751000</v>
      </c>
      <c r="L140" s="5" t="n">
        <v>38635000</v>
      </c>
    </row>
    <row r="141" spans="1:12">
      <c r="A141" s="4" t="s">
        <v>101</v>
      </c>
      <c r="J141" s="5" t="n">
        <v>-8068000</v>
      </c>
      <c r="K141" s="5" t="n">
        <v>-52230000</v>
      </c>
      <c r="L141" s="5" t="n">
        <v>-2046000</v>
      </c>
    </row>
    <row r="142" spans="1:12">
      <c r="A142" s="4" t="s">
        <v>1230</v>
      </c>
      <c r="J142" s="5" t="n">
        <v>-476000</v>
      </c>
      <c r="K142" s="5" t="n">
        <v>4544000</v>
      </c>
      <c r="L142" s="5" t="n">
        <v>-315000</v>
      </c>
    </row>
    <row r="143" spans="1:12">
      <c r="A143" s="4" t="s">
        <v>106</v>
      </c>
      <c r="J143" s="5" t="n">
        <v>-7592000</v>
      </c>
      <c r="K143" s="5" t="n">
        <v>-56774000</v>
      </c>
      <c r="L143" s="5" t="n">
        <v>-1731000</v>
      </c>
    </row>
    <row r="144" spans="1:12">
      <c r="A144" s="4" t="s">
        <v>107</v>
      </c>
      <c r="J144" s="5" t="n">
        <v>1098000</v>
      </c>
      <c r="K144" s="5" t="n">
        <v>-58000</v>
      </c>
      <c r="L144" s="5" t="n">
        <v>691000</v>
      </c>
    </row>
    <row r="145" spans="1:12">
      <c r="A145" s="4" t="s">
        <v>108</v>
      </c>
      <c r="J145" s="5" t="n">
        <v>-8690000</v>
      </c>
      <c r="K145" s="5" t="n">
        <v>-56716000</v>
      </c>
      <c r="L145" s="5" t="n">
        <v>-2422000</v>
      </c>
    </row>
    <row r="146" spans="1:12">
      <c r="A146" s="4" t="s">
        <v>109</v>
      </c>
      <c r="J146" s="5" t="n">
        <v>-17000</v>
      </c>
      <c r="K146" s="5" t="n">
        <v>297000</v>
      </c>
      <c r="L146" s="5" t="n">
        <v>0</v>
      </c>
    </row>
    <row r="147" spans="1:12">
      <c r="A147" s="4" t="s">
        <v>110</v>
      </c>
      <c r="J147" s="5" t="n">
        <v>-8673000</v>
      </c>
      <c r="K147" s="5" t="n">
        <v>-57013000</v>
      </c>
      <c r="L147" s="5" t="n">
        <v>-2422000</v>
      </c>
    </row>
    <row r="148" spans="1:12">
      <c r="A148" s="4" t="s">
        <v>111</v>
      </c>
      <c r="J148" s="5" t="n">
        <v>0</v>
      </c>
      <c r="K148" s="5" t="n">
        <v>0</v>
      </c>
      <c r="L148" s="5" t="n">
        <v>0</v>
      </c>
    </row>
    <row r="149" spans="1:12">
      <c r="A149" s="4" t="s">
        <v>113</v>
      </c>
      <c r="J149" s="5" t="n">
        <v>-8673000</v>
      </c>
      <c r="K149" s="5" t="n">
        <v>-57013000</v>
      </c>
      <c r="L149" s="5" t="n">
        <v>-2422000</v>
      </c>
    </row>
    <row r="150" spans="1:12">
      <c r="A150" s="3" t="s">
        <v>113</v>
      </c>
    </row>
    <row r="151" spans="1:12">
      <c r="A151" s="4" t="s">
        <v>115</v>
      </c>
      <c r="J151" s="5" t="n">
        <v>3091000</v>
      </c>
      <c r="K151" s="5" t="n">
        <v>-597000</v>
      </c>
      <c r="L151" s="5" t="n">
        <v>-1281000</v>
      </c>
    </row>
    <row r="152" spans="1:12">
      <c r="A152" s="4" t="s">
        <v>1231</v>
      </c>
      <c r="J152" s="5" t="n">
        <v>0</v>
      </c>
      <c r="K152" s="5" t="n">
        <v>0</v>
      </c>
      <c r="L152" s="5" t="n">
        <v>0</v>
      </c>
    </row>
    <row r="153" spans="1:12">
      <c r="A153" s="4" t="s">
        <v>117</v>
      </c>
      <c r="J153" s="6" t="n">
        <v>-5582000</v>
      </c>
      <c r="K153" s="6" t="n">
        <v>-57610000</v>
      </c>
      <c r="L153" s="6" t="n">
        <v>-3703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2</v>
      </c>
      <c r="D2" s="2" t="s">
        <v>89</v>
      </c>
    </row>
    <row r="3" spans="1:4">
      <c r="A3" s="3" t="s">
        <v>1233</v>
      </c>
    </row>
    <row r="4" spans="1:4">
      <c r="A4" s="4" t="s">
        <v>1234</v>
      </c>
      <c r="B4" s="6" t="n">
        <v>201273</v>
      </c>
      <c r="C4" s="6" t="n">
        <v>154961</v>
      </c>
      <c r="D4" s="6" t="n">
        <v>177228</v>
      </c>
    </row>
    <row r="5" spans="1:4">
      <c r="A5" s="3" t="s">
        <v>167</v>
      </c>
    </row>
    <row r="6" spans="1:4">
      <c r="A6" s="4" t="s">
        <v>168</v>
      </c>
      <c r="B6" s="5" t="n">
        <v>0</v>
      </c>
      <c r="C6" s="5" t="n">
        <v>-889634</v>
      </c>
      <c r="D6" s="5" t="n">
        <v>-97795</v>
      </c>
    </row>
    <row r="7" spans="1:4">
      <c r="A7" s="4" t="s">
        <v>169</v>
      </c>
      <c r="B7" s="5" t="n">
        <v>-43062</v>
      </c>
      <c r="C7" s="5" t="n">
        <v>-37259</v>
      </c>
      <c r="D7" s="5" t="n">
        <v>-31243</v>
      </c>
    </row>
    <row r="8" spans="1:4">
      <c r="A8" s="4" t="s">
        <v>170</v>
      </c>
      <c r="B8" s="5" t="n">
        <v>0</v>
      </c>
      <c r="C8" s="5" t="n">
        <v>-5600</v>
      </c>
      <c r="D8" s="5" t="n">
        <v>-8475</v>
      </c>
    </row>
    <row r="9" spans="1:4">
      <c r="A9" s="4" t="s">
        <v>1235</v>
      </c>
      <c r="C9" s="5" t="n">
        <v>676</v>
      </c>
      <c r="D9" s="5" t="n">
        <v>93</v>
      </c>
    </row>
    <row r="10" spans="1:4">
      <c r="A10" s="4" t="s">
        <v>172</v>
      </c>
      <c r="B10" s="5" t="n">
        <v>0</v>
      </c>
      <c r="C10" s="5" t="n">
        <v>0</v>
      </c>
      <c r="D10" s="5" t="n">
        <v>3454</v>
      </c>
    </row>
    <row r="11" spans="1:4">
      <c r="A11" s="4" t="s">
        <v>171</v>
      </c>
      <c r="B11" s="5" t="n">
        <v>530</v>
      </c>
      <c r="C11" s="5" t="n">
        <v>676</v>
      </c>
      <c r="D11" s="5" t="n">
        <v>284</v>
      </c>
    </row>
    <row r="12" spans="1:4">
      <c r="A12" s="4" t="s">
        <v>171</v>
      </c>
      <c r="D12" s="5" t="n">
        <v>191</v>
      </c>
    </row>
    <row r="13" spans="1:4">
      <c r="A13" s="4" t="s">
        <v>173</v>
      </c>
      <c r="B13" s="5" t="n">
        <v>-1966</v>
      </c>
      <c r="C13" s="5" t="n">
        <v>-27</v>
      </c>
      <c r="D13" s="5" t="n">
        <v>-76</v>
      </c>
    </row>
    <row r="14" spans="1:4">
      <c r="A14" s="4" t="s">
        <v>174</v>
      </c>
      <c r="B14" s="5" t="n">
        <v>677</v>
      </c>
      <c r="C14" s="5" t="n">
        <v>-557</v>
      </c>
      <c r="D14" s="5" t="n">
        <v>50</v>
      </c>
    </row>
    <row r="15" spans="1:4">
      <c r="A15" s="4" t="s">
        <v>175</v>
      </c>
      <c r="B15" s="5" t="n">
        <v>-43821</v>
      </c>
      <c r="C15" s="5" t="n">
        <v>-932401</v>
      </c>
      <c r="D15" s="5" t="n">
        <v>-133801</v>
      </c>
    </row>
    <row r="16" spans="1:4">
      <c r="A16" s="3" t="s">
        <v>176</v>
      </c>
    </row>
    <row r="17" spans="1:4">
      <c r="A17" s="4" t="s">
        <v>177</v>
      </c>
      <c r="B17" s="5" t="n">
        <v>1693007</v>
      </c>
      <c r="C17" s="5" t="n">
        <v>1056178</v>
      </c>
      <c r="D17" s="5" t="n">
        <v>0</v>
      </c>
    </row>
    <row r="18" spans="1:4">
      <c r="A18" s="4" t="s">
        <v>179</v>
      </c>
      <c r="C18" s="5" t="n">
        <v>1110678</v>
      </c>
      <c r="D18" s="5" t="n">
        <v>147000</v>
      </c>
    </row>
    <row r="19" spans="1:4">
      <c r="A19" s="4" t="s">
        <v>1236</v>
      </c>
      <c r="B19" s="5" t="n">
        <v>-1797634</v>
      </c>
      <c r="C19" s="5" t="n">
        <v>-176700</v>
      </c>
      <c r="D19" s="5" t="n">
        <v>-140500</v>
      </c>
    </row>
    <row r="20" spans="1:4">
      <c r="A20" s="4" t="s">
        <v>181</v>
      </c>
      <c r="B20" s="5" t="n">
        <v>-6304</v>
      </c>
      <c r="C20" s="5" t="n">
        <v>-52561</v>
      </c>
      <c r="D20" s="5" t="n">
        <v>0</v>
      </c>
    </row>
    <row r="21" spans="1:4">
      <c r="A21" s="4" t="s">
        <v>182</v>
      </c>
      <c r="B21" s="5" t="n">
        <v>-5433</v>
      </c>
      <c r="C21" s="5" t="n">
        <v>-51044</v>
      </c>
      <c r="D21" s="5" t="n">
        <v>-14991</v>
      </c>
    </row>
    <row r="22" spans="1:4">
      <c r="A22" s="4" t="s">
        <v>183</v>
      </c>
      <c r="B22" s="5" t="n">
        <v>-25000</v>
      </c>
      <c r="C22" s="5" t="n">
        <v>-33425</v>
      </c>
      <c r="D22" s="5" t="n">
        <v>-30543</v>
      </c>
    </row>
    <row r="23" spans="1:4">
      <c r="A23" s="4" t="s">
        <v>184</v>
      </c>
      <c r="B23" s="5" t="n">
        <v>-7390</v>
      </c>
      <c r="C23" s="5" t="n">
        <v>-5892</v>
      </c>
      <c r="D23" s="5" t="n">
        <v>-4822</v>
      </c>
    </row>
    <row r="24" spans="1:4">
      <c r="A24" s="4" t="s">
        <v>185</v>
      </c>
      <c r="B24" s="5" t="n">
        <v>2049</v>
      </c>
      <c r="C24" s="5" t="n">
        <v>2564</v>
      </c>
      <c r="D24" s="5" t="n">
        <v>2224</v>
      </c>
    </row>
    <row r="25" spans="1:4">
      <c r="A25" s="4" t="s">
        <v>186</v>
      </c>
      <c r="B25" s="5" t="n">
        <v>0</v>
      </c>
      <c r="C25" s="5" t="n">
        <v>2776</v>
      </c>
      <c r="D25" s="5" t="n">
        <v>0</v>
      </c>
    </row>
    <row r="26" spans="1:4">
      <c r="A26" s="4" t="s">
        <v>1237</v>
      </c>
      <c r="B26" s="5" t="n">
        <v>0</v>
      </c>
      <c r="C26" s="5" t="n">
        <v>0</v>
      </c>
      <c r="D26" s="5" t="n">
        <v>0</v>
      </c>
    </row>
    <row r="27" spans="1:4">
      <c r="A27" s="4" t="s">
        <v>187</v>
      </c>
      <c r="B27" s="5" t="n">
        <v>-146705</v>
      </c>
      <c r="C27" s="5" t="n">
        <v>796396</v>
      </c>
      <c r="D27" s="5" t="n">
        <v>-41632</v>
      </c>
    </row>
    <row r="28" spans="1:4">
      <c r="A28" s="4" t="s">
        <v>188</v>
      </c>
      <c r="B28" s="5" t="n">
        <v>2150</v>
      </c>
      <c r="C28" s="5" t="n">
        <v>1610</v>
      </c>
      <c r="D28" s="5" t="n">
        <v>-1144</v>
      </c>
    </row>
    <row r="29" spans="1:4">
      <c r="A29" s="4" t="s">
        <v>1238</v>
      </c>
      <c r="B29" s="5" t="n">
        <v>12897</v>
      </c>
      <c r="C29" s="5" t="n">
        <v>20566</v>
      </c>
      <c r="D29" s="5" t="n">
        <v>651</v>
      </c>
    </row>
    <row r="30" spans="1:4">
      <c r="A30" s="3" t="s">
        <v>190</v>
      </c>
    </row>
    <row r="31" spans="1:4">
      <c r="A31" s="4" t="s">
        <v>191</v>
      </c>
      <c r="B31" s="5" t="n">
        <v>53596</v>
      </c>
      <c r="C31" s="5" t="n">
        <v>33030</v>
      </c>
      <c r="D31" s="5" t="n">
        <v>32379</v>
      </c>
    </row>
    <row r="32" spans="1:4">
      <c r="A32" s="4" t="s">
        <v>192</v>
      </c>
      <c r="B32" s="5" t="n">
        <v>66493</v>
      </c>
      <c r="C32" s="5" t="n">
        <v>53596</v>
      </c>
      <c r="D32" s="5" t="n">
        <v>33030</v>
      </c>
    </row>
    <row r="33" spans="1:4">
      <c r="A33" s="4" t="s">
        <v>1223</v>
      </c>
    </row>
    <row r="34" spans="1:4">
      <c r="A34" s="3" t="s">
        <v>1233</v>
      </c>
    </row>
    <row r="35" spans="1:4">
      <c r="A35" s="4" t="s">
        <v>1234</v>
      </c>
      <c r="D35" s="5" t="n">
        <v>0</v>
      </c>
    </row>
    <row r="36" spans="1:4">
      <c r="A36" s="3" t="s">
        <v>167</v>
      </c>
    </row>
    <row r="37" spans="1:4">
      <c r="A37" s="4" t="s">
        <v>168</v>
      </c>
      <c r="C37" s="5" t="n">
        <v>0</v>
      </c>
      <c r="D37" s="5" t="n">
        <v>0</v>
      </c>
    </row>
    <row r="38" spans="1:4">
      <c r="A38" s="4" t="s">
        <v>169</v>
      </c>
      <c r="B38" s="5" t="n">
        <v>0</v>
      </c>
      <c r="C38" s="5" t="n">
        <v>0</v>
      </c>
      <c r="D38" s="5" t="n">
        <v>0</v>
      </c>
    </row>
    <row r="39" spans="1:4">
      <c r="A39" s="4" t="s">
        <v>170</v>
      </c>
      <c r="B39" s="5" t="n">
        <v>0</v>
      </c>
      <c r="C39" s="5" t="n">
        <v>0</v>
      </c>
      <c r="D39" s="5" t="n">
        <v>0</v>
      </c>
    </row>
    <row r="40" spans="1:4">
      <c r="A40" s="4" t="s">
        <v>1235</v>
      </c>
      <c r="C40" s="5" t="n">
        <v>0</v>
      </c>
      <c r="D40" s="5" t="n">
        <v>0</v>
      </c>
    </row>
    <row r="41" spans="1:4">
      <c r="A41" s="4" t="s">
        <v>172</v>
      </c>
      <c r="D41" s="5" t="n">
        <v>0</v>
      </c>
    </row>
    <row r="42" spans="1:4">
      <c r="A42" s="4" t="s">
        <v>171</v>
      </c>
      <c r="B42" s="5" t="n">
        <v>0</v>
      </c>
    </row>
    <row r="43" spans="1:4">
      <c r="A43" s="4" t="s">
        <v>171</v>
      </c>
      <c r="D43" s="5" t="n">
        <v>0</v>
      </c>
    </row>
    <row r="44" spans="1:4">
      <c r="A44" s="4" t="s">
        <v>173</v>
      </c>
      <c r="B44" s="5" t="n">
        <v>0</v>
      </c>
      <c r="C44" s="5" t="n">
        <v>0</v>
      </c>
      <c r="D44" s="5" t="n">
        <v>0</v>
      </c>
    </row>
    <row r="45" spans="1:4">
      <c r="A45" s="4" t="s">
        <v>174</v>
      </c>
      <c r="B45" s="5" t="n">
        <v>0</v>
      </c>
      <c r="C45" s="5" t="n">
        <v>0</v>
      </c>
      <c r="D45" s="5" t="n">
        <v>0</v>
      </c>
    </row>
    <row r="46" spans="1:4">
      <c r="A46" s="4" t="s">
        <v>175</v>
      </c>
      <c r="B46" s="5" t="n">
        <v>0</v>
      </c>
      <c r="C46" s="5" t="n">
        <v>0</v>
      </c>
      <c r="D46" s="5" t="n">
        <v>0</v>
      </c>
    </row>
    <row r="47" spans="1:4">
      <c r="A47" s="3" t="s">
        <v>176</v>
      </c>
    </row>
    <row r="48" spans="1:4">
      <c r="A48" s="4" t="s">
        <v>177</v>
      </c>
      <c r="B48" s="5" t="n">
        <v>0</v>
      </c>
    </row>
    <row r="49" spans="1:4">
      <c r="A49" s="4" t="s">
        <v>179</v>
      </c>
      <c r="C49" s="5" t="n">
        <v>0</v>
      </c>
      <c r="D49" s="5" t="n">
        <v>0</v>
      </c>
    </row>
    <row r="50" spans="1:4">
      <c r="A50" s="4" t="s">
        <v>1236</v>
      </c>
      <c r="B50" s="5" t="n">
        <v>0</v>
      </c>
      <c r="C50" s="5" t="n">
        <v>0</v>
      </c>
      <c r="D50" s="5" t="n">
        <v>0</v>
      </c>
    </row>
    <row r="51" spans="1:4">
      <c r="A51" s="4" t="s">
        <v>181</v>
      </c>
      <c r="B51" s="5" t="n">
        <v>0</v>
      </c>
      <c r="C51" s="5" t="n">
        <v>0</v>
      </c>
      <c r="D51" s="5" t="n">
        <v>0</v>
      </c>
    </row>
    <row r="52" spans="1:4">
      <c r="A52" s="4" t="s">
        <v>182</v>
      </c>
      <c r="B52" s="5" t="n">
        <v>0</v>
      </c>
      <c r="C52" s="5" t="n">
        <v>0</v>
      </c>
      <c r="D52" s="5" t="n">
        <v>0</v>
      </c>
    </row>
    <row r="53" spans="1:4">
      <c r="A53" s="4" t="s">
        <v>183</v>
      </c>
      <c r="B53" s="5" t="n">
        <v>0</v>
      </c>
      <c r="C53" s="5" t="n">
        <v>0</v>
      </c>
      <c r="D53" s="5" t="n">
        <v>0</v>
      </c>
    </row>
    <row r="54" spans="1:4">
      <c r="A54" s="4" t="s">
        <v>184</v>
      </c>
      <c r="B54" s="5" t="n">
        <v>0</v>
      </c>
      <c r="C54" s="5" t="n">
        <v>0</v>
      </c>
      <c r="D54" s="5" t="n">
        <v>0</v>
      </c>
    </row>
    <row r="55" spans="1:4">
      <c r="A55" s="4" t="s">
        <v>185</v>
      </c>
      <c r="B55" s="5" t="n">
        <v>0</v>
      </c>
      <c r="C55" s="5" t="n">
        <v>0</v>
      </c>
      <c r="D55" s="5" t="n">
        <v>0</v>
      </c>
    </row>
    <row r="56" spans="1:4">
      <c r="A56" s="4" t="s">
        <v>186</v>
      </c>
      <c r="B56" s="5" t="n">
        <v>0</v>
      </c>
      <c r="C56" s="5" t="n">
        <v>0</v>
      </c>
    </row>
    <row r="57" spans="1:4">
      <c r="A57" s="4" t="s">
        <v>1237</v>
      </c>
      <c r="B57" s="5" t="n">
        <v>0</v>
      </c>
      <c r="C57" s="5" t="n">
        <v>0</v>
      </c>
      <c r="D57" s="5" t="n">
        <v>0</v>
      </c>
    </row>
    <row r="58" spans="1:4">
      <c r="A58" s="4" t="s">
        <v>187</v>
      </c>
      <c r="B58" s="5" t="n">
        <v>0</v>
      </c>
      <c r="C58" s="5" t="n">
        <v>0</v>
      </c>
      <c r="D58" s="5" t="n">
        <v>0</v>
      </c>
    </row>
    <row r="59" spans="1:4">
      <c r="A59" s="4" t="s">
        <v>188</v>
      </c>
      <c r="B59" s="5" t="n">
        <v>0</v>
      </c>
      <c r="C59" s="5" t="n">
        <v>0</v>
      </c>
      <c r="D59" s="5" t="n">
        <v>0</v>
      </c>
    </row>
    <row r="60" spans="1:4">
      <c r="A60" s="4" t="s">
        <v>1238</v>
      </c>
      <c r="B60" s="5" t="n">
        <v>0</v>
      </c>
      <c r="C60" s="5" t="n">
        <v>0</v>
      </c>
      <c r="D60" s="5" t="n">
        <v>0</v>
      </c>
    </row>
    <row r="61" spans="1:4">
      <c r="A61" s="3" t="s">
        <v>190</v>
      </c>
    </row>
    <row r="62" spans="1:4">
      <c r="A62" s="4" t="s">
        <v>191</v>
      </c>
      <c r="B62" s="5" t="n">
        <v>0</v>
      </c>
      <c r="C62" s="5" t="n">
        <v>0</v>
      </c>
      <c r="D62" s="5" t="n">
        <v>0</v>
      </c>
    </row>
    <row r="63" spans="1:4">
      <c r="A63" s="4" t="s">
        <v>192</v>
      </c>
      <c r="B63" s="5" t="n">
        <v>0</v>
      </c>
      <c r="C63" s="5" t="n">
        <v>0</v>
      </c>
      <c r="D63" s="5" t="n">
        <v>0</v>
      </c>
    </row>
    <row r="64" spans="1:4">
      <c r="A64" s="4" t="s">
        <v>1224</v>
      </c>
    </row>
    <row r="65" spans="1:4">
      <c r="A65" s="3" t="s">
        <v>1233</v>
      </c>
    </row>
    <row r="66" spans="1:4">
      <c r="A66" s="4" t="s">
        <v>1234</v>
      </c>
      <c r="B66" s="5" t="n">
        <v>12</v>
      </c>
      <c r="D66" s="5" t="n">
        <v>2</v>
      </c>
    </row>
    <row r="67" spans="1:4">
      <c r="A67" s="3" t="s">
        <v>167</v>
      </c>
    </row>
    <row r="68" spans="1:4">
      <c r="A68" s="4" t="s">
        <v>168</v>
      </c>
      <c r="C68" s="5" t="n">
        <v>0</v>
      </c>
      <c r="D68" s="5" t="n">
        <v>0</v>
      </c>
    </row>
    <row r="69" spans="1:4">
      <c r="A69" s="4" t="s">
        <v>169</v>
      </c>
      <c r="B69" s="5" t="n">
        <v>0</v>
      </c>
      <c r="C69" s="5" t="n">
        <v>0</v>
      </c>
      <c r="D69" s="5" t="n">
        <v>0</v>
      </c>
    </row>
    <row r="70" spans="1:4">
      <c r="A70" s="4" t="s">
        <v>170</v>
      </c>
      <c r="B70" s="5" t="n">
        <v>0</v>
      </c>
      <c r="C70" s="5" t="n">
        <v>0</v>
      </c>
      <c r="D70" s="5" t="n">
        <v>0</v>
      </c>
    </row>
    <row r="71" spans="1:4">
      <c r="A71" s="4" t="s">
        <v>1235</v>
      </c>
      <c r="C71" s="5" t="n">
        <v>0</v>
      </c>
      <c r="D71" s="5" t="n">
        <v>0</v>
      </c>
    </row>
    <row r="72" spans="1:4">
      <c r="A72" s="4" t="s">
        <v>172</v>
      </c>
      <c r="D72" s="5" t="n">
        <v>0</v>
      </c>
    </row>
    <row r="73" spans="1:4">
      <c r="A73" s="4" t="s">
        <v>171</v>
      </c>
      <c r="B73" s="5" t="n">
        <v>0</v>
      </c>
    </row>
    <row r="74" spans="1:4">
      <c r="A74" s="4" t="s">
        <v>171</v>
      </c>
      <c r="D74" s="5" t="n">
        <v>0</v>
      </c>
    </row>
    <row r="75" spans="1:4">
      <c r="A75" s="4" t="s">
        <v>173</v>
      </c>
      <c r="B75" s="5" t="n">
        <v>0</v>
      </c>
      <c r="C75" s="5" t="n">
        <v>0</v>
      </c>
      <c r="D75" s="5" t="n">
        <v>0</v>
      </c>
    </row>
    <row r="76" spans="1:4">
      <c r="A76" s="4" t="s">
        <v>174</v>
      </c>
      <c r="B76" s="5" t="n">
        <v>0</v>
      </c>
      <c r="C76" s="5" t="n">
        <v>0</v>
      </c>
      <c r="D76" s="5" t="n">
        <v>0</v>
      </c>
    </row>
    <row r="77" spans="1:4">
      <c r="A77" s="4" t="s">
        <v>175</v>
      </c>
      <c r="B77" s="5" t="n">
        <v>0</v>
      </c>
      <c r="C77" s="5" t="n">
        <v>0</v>
      </c>
    </row>
    <row r="78" spans="1:4">
      <c r="A78" s="3" t="s">
        <v>176</v>
      </c>
    </row>
    <row r="79" spans="1:4">
      <c r="A79" s="4" t="s">
        <v>177</v>
      </c>
      <c r="B79" s="5" t="n">
        <v>0</v>
      </c>
    </row>
    <row r="80" spans="1:4">
      <c r="A80" s="4" t="s">
        <v>179</v>
      </c>
      <c r="C80" s="5" t="n">
        <v>0</v>
      </c>
      <c r="D80" s="5" t="n">
        <v>0</v>
      </c>
    </row>
    <row r="81" spans="1:4">
      <c r="A81" s="4" t="s">
        <v>1236</v>
      </c>
      <c r="B81" s="5" t="n">
        <v>0</v>
      </c>
      <c r="C81" s="5" t="n">
        <v>0</v>
      </c>
      <c r="D81" s="5" t="n">
        <v>0</v>
      </c>
    </row>
    <row r="82" spans="1:4">
      <c r="A82" s="4" t="s">
        <v>181</v>
      </c>
      <c r="B82" s="5" t="n">
        <v>0</v>
      </c>
      <c r="C82" s="5" t="n">
        <v>0</v>
      </c>
      <c r="D82" s="5" t="n">
        <v>0</v>
      </c>
    </row>
    <row r="83" spans="1:4">
      <c r="A83" s="4" t="s">
        <v>182</v>
      </c>
      <c r="B83" s="5" t="n">
        <v>0</v>
      </c>
      <c r="C83" s="5" t="n">
        <v>0</v>
      </c>
      <c r="D83" s="5" t="n">
        <v>0</v>
      </c>
    </row>
    <row r="84" spans="1:4">
      <c r="A84" s="4" t="s">
        <v>183</v>
      </c>
      <c r="B84" s="5" t="n">
        <v>0</v>
      </c>
      <c r="C84" s="5" t="n">
        <v>0</v>
      </c>
      <c r="D84" s="5" t="n">
        <v>0</v>
      </c>
    </row>
    <row r="85" spans="1:4">
      <c r="A85" s="4" t="s">
        <v>184</v>
      </c>
      <c r="B85" s="5" t="n">
        <v>0</v>
      </c>
      <c r="C85" s="5" t="n">
        <v>0</v>
      </c>
      <c r="D85" s="5" t="n">
        <v>0</v>
      </c>
    </row>
    <row r="86" spans="1:4">
      <c r="A86" s="4" t="s">
        <v>185</v>
      </c>
      <c r="B86" s="5" t="n">
        <v>2049</v>
      </c>
      <c r="C86" s="5" t="n">
        <v>2564</v>
      </c>
      <c r="D86" s="5" t="n">
        <v>2224</v>
      </c>
    </row>
    <row r="87" spans="1:4">
      <c r="A87" s="4" t="s">
        <v>186</v>
      </c>
      <c r="B87" s="5" t="n">
        <v>0</v>
      </c>
      <c r="C87" s="5" t="n">
        <v>0</v>
      </c>
    </row>
    <row r="88" spans="1:4">
      <c r="A88" s="4" t="s">
        <v>1237</v>
      </c>
      <c r="B88" s="5" t="n">
        <v>-1972</v>
      </c>
      <c r="C88" s="5" t="n">
        <v>-2573</v>
      </c>
      <c r="D88" s="5" t="n">
        <v>-2215</v>
      </c>
    </row>
    <row r="89" spans="1:4">
      <c r="A89" s="4" t="s">
        <v>187</v>
      </c>
      <c r="B89" s="5" t="n">
        <v>77</v>
      </c>
      <c r="C89" s="5" t="n">
        <v>-9</v>
      </c>
      <c r="D89" s="5" t="n">
        <v>9</v>
      </c>
    </row>
    <row r="90" spans="1:4">
      <c r="A90" s="4" t="s">
        <v>188</v>
      </c>
      <c r="B90" s="5" t="n">
        <v>0</v>
      </c>
      <c r="C90" s="5" t="n">
        <v>0</v>
      </c>
      <c r="D90" s="5" t="n">
        <v>0</v>
      </c>
    </row>
    <row r="91" spans="1:4">
      <c r="A91" s="4" t="s">
        <v>1238</v>
      </c>
      <c r="B91" s="5" t="n">
        <v>89</v>
      </c>
      <c r="C91" s="5" t="n">
        <v>-9</v>
      </c>
      <c r="D91" s="5" t="n">
        <v>11</v>
      </c>
    </row>
    <row r="92" spans="1:4">
      <c r="A92" s="3" t="s">
        <v>190</v>
      </c>
    </row>
    <row r="93" spans="1:4">
      <c r="A93" s="4" t="s">
        <v>191</v>
      </c>
      <c r="B93" s="5" t="n">
        <v>3</v>
      </c>
      <c r="C93" s="5" t="n">
        <v>12</v>
      </c>
      <c r="D93" s="5" t="n">
        <v>1</v>
      </c>
    </row>
    <row r="94" spans="1:4">
      <c r="A94" s="4" t="s">
        <v>192</v>
      </c>
      <c r="B94" s="5" t="n">
        <v>92</v>
      </c>
      <c r="C94" s="5" t="n">
        <v>3</v>
      </c>
      <c r="D94" s="5" t="n">
        <v>12</v>
      </c>
    </row>
    <row r="95" spans="1:4">
      <c r="A95" s="4" t="s">
        <v>1225</v>
      </c>
    </row>
    <row r="96" spans="1:4">
      <c r="A96" s="3" t="s">
        <v>1233</v>
      </c>
    </row>
    <row r="97" spans="1:4">
      <c r="A97" s="4" t="s">
        <v>1234</v>
      </c>
      <c r="B97" s="5" t="n">
        <v>-82189</v>
      </c>
      <c r="C97" s="5" t="n">
        <v>-71204</v>
      </c>
      <c r="D97" s="5" t="n">
        <v>-50147</v>
      </c>
    </row>
    <row r="98" spans="1:4">
      <c r="A98" s="3" t="s">
        <v>167</v>
      </c>
    </row>
    <row r="99" spans="1:4">
      <c r="A99" s="4" t="s">
        <v>168</v>
      </c>
      <c r="C99" s="5" t="n">
        <v>0</v>
      </c>
      <c r="D99" s="5" t="n">
        <v>0</v>
      </c>
    </row>
    <row r="100" spans="1:4">
      <c r="A100" s="4" t="s">
        <v>169</v>
      </c>
      <c r="B100" s="5" t="n">
        <v>0</v>
      </c>
      <c r="C100" s="5" t="n">
        <v>0</v>
      </c>
      <c r="D100" s="5" t="n">
        <v>0</v>
      </c>
    </row>
    <row r="101" spans="1:4">
      <c r="A101" s="4" t="s">
        <v>170</v>
      </c>
      <c r="B101" s="5" t="n">
        <v>0</v>
      </c>
      <c r="C101" s="5" t="n">
        <v>0</v>
      </c>
      <c r="D101" s="5" t="n">
        <v>0</v>
      </c>
    </row>
    <row r="102" spans="1:4">
      <c r="A102" s="4" t="s">
        <v>1235</v>
      </c>
      <c r="C102" s="5" t="n">
        <v>0</v>
      </c>
      <c r="D102" s="5" t="n">
        <v>0</v>
      </c>
    </row>
    <row r="103" spans="1:4">
      <c r="A103" s="4" t="s">
        <v>172</v>
      </c>
      <c r="D103" s="5" t="n">
        <v>0</v>
      </c>
    </row>
    <row r="104" spans="1:4">
      <c r="A104" s="4" t="s">
        <v>171</v>
      </c>
      <c r="B104" s="5" t="n">
        <v>0</v>
      </c>
    </row>
    <row r="105" spans="1:4">
      <c r="A105" s="4" t="s">
        <v>171</v>
      </c>
      <c r="D105" s="5" t="n">
        <v>0</v>
      </c>
    </row>
    <row r="106" spans="1:4">
      <c r="A106" s="4" t="s">
        <v>173</v>
      </c>
      <c r="B106" s="5" t="n">
        <v>0</v>
      </c>
      <c r="C106" s="5" t="n">
        <v>0</v>
      </c>
      <c r="D106" s="5" t="n">
        <v>0</v>
      </c>
    </row>
    <row r="107" spans="1:4">
      <c r="A107" s="4" t="s">
        <v>174</v>
      </c>
      <c r="B107" s="5" t="n">
        <v>0</v>
      </c>
      <c r="C107" s="5" t="n">
        <v>0</v>
      </c>
      <c r="D107" s="5" t="n">
        <v>0</v>
      </c>
    </row>
    <row r="108" spans="1:4">
      <c r="A108" s="4" t="s">
        <v>175</v>
      </c>
      <c r="B108" s="5" t="n">
        <v>0</v>
      </c>
      <c r="C108" s="5" t="n">
        <v>0</v>
      </c>
      <c r="D108" s="5" t="n">
        <v>0</v>
      </c>
    </row>
    <row r="109" spans="1:4">
      <c r="A109" s="3" t="s">
        <v>176</v>
      </c>
    </row>
    <row r="110" spans="1:4">
      <c r="A110" s="4" t="s">
        <v>177</v>
      </c>
      <c r="B110" s="5" t="n">
        <v>1693007</v>
      </c>
    </row>
    <row r="111" spans="1:4">
      <c r="A111" s="4" t="s">
        <v>179</v>
      </c>
      <c r="C111" s="5" t="n">
        <v>1110678</v>
      </c>
      <c r="D111" s="5" t="n">
        <v>147000</v>
      </c>
    </row>
    <row r="112" spans="1:4">
      <c r="A112" s="4" t="s">
        <v>1236</v>
      </c>
      <c r="B112" s="5" t="n">
        <v>-1797634</v>
      </c>
      <c r="C112" s="5" t="n">
        <v>-176700</v>
      </c>
      <c r="D112" s="5" t="n">
        <v>-140500</v>
      </c>
    </row>
    <row r="113" spans="1:4">
      <c r="A113" s="4" t="s">
        <v>181</v>
      </c>
      <c r="B113" s="5" t="n">
        <v>-6304</v>
      </c>
      <c r="C113" s="5" t="n">
        <v>-52561</v>
      </c>
      <c r="D113" s="5" t="n">
        <v>0</v>
      </c>
    </row>
    <row r="114" spans="1:4">
      <c r="A114" s="4" t="s">
        <v>182</v>
      </c>
      <c r="B114" s="5" t="n">
        <v>0</v>
      </c>
      <c r="C114" s="5" t="n">
        <v>0</v>
      </c>
      <c r="D114" s="5" t="n">
        <v>0</v>
      </c>
    </row>
    <row r="115" spans="1:4">
      <c r="A115" s="4" t="s">
        <v>183</v>
      </c>
      <c r="B115" s="5" t="n">
        <v>0</v>
      </c>
      <c r="C115" s="5" t="n">
        <v>0</v>
      </c>
      <c r="D115" s="5" t="n">
        <v>0</v>
      </c>
    </row>
    <row r="116" spans="1:4">
      <c r="A116" s="4" t="s">
        <v>184</v>
      </c>
      <c r="B116" s="5" t="n">
        <v>0</v>
      </c>
      <c r="C116" s="5" t="n">
        <v>0</v>
      </c>
      <c r="D116" s="5" t="n">
        <v>0</v>
      </c>
    </row>
    <row r="117" spans="1:4">
      <c r="A117" s="4" t="s">
        <v>185</v>
      </c>
      <c r="B117" s="5" t="n">
        <v>0</v>
      </c>
      <c r="C117" s="5" t="n">
        <v>0</v>
      </c>
      <c r="D117" s="5" t="n">
        <v>0</v>
      </c>
    </row>
    <row r="118" spans="1:4">
      <c r="A118" s="4" t="s">
        <v>186</v>
      </c>
      <c r="B118" s="5" t="n">
        <v>0</v>
      </c>
      <c r="C118" s="5" t="n">
        <v>0</v>
      </c>
    </row>
    <row r="119" spans="1:4">
      <c r="A119" s="4" t="s">
        <v>1237</v>
      </c>
      <c r="B119" s="5" t="n">
        <v>193118</v>
      </c>
      <c r="C119" s="5" t="n">
        <v>-810276</v>
      </c>
      <c r="D119" s="5" t="n">
        <v>39367</v>
      </c>
    </row>
    <row r="120" spans="1:4">
      <c r="A120" s="4" t="s">
        <v>187</v>
      </c>
      <c r="B120" s="5" t="n">
        <v>82187</v>
      </c>
      <c r="C120" s="5" t="n">
        <v>71141</v>
      </c>
      <c r="D120" s="5" t="n">
        <v>45867</v>
      </c>
    </row>
    <row r="121" spans="1:4">
      <c r="A121" s="4" t="s">
        <v>188</v>
      </c>
      <c r="B121" s="5" t="n">
        <v>0</v>
      </c>
      <c r="C121" s="5" t="n">
        <v>0</v>
      </c>
      <c r="D121" s="5" t="n">
        <v>0</v>
      </c>
    </row>
    <row r="122" spans="1:4">
      <c r="A122" s="4" t="s">
        <v>1238</v>
      </c>
      <c r="B122" s="5" t="n">
        <v>-2</v>
      </c>
      <c r="C122" s="5" t="n">
        <v>-63</v>
      </c>
      <c r="D122" s="5" t="n">
        <v>-4280</v>
      </c>
    </row>
    <row r="123" spans="1:4">
      <c r="A123" s="3" t="s">
        <v>190</v>
      </c>
    </row>
    <row r="124" spans="1:4">
      <c r="A124" s="4" t="s">
        <v>191</v>
      </c>
      <c r="B124" s="5" t="n">
        <v>4</v>
      </c>
      <c r="C124" s="5" t="n">
        <v>67</v>
      </c>
      <c r="D124" s="5" t="n">
        <v>4347</v>
      </c>
    </row>
    <row r="125" spans="1:4">
      <c r="A125" s="4" t="s">
        <v>192</v>
      </c>
      <c r="B125" s="5" t="n">
        <v>2</v>
      </c>
      <c r="C125" s="5" t="n">
        <v>4</v>
      </c>
      <c r="D125" s="5" t="n">
        <v>67</v>
      </c>
    </row>
    <row r="126" spans="1:4">
      <c r="A126" s="4" t="s">
        <v>1226</v>
      </c>
    </row>
    <row r="127" spans="1:4">
      <c r="A127" s="3" t="s">
        <v>1233</v>
      </c>
    </row>
    <row r="128" spans="1:4">
      <c r="A128" s="4" t="s">
        <v>1234</v>
      </c>
      <c r="B128" s="5" t="n">
        <v>284912</v>
      </c>
      <c r="C128" s="5" t="n">
        <v>256461</v>
      </c>
      <c r="D128" s="5" t="n">
        <v>220468</v>
      </c>
    </row>
    <row r="129" spans="1:4">
      <c r="A129" s="3" t="s">
        <v>167</v>
      </c>
    </row>
    <row r="130" spans="1:4">
      <c r="A130" s="4" t="s">
        <v>168</v>
      </c>
      <c r="C130" s="5" t="n">
        <v>-889634</v>
      </c>
      <c r="D130" s="5" t="n">
        <v>-92376</v>
      </c>
    </row>
    <row r="131" spans="1:4">
      <c r="A131" s="4" t="s">
        <v>169</v>
      </c>
      <c r="B131" s="5" t="n">
        <v>-38731</v>
      </c>
      <c r="C131" s="5" t="n">
        <v>-32528</v>
      </c>
      <c r="D131" s="5" t="n">
        <v>-28058</v>
      </c>
    </row>
    <row r="132" spans="1:4">
      <c r="A132" s="4" t="s">
        <v>170</v>
      </c>
      <c r="B132" s="5" t="n">
        <v>0</v>
      </c>
      <c r="C132" s="5" t="n">
        <v>-5600</v>
      </c>
      <c r="D132" s="5" t="n">
        <v>-8475</v>
      </c>
    </row>
    <row r="133" spans="1:4">
      <c r="A133" s="4" t="s">
        <v>1235</v>
      </c>
      <c r="C133" s="5" t="n">
        <v>674</v>
      </c>
      <c r="D133" s="5" t="n">
        <v>51</v>
      </c>
    </row>
    <row r="134" spans="1:4">
      <c r="A134" s="4" t="s">
        <v>172</v>
      </c>
      <c r="D134" s="5" t="n">
        <v>3454</v>
      </c>
    </row>
    <row r="135" spans="1:4">
      <c r="A135" s="4" t="s">
        <v>171</v>
      </c>
      <c r="B135" s="5" t="n">
        <v>530</v>
      </c>
    </row>
    <row r="136" spans="1:4">
      <c r="A136" s="4" t="s">
        <v>171</v>
      </c>
      <c r="D136" s="5" t="n">
        <v>191</v>
      </c>
    </row>
    <row r="137" spans="1:4">
      <c r="A137" s="4" t="s">
        <v>173</v>
      </c>
      <c r="B137" s="5" t="n">
        <v>-1932</v>
      </c>
      <c r="C137" s="5" t="n">
        <v>-7</v>
      </c>
      <c r="D137" s="5" t="n">
        <v>-76</v>
      </c>
    </row>
    <row r="138" spans="1:4">
      <c r="A138" s="4" t="s">
        <v>174</v>
      </c>
      <c r="B138" s="5" t="n">
        <v>148</v>
      </c>
      <c r="C138" s="5" t="n">
        <v>-347</v>
      </c>
      <c r="D138" s="5" t="n">
        <v>-296</v>
      </c>
    </row>
    <row r="139" spans="1:4">
      <c r="A139" s="4" t="s">
        <v>175</v>
      </c>
      <c r="B139" s="5" t="n">
        <v>-39985</v>
      </c>
      <c r="C139" s="5" t="n">
        <v>-927442</v>
      </c>
      <c r="D139" s="5" t="n">
        <v>-125585</v>
      </c>
    </row>
    <row r="140" spans="1:4">
      <c r="A140" s="3" t="s">
        <v>176</v>
      </c>
    </row>
    <row r="141" spans="1:4">
      <c r="A141" s="4" t="s">
        <v>177</v>
      </c>
      <c r="B141" s="5" t="n">
        <v>0</v>
      </c>
    </row>
    <row r="142" spans="1:4">
      <c r="A142" s="4" t="s">
        <v>179</v>
      </c>
      <c r="C142" s="5" t="n">
        <v>0</v>
      </c>
      <c r="D142" s="5" t="n">
        <v>0</v>
      </c>
    </row>
    <row r="143" spans="1:4">
      <c r="A143" s="4" t="s">
        <v>1236</v>
      </c>
      <c r="B143" s="5" t="n">
        <v>0</v>
      </c>
      <c r="C143" s="5" t="n">
        <v>0</v>
      </c>
      <c r="D143" s="5" t="n">
        <v>0</v>
      </c>
    </row>
    <row r="144" spans="1:4">
      <c r="A144" s="4" t="s">
        <v>181</v>
      </c>
      <c r="B144" s="5" t="n">
        <v>0</v>
      </c>
      <c r="C144" s="5" t="n">
        <v>0</v>
      </c>
      <c r="D144" s="5" t="n">
        <v>0</v>
      </c>
    </row>
    <row r="145" spans="1:4">
      <c r="A145" s="4" t="s">
        <v>182</v>
      </c>
      <c r="B145" s="5" t="n">
        <v>-4550</v>
      </c>
      <c r="C145" s="5" t="n">
        <v>-50375</v>
      </c>
      <c r="D145" s="5" t="n">
        <v>-14503</v>
      </c>
    </row>
    <row r="146" spans="1:4">
      <c r="A146" s="4" t="s">
        <v>183</v>
      </c>
      <c r="B146" s="5" t="n">
        <v>-25000</v>
      </c>
      <c r="C146" s="5" t="n">
        <v>-33425</v>
      </c>
      <c r="D146" s="5" t="n">
        <v>-30543</v>
      </c>
    </row>
    <row r="147" spans="1:4">
      <c r="A147" s="4" t="s">
        <v>184</v>
      </c>
      <c r="B147" s="5" t="n">
        <v>-7390</v>
      </c>
      <c r="C147" s="5" t="n">
        <v>-5892</v>
      </c>
      <c r="D147" s="5" t="n">
        <v>-4822</v>
      </c>
    </row>
    <row r="148" spans="1:4">
      <c r="A148" s="4" t="s">
        <v>185</v>
      </c>
      <c r="B148" s="5" t="n">
        <v>0</v>
      </c>
      <c r="C148" s="5" t="n">
        <v>0</v>
      </c>
      <c r="D148" s="5" t="n">
        <v>0</v>
      </c>
    </row>
    <row r="149" spans="1:4">
      <c r="A149" s="4" t="s">
        <v>186</v>
      </c>
      <c r="B149" s="5" t="n">
        <v>0</v>
      </c>
      <c r="C149" s="5" t="n">
        <v>0</v>
      </c>
    </row>
    <row r="150" spans="1:4">
      <c r="A150" s="4" t="s">
        <v>1237</v>
      </c>
      <c r="B150" s="5" t="n">
        <v>-192548</v>
      </c>
      <c r="C150" s="5" t="n">
        <v>778421</v>
      </c>
      <c r="D150" s="5" t="n">
        <v>-42431</v>
      </c>
    </row>
    <row r="151" spans="1:4">
      <c r="A151" s="4" t="s">
        <v>187</v>
      </c>
      <c r="B151" s="5" t="n">
        <v>-229488</v>
      </c>
      <c r="C151" s="5" t="n">
        <v>688729</v>
      </c>
      <c r="D151" s="5" t="n">
        <v>-92299</v>
      </c>
    </row>
    <row r="152" spans="1:4">
      <c r="A152" s="4" t="s">
        <v>188</v>
      </c>
      <c r="B152" s="5" t="n">
        <v>0</v>
      </c>
      <c r="C152" s="5" t="n">
        <v>0</v>
      </c>
      <c r="D152" s="5" t="n">
        <v>0</v>
      </c>
    </row>
    <row r="153" spans="1:4">
      <c r="A153" s="4" t="s">
        <v>1238</v>
      </c>
      <c r="B153" s="5" t="n">
        <v>15439</v>
      </c>
      <c r="C153" s="5" t="n">
        <v>17748</v>
      </c>
      <c r="D153" s="5" t="n">
        <v>2584</v>
      </c>
    </row>
    <row r="154" spans="1:4">
      <c r="A154" s="3" t="s">
        <v>190</v>
      </c>
    </row>
    <row r="155" spans="1:4">
      <c r="A155" s="4" t="s">
        <v>191</v>
      </c>
      <c r="B155" s="5" t="n">
        <v>39034</v>
      </c>
      <c r="C155" s="5" t="n">
        <v>21286</v>
      </c>
      <c r="D155" s="5" t="n">
        <v>18702</v>
      </c>
    </row>
    <row r="156" spans="1:4">
      <c r="A156" s="4" t="s">
        <v>192</v>
      </c>
      <c r="B156" s="5" t="n">
        <v>54473</v>
      </c>
      <c r="C156" s="5" t="n">
        <v>39034</v>
      </c>
      <c r="D156" s="5" t="n">
        <v>21286</v>
      </c>
    </row>
    <row r="157" spans="1:4">
      <c r="A157" s="4" t="s">
        <v>1227</v>
      </c>
    </row>
    <row r="158" spans="1:4">
      <c r="A158" s="3" t="s">
        <v>1233</v>
      </c>
    </row>
    <row r="159" spans="1:4">
      <c r="A159" s="4" t="s">
        <v>1234</v>
      </c>
      <c r="B159" s="5" t="n">
        <v>-1462</v>
      </c>
      <c r="C159" s="5" t="n">
        <v>-30296</v>
      </c>
      <c r="D159" s="5" t="n">
        <v>6905</v>
      </c>
    </row>
    <row r="160" spans="1:4">
      <c r="A160" s="3" t="s">
        <v>167</v>
      </c>
    </row>
    <row r="161" spans="1:4">
      <c r="A161" s="4" t="s">
        <v>168</v>
      </c>
      <c r="C161" s="5" t="n">
        <v>0</v>
      </c>
      <c r="D161" s="5" t="n">
        <v>-5419</v>
      </c>
    </row>
    <row r="162" spans="1:4">
      <c r="A162" s="4" t="s">
        <v>169</v>
      </c>
      <c r="B162" s="5" t="n">
        <v>-4331</v>
      </c>
      <c r="C162" s="5" t="n">
        <v>-4731</v>
      </c>
      <c r="D162" s="5" t="n">
        <v>-3185</v>
      </c>
    </row>
    <row r="163" spans="1:4">
      <c r="A163" s="4" t="s">
        <v>170</v>
      </c>
      <c r="B163" s="5" t="n">
        <v>0</v>
      </c>
      <c r="C163" s="5" t="n">
        <v>0</v>
      </c>
      <c r="D163" s="5" t="n">
        <v>0</v>
      </c>
    </row>
    <row r="164" spans="1:4">
      <c r="A164" s="4" t="s">
        <v>1235</v>
      </c>
      <c r="C164" s="5" t="n">
        <v>2</v>
      </c>
      <c r="D164" s="5" t="n">
        <v>42</v>
      </c>
    </row>
    <row r="165" spans="1:4">
      <c r="A165" s="4" t="s">
        <v>172</v>
      </c>
      <c r="D165" s="5" t="n">
        <v>0</v>
      </c>
    </row>
    <row r="166" spans="1:4">
      <c r="A166" s="4" t="s">
        <v>171</v>
      </c>
      <c r="B166" s="5" t="n">
        <v>0</v>
      </c>
    </row>
    <row r="167" spans="1:4">
      <c r="A167" s="4" t="s">
        <v>171</v>
      </c>
      <c r="D167" s="5" t="n">
        <v>0</v>
      </c>
    </row>
    <row r="168" spans="1:4">
      <c r="A168" s="4" t="s">
        <v>173</v>
      </c>
      <c r="B168" s="5" t="n">
        <v>-34</v>
      </c>
      <c r="C168" s="5" t="n">
        <v>-20</v>
      </c>
      <c r="D168" s="5" t="n">
        <v>0</v>
      </c>
    </row>
    <row r="169" spans="1:4">
      <c r="A169" s="4" t="s">
        <v>174</v>
      </c>
      <c r="B169" s="5" t="n">
        <v>529</v>
      </c>
      <c r="C169" s="5" t="n">
        <v>-210</v>
      </c>
      <c r="D169" s="5" t="n">
        <v>346</v>
      </c>
    </row>
    <row r="170" spans="1:4">
      <c r="A170" s="4" t="s">
        <v>175</v>
      </c>
      <c r="B170" s="5" t="n">
        <v>-3836</v>
      </c>
      <c r="C170" s="5" t="n">
        <v>-4959</v>
      </c>
      <c r="D170" s="5" t="n">
        <v>-8216</v>
      </c>
    </row>
    <row r="171" spans="1:4">
      <c r="A171" s="3" t="s">
        <v>176</v>
      </c>
    </row>
    <row r="172" spans="1:4">
      <c r="A172" s="4" t="s">
        <v>177</v>
      </c>
      <c r="B172" s="5" t="n">
        <v>0</v>
      </c>
    </row>
    <row r="173" spans="1:4">
      <c r="A173" s="4" t="s">
        <v>179</v>
      </c>
      <c r="C173" s="5" t="n">
        <v>0</v>
      </c>
      <c r="D173" s="5" t="n">
        <v>0</v>
      </c>
    </row>
    <row r="174" spans="1:4">
      <c r="A174" s="4" t="s">
        <v>1236</v>
      </c>
      <c r="B174" s="5" t="n">
        <v>0</v>
      </c>
      <c r="C174" s="5" t="n">
        <v>0</v>
      </c>
      <c r="D174" s="5" t="n">
        <v>0</v>
      </c>
    </row>
    <row r="175" spans="1:4">
      <c r="A175" s="4" t="s">
        <v>181</v>
      </c>
      <c r="B175" s="5" t="n">
        <v>0</v>
      </c>
      <c r="C175" s="5" t="n">
        <v>0</v>
      </c>
      <c r="D175" s="5" t="n">
        <v>0</v>
      </c>
    </row>
    <row r="176" spans="1:4">
      <c r="A176" s="4" t="s">
        <v>182</v>
      </c>
      <c r="B176" s="5" t="n">
        <v>-883</v>
      </c>
      <c r="C176" s="5" t="n">
        <v>-669</v>
      </c>
      <c r="D176" s="5" t="n">
        <v>-488</v>
      </c>
    </row>
    <row r="177" spans="1:4">
      <c r="A177" s="4" t="s">
        <v>183</v>
      </c>
      <c r="B177" s="5" t="n">
        <v>0</v>
      </c>
      <c r="C177" s="5" t="n">
        <v>0</v>
      </c>
      <c r="D177" s="5" t="n">
        <v>0</v>
      </c>
    </row>
    <row r="178" spans="1:4">
      <c r="A178" s="4" t="s">
        <v>184</v>
      </c>
      <c r="B178" s="5" t="n">
        <v>0</v>
      </c>
      <c r="C178" s="5" t="n">
        <v>0</v>
      </c>
      <c r="D178" s="5" t="n">
        <v>0</v>
      </c>
    </row>
    <row r="179" spans="1:4">
      <c r="A179" s="4" t="s">
        <v>185</v>
      </c>
      <c r="B179" s="5" t="n">
        <v>0</v>
      </c>
      <c r="C179" s="5" t="n">
        <v>0</v>
      </c>
      <c r="D179" s="5" t="n">
        <v>0</v>
      </c>
    </row>
    <row r="180" spans="1:4">
      <c r="A180" s="4" t="s">
        <v>186</v>
      </c>
      <c r="B180" s="5" t="n">
        <v>0</v>
      </c>
      <c r="C180" s="5" t="n">
        <v>2776</v>
      </c>
    </row>
    <row r="181" spans="1:4">
      <c r="A181" s="4" t="s">
        <v>1237</v>
      </c>
      <c r="B181" s="5" t="n">
        <v>1402</v>
      </c>
      <c r="C181" s="5" t="n">
        <v>34428</v>
      </c>
      <c r="D181" s="5" t="n">
        <v>5279</v>
      </c>
    </row>
    <row r="182" spans="1:4">
      <c r="A182" s="4" t="s">
        <v>187</v>
      </c>
      <c r="B182" s="5" t="n">
        <v>519</v>
      </c>
      <c r="C182" s="5" t="n">
        <v>36535</v>
      </c>
      <c r="D182" s="5" t="n">
        <v>4791</v>
      </c>
    </row>
    <row r="183" spans="1:4">
      <c r="A183" s="4" t="s">
        <v>188</v>
      </c>
      <c r="B183" s="5" t="n">
        <v>2150</v>
      </c>
      <c r="C183" s="5" t="n">
        <v>1610</v>
      </c>
      <c r="D183" s="5" t="n">
        <v>-1144</v>
      </c>
    </row>
    <row r="184" spans="1:4">
      <c r="A184" s="4" t="s">
        <v>1238</v>
      </c>
      <c r="B184" s="5" t="n">
        <v>-2629</v>
      </c>
      <c r="C184" s="5" t="n">
        <v>2890</v>
      </c>
      <c r="D184" s="5" t="n">
        <v>2336</v>
      </c>
    </row>
    <row r="185" spans="1:4">
      <c r="A185" s="3" t="s">
        <v>190</v>
      </c>
    </row>
    <row r="186" spans="1:4">
      <c r="A186" s="4" t="s">
        <v>191</v>
      </c>
      <c r="B186" s="5" t="n">
        <v>14555</v>
      </c>
      <c r="C186" s="5" t="n">
        <v>11665</v>
      </c>
      <c r="D186" s="5" t="n">
        <v>9329</v>
      </c>
    </row>
    <row r="187" spans="1:4">
      <c r="A187" s="4" t="s">
        <v>192</v>
      </c>
      <c r="B187" s="6" t="n">
        <v>11926</v>
      </c>
      <c r="C187" s="6" t="n">
        <v>14555</v>
      </c>
      <c r="D187" s="5" t="n">
        <v>11665</v>
      </c>
    </row>
    <row r="188" spans="1:4">
      <c r="A188" s="4" t="s">
        <v>1239</v>
      </c>
    </row>
    <row r="189" spans="1:4">
      <c r="A189" s="3" t="s">
        <v>167</v>
      </c>
    </row>
    <row r="190" spans="1:4">
      <c r="A190" s="4" t="s">
        <v>175</v>
      </c>
      <c r="D190"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v>
      </c>
      <c r="B1" s="2" t="s">
        <v>1</v>
      </c>
    </row>
    <row r="2" spans="1:2">
      <c r="B2" s="2" t="s">
        <v>2</v>
      </c>
    </row>
    <row r="3" spans="1:2">
      <c r="A3" s="3" t="s">
        <v>220</v>
      </c>
    </row>
    <row r="4" spans="1:2">
      <c r="A4" s="4" t="s">
        <v>44</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2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493</v>
      </c>
      <c r="C3" s="6" t="n">
        <v>53596</v>
      </c>
    </row>
    <row r="4" spans="1:3">
      <c r="A4" s="4" t="s">
        <v>35</v>
      </c>
      <c r="B4" s="5" t="n">
        <v>2625</v>
      </c>
      <c r="C4" s="5" t="n">
        <v>3302</v>
      </c>
    </row>
    <row r="5" spans="1:3">
      <c r="A5" s="4" t="s">
        <v>36</v>
      </c>
      <c r="B5" s="5" t="n">
        <v>15945</v>
      </c>
      <c r="C5" s="5" t="n">
        <v>13088</v>
      </c>
    </row>
    <row r="6" spans="1:3">
      <c r="A6" s="4" t="s">
        <v>37</v>
      </c>
      <c r="B6" s="5" t="n">
        <v>53805</v>
      </c>
      <c r="C6" s="5" t="n">
        <v>55444</v>
      </c>
    </row>
    <row r="7" spans="1:3">
      <c r="A7" s="4" t="s">
        <v>38</v>
      </c>
      <c r="B7" s="5" t="n">
        <v>29327</v>
      </c>
      <c r="C7" s="5" t="n">
        <v>28678</v>
      </c>
    </row>
    <row r="8" spans="1:3">
      <c r="A8" s="4" t="s">
        <v>39</v>
      </c>
      <c r="B8" s="5" t="n">
        <v>168195</v>
      </c>
      <c r="C8" s="5" t="n">
        <v>154108</v>
      </c>
    </row>
    <row r="9" spans="1:3">
      <c r="A9" s="4" t="s">
        <v>40</v>
      </c>
      <c r="B9" s="5" t="n">
        <v>95452</v>
      </c>
      <c r="C9" s="5" t="n">
        <v>95272</v>
      </c>
    </row>
    <row r="10" spans="1:3">
      <c r="A10" s="4" t="s">
        <v>41</v>
      </c>
      <c r="B10" s="5" t="n">
        <v>1850582</v>
      </c>
      <c r="C10" s="5" t="n">
        <v>1859909</v>
      </c>
    </row>
    <row r="11" spans="1:3">
      <c r="A11" s="4" t="s">
        <v>42</v>
      </c>
      <c r="B11" s="5" t="n">
        <v>455440</v>
      </c>
      <c r="C11" s="5" t="n">
        <v>612057</v>
      </c>
    </row>
    <row r="12" spans="1:3">
      <c r="A12" s="4" t="s">
        <v>43</v>
      </c>
      <c r="B12" s="5" t="n">
        <v>3189</v>
      </c>
      <c r="C12" s="5" t="n">
        <v>4932</v>
      </c>
    </row>
    <row r="13" spans="1:3">
      <c r="A13" s="4" t="s">
        <v>44</v>
      </c>
      <c r="B13" s="5" t="n">
        <v>15267</v>
      </c>
      <c r="C13" s="5" t="n">
        <v>15857</v>
      </c>
    </row>
    <row r="14" spans="1:3">
      <c r="A14" s="4" t="s">
        <v>45</v>
      </c>
      <c r="B14" s="5" t="n">
        <v>10806</v>
      </c>
      <c r="C14" s="5" t="n">
        <v>10429</v>
      </c>
    </row>
    <row r="15" spans="1:3">
      <c r="A15" s="4" t="s">
        <v>46</v>
      </c>
      <c r="B15" s="5" t="n">
        <v>2155</v>
      </c>
      <c r="C15" s="5" t="n">
        <v>3710</v>
      </c>
    </row>
    <row r="16" spans="1:3">
      <c r="A16" s="4" t="s">
        <v>47</v>
      </c>
      <c r="B16" s="5" t="n">
        <v>2601086</v>
      </c>
      <c r="C16" s="5" t="n">
        <v>2756274</v>
      </c>
    </row>
    <row r="17" spans="1:3">
      <c r="A17" s="3" t="s">
        <v>48</v>
      </c>
    </row>
    <row r="18" spans="1:3">
      <c r="A18" s="4" t="s">
        <v>49</v>
      </c>
      <c r="B18" s="5" t="n">
        <v>11058</v>
      </c>
      <c r="C18" s="5" t="n">
        <v>16074</v>
      </c>
    </row>
    <row r="19" spans="1:3">
      <c r="A19" s="4" t="s">
        <v>50</v>
      </c>
      <c r="B19" s="5" t="n">
        <v>79991</v>
      </c>
      <c r="C19" s="5" t="n">
        <v>67722</v>
      </c>
    </row>
    <row r="20" spans="1:3">
      <c r="A20" s="4" t="s">
        <v>51</v>
      </c>
      <c r="B20" s="5" t="n">
        <v>24457</v>
      </c>
      <c r="C20" s="5" t="n">
        <v>27246</v>
      </c>
    </row>
    <row r="21" spans="1:3">
      <c r="A21" s="4" t="s">
        <v>52</v>
      </c>
      <c r="B21" s="5" t="n">
        <v>361940</v>
      </c>
      <c r="C21" s="5" t="n">
        <v>355190</v>
      </c>
    </row>
    <row r="22" spans="1:3">
      <c r="A22" s="4" t="s">
        <v>53</v>
      </c>
      <c r="B22" s="5" t="n">
        <v>33945</v>
      </c>
      <c r="C22" s="5" t="n">
        <v>35700</v>
      </c>
    </row>
    <row r="23" spans="1:3">
      <c r="A23" s="4" t="s">
        <v>54</v>
      </c>
      <c r="B23" s="5" t="n">
        <v>7630</v>
      </c>
      <c r="C23" s="5" t="n">
        <v>6690</v>
      </c>
    </row>
    <row r="24" spans="1:3">
      <c r="A24" s="4" t="s">
        <v>55</v>
      </c>
      <c r="B24" s="5" t="n">
        <v>4365</v>
      </c>
      <c r="C24" s="5" t="n">
        <v>5273</v>
      </c>
    </row>
    <row r="25" spans="1:3">
      <c r="A25" s="4" t="s">
        <v>56</v>
      </c>
      <c r="B25" s="5" t="n">
        <v>4031</v>
      </c>
      <c r="C25" s="5" t="n">
        <v>2890</v>
      </c>
    </row>
    <row r="26" spans="1:3">
      <c r="A26" s="4" t="s">
        <v>57</v>
      </c>
      <c r="B26" s="5" t="n">
        <v>527417</v>
      </c>
      <c r="C26" s="5" t="n">
        <v>516785</v>
      </c>
    </row>
    <row r="27" spans="1:3">
      <c r="A27" s="4" t="s">
        <v>58</v>
      </c>
      <c r="B27" s="5" t="n">
        <v>90972</v>
      </c>
      <c r="C27" s="5" t="n">
        <v>89200</v>
      </c>
    </row>
    <row r="28" spans="1:3">
      <c r="A28" s="4" t="s">
        <v>59</v>
      </c>
      <c r="B28" s="5" t="n">
        <v>1858300</v>
      </c>
      <c r="C28" s="5" t="n">
        <v>1951280</v>
      </c>
    </row>
    <row r="29" spans="1:3">
      <c r="A29" s="4" t="s">
        <v>60</v>
      </c>
      <c r="B29" s="5" t="n">
        <v>7719</v>
      </c>
      <c r="C29" s="5" t="n">
        <v>512</v>
      </c>
    </row>
    <row r="30" spans="1:3">
      <c r="A30" s="4" t="s">
        <v>61</v>
      </c>
      <c r="B30" s="5" t="n">
        <v>19696</v>
      </c>
      <c r="C30" s="5" t="n">
        <v>39943</v>
      </c>
    </row>
    <row r="31" spans="1:3">
      <c r="A31" s="4" t="s">
        <v>62</v>
      </c>
      <c r="B31" s="5" t="n">
        <v>3551</v>
      </c>
      <c r="C31" s="5" t="n">
        <v>7444</v>
      </c>
    </row>
    <row r="32" spans="1:3">
      <c r="A32" s="4" t="s">
        <v>63</v>
      </c>
      <c r="B32" s="5" t="n">
        <v>10426</v>
      </c>
      <c r="C32" s="5" t="n">
        <v>8974</v>
      </c>
    </row>
    <row r="33" spans="1:3">
      <c r="A33" s="4" t="s">
        <v>64</v>
      </c>
      <c r="B33" s="5" t="n">
        <v>2518081</v>
      </c>
      <c r="C33" s="5" t="n">
        <v>2614138</v>
      </c>
    </row>
    <row r="34" spans="1:3">
      <c r="A34" s="4" t="s">
        <v>65</v>
      </c>
      <c r="B34" s="5" t="n">
        <v>0</v>
      </c>
      <c r="C34" s="5" t="n">
        <v>17753</v>
      </c>
    </row>
    <row r="35" spans="1:3">
      <c r="A35" s="4" t="s">
        <v>66</v>
      </c>
      <c r="B35" s="4" t="s">
        <v>67</v>
      </c>
      <c r="C35" s="4" t="s">
        <v>67</v>
      </c>
    </row>
    <row r="36" spans="1:3">
      <c r="A36" s="3" t="s">
        <v>68</v>
      </c>
    </row>
    <row r="37" spans="1:3">
      <c r="A37" s="4" t="s">
        <v>69</v>
      </c>
      <c r="B37" s="5" t="n">
        <v>0</v>
      </c>
      <c r="C37" s="5" t="n">
        <v>0</v>
      </c>
    </row>
    <row r="38" spans="1:3">
      <c r="A38" s="4" t="s">
        <v>70</v>
      </c>
      <c r="B38" s="5" t="n">
        <v>14</v>
      </c>
      <c r="C38" s="5" t="n">
        <v>14</v>
      </c>
    </row>
    <row r="39" spans="1:3">
      <c r="A39" s="4" t="s">
        <v>71</v>
      </c>
      <c r="B39" s="5" t="n">
        <v>931033</v>
      </c>
      <c r="C39" s="5" t="n">
        <v>868228</v>
      </c>
    </row>
    <row r="40" spans="1:3">
      <c r="A40" s="4" t="s">
        <v>72</v>
      </c>
      <c r="B40" s="5" t="n">
        <v>-541</v>
      </c>
      <c r="C40" s="5" t="n">
        <v>-3666</v>
      </c>
    </row>
    <row r="41" spans="1:3">
      <c r="A41" s="4" t="s">
        <v>73</v>
      </c>
      <c r="B41" s="5" t="n">
        <v>-847501</v>
      </c>
      <c r="C41" s="5" t="n">
        <v>-740193</v>
      </c>
    </row>
    <row r="42" spans="1:3">
      <c r="A42" s="4" t="s">
        <v>74</v>
      </c>
      <c r="B42" s="5" t="n">
        <v>83005</v>
      </c>
      <c r="C42" s="5" t="n">
        <v>124383</v>
      </c>
    </row>
    <row r="43" spans="1:3">
      <c r="A43" s="4" t="s">
        <v>75</v>
      </c>
      <c r="B43" s="6" t="n">
        <v>2601086</v>
      </c>
      <c r="C43" s="6" t="n">
        <v>2756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2</v>
      </c>
    </row>
    <row r="2" spans="1:3">
      <c r="A2" s="3" t="s">
        <v>77</v>
      </c>
    </row>
    <row r="3" spans="1:3">
      <c r="A3" s="4" t="s">
        <v>78</v>
      </c>
      <c r="B3" s="6" t="n">
        <v>25811</v>
      </c>
      <c r="C3" s="6" t="n">
        <v>25853</v>
      </c>
    </row>
    <row r="4" spans="1:3">
      <c r="A4" s="4" t="s">
        <v>79</v>
      </c>
      <c r="B4" s="6" t="n">
        <v>37736</v>
      </c>
      <c r="C4" s="6" t="n">
        <v>43342</v>
      </c>
    </row>
    <row r="5" spans="1:3">
      <c r="A5" s="4" t="s">
        <v>80</v>
      </c>
      <c r="B5" s="7" t="n">
        <v>0.0001</v>
      </c>
      <c r="C5" s="7" t="n">
        <v>0.0001</v>
      </c>
    </row>
    <row r="6" spans="1:3">
      <c r="A6" s="4" t="s">
        <v>81</v>
      </c>
      <c r="B6" s="5" t="n">
        <v>5000000</v>
      </c>
      <c r="C6" s="5" t="n">
        <v>5000000</v>
      </c>
    </row>
    <row r="7" spans="1:3">
      <c r="A7" s="4" t="s">
        <v>82</v>
      </c>
      <c r="B7" s="5" t="n">
        <v>0</v>
      </c>
      <c r="C7" s="5" t="n">
        <v>0</v>
      </c>
    </row>
    <row r="8" spans="1:3">
      <c r="A8" s="4" t="s">
        <v>83</v>
      </c>
      <c r="B8" s="5" t="n">
        <v>0</v>
      </c>
      <c r="C8" s="5" t="n">
        <v>0</v>
      </c>
    </row>
    <row r="9" spans="1:3">
      <c r="A9" s="4" t="s">
        <v>84</v>
      </c>
      <c r="B9" s="7" t="n">
        <v>0.0001</v>
      </c>
      <c r="C9" s="7" t="n">
        <v>0.0001</v>
      </c>
    </row>
    <row r="10" spans="1:3">
      <c r="A10" s="4" t="s">
        <v>85</v>
      </c>
      <c r="B10" s="5" t="n">
        <v>500000000</v>
      </c>
      <c r="C10" s="5" t="n">
        <v>500000000</v>
      </c>
    </row>
    <row r="11" spans="1:3">
      <c r="A11" s="4" t="s">
        <v>86</v>
      </c>
      <c r="B11" s="5" t="n">
        <v>140190695</v>
      </c>
      <c r="C11" s="5" t="n">
        <v>134793857</v>
      </c>
    </row>
    <row r="12" spans="1:3">
      <c r="A12" s="4" t="s">
        <v>87</v>
      </c>
      <c r="B12" s="5" t="n">
        <v>140190695</v>
      </c>
      <c r="C12" s="5" t="n">
        <v>1347938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3</v>
      </c>
    </row>
    <row r="4" spans="1:2">
      <c r="A4" s="4" t="s">
        <v>264</v>
      </c>
      <c r="B4" s="4" t="s">
        <v>265</v>
      </c>
    </row>
    <row r="5" spans="1:2">
      <c r="A5" s="4" t="s">
        <v>253</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44</v>
      </c>
      <c r="B16" s="4" t="s">
        <v>287</v>
      </c>
    </row>
    <row r="17" spans="1:2">
      <c r="A17" s="4" t="s">
        <v>288</v>
      </c>
      <c r="B17" s="4" t="s">
        <v>289</v>
      </c>
    </row>
    <row r="18" spans="1:2">
      <c r="A18" s="4" t="s">
        <v>41</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236</v>
      </c>
      <c r="B26" s="4" t="s">
        <v>305</v>
      </c>
    </row>
    <row r="27" spans="1:2">
      <c r="A27" s="4" t="s">
        <v>228</v>
      </c>
      <c r="B27" s="4" t="s">
        <v>306</v>
      </c>
    </row>
    <row r="28" spans="1:2">
      <c r="A28" s="4" t="s">
        <v>307</v>
      </c>
      <c r="B28" s="4" t="s">
        <v>308</v>
      </c>
    </row>
    <row r="29" spans="1:2">
      <c r="A29" s="4" t="s">
        <v>309</v>
      </c>
      <c r="B29" s="4" t="s">
        <v>310</v>
      </c>
    </row>
    <row r="30" spans="1:2">
      <c r="A30" s="4" t="s">
        <v>311</v>
      </c>
      <c r="B30"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1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8</v>
      </c>
      <c r="B1" s="2" t="s">
        <v>1</v>
      </c>
    </row>
    <row r="2" spans="1:4">
      <c r="B2" s="2" t="s">
        <v>2</v>
      </c>
      <c r="C2" s="2" t="s">
        <v>32</v>
      </c>
      <c r="D2" s="2" t="s">
        <v>89</v>
      </c>
    </row>
    <row r="3" spans="1:4">
      <c r="A3" s="3" t="s">
        <v>90</v>
      </c>
    </row>
    <row r="4" spans="1:4">
      <c r="A4" s="4" t="s">
        <v>91</v>
      </c>
      <c r="B4" s="6" t="n">
        <v>1176867000</v>
      </c>
      <c r="C4" s="6" t="n">
        <v>1111142000</v>
      </c>
      <c r="D4" s="6" t="n">
        <v>741315000</v>
      </c>
    </row>
    <row r="5" spans="1:4">
      <c r="A5" s="4" t="s">
        <v>92</v>
      </c>
      <c r="B5" s="5" t="n">
        <v>603930000</v>
      </c>
      <c r="C5" s="5" t="n">
        <v>583991000</v>
      </c>
      <c r="D5" s="5" t="n">
        <v>425035000</v>
      </c>
    </row>
    <row r="6" spans="1:4">
      <c r="A6" s="4" t="s">
        <v>93</v>
      </c>
      <c r="B6" s="5" t="n">
        <v>572937000</v>
      </c>
      <c r="C6" s="5" t="n">
        <v>527151000</v>
      </c>
      <c r="D6" s="5" t="n">
        <v>316280000</v>
      </c>
    </row>
    <row r="7" spans="1:4">
      <c r="A7" s="3" t="s">
        <v>94</v>
      </c>
    </row>
    <row r="8" spans="1:4">
      <c r="A8" s="4" t="s">
        <v>95</v>
      </c>
      <c r="B8" s="5" t="n">
        <v>277460000</v>
      </c>
      <c r="C8" s="5" t="n">
        <v>303511000</v>
      </c>
      <c r="D8" s="5" t="n">
        <v>145419000</v>
      </c>
    </row>
    <row r="9" spans="1:4">
      <c r="A9" s="4" t="s">
        <v>96</v>
      </c>
      <c r="B9" s="5" t="n">
        <v>78772000</v>
      </c>
      <c r="C9" s="5" t="n">
        <v>87601000</v>
      </c>
      <c r="D9" s="5" t="n">
        <v>26707000</v>
      </c>
    </row>
    <row r="10" spans="1:4">
      <c r="A10" s="4" t="s">
        <v>97</v>
      </c>
      <c r="B10" s="5" t="n">
        <v>163972000</v>
      </c>
      <c r="C10" s="5" t="n">
        <v>143095000</v>
      </c>
      <c r="D10" s="5" t="n">
        <v>81386000</v>
      </c>
    </row>
    <row r="11" spans="1:4">
      <c r="A11" s="4" t="s">
        <v>98</v>
      </c>
      <c r="B11" s="5" t="n">
        <v>773000</v>
      </c>
      <c r="C11" s="5" t="n">
        <v>32284000</v>
      </c>
      <c r="D11" s="5" t="n">
        <v>9582000</v>
      </c>
    </row>
    <row r="12" spans="1:4">
      <c r="A12" s="4" t="s">
        <v>99</v>
      </c>
      <c r="B12" s="5" t="n">
        <v>12129000</v>
      </c>
      <c r="C12" s="5" t="n">
        <v>0</v>
      </c>
      <c r="D12" s="5" t="n">
        <v>0</v>
      </c>
    </row>
    <row r="13" spans="1:4">
      <c r="A13" s="4" t="s">
        <v>100</v>
      </c>
      <c r="B13" s="5" t="n">
        <v>533106000</v>
      </c>
      <c r="C13" s="5" t="n">
        <v>566491000</v>
      </c>
      <c r="D13" s="5" t="n">
        <v>263094000</v>
      </c>
    </row>
    <row r="14" spans="1:4">
      <c r="A14" s="4" t="s">
        <v>101</v>
      </c>
      <c r="B14" s="5" t="n">
        <v>39831000</v>
      </c>
      <c r="C14" s="5" t="n">
        <v>-39340000</v>
      </c>
      <c r="D14" s="5" t="n">
        <v>53186000</v>
      </c>
    </row>
    <row r="15" spans="1:4">
      <c r="A15" s="3" t="s">
        <v>102</v>
      </c>
    </row>
    <row r="16" spans="1:4">
      <c r="A16" s="4" t="s">
        <v>102</v>
      </c>
      <c r="B16" s="5" t="n">
        <v>-600000</v>
      </c>
      <c r="C16" s="5" t="n">
        <v>1862000</v>
      </c>
      <c r="D16" s="5" t="n">
        <v>5440000</v>
      </c>
    </row>
    <row r="17" spans="1:4">
      <c r="A17" s="4" t="s">
        <v>103</v>
      </c>
      <c r="B17" s="5" t="n">
        <v>736000</v>
      </c>
      <c r="C17" s="5" t="n">
        <v>576000</v>
      </c>
      <c r="D17" s="5" t="n">
        <v>414000</v>
      </c>
    </row>
    <row r="18" spans="1:4">
      <c r="A18" s="4" t="s">
        <v>104</v>
      </c>
      <c r="B18" s="5" t="n">
        <v>-157142000</v>
      </c>
      <c r="C18" s="5" t="n">
        <v>-152888000</v>
      </c>
      <c r="D18" s="5" t="n">
        <v>-58828000</v>
      </c>
    </row>
    <row r="19" spans="1:4">
      <c r="A19" s="4" t="s">
        <v>105</v>
      </c>
      <c r="B19" s="5" t="n">
        <v>-157006000</v>
      </c>
      <c r="C19" s="5" t="n">
        <v>-150450000</v>
      </c>
      <c r="D19" s="5" t="n">
        <v>-52974000</v>
      </c>
    </row>
    <row r="20" spans="1:4">
      <c r="A20" s="4" t="s">
        <v>106</v>
      </c>
      <c r="B20" s="5" t="n">
        <v>-117175000</v>
      </c>
      <c r="C20" s="5" t="n">
        <v>-189790000</v>
      </c>
      <c r="D20" s="5" t="n">
        <v>212000</v>
      </c>
    </row>
    <row r="21" spans="1:4">
      <c r="A21" s="4" t="s">
        <v>107</v>
      </c>
      <c r="B21" s="5" t="n">
        <v>-17281000</v>
      </c>
      <c r="C21" s="5" t="n">
        <v>-109858000</v>
      </c>
      <c r="D21" s="5" t="n">
        <v>11342000</v>
      </c>
    </row>
    <row r="22" spans="1:4">
      <c r="A22" s="4" t="s">
        <v>108</v>
      </c>
      <c r="B22" s="5" t="n">
        <v>-99894000</v>
      </c>
      <c r="C22" s="5" t="n">
        <v>-79932000</v>
      </c>
      <c r="D22" s="5" t="n">
        <v>-11130000</v>
      </c>
    </row>
    <row r="23" spans="1:4">
      <c r="A23" s="4" t="s">
        <v>109</v>
      </c>
      <c r="B23" s="5" t="n">
        <v>-110000</v>
      </c>
      <c r="C23" s="5" t="n">
        <v>1297000</v>
      </c>
      <c r="D23" s="5" t="n">
        <v>14640000</v>
      </c>
    </row>
    <row r="24" spans="1:4">
      <c r="A24" s="4" t="s">
        <v>110</v>
      </c>
      <c r="B24" s="5" t="n">
        <v>-99784000</v>
      </c>
      <c r="C24" s="5" t="n">
        <v>-81229000</v>
      </c>
      <c r="D24" s="5" t="n">
        <v>-25770000</v>
      </c>
    </row>
    <row r="25" spans="1:4">
      <c r="A25" s="4" t="s">
        <v>111</v>
      </c>
      <c r="B25" s="5" t="n">
        <v>277000</v>
      </c>
      <c r="C25" s="5" t="n">
        <v>-15167000</v>
      </c>
      <c r="D25" s="5" t="n">
        <v>0</v>
      </c>
    </row>
    <row r="26" spans="1:4">
      <c r="A26" s="4" t="s">
        <v>112</v>
      </c>
      <c r="B26" s="5" t="n">
        <v>7247000</v>
      </c>
      <c r="C26" s="5" t="n">
        <v>6769000</v>
      </c>
      <c r="D26" s="5" t="n">
        <v>0</v>
      </c>
    </row>
    <row r="27" spans="1:4">
      <c r="A27" s="4" t="s">
        <v>111</v>
      </c>
      <c r="B27" s="5" t="n">
        <v>7524000</v>
      </c>
      <c r="C27" s="5" t="n">
        <v>-8398000</v>
      </c>
      <c r="D27" s="5" t="n">
        <v>0</v>
      </c>
    </row>
    <row r="28" spans="1:4">
      <c r="A28" s="4" t="s">
        <v>113</v>
      </c>
      <c r="B28" s="5" t="n">
        <v>-107308000</v>
      </c>
      <c r="C28" s="5" t="n">
        <v>-72831000</v>
      </c>
      <c r="D28" s="5" t="n">
        <v>-25770000</v>
      </c>
    </row>
    <row r="29" spans="1:4">
      <c r="A29" s="3" t="s">
        <v>114</v>
      </c>
    </row>
    <row r="30" spans="1:4">
      <c r="A30" s="4" t="s">
        <v>115</v>
      </c>
      <c r="B30" s="5" t="n">
        <v>3091000</v>
      </c>
      <c r="C30" s="5" t="n">
        <v>-597000</v>
      </c>
      <c r="D30" s="5" t="n">
        <v>-1281000</v>
      </c>
    </row>
    <row r="31" spans="1:4">
      <c r="A31" s="4" t="s">
        <v>116</v>
      </c>
      <c r="B31" s="5" t="n">
        <v>34000</v>
      </c>
      <c r="C31" s="5" t="n">
        <v>-1351000</v>
      </c>
      <c r="D31" s="5" t="n">
        <v>80000</v>
      </c>
    </row>
    <row r="32" spans="1:4">
      <c r="A32" s="4" t="s">
        <v>117</v>
      </c>
      <c r="B32" s="6" t="n">
        <v>-104183000</v>
      </c>
      <c r="C32" s="6" t="n">
        <v>-74779000</v>
      </c>
      <c r="D32" s="6" t="n">
        <v>-26971000</v>
      </c>
    </row>
    <row r="33" spans="1:4">
      <c r="A33" s="4" t="s">
        <v>118</v>
      </c>
      <c r="B33" s="8" t="n">
        <v>-0.78</v>
      </c>
      <c r="C33" s="8" t="n">
        <v>-0.55</v>
      </c>
      <c r="D33" s="8" t="n">
        <v>-0.2</v>
      </c>
    </row>
    <row r="34" spans="1:4">
      <c r="A34" s="4" t="s">
        <v>119</v>
      </c>
      <c r="B34" s="5" t="n">
        <v>137322201</v>
      </c>
      <c r="C34" s="5" t="n">
        <v>133415732</v>
      </c>
      <c r="D34" s="5" t="n">
        <v>1313405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3</v>
      </c>
      <c r="B1" s="2" t="s">
        <v>1</v>
      </c>
    </row>
    <row r="2" spans="1:2">
      <c r="B2" s="2" t="s">
        <v>2</v>
      </c>
    </row>
    <row r="3" spans="1:2">
      <c r="A3" s="3" t="s">
        <v>234</v>
      </c>
    </row>
    <row r="4" spans="1:2">
      <c r="A4" s="4" t="s">
        <v>23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43</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54</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0</v>
      </c>
      <c r="B1" s="2" t="s">
        <v>1</v>
      </c>
    </row>
    <row r="2" spans="1:2">
      <c r="B2" s="2" t="s">
        <v>2</v>
      </c>
    </row>
    <row r="3" spans="1:2">
      <c r="A3" s="3" t="s">
        <v>254</v>
      </c>
    </row>
    <row r="4" spans="1:2">
      <c r="A4" s="4" t="s">
        <v>391</v>
      </c>
      <c r="B4" s="4" t="s">
        <v>389</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58</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0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5"/>
    <col customWidth="1" max="5" min="5" width="21"/>
    <col customWidth="1" max="6" min="6" width="28"/>
    <col customWidth="1" max="7" min="7" width="21"/>
    <col customWidth="1" max="8" min="8" width="21"/>
    <col customWidth="1" max="9" min="9" width="14"/>
    <col customWidth="1" max="10" min="10" width="21"/>
    <col customWidth="1" max="11" min="11" width="21"/>
  </cols>
  <sheetData>
    <row r="1" spans="1:11">
      <c r="A1" s="1" t="s">
        <v>404</v>
      </c>
      <c r="B1" s="2" t="s">
        <v>405</v>
      </c>
      <c r="C1" s="2" t="s">
        <v>406</v>
      </c>
      <c r="D1" s="2" t="s">
        <v>407</v>
      </c>
      <c r="E1" s="2" t="s">
        <v>408</v>
      </c>
      <c r="F1" s="2" t="s">
        <v>409</v>
      </c>
      <c r="G1" s="2" t="s">
        <v>410</v>
      </c>
      <c r="H1" s="2" t="s">
        <v>411</v>
      </c>
      <c r="I1" s="2" t="s">
        <v>412</v>
      </c>
      <c r="J1" s="2" t="s">
        <v>413</v>
      </c>
      <c r="K1" s="2" t="s">
        <v>414</v>
      </c>
    </row>
    <row r="2" spans="1:11">
      <c r="A2" s="3" t="s">
        <v>415</v>
      </c>
    </row>
    <row r="3" spans="1:11">
      <c r="A3" s="4" t="s">
        <v>416</v>
      </c>
      <c r="C3" s="5" t="n">
        <v>3</v>
      </c>
      <c r="E3" s="5" t="n">
        <v>2</v>
      </c>
      <c r="F3" s="5" t="n">
        <v>2</v>
      </c>
    </row>
    <row r="4" spans="1:11">
      <c r="A4" s="4" t="s">
        <v>417</v>
      </c>
      <c r="D4" s="6" t="n">
        <v>10200000</v>
      </c>
      <c r="F4" s="6" t="n">
        <v>11800000</v>
      </c>
      <c r="G4" s="6" t="n">
        <v>5500000</v>
      </c>
    </row>
    <row r="5" spans="1:11">
      <c r="A5" s="4" t="s">
        <v>418</v>
      </c>
      <c r="C5" s="4" t="s">
        <v>419</v>
      </c>
      <c r="D5" s="4" t="s">
        <v>419</v>
      </c>
    </row>
    <row r="6" spans="1:11">
      <c r="A6" s="4" t="s">
        <v>420</v>
      </c>
      <c r="D6" s="5" t="n">
        <v>10</v>
      </c>
    </row>
    <row r="7" spans="1:11">
      <c r="A7" s="4" t="s">
        <v>421</v>
      </c>
      <c r="D7" s="4" t="s">
        <v>422</v>
      </c>
    </row>
    <row r="8" spans="1:11">
      <c r="A8" s="4" t="s">
        <v>99</v>
      </c>
      <c r="C8" s="6" t="n">
        <v>12100000</v>
      </c>
      <c r="D8" s="6" t="n">
        <v>12129000</v>
      </c>
      <c r="F8" s="5" t="n">
        <v>0</v>
      </c>
      <c r="G8" s="5" t="n">
        <v>0</v>
      </c>
    </row>
    <row r="9" spans="1:11">
      <c r="A9" s="4" t="s">
        <v>41</v>
      </c>
      <c r="C9" s="5" t="n">
        <v>1850582000</v>
      </c>
      <c r="D9" s="5" t="n">
        <v>1850582000</v>
      </c>
      <c r="F9" s="5" t="n">
        <v>1859909000</v>
      </c>
      <c r="G9" s="5" t="n">
        <v>1207255000</v>
      </c>
    </row>
    <row r="10" spans="1:11">
      <c r="A10" s="4" t="s">
        <v>154</v>
      </c>
      <c r="D10" s="6" t="n">
        <v>18731000</v>
      </c>
      <c r="F10" s="5" t="n">
        <v>9039000</v>
      </c>
      <c r="G10" s="5" t="n">
        <v>0</v>
      </c>
    </row>
    <row r="11" spans="1:11">
      <c r="A11" s="4" t="s">
        <v>423</v>
      </c>
      <c r="D11" s="4" t="s">
        <v>424</v>
      </c>
    </row>
    <row r="12" spans="1:11">
      <c r="A12" s="4" t="s">
        <v>425</v>
      </c>
      <c r="C12" s="5" t="n">
        <v>500000</v>
      </c>
      <c r="D12" s="6" t="n">
        <v>500000</v>
      </c>
      <c r="F12" s="5" t="n">
        <v>600000</v>
      </c>
    </row>
    <row r="13" spans="1:11">
      <c r="A13" s="4" t="s">
        <v>426</v>
      </c>
      <c r="C13" s="5" t="n">
        <v>1800000</v>
      </c>
      <c r="D13" s="6" t="n">
        <v>1800000</v>
      </c>
      <c r="F13" s="5" t="n">
        <v>2100000</v>
      </c>
    </row>
    <row r="14" spans="1:11">
      <c r="A14" s="4" t="s">
        <v>427</v>
      </c>
      <c r="D14" s="4" t="s">
        <v>428</v>
      </c>
    </row>
    <row r="15" spans="1:11">
      <c r="A15" s="4" t="s">
        <v>429</v>
      </c>
      <c r="D15" s="4" t="s">
        <v>430</v>
      </c>
    </row>
    <row r="16" spans="1:11">
      <c r="A16" s="4" t="s">
        <v>431</v>
      </c>
      <c r="D16" s="6" t="n">
        <v>277460000</v>
      </c>
      <c r="F16" s="5" t="n">
        <v>303511000</v>
      </c>
      <c r="G16" s="5" t="n">
        <v>145419000</v>
      </c>
    </row>
    <row r="17" spans="1:11">
      <c r="A17" s="4" t="s">
        <v>432</v>
      </c>
      <c r="D17" s="5" t="n">
        <v>800000</v>
      </c>
      <c r="F17" s="5" t="n">
        <v>1800000</v>
      </c>
      <c r="G17" s="5" t="n">
        <v>1900000</v>
      </c>
    </row>
    <row r="18" spans="1:11">
      <c r="A18" s="4" t="s">
        <v>433</v>
      </c>
      <c r="C18" s="5" t="n">
        <v>1129000</v>
      </c>
      <c r="D18" s="5" t="n">
        <v>1129000</v>
      </c>
      <c r="F18" s="5" t="n">
        <v>0</v>
      </c>
      <c r="G18" s="5" t="n">
        <v>0</v>
      </c>
    </row>
    <row r="19" spans="1:11">
      <c r="A19" s="4" t="s">
        <v>434</v>
      </c>
      <c r="D19" s="5" t="n">
        <v>0</v>
      </c>
      <c r="F19" s="5" t="n">
        <v>0</v>
      </c>
      <c r="G19" s="5" t="n">
        <v>0</v>
      </c>
    </row>
    <row r="20" spans="1:11">
      <c r="A20" s="4" t="s">
        <v>73</v>
      </c>
      <c r="C20" s="6" t="n">
        <v>-847501000</v>
      </c>
      <c r="D20" s="6" t="n">
        <v>-847501000</v>
      </c>
      <c r="F20" s="5" t="n">
        <v>-740193000</v>
      </c>
    </row>
    <row r="21" spans="1:11">
      <c r="A21" s="4" t="s">
        <v>435</v>
      </c>
    </row>
    <row r="22" spans="1:11">
      <c r="A22" s="3" t="s">
        <v>415</v>
      </c>
    </row>
    <row r="23" spans="1:11">
      <c r="A23" s="4" t="s">
        <v>436</v>
      </c>
      <c r="F23" s="6" t="n">
        <v>4700000</v>
      </c>
    </row>
    <row r="24" spans="1:11">
      <c r="A24" s="4" t="s">
        <v>437</v>
      </c>
      <c r="F24" s="4" t="s">
        <v>438</v>
      </c>
      <c r="I24" s="4" t="s">
        <v>438</v>
      </c>
    </row>
    <row r="25" spans="1:11">
      <c r="A25" s="4" t="s">
        <v>439</v>
      </c>
    </row>
    <row r="26" spans="1:11">
      <c r="A26" s="3" t="s">
        <v>415</v>
      </c>
    </row>
    <row r="27" spans="1:11">
      <c r="A27" s="4" t="s">
        <v>440</v>
      </c>
      <c r="C27" s="4" t="s">
        <v>419</v>
      </c>
      <c r="D27" s="4" t="s">
        <v>419</v>
      </c>
    </row>
    <row r="28" spans="1:11">
      <c r="A28" s="4" t="s">
        <v>418</v>
      </c>
      <c r="C28" s="4" t="s">
        <v>419</v>
      </c>
      <c r="D28" s="4" t="s">
        <v>419</v>
      </c>
    </row>
    <row r="29" spans="1:11">
      <c r="A29" s="4" t="s">
        <v>441</v>
      </c>
    </row>
    <row r="30" spans="1:11">
      <c r="A30" s="3" t="s">
        <v>415</v>
      </c>
    </row>
    <row r="31" spans="1:11">
      <c r="A31" s="4" t="s">
        <v>440</v>
      </c>
      <c r="C31" s="4" t="s">
        <v>442</v>
      </c>
      <c r="D31" s="4" t="s">
        <v>442</v>
      </c>
    </row>
    <row r="32" spans="1:11">
      <c r="A32" s="4" t="s">
        <v>418</v>
      </c>
      <c r="C32" s="4" t="s">
        <v>442</v>
      </c>
      <c r="D32" s="4" t="s">
        <v>442</v>
      </c>
    </row>
    <row r="33" spans="1:11">
      <c r="A33" s="4" t="s">
        <v>443</v>
      </c>
    </row>
    <row r="34" spans="1:11">
      <c r="A34" s="3" t="s">
        <v>415</v>
      </c>
    </row>
    <row r="35" spans="1:11">
      <c r="A35" s="4" t="s">
        <v>444</v>
      </c>
      <c r="D35" s="4" t="s">
        <v>445</v>
      </c>
      <c r="F35" s="4" t="s">
        <v>445</v>
      </c>
    </row>
    <row r="36" spans="1:11">
      <c r="A36" s="4" t="s">
        <v>446</v>
      </c>
    </row>
    <row r="37" spans="1:11">
      <c r="A37" s="3" t="s">
        <v>415</v>
      </c>
    </row>
    <row r="38" spans="1:11">
      <c r="A38" s="4" t="s">
        <v>154</v>
      </c>
      <c r="F38" s="6" t="n">
        <v>2200000</v>
      </c>
      <c r="G38" s="5" t="n">
        <v>0</v>
      </c>
    </row>
    <row r="39" spans="1:11">
      <c r="A39" s="4" t="s">
        <v>447</v>
      </c>
    </row>
    <row r="40" spans="1:11">
      <c r="A40" s="3" t="s">
        <v>415</v>
      </c>
    </row>
    <row r="41" spans="1:11">
      <c r="A41" s="4" t="s">
        <v>154</v>
      </c>
      <c r="D41" s="6" t="n">
        <v>13800000</v>
      </c>
    </row>
    <row r="42" spans="1:11">
      <c r="A42" s="4" t="s">
        <v>448</v>
      </c>
      <c r="D42" s="5" t="n">
        <v>18700000</v>
      </c>
    </row>
    <row r="43" spans="1:11">
      <c r="A43" s="4" t="s">
        <v>449</v>
      </c>
    </row>
    <row r="44" spans="1:11">
      <c r="A44" s="3" t="s">
        <v>415</v>
      </c>
    </row>
    <row r="45" spans="1:11">
      <c r="A45" s="4" t="s">
        <v>154</v>
      </c>
      <c r="D45" s="6" t="n">
        <v>4900000</v>
      </c>
    </row>
    <row r="46" spans="1:11">
      <c r="A46" s="4" t="s">
        <v>450</v>
      </c>
    </row>
    <row r="47" spans="1:11">
      <c r="A47" s="3" t="s">
        <v>415</v>
      </c>
    </row>
    <row r="48" spans="1:11">
      <c r="A48" s="4" t="s">
        <v>154</v>
      </c>
      <c r="F48" s="5" t="n">
        <v>2000000</v>
      </c>
    </row>
    <row r="49" spans="1:11">
      <c r="A49" s="4" t="s">
        <v>451</v>
      </c>
    </row>
    <row r="50" spans="1:11">
      <c r="A50" s="3" t="s">
        <v>415</v>
      </c>
    </row>
    <row r="51" spans="1:11">
      <c r="A51" s="4" t="s">
        <v>452</v>
      </c>
      <c r="J51" s="6" t="n">
        <v>83000000</v>
      </c>
    </row>
    <row r="52" spans="1:11">
      <c r="A52" s="4" t="s">
        <v>453</v>
      </c>
    </row>
    <row r="53" spans="1:11">
      <c r="A53" s="3" t="s">
        <v>415</v>
      </c>
    </row>
    <row r="54" spans="1:11">
      <c r="A54" s="4" t="s">
        <v>154</v>
      </c>
      <c r="F54" s="5" t="n">
        <v>4900000</v>
      </c>
    </row>
    <row r="55" spans="1:11">
      <c r="A55" s="4" t="s">
        <v>454</v>
      </c>
    </row>
    <row r="56" spans="1:11">
      <c r="A56" s="3" t="s">
        <v>415</v>
      </c>
    </row>
    <row r="57" spans="1:11">
      <c r="A57" s="4" t="s">
        <v>154</v>
      </c>
      <c r="F57" s="5" t="n">
        <v>500000</v>
      </c>
    </row>
    <row r="58" spans="1:11">
      <c r="A58" s="4" t="s">
        <v>455</v>
      </c>
    </row>
    <row r="59" spans="1:11">
      <c r="A59" s="3" t="s">
        <v>415</v>
      </c>
    </row>
    <row r="60" spans="1:11">
      <c r="A60" s="4" t="s">
        <v>154</v>
      </c>
      <c r="F60" s="5" t="n">
        <v>4400000</v>
      </c>
    </row>
    <row r="61" spans="1:11">
      <c r="A61" s="4" t="s">
        <v>448</v>
      </c>
      <c r="F61" s="5" t="n">
        <v>4400000</v>
      </c>
    </row>
    <row r="62" spans="1:11">
      <c r="A62" s="4" t="s">
        <v>456</v>
      </c>
    </row>
    <row r="63" spans="1:11">
      <c r="A63" s="3" t="s">
        <v>415</v>
      </c>
    </row>
    <row r="64" spans="1:11">
      <c r="A64" s="4" t="s">
        <v>154</v>
      </c>
      <c r="F64" s="5" t="n">
        <v>1400000</v>
      </c>
    </row>
    <row r="65" spans="1:11">
      <c r="A65" s="4" t="s">
        <v>448</v>
      </c>
      <c r="F65" s="5" t="n">
        <v>1400000</v>
      </c>
    </row>
    <row r="66" spans="1:11">
      <c r="A66" s="4" t="s">
        <v>452</v>
      </c>
      <c r="G66" s="5" t="n">
        <v>3200000</v>
      </c>
      <c r="K66" s="6" t="n">
        <v>4600000</v>
      </c>
    </row>
    <row r="67" spans="1:11">
      <c r="A67" s="4" t="s">
        <v>444</v>
      </c>
      <c r="D67" s="4" t="s">
        <v>457</v>
      </c>
    </row>
    <row r="68" spans="1:11">
      <c r="A68" s="4" t="s">
        <v>458</v>
      </c>
    </row>
    <row r="69" spans="1:11">
      <c r="A69" s="3" t="s">
        <v>415</v>
      </c>
    </row>
    <row r="70" spans="1:11">
      <c r="A70" s="4" t="s">
        <v>437</v>
      </c>
      <c r="K70" s="4" t="s">
        <v>459</v>
      </c>
    </row>
    <row r="71" spans="1:11">
      <c r="A71" s="4" t="s">
        <v>41</v>
      </c>
      <c r="H71" s="6" t="n">
        <v>21500000</v>
      </c>
    </row>
    <row r="72" spans="1:11">
      <c r="A72" s="4" t="s">
        <v>460</v>
      </c>
    </row>
    <row r="73" spans="1:11">
      <c r="A73" s="3" t="s">
        <v>415</v>
      </c>
    </row>
    <row r="74" spans="1:11">
      <c r="A74" s="4" t="s">
        <v>452</v>
      </c>
      <c r="F74" s="5" t="n">
        <v>900000</v>
      </c>
      <c r="H74" s="5" t="n">
        <v>1700000</v>
      </c>
    </row>
    <row r="75" spans="1:11">
      <c r="A75" s="4" t="s">
        <v>444</v>
      </c>
      <c r="D75" s="4" t="s">
        <v>457</v>
      </c>
    </row>
    <row r="76" spans="1:11">
      <c r="A76" s="4" t="s">
        <v>461</v>
      </c>
    </row>
    <row r="77" spans="1:11">
      <c r="A77" s="3" t="s">
        <v>415</v>
      </c>
    </row>
    <row r="78" spans="1:11">
      <c r="A78" s="4" t="s">
        <v>154</v>
      </c>
      <c r="F78" s="5" t="n">
        <v>800000</v>
      </c>
    </row>
    <row r="79" spans="1:11">
      <c r="A79" s="4" t="s">
        <v>448</v>
      </c>
      <c r="F79" s="5" t="n">
        <v>800000</v>
      </c>
    </row>
    <row r="80" spans="1:11">
      <c r="A80" s="4" t="s">
        <v>452</v>
      </c>
      <c r="F80" s="5" t="n">
        <v>1700000</v>
      </c>
      <c r="H80" s="6" t="n">
        <v>1700000</v>
      </c>
    </row>
    <row r="81" spans="1:11">
      <c r="A81" s="4" t="s">
        <v>462</v>
      </c>
    </row>
    <row r="82" spans="1:11">
      <c r="A82" s="3" t="s">
        <v>415</v>
      </c>
    </row>
    <row r="83" spans="1:11">
      <c r="A83" s="4" t="s">
        <v>99</v>
      </c>
      <c r="D83" s="6" t="n">
        <v>12129000</v>
      </c>
    </row>
    <row r="84" spans="1:11">
      <c r="A84" s="4" t="s">
        <v>41</v>
      </c>
      <c r="C84" s="6" t="n">
        <v>29858000</v>
      </c>
      <c r="D84" s="5" t="n">
        <v>29858000</v>
      </c>
      <c r="F84" s="5" t="n">
        <v>0</v>
      </c>
      <c r="G84" s="5" t="n">
        <v>0</v>
      </c>
    </row>
    <row r="85" spans="1:11">
      <c r="A85" s="4" t="s">
        <v>154</v>
      </c>
      <c r="F85" s="5" t="n">
        <v>0</v>
      </c>
      <c r="G85" s="5" t="n">
        <v>0</v>
      </c>
    </row>
    <row r="86" spans="1:11">
      <c r="A86" s="4" t="s">
        <v>463</v>
      </c>
    </row>
    <row r="87" spans="1:11">
      <c r="A87" s="3" t="s">
        <v>415</v>
      </c>
    </row>
    <row r="88" spans="1:11">
      <c r="A88" s="4" t="s">
        <v>416</v>
      </c>
      <c r="C88" s="5" t="n">
        <v>2</v>
      </c>
    </row>
    <row r="89" spans="1:11">
      <c r="A89" s="4" t="s">
        <v>99</v>
      </c>
      <c r="D89" s="5" t="n">
        <v>0</v>
      </c>
    </row>
    <row r="90" spans="1:11">
      <c r="A90" s="4" t="s">
        <v>41</v>
      </c>
      <c r="C90" s="6" t="n">
        <v>1216419000</v>
      </c>
      <c r="D90" s="5" t="n">
        <v>1216419000</v>
      </c>
      <c r="F90" s="5" t="n">
        <v>1255604000</v>
      </c>
      <c r="G90" s="5" t="n">
        <v>1207255000</v>
      </c>
    </row>
    <row r="91" spans="1:11">
      <c r="A91" s="4" t="s">
        <v>154</v>
      </c>
      <c r="F91" s="5" t="n">
        <v>9039000</v>
      </c>
      <c r="G91" s="5" t="n">
        <v>0</v>
      </c>
    </row>
    <row r="92" spans="1:11">
      <c r="A92" s="4" t="s">
        <v>464</v>
      </c>
    </row>
    <row r="93" spans="1:11">
      <c r="A93" s="3" t="s">
        <v>415</v>
      </c>
    </row>
    <row r="94" spans="1:11">
      <c r="A94" s="4" t="s">
        <v>465</v>
      </c>
      <c r="D94" s="5" t="n">
        <v>900000</v>
      </c>
      <c r="F94" s="5" t="n">
        <v>900000</v>
      </c>
    </row>
    <row r="95" spans="1:11">
      <c r="A95" s="4" t="s">
        <v>466</v>
      </c>
      <c r="D95" s="6" t="n">
        <v>900000</v>
      </c>
      <c r="F95" s="5" t="n">
        <v>900000</v>
      </c>
    </row>
    <row r="96" spans="1:11">
      <c r="A96" s="4" t="s">
        <v>467</v>
      </c>
      <c r="F96" s="5" t="n">
        <v>1500000</v>
      </c>
      <c r="G96" s="5" t="n">
        <v>1500000</v>
      </c>
    </row>
    <row r="97" spans="1:11">
      <c r="A97" s="4" t="s">
        <v>468</v>
      </c>
      <c r="F97" s="6" t="n">
        <v>700000</v>
      </c>
      <c r="G97" s="6" t="n">
        <v>700000</v>
      </c>
    </row>
    <row r="98" spans="1:11">
      <c r="A98" s="4" t="s">
        <v>469</v>
      </c>
    </row>
    <row r="99" spans="1:11">
      <c r="A99" s="3" t="s">
        <v>415</v>
      </c>
    </row>
    <row r="100" spans="1:11">
      <c r="A100" s="4" t="s">
        <v>420</v>
      </c>
      <c r="D100" s="5" t="n">
        <v>7</v>
      </c>
    </row>
    <row r="101" spans="1:11">
      <c r="A101" s="4" t="s">
        <v>470</v>
      </c>
    </row>
    <row r="102" spans="1:11">
      <c r="A102" s="3" t="s">
        <v>415</v>
      </c>
    </row>
    <row r="103" spans="1:11">
      <c r="A103" s="4" t="s">
        <v>420</v>
      </c>
      <c r="D103" s="5" t="n">
        <v>3</v>
      </c>
    </row>
    <row r="104" spans="1:11">
      <c r="A104" s="4" t="s">
        <v>471</v>
      </c>
    </row>
    <row r="105" spans="1:11">
      <c r="A105" s="3" t="s">
        <v>415</v>
      </c>
    </row>
    <row r="106" spans="1:11">
      <c r="A106" s="4" t="s">
        <v>99</v>
      </c>
      <c r="B106" s="6" t="n">
        <v>12100000</v>
      </c>
    </row>
    <row r="107" spans="1:11">
      <c r="A107" s="4" t="s">
        <v>472</v>
      </c>
    </row>
    <row r="108" spans="1:11">
      <c r="A108" s="3" t="s">
        <v>415</v>
      </c>
    </row>
    <row r="109" spans="1:11">
      <c r="A109" s="4" t="s">
        <v>420</v>
      </c>
      <c r="D109" s="5" t="n">
        <v>6</v>
      </c>
    </row>
    <row r="110" spans="1:11">
      <c r="A110" s="4" t="s">
        <v>473</v>
      </c>
    </row>
    <row r="111" spans="1:11">
      <c r="A111" s="3" t="s">
        <v>415</v>
      </c>
    </row>
    <row r="112" spans="1:11">
      <c r="A112" s="4" t="s">
        <v>41</v>
      </c>
      <c r="C112" s="5" t="n">
        <v>1820700000</v>
      </c>
      <c r="D112" s="6" t="n">
        <v>1820700000</v>
      </c>
    </row>
    <row r="113" spans="1:11">
      <c r="A113" s="4" t="s">
        <v>474</v>
      </c>
      <c r="D113" s="4" t="s">
        <v>419</v>
      </c>
    </row>
    <row r="114" spans="1:11">
      <c r="A114" s="4" t="s">
        <v>475</v>
      </c>
    </row>
    <row r="115" spans="1:11">
      <c r="A115" s="3" t="s">
        <v>415</v>
      </c>
    </row>
    <row r="116" spans="1:11">
      <c r="A116" s="4" t="s">
        <v>41</v>
      </c>
      <c r="C116" s="5" t="n">
        <v>29900000</v>
      </c>
      <c r="D116" s="6" t="n">
        <v>29900000</v>
      </c>
    </row>
    <row r="117" spans="1:11">
      <c r="A117" s="4" t="s">
        <v>474</v>
      </c>
      <c r="D117" s="4" t="s">
        <v>476</v>
      </c>
    </row>
    <row r="118" spans="1:11">
      <c r="A118" s="4" t="s">
        <v>477</v>
      </c>
    </row>
    <row r="119" spans="1:11">
      <c r="A119" s="3" t="s">
        <v>415</v>
      </c>
    </row>
    <row r="120" spans="1:11">
      <c r="A120" s="4" t="s">
        <v>41</v>
      </c>
      <c r="C120" s="5" t="n">
        <v>2300000</v>
      </c>
      <c r="D120" s="6" t="n">
        <v>2300000</v>
      </c>
    </row>
    <row r="121" spans="1:11">
      <c r="A121" s="4" t="s">
        <v>478</v>
      </c>
    </row>
    <row r="122" spans="1:11">
      <c r="A122" s="3" t="s">
        <v>415</v>
      </c>
    </row>
    <row r="123" spans="1:11">
      <c r="A123" s="4" t="s">
        <v>73</v>
      </c>
      <c r="C123" s="5" t="n">
        <v>67000000</v>
      </c>
      <c r="D123" s="5" t="n">
        <v>67000000</v>
      </c>
    </row>
    <row r="124" spans="1:11">
      <c r="A124" s="4" t="s">
        <v>479</v>
      </c>
      <c r="C124" s="5" t="n">
        <v>83000000</v>
      </c>
      <c r="D124" s="5" t="n">
        <v>83000000</v>
      </c>
    </row>
    <row r="125" spans="1:11">
      <c r="A125" s="4" t="s">
        <v>480</v>
      </c>
      <c r="C125" s="5" t="n">
        <v>6000000</v>
      </c>
      <c r="D125" s="5" t="n">
        <v>6000000</v>
      </c>
    </row>
    <row r="126" spans="1:11">
      <c r="A126" s="4" t="s">
        <v>52</v>
      </c>
      <c r="C126" s="6" t="n">
        <v>22000000</v>
      </c>
      <c r="D126" s="6" t="n">
        <v>22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89</v>
      </c>
    </row>
    <row r="3" spans="1:4">
      <c r="A3" s="3" t="s">
        <v>90</v>
      </c>
    </row>
    <row r="4" spans="1:4">
      <c r="A4" s="4" t="s">
        <v>121</v>
      </c>
      <c r="B4" s="6" t="n">
        <v>11</v>
      </c>
      <c r="C4" s="6" t="n">
        <v>-792</v>
      </c>
      <c r="D4" s="6" t="n">
        <v>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481</v>
      </c>
      <c r="B1" s="2" t="s">
        <v>1</v>
      </c>
    </row>
    <row r="2" spans="1:2">
      <c r="B2" s="2" t="s">
        <v>2</v>
      </c>
    </row>
    <row r="3" spans="1:2">
      <c r="A3" s="4" t="s">
        <v>482</v>
      </c>
    </row>
    <row r="4" spans="1:2">
      <c r="A4" s="3" t="s">
        <v>483</v>
      </c>
    </row>
    <row r="5" spans="1:2">
      <c r="A5" s="4" t="s">
        <v>484</v>
      </c>
      <c r="B5" s="4" t="s">
        <v>485</v>
      </c>
    </row>
    <row r="6" spans="1:2">
      <c r="A6" s="4" t="s">
        <v>486</v>
      </c>
    </row>
    <row r="7" spans="1:2">
      <c r="A7" s="3" t="s">
        <v>483</v>
      </c>
    </row>
    <row r="8" spans="1:2">
      <c r="A8" s="4" t="s">
        <v>484</v>
      </c>
      <c r="B8" s="4" t="s">
        <v>487</v>
      </c>
    </row>
    <row r="9" spans="1:2">
      <c r="A9" s="4" t="s">
        <v>488</v>
      </c>
    </row>
    <row r="10" spans="1:2">
      <c r="A10" s="3" t="s">
        <v>483</v>
      </c>
    </row>
    <row r="11" spans="1:2">
      <c r="A11" s="4" t="s">
        <v>484</v>
      </c>
      <c r="B11" s="4" t="s">
        <v>489</v>
      </c>
    </row>
    <row r="12" spans="1:2">
      <c r="A12" s="4" t="s">
        <v>490</v>
      </c>
    </row>
    <row r="13" spans="1:2">
      <c r="A13" s="3" t="s">
        <v>483</v>
      </c>
    </row>
    <row r="14" spans="1:2">
      <c r="A14" s="4" t="s">
        <v>484</v>
      </c>
      <c r="B14" s="4" t="s">
        <v>489</v>
      </c>
    </row>
    <row r="15" spans="1:2">
      <c r="A15" s="4" t="s">
        <v>491</v>
      </c>
    </row>
    <row r="16" spans="1:2">
      <c r="A16" s="3" t="s">
        <v>483</v>
      </c>
    </row>
    <row r="17" spans="1:2">
      <c r="A17" s="4" t="s">
        <v>484</v>
      </c>
      <c r="B17" s="4" t="s">
        <v>492</v>
      </c>
    </row>
    <row r="18" spans="1:2">
      <c r="A18" s="4" t="s">
        <v>493</v>
      </c>
    </row>
    <row r="19" spans="1:2">
      <c r="A19" s="3" t="s">
        <v>483</v>
      </c>
    </row>
    <row r="20" spans="1:2">
      <c r="A20" s="4" t="s">
        <v>493</v>
      </c>
      <c r="B20"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96</v>
      </c>
      <c r="J1" s="2" t="s">
        <v>1</v>
      </c>
    </row>
    <row r="2" spans="1:12">
      <c r="B2" s="2" t="s">
        <v>2</v>
      </c>
      <c r="C2" s="2" t="s">
        <v>497</v>
      </c>
      <c r="D2" s="2" t="s">
        <v>4</v>
      </c>
      <c r="E2" s="2" t="s">
        <v>498</v>
      </c>
      <c r="F2" s="2" t="s">
        <v>32</v>
      </c>
      <c r="G2" s="2" t="s">
        <v>499</v>
      </c>
      <c r="H2" s="2" t="s">
        <v>500</v>
      </c>
      <c r="I2" s="2" t="s">
        <v>501</v>
      </c>
      <c r="J2" s="2" t="s">
        <v>2</v>
      </c>
      <c r="K2" s="2" t="s">
        <v>32</v>
      </c>
      <c r="L2" s="2" t="s">
        <v>89</v>
      </c>
    </row>
    <row r="3" spans="1:12">
      <c r="A3" s="3" t="s">
        <v>203</v>
      </c>
    </row>
    <row r="4" spans="1:12">
      <c r="A4" s="4" t="s">
        <v>136</v>
      </c>
      <c r="B4" s="6" t="n">
        <v>7473</v>
      </c>
      <c r="C4" s="6" t="n">
        <v>-40264</v>
      </c>
      <c r="D4" s="6" t="n">
        <v>-39129</v>
      </c>
      <c r="E4" s="6" t="n">
        <v>-35388</v>
      </c>
      <c r="F4" s="6" t="n">
        <v>-34865</v>
      </c>
      <c r="G4" s="6" t="n">
        <v>-31737</v>
      </c>
      <c r="H4" s="6" t="n">
        <v>-28040</v>
      </c>
      <c r="I4" s="6" t="n">
        <v>21811</v>
      </c>
      <c r="J4" s="6" t="n">
        <v>-107308</v>
      </c>
      <c r="K4" s="6" t="n">
        <v>-72831</v>
      </c>
      <c r="L4" s="6" t="n">
        <v>-25770</v>
      </c>
    </row>
    <row r="5" spans="1:12">
      <c r="A5" s="4" t="s">
        <v>118</v>
      </c>
      <c r="J5" s="8" t="n">
        <v>-0.78</v>
      </c>
      <c r="K5" s="8" t="n">
        <v>-0.55</v>
      </c>
      <c r="L5" s="8" t="n">
        <v>-0.2</v>
      </c>
    </row>
    <row r="6" spans="1:12">
      <c r="A6" s="4" t="s">
        <v>502</v>
      </c>
      <c r="J6" s="5" t="n">
        <v>137322201</v>
      </c>
      <c r="K6" s="5" t="n">
        <v>133415732</v>
      </c>
      <c r="L6" s="5" t="n">
        <v>13134055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9</v>
      </c>
    </row>
    <row r="3" spans="1:4">
      <c r="A3" s="3" t="s">
        <v>504</v>
      </c>
    </row>
    <row r="4" spans="1:4">
      <c r="A4" s="4" t="s">
        <v>505</v>
      </c>
      <c r="B4" s="5" t="n">
        <v>19696635</v>
      </c>
      <c r="C4" s="5" t="n">
        <v>18400232</v>
      </c>
      <c r="D4" s="5" t="n">
        <v>9742938</v>
      </c>
    </row>
    <row r="5" spans="1:4">
      <c r="A5" s="4" t="s">
        <v>506</v>
      </c>
    </row>
    <row r="6" spans="1:4">
      <c r="A6" s="3" t="s">
        <v>504</v>
      </c>
    </row>
    <row r="7" spans="1:4">
      <c r="A7" s="4" t="s">
        <v>505</v>
      </c>
      <c r="B7" s="5" t="n">
        <v>8967840</v>
      </c>
      <c r="C7" s="5" t="n">
        <v>8019241</v>
      </c>
      <c r="D7" s="5" t="n">
        <v>3019349</v>
      </c>
    </row>
    <row r="8" spans="1:4">
      <c r="A8" s="4" t="s">
        <v>507</v>
      </c>
    </row>
    <row r="9" spans="1:4">
      <c r="A9" s="3" t="s">
        <v>504</v>
      </c>
    </row>
    <row r="10" spans="1:4">
      <c r="A10" s="4" t="s">
        <v>505</v>
      </c>
      <c r="B10" s="5" t="n">
        <v>10728795</v>
      </c>
      <c r="C10" s="5" t="n">
        <v>10380991</v>
      </c>
      <c r="D10" s="5" t="n">
        <v>672358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08</v>
      </c>
      <c r="B1" s="2" t="s">
        <v>509</v>
      </c>
      <c r="C1" s="2" t="s">
        <v>510</v>
      </c>
      <c r="D1" s="2" t="s">
        <v>511</v>
      </c>
      <c r="E1" s="2" t="s">
        <v>512</v>
      </c>
      <c r="F1" s="2" t="s">
        <v>513</v>
      </c>
      <c r="G1" s="2" t="s">
        <v>514</v>
      </c>
      <c r="H1" s="2" t="s">
        <v>515</v>
      </c>
      <c r="I1" s="2" t="s">
        <v>516</v>
      </c>
      <c r="J1" s="2" t="s">
        <v>517</v>
      </c>
      <c r="K1" s="2" t="s">
        <v>518</v>
      </c>
      <c r="L1" s="2" t="s">
        <v>519</v>
      </c>
      <c r="M1" s="2" t="s">
        <v>520</v>
      </c>
      <c r="N1" s="2" t="s">
        <v>521</v>
      </c>
      <c r="O1" s="2" t="s">
        <v>522</v>
      </c>
      <c r="P1" s="2" t="s">
        <v>501</v>
      </c>
      <c r="Q1" s="2" t="s">
        <v>2</v>
      </c>
      <c r="R1" s="2" t="s">
        <v>32</v>
      </c>
      <c r="S1" s="2" t="s">
        <v>89</v>
      </c>
      <c r="T1" s="2" t="s">
        <v>523</v>
      </c>
      <c r="U1" s="2" t="s">
        <v>524</v>
      </c>
      <c r="V1" s="2" t="s">
        <v>525</v>
      </c>
    </row>
    <row r="2" spans="1:22">
      <c r="A2" s="3" t="s">
        <v>526</v>
      </c>
    </row>
    <row r="3" spans="1:22">
      <c r="A3" s="4" t="s">
        <v>41</v>
      </c>
      <c r="Q3" s="6" t="n">
        <v>1850582</v>
      </c>
      <c r="R3" s="6" t="n">
        <v>1859909</v>
      </c>
      <c r="S3" s="6" t="n">
        <v>1207255</v>
      </c>
    </row>
    <row r="4" spans="1:22">
      <c r="A4" s="4" t="s">
        <v>104</v>
      </c>
      <c r="Q4" s="5" t="n">
        <v>157142</v>
      </c>
      <c r="R4" s="5" t="n">
        <v>152888</v>
      </c>
      <c r="S4" s="5" t="n">
        <v>58828</v>
      </c>
    </row>
    <row r="5" spans="1:22">
      <c r="A5" s="4" t="s">
        <v>44</v>
      </c>
      <c r="Q5" s="5" t="n">
        <v>15267</v>
      </c>
      <c r="R5" s="5" t="n">
        <v>15857</v>
      </c>
    </row>
    <row r="6" spans="1:22">
      <c r="A6" s="4" t="s">
        <v>159</v>
      </c>
      <c r="Q6" s="6" t="n">
        <v>110</v>
      </c>
      <c r="R6" s="5" t="n">
        <v>-1297</v>
      </c>
      <c r="S6" s="5" t="n">
        <v>-14640</v>
      </c>
    </row>
    <row r="7" spans="1:22">
      <c r="A7" s="4" t="s">
        <v>527</v>
      </c>
    </row>
    <row r="8" spans="1:22">
      <c r="A8" s="3" t="s">
        <v>526</v>
      </c>
    </row>
    <row r="9" spans="1:22">
      <c r="A9" s="4" t="s">
        <v>528</v>
      </c>
      <c r="M9" s="6" t="n">
        <v>13000</v>
      </c>
    </row>
    <row r="10" spans="1:22">
      <c r="A10" s="4" t="s">
        <v>529</v>
      </c>
      <c r="M10" s="5" t="n">
        <v>10500</v>
      </c>
      <c r="R10" s="5" t="n">
        <v>2500</v>
      </c>
    </row>
    <row r="11" spans="1:22">
      <c r="A11" s="4" t="s">
        <v>530</v>
      </c>
      <c r="M11" s="5" t="n">
        <v>2500</v>
      </c>
    </row>
    <row r="12" spans="1:22">
      <c r="A12" s="4" t="s">
        <v>41</v>
      </c>
      <c r="M12" s="5" t="n">
        <v>1200</v>
      </c>
    </row>
    <row r="13" spans="1:22">
      <c r="A13" s="4" t="s">
        <v>52</v>
      </c>
      <c r="M13" s="5" t="n">
        <v>1400</v>
      </c>
    </row>
    <row r="14" spans="1:22">
      <c r="A14" s="4" t="s">
        <v>531</v>
      </c>
    </row>
    <row r="15" spans="1:22">
      <c r="A15" s="3" t="s">
        <v>526</v>
      </c>
    </row>
    <row r="16" spans="1:22">
      <c r="A16" s="4" t="s">
        <v>532</v>
      </c>
      <c r="M16" s="5" t="n">
        <v>13100</v>
      </c>
    </row>
    <row r="17" spans="1:22">
      <c r="A17" s="4" t="s">
        <v>533</v>
      </c>
    </row>
    <row r="18" spans="1:22">
      <c r="A18" s="3" t="s">
        <v>526</v>
      </c>
    </row>
    <row r="19" spans="1:22">
      <c r="A19" s="4" t="s">
        <v>532</v>
      </c>
      <c r="M19" s="6" t="n">
        <v>100</v>
      </c>
    </row>
    <row r="20" spans="1:22">
      <c r="A20" s="4" t="s">
        <v>534</v>
      </c>
    </row>
    <row r="21" spans="1:22">
      <c r="A21" s="3" t="s">
        <v>526</v>
      </c>
    </row>
    <row r="22" spans="1:22">
      <c r="A22" s="4" t="s">
        <v>528</v>
      </c>
      <c r="L22" s="6" t="n">
        <v>34900</v>
      </c>
    </row>
    <row r="23" spans="1:22">
      <c r="A23" s="4" t="s">
        <v>529</v>
      </c>
      <c r="L23" s="5" t="n">
        <v>18400</v>
      </c>
      <c r="R23" s="5" t="n">
        <v>4600</v>
      </c>
    </row>
    <row r="24" spans="1:22">
      <c r="A24" s="4" t="s">
        <v>530</v>
      </c>
      <c r="L24" s="5" t="n">
        <v>4600</v>
      </c>
    </row>
    <row r="25" spans="1:22">
      <c r="A25" s="4" t="s">
        <v>41</v>
      </c>
      <c r="L25" s="5" t="n">
        <v>23300</v>
      </c>
    </row>
    <row r="26" spans="1:22">
      <c r="A26" s="4" t="s">
        <v>52</v>
      </c>
      <c r="L26" s="5" t="n">
        <v>2500</v>
      </c>
    </row>
    <row r="27" spans="1:22">
      <c r="A27" s="4" t="s">
        <v>535</v>
      </c>
      <c r="L27" s="5" t="n">
        <v>23000</v>
      </c>
    </row>
    <row r="28" spans="1:22">
      <c r="A28" s="4" t="s">
        <v>536</v>
      </c>
      <c r="L28" s="6" t="n">
        <v>11900</v>
      </c>
    </row>
    <row r="29" spans="1:22">
      <c r="A29" s="4" t="s">
        <v>437</v>
      </c>
      <c r="L29" s="4" t="s">
        <v>459</v>
      </c>
    </row>
    <row r="30" spans="1:22">
      <c r="A30" s="4" t="s">
        <v>537</v>
      </c>
      <c r="L30" s="6" t="n">
        <v>5400</v>
      </c>
    </row>
    <row r="31" spans="1:22">
      <c r="A31" s="4" t="s">
        <v>538</v>
      </c>
      <c r="L31" s="5" t="n">
        <v>1200</v>
      </c>
    </row>
    <row r="32" spans="1:22">
      <c r="A32" s="4" t="s">
        <v>539</v>
      </c>
    </row>
    <row r="33" spans="1:22">
      <c r="A33" s="3" t="s">
        <v>526</v>
      </c>
    </row>
    <row r="34" spans="1:22">
      <c r="A34" s="4" t="s">
        <v>532</v>
      </c>
      <c r="L34" s="5" t="n">
        <v>11000</v>
      </c>
    </row>
    <row r="35" spans="1:22">
      <c r="A35" s="4" t="s">
        <v>540</v>
      </c>
    </row>
    <row r="36" spans="1:22">
      <c r="A36" s="3" t="s">
        <v>526</v>
      </c>
    </row>
    <row r="37" spans="1:22">
      <c r="A37" s="4" t="s">
        <v>532</v>
      </c>
      <c r="L37" s="6" t="n">
        <v>1900</v>
      </c>
    </row>
    <row r="38" spans="1:22">
      <c r="A38" s="4" t="s">
        <v>541</v>
      </c>
    </row>
    <row r="39" spans="1:22">
      <c r="A39" s="3" t="s">
        <v>526</v>
      </c>
    </row>
    <row r="40" spans="1:22">
      <c r="A40" s="4" t="s">
        <v>528</v>
      </c>
      <c r="K40" s="6" t="n">
        <v>74000</v>
      </c>
    </row>
    <row r="41" spans="1:22">
      <c r="A41" s="4" t="s">
        <v>529</v>
      </c>
      <c r="K41" s="5" t="n">
        <v>44400</v>
      </c>
      <c r="R41" s="5" t="n">
        <v>31400</v>
      </c>
    </row>
    <row r="42" spans="1:22">
      <c r="A42" s="4" t="s">
        <v>530</v>
      </c>
      <c r="K42" s="5" t="n">
        <v>31500</v>
      </c>
    </row>
    <row r="43" spans="1:22">
      <c r="A43" s="4" t="s">
        <v>41</v>
      </c>
      <c r="K43" s="5" t="n">
        <v>62200</v>
      </c>
    </row>
    <row r="44" spans="1:22">
      <c r="A44" s="4" t="s">
        <v>538</v>
      </c>
      <c r="K44" s="6" t="n">
        <v>200</v>
      </c>
    </row>
    <row r="45" spans="1:22">
      <c r="A45" s="4" t="s">
        <v>542</v>
      </c>
      <c r="K45" s="4" t="s">
        <v>543</v>
      </c>
    </row>
    <row r="46" spans="1:22">
      <c r="A46" s="4" t="s">
        <v>544</v>
      </c>
      <c r="H46" s="6" t="n">
        <v>700</v>
      </c>
    </row>
    <row r="47" spans="1:22">
      <c r="A47" s="4" t="s">
        <v>104</v>
      </c>
      <c r="S47" s="5" t="n">
        <v>700</v>
      </c>
    </row>
    <row r="48" spans="1:22">
      <c r="A48" s="4" t="s">
        <v>545</v>
      </c>
      <c r="H48" s="6" t="n">
        <v>28900</v>
      </c>
      <c r="S48" s="6" t="n">
        <v>29600</v>
      </c>
    </row>
    <row r="49" spans="1:22">
      <c r="A49" s="4" t="s">
        <v>546</v>
      </c>
      <c r="K49" s="6" t="n">
        <v>12100</v>
      </c>
    </row>
    <row r="50" spans="1:22">
      <c r="A50" s="4" t="s">
        <v>63</v>
      </c>
      <c r="K50" s="5" t="n">
        <v>600</v>
      </c>
    </row>
    <row r="51" spans="1:22">
      <c r="A51" s="4" t="s">
        <v>547</v>
      </c>
    </row>
    <row r="52" spans="1:22">
      <c r="A52" s="3" t="s">
        <v>526</v>
      </c>
    </row>
    <row r="53" spans="1:22">
      <c r="A53" s="4" t="s">
        <v>532</v>
      </c>
      <c r="K53" s="6" t="n">
        <v>100</v>
      </c>
    </row>
    <row r="54" spans="1:22">
      <c r="A54" s="4" t="s">
        <v>548</v>
      </c>
    </row>
    <row r="55" spans="1:22">
      <c r="A55" s="3" t="s">
        <v>526</v>
      </c>
    </row>
    <row r="56" spans="1:22">
      <c r="A56" s="4" t="s">
        <v>528</v>
      </c>
      <c r="I56" s="6" t="n">
        <v>28000</v>
      </c>
    </row>
    <row r="57" spans="1:22">
      <c r="A57" s="4" t="s">
        <v>529</v>
      </c>
      <c r="I57" s="5" t="n">
        <v>23800</v>
      </c>
    </row>
    <row r="58" spans="1:22">
      <c r="A58" s="4" t="s">
        <v>530</v>
      </c>
      <c r="I58" s="5" t="n">
        <v>4200</v>
      </c>
    </row>
    <row r="59" spans="1:22">
      <c r="A59" s="4" t="s">
        <v>41</v>
      </c>
      <c r="I59" s="5" t="n">
        <v>16700</v>
      </c>
    </row>
    <row r="60" spans="1:22">
      <c r="A60" s="4" t="s">
        <v>52</v>
      </c>
      <c r="I60" s="5" t="n">
        <v>2600</v>
      </c>
    </row>
    <row r="61" spans="1:22">
      <c r="A61" s="4" t="s">
        <v>549</v>
      </c>
    </row>
    <row r="62" spans="1:22">
      <c r="A62" s="3" t="s">
        <v>526</v>
      </c>
    </row>
    <row r="63" spans="1:22">
      <c r="A63" s="4" t="s">
        <v>532</v>
      </c>
      <c r="I63" s="5" t="n">
        <v>9400</v>
      </c>
    </row>
    <row r="64" spans="1:22">
      <c r="A64" s="4" t="s">
        <v>550</v>
      </c>
    </row>
    <row r="65" spans="1:22">
      <c r="A65" s="3" t="s">
        <v>526</v>
      </c>
    </row>
    <row r="66" spans="1:22">
      <c r="A66" s="4" t="s">
        <v>532</v>
      </c>
      <c r="I66" s="5" t="n">
        <v>100</v>
      </c>
    </row>
    <row r="67" spans="1:22">
      <c r="A67" s="4" t="s">
        <v>551</v>
      </c>
    </row>
    <row r="68" spans="1:22">
      <c r="A68" s="3" t="s">
        <v>526</v>
      </c>
    </row>
    <row r="69" spans="1:22">
      <c r="A69" s="4" t="s">
        <v>532</v>
      </c>
      <c r="I69" s="6" t="n">
        <v>4400</v>
      </c>
    </row>
    <row r="70" spans="1:22">
      <c r="A70" s="4" t="s">
        <v>552</v>
      </c>
    </row>
    <row r="71" spans="1:22">
      <c r="A71" s="3" t="s">
        <v>526</v>
      </c>
    </row>
    <row r="72" spans="1:22">
      <c r="A72" s="4" t="s">
        <v>528</v>
      </c>
      <c r="B72" s="6" t="n">
        <v>25000</v>
      </c>
      <c r="D72" s="6" t="n">
        <v>18000</v>
      </c>
      <c r="E72" s="6" t="n">
        <v>15400</v>
      </c>
      <c r="G72" s="6" t="n">
        <v>22200</v>
      </c>
      <c r="N72" s="6" t="n">
        <v>25000</v>
      </c>
    </row>
    <row r="73" spans="1:22">
      <c r="A73" s="4" t="s">
        <v>41</v>
      </c>
      <c r="G73" s="5" t="n">
        <v>21600</v>
      </c>
    </row>
    <row r="74" spans="1:22">
      <c r="A74" s="4" t="s">
        <v>52</v>
      </c>
      <c r="G74" s="6" t="n">
        <v>3300</v>
      </c>
    </row>
    <row r="75" spans="1:22">
      <c r="A75" s="4" t="s">
        <v>437</v>
      </c>
      <c r="D75" s="4" t="s">
        <v>553</v>
      </c>
      <c r="E75" s="4" t="s">
        <v>554</v>
      </c>
      <c r="G75" s="4" t="s">
        <v>555</v>
      </c>
      <c r="T75" s="4" t="s">
        <v>553</v>
      </c>
      <c r="U75" s="4" t="s">
        <v>556</v>
      </c>
      <c r="V75" s="4" t="s">
        <v>557</v>
      </c>
    </row>
    <row r="76" spans="1:22">
      <c r="A76" s="4" t="s">
        <v>546</v>
      </c>
      <c r="G76" s="6" t="n">
        <v>300</v>
      </c>
    </row>
    <row r="77" spans="1:22">
      <c r="A77" s="4" t="s">
        <v>44</v>
      </c>
      <c r="V77" s="6" t="n">
        <v>3900</v>
      </c>
    </row>
    <row r="78" spans="1:22">
      <c r="A78" s="4" t="s">
        <v>558</v>
      </c>
      <c r="G78" s="5" t="n">
        <v>10800</v>
      </c>
    </row>
    <row r="79" spans="1:22">
      <c r="A79" s="4" t="s">
        <v>159</v>
      </c>
      <c r="G79" s="5" t="n">
        <v>11400</v>
      </c>
    </row>
    <row r="80" spans="1:22">
      <c r="A80" s="4" t="s">
        <v>559</v>
      </c>
      <c r="G80" s="5" t="n">
        <v>1300</v>
      </c>
    </row>
    <row r="81" spans="1:22">
      <c r="A81" s="4" t="s">
        <v>560</v>
      </c>
      <c r="G81" s="5" t="n">
        <v>30000</v>
      </c>
    </row>
    <row r="82" spans="1:22">
      <c r="A82" s="4" t="s">
        <v>561</v>
      </c>
      <c r="D82" s="4" t="s">
        <v>556</v>
      </c>
      <c r="E82" s="4" t="s">
        <v>419</v>
      </c>
      <c r="T82" s="4" t="s">
        <v>422</v>
      </c>
    </row>
    <row r="83" spans="1:22">
      <c r="A83" s="4" t="s">
        <v>562</v>
      </c>
      <c r="T83" s="4" t="s">
        <v>563</v>
      </c>
    </row>
    <row r="84" spans="1:22">
      <c r="A84" s="4" t="s">
        <v>564</v>
      </c>
    </row>
    <row r="85" spans="1:22">
      <c r="A85" s="3" t="s">
        <v>526</v>
      </c>
    </row>
    <row r="86" spans="1:22">
      <c r="A86" s="4" t="s">
        <v>532</v>
      </c>
      <c r="G86" s="6" t="n">
        <v>4900</v>
      </c>
    </row>
    <row r="87" spans="1:22">
      <c r="A87" s="4" t="s">
        <v>450</v>
      </c>
    </row>
    <row r="88" spans="1:22">
      <c r="A88" s="3" t="s">
        <v>526</v>
      </c>
    </row>
    <row r="89" spans="1:22">
      <c r="A89" s="4" t="s">
        <v>528</v>
      </c>
      <c r="F89" s="6" t="n">
        <v>1100000</v>
      </c>
      <c r="J89" s="6" t="n">
        <v>1100000</v>
      </c>
    </row>
    <row r="90" spans="1:22">
      <c r="A90" s="4" t="s">
        <v>52</v>
      </c>
      <c r="F90" s="5" t="n">
        <v>25200</v>
      </c>
    </row>
    <row r="91" spans="1:22">
      <c r="A91" s="4" t="s">
        <v>546</v>
      </c>
      <c r="F91" s="5" t="n">
        <v>39600</v>
      </c>
    </row>
    <row r="92" spans="1:22">
      <c r="A92" s="4" t="s">
        <v>565</v>
      </c>
      <c r="J92" s="6" t="n">
        <v>32</v>
      </c>
    </row>
    <row r="93" spans="1:22">
      <c r="A93" s="4" t="s">
        <v>566</v>
      </c>
      <c r="F93" s="5" t="n">
        <v>184200</v>
      </c>
    </row>
    <row r="94" spans="1:22">
      <c r="A94" s="4" t="s">
        <v>567</v>
      </c>
      <c r="F94" s="5" t="n">
        <v>604300</v>
      </c>
    </row>
    <row r="95" spans="1:22">
      <c r="A95" s="4" t="s">
        <v>568</v>
      </c>
      <c r="F95" s="5" t="n">
        <v>125100</v>
      </c>
    </row>
    <row r="96" spans="1:22">
      <c r="A96" s="4" t="s">
        <v>569</v>
      </c>
      <c r="P96" s="6" t="n">
        <v>31100</v>
      </c>
    </row>
    <row r="97" spans="1:22">
      <c r="A97" s="4" t="s">
        <v>570</v>
      </c>
    </row>
    <row r="98" spans="1:22">
      <c r="A98" s="3" t="s">
        <v>526</v>
      </c>
    </row>
    <row r="99" spans="1:22">
      <c r="A99" s="4" t="s">
        <v>532</v>
      </c>
      <c r="F99" s="5" t="n">
        <v>263000</v>
      </c>
    </row>
    <row r="100" spans="1:22">
      <c r="A100" s="4" t="s">
        <v>571</v>
      </c>
    </row>
    <row r="101" spans="1:22">
      <c r="A101" s="3" t="s">
        <v>526</v>
      </c>
    </row>
    <row r="102" spans="1:22">
      <c r="A102" s="4" t="s">
        <v>532</v>
      </c>
      <c r="F102" s="5" t="n">
        <v>52000</v>
      </c>
    </row>
    <row r="103" spans="1:22">
      <c r="A103" s="4" t="s">
        <v>451</v>
      </c>
    </row>
    <row r="104" spans="1:22">
      <c r="A104" s="3" t="s">
        <v>526</v>
      </c>
    </row>
    <row r="105" spans="1:22">
      <c r="A105" s="4" t="s">
        <v>532</v>
      </c>
      <c r="F105" s="6" t="n">
        <v>83000</v>
      </c>
    </row>
    <row r="106" spans="1:22">
      <c r="A106" s="4" t="s">
        <v>458</v>
      </c>
    </row>
    <row r="107" spans="1:22">
      <c r="A107" s="3" t="s">
        <v>526</v>
      </c>
    </row>
    <row r="108" spans="1:22">
      <c r="A108" s="4" t="s">
        <v>528</v>
      </c>
      <c r="C108" s="6" t="n">
        <v>22500</v>
      </c>
    </row>
    <row r="109" spans="1:22">
      <c r="A109" s="4" t="s">
        <v>529</v>
      </c>
      <c r="C109" s="5" t="n">
        <v>5500</v>
      </c>
    </row>
    <row r="110" spans="1:22">
      <c r="A110" s="4" t="s">
        <v>41</v>
      </c>
      <c r="C110" s="5" t="n">
        <v>21500</v>
      </c>
    </row>
    <row r="111" spans="1:22">
      <c r="A111" s="4" t="s">
        <v>52</v>
      </c>
      <c r="C111" s="5" t="n">
        <v>200</v>
      </c>
    </row>
    <row r="112" spans="1:22">
      <c r="A112" s="4" t="s">
        <v>437</v>
      </c>
      <c r="O112" s="4" t="s">
        <v>459</v>
      </c>
    </row>
    <row r="113" spans="1:22">
      <c r="A113" s="4" t="s">
        <v>104</v>
      </c>
      <c r="C113" s="5" t="n">
        <v>1500</v>
      </c>
    </row>
    <row r="114" spans="1:22">
      <c r="A114" s="4" t="s">
        <v>545</v>
      </c>
      <c r="C114" s="5" t="n">
        <v>11500</v>
      </c>
    </row>
    <row r="115" spans="1:22">
      <c r="A115" s="4" t="s">
        <v>546</v>
      </c>
      <c r="C115" s="5" t="n">
        <v>600</v>
      </c>
    </row>
    <row r="116" spans="1:22">
      <c r="A116" s="4" t="s">
        <v>63</v>
      </c>
      <c r="C116" s="6" t="n">
        <v>100</v>
      </c>
    </row>
    <row r="117" spans="1:22">
      <c r="A117" s="4" t="s">
        <v>44</v>
      </c>
      <c r="O117" s="6" t="n">
        <v>15200</v>
      </c>
    </row>
    <row r="118" spans="1:22">
      <c r="A118" s="4" t="s">
        <v>561</v>
      </c>
      <c r="C118" s="4" t="s">
        <v>572</v>
      </c>
      <c r="O118" s="4" t="s">
        <v>572</v>
      </c>
    </row>
    <row r="119" spans="1:22">
      <c r="A119" s="4" t="s">
        <v>573</v>
      </c>
      <c r="C119" s="4" t="s">
        <v>574</v>
      </c>
    </row>
    <row r="120" spans="1:22">
      <c r="A120" s="4" t="s">
        <v>566</v>
      </c>
      <c r="C120" s="6" t="n">
        <v>400</v>
      </c>
    </row>
    <row r="121" spans="1:22">
      <c r="A121" s="4" t="s">
        <v>575</v>
      </c>
      <c r="O121" s="4" t="s">
        <v>419</v>
      </c>
    </row>
    <row r="122" spans="1:22">
      <c r="A122" s="4" t="s">
        <v>576</v>
      </c>
      <c r="C122" s="5" t="n">
        <v>17000</v>
      </c>
    </row>
    <row r="123" spans="1:22">
      <c r="A123" s="4" t="s">
        <v>569</v>
      </c>
      <c r="C123" s="6" t="n">
        <v>4000</v>
      </c>
    </row>
    <row r="124" spans="1:22">
      <c r="A124" s="4" t="s">
        <v>577</v>
      </c>
      <c r="C124" s="4" t="s">
        <v>457</v>
      </c>
    </row>
    <row r="125" spans="1:22">
      <c r="A125" s="4" t="s">
        <v>578</v>
      </c>
      <c r="C125" s="6" t="n">
        <v>4900</v>
      </c>
    </row>
    <row r="126" spans="1:22">
      <c r="A126" s="4" t="s">
        <v>579</v>
      </c>
      <c r="C126" s="5" t="n">
        <v>25700</v>
      </c>
    </row>
    <row r="127" spans="1:22">
      <c r="A127" s="4" t="s">
        <v>580</v>
      </c>
      <c r="C127" s="5" t="n">
        <v>13000</v>
      </c>
    </row>
    <row r="128" spans="1:22">
      <c r="A128" s="4" t="s">
        <v>581</v>
      </c>
      <c r="C128" s="5" t="n">
        <v>13600</v>
      </c>
    </row>
    <row r="129" spans="1:22">
      <c r="A129" s="4" t="s">
        <v>582</v>
      </c>
    </row>
    <row r="130" spans="1:22">
      <c r="A130" s="3" t="s">
        <v>526</v>
      </c>
    </row>
    <row r="131" spans="1:22">
      <c r="A131" s="4" t="s">
        <v>532</v>
      </c>
      <c r="C131" s="5" t="n">
        <v>100</v>
      </c>
    </row>
    <row r="132" spans="1:22">
      <c r="A132" s="4" t="s">
        <v>460</v>
      </c>
    </row>
    <row r="133" spans="1:22">
      <c r="A133" s="3" t="s">
        <v>526</v>
      </c>
    </row>
    <row r="134" spans="1:22">
      <c r="A134" s="4" t="s">
        <v>532</v>
      </c>
      <c r="C134" s="5" t="n">
        <v>1700</v>
      </c>
      <c r="R134" s="5" t="n">
        <v>900</v>
      </c>
    </row>
    <row r="135" spans="1:22">
      <c r="A135" s="4" t="s">
        <v>461</v>
      </c>
    </row>
    <row r="136" spans="1:22">
      <c r="A136" s="3" t="s">
        <v>526</v>
      </c>
    </row>
    <row r="137" spans="1:22">
      <c r="A137" s="4" t="s">
        <v>532</v>
      </c>
      <c r="C137" s="6" t="n">
        <v>1700</v>
      </c>
      <c r="R137" s="6" t="n">
        <v>1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2</v>
      </c>
    </row>
    <row r="2" spans="1:3">
      <c r="A2" s="3" t="s">
        <v>526</v>
      </c>
    </row>
    <row r="3" spans="1:3">
      <c r="A3" s="4" t="s">
        <v>584</v>
      </c>
      <c r="B3" s="6" t="n">
        <v>4365</v>
      </c>
      <c r="C3" s="6" t="n">
        <v>5273</v>
      </c>
    </row>
    <row r="4" spans="1:3">
      <c r="A4" s="4" t="s">
        <v>585</v>
      </c>
      <c r="B4" s="5" t="n">
        <v>3551</v>
      </c>
      <c r="C4" s="5" t="n">
        <v>7444</v>
      </c>
    </row>
    <row r="5" spans="1:3">
      <c r="A5" s="4" t="s">
        <v>586</v>
      </c>
    </row>
    <row r="6" spans="1:3">
      <c r="A6" s="3" t="s">
        <v>526</v>
      </c>
    </row>
    <row r="7" spans="1:3">
      <c r="A7" s="4" t="s">
        <v>584</v>
      </c>
      <c r="C7" s="5" t="n">
        <v>818</v>
      </c>
    </row>
    <row r="8" spans="1:3">
      <c r="A8" s="4" t="s">
        <v>585</v>
      </c>
      <c r="C8" s="5" t="n">
        <v>0</v>
      </c>
    </row>
    <row r="9" spans="1:3">
      <c r="A9" s="4" t="s">
        <v>587</v>
      </c>
    </row>
    <row r="10" spans="1:3">
      <c r="A10" s="3" t="s">
        <v>526</v>
      </c>
    </row>
    <row r="11" spans="1:3">
      <c r="A11" s="4" t="s">
        <v>584</v>
      </c>
      <c r="C11" s="5" t="n">
        <v>50</v>
      </c>
    </row>
    <row r="12" spans="1:3">
      <c r="A12" s="4" t="s">
        <v>585</v>
      </c>
      <c r="C12" s="5" t="n">
        <v>0</v>
      </c>
    </row>
    <row r="13" spans="1:3">
      <c r="A13" s="4" t="s">
        <v>588</v>
      </c>
    </row>
    <row r="14" spans="1:3">
      <c r="A14" s="3" t="s">
        <v>526</v>
      </c>
    </row>
    <row r="15" spans="1:3">
      <c r="A15" s="4" t="s">
        <v>584</v>
      </c>
      <c r="C15" s="5" t="n">
        <v>40</v>
      </c>
    </row>
    <row r="16" spans="1:3">
      <c r="A16" s="4" t="s">
        <v>585</v>
      </c>
      <c r="C16" s="5" t="n">
        <v>25</v>
      </c>
    </row>
    <row r="17" spans="1:3">
      <c r="A17" s="4" t="s">
        <v>589</v>
      </c>
    </row>
    <row r="18" spans="1:3">
      <c r="A18" s="3" t="s">
        <v>526</v>
      </c>
    </row>
    <row r="19" spans="1:3">
      <c r="A19" s="4" t="s">
        <v>584</v>
      </c>
      <c r="B19" s="5" t="n">
        <v>4365</v>
      </c>
      <c r="C19" s="5" t="n">
        <v>4365</v>
      </c>
    </row>
    <row r="20" spans="1:3">
      <c r="A20" s="4" t="s">
        <v>585</v>
      </c>
      <c r="B20" s="6" t="n">
        <v>3551</v>
      </c>
      <c r="C20" s="6" t="n">
        <v>74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1"/>
  </cols>
  <sheetData>
    <row r="1" spans="1:5">
      <c r="A1" s="1" t="s">
        <v>590</v>
      </c>
      <c r="B1" s="2" t="s">
        <v>591</v>
      </c>
      <c r="C1" s="2" t="s">
        <v>592</v>
      </c>
      <c r="D1" s="2" t="s">
        <v>593</v>
      </c>
      <c r="E1" s="2" t="s">
        <v>410</v>
      </c>
    </row>
    <row r="2" spans="1:5">
      <c r="A2" s="3" t="s">
        <v>594</v>
      </c>
    </row>
    <row r="3" spans="1:5">
      <c r="A3" s="4" t="s">
        <v>595</v>
      </c>
      <c r="B3" s="4" t="s">
        <v>489</v>
      </c>
    </row>
    <row r="4" spans="1:5">
      <c r="A4" s="4" t="s">
        <v>596</v>
      </c>
      <c r="C4" s="6" t="n">
        <v>0</v>
      </c>
    </row>
    <row r="5" spans="1:5">
      <c r="A5" s="4" t="s">
        <v>104</v>
      </c>
      <c r="C5" s="5" t="n">
        <v>157142000</v>
      </c>
      <c r="D5" s="6" t="n">
        <v>152888000</v>
      </c>
      <c r="E5" s="6" t="n">
        <v>58828000</v>
      </c>
    </row>
    <row r="6" spans="1:5">
      <c r="A6" s="4" t="s">
        <v>597</v>
      </c>
      <c r="C6" s="5" t="n">
        <v>-34000</v>
      </c>
      <c r="D6" s="5" t="n">
        <v>1351000</v>
      </c>
      <c r="E6" s="6" t="n">
        <v>-80000</v>
      </c>
    </row>
    <row r="7" spans="1:5">
      <c r="A7" s="4" t="s">
        <v>598</v>
      </c>
      <c r="C7" s="5" t="n">
        <v>0</v>
      </c>
      <c r="D7" s="5" t="n">
        <v>800000</v>
      </c>
    </row>
    <row r="8" spans="1:5">
      <c r="A8" s="4" t="s">
        <v>599</v>
      </c>
    </row>
    <row r="9" spans="1:5">
      <c r="A9" s="3" t="s">
        <v>594</v>
      </c>
    </row>
    <row r="10" spans="1:5">
      <c r="A10" s="4" t="s">
        <v>600</v>
      </c>
      <c r="C10" s="5" t="n">
        <v>1900000</v>
      </c>
    </row>
    <row r="11" spans="1:5">
      <c r="A11" s="4" t="s">
        <v>601</v>
      </c>
    </row>
    <row r="12" spans="1:5">
      <c r="A12" s="3" t="s">
        <v>594</v>
      </c>
    </row>
    <row r="13" spans="1:5">
      <c r="A13" s="4" t="s">
        <v>602</v>
      </c>
      <c r="C13" s="6" t="n">
        <v>1400000</v>
      </c>
    </row>
    <row r="14" spans="1:5">
      <c r="A14" s="4" t="s">
        <v>603</v>
      </c>
    </row>
    <row r="15" spans="1:5">
      <c r="A15" s="3" t="s">
        <v>594</v>
      </c>
    </row>
    <row r="16" spans="1:5">
      <c r="A16" s="4" t="s">
        <v>604</v>
      </c>
      <c r="C16" s="5" t="n">
        <v>1</v>
      </c>
    </row>
    <row r="17" spans="1:5">
      <c r="A17" s="4" t="s">
        <v>605</v>
      </c>
      <c r="C17" s="6" t="n">
        <v>500000000</v>
      </c>
    </row>
    <row r="18" spans="1:5">
      <c r="A18" s="4" t="s">
        <v>104</v>
      </c>
      <c r="C18" s="5" t="n">
        <v>600000</v>
      </c>
      <c r="D18" s="5" t="n">
        <v>0</v>
      </c>
    </row>
    <row r="19" spans="1:5">
      <c r="A19" s="4" t="s">
        <v>606</v>
      </c>
    </row>
    <row r="20" spans="1:5">
      <c r="A20" s="3" t="s">
        <v>594</v>
      </c>
    </row>
    <row r="21" spans="1:5">
      <c r="A21" s="4" t="s">
        <v>607</v>
      </c>
      <c r="C21" s="6" t="n">
        <v>452000</v>
      </c>
      <c r="D21" s="6" t="n">
        <v>97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818</v>
      </c>
      <c r="C4" s="6" t="n">
        <v>668</v>
      </c>
    </row>
    <row r="5" spans="1:3">
      <c r="A5" s="4" t="s">
        <v>611</v>
      </c>
    </row>
    <row r="6" spans="1:3">
      <c r="A6" s="3" t="s">
        <v>609</v>
      </c>
    </row>
    <row r="7" spans="1:3">
      <c r="A7" s="4" t="s">
        <v>610</v>
      </c>
      <c r="B7" s="6" t="n">
        <v>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07</v>
      </c>
      <c r="B3" s="6" t="n">
        <v>452</v>
      </c>
      <c r="C3" s="6" t="n">
        <v>979</v>
      </c>
    </row>
    <row r="4" spans="1:3">
      <c r="A4" s="4" t="s">
        <v>614</v>
      </c>
      <c r="B4" s="5" t="n">
        <v>452</v>
      </c>
      <c r="C4" s="5" t="n">
        <v>979</v>
      </c>
    </row>
    <row r="5" spans="1:3">
      <c r="A5" s="3" t="s">
        <v>615</v>
      </c>
    </row>
    <row r="6" spans="1:3">
      <c r="A6" s="4" t="s">
        <v>616</v>
      </c>
      <c r="C6" s="5" t="n">
        <v>818</v>
      </c>
    </row>
    <row r="7" spans="1:3">
      <c r="A7" s="4" t="s">
        <v>617</v>
      </c>
      <c r="C7" s="5" t="n">
        <v>818</v>
      </c>
    </row>
    <row r="8" spans="1:3">
      <c r="A8" s="4" t="s">
        <v>618</v>
      </c>
    </row>
    <row r="9" spans="1:3">
      <c r="A9" s="3" t="s">
        <v>613</v>
      </c>
    </row>
    <row r="10" spans="1:3">
      <c r="A10" s="4" t="s">
        <v>607</v>
      </c>
      <c r="B10" s="5" t="n">
        <v>0</v>
      </c>
      <c r="C10" s="5" t="n">
        <v>0</v>
      </c>
    </row>
    <row r="11" spans="1:3">
      <c r="A11" s="4" t="s">
        <v>614</v>
      </c>
      <c r="B11" s="5" t="n">
        <v>0</v>
      </c>
      <c r="C11" s="5" t="n">
        <v>0</v>
      </c>
    </row>
    <row r="12" spans="1:3">
      <c r="A12" s="3" t="s">
        <v>615</v>
      </c>
    </row>
    <row r="13" spans="1:3">
      <c r="A13" s="4" t="s">
        <v>616</v>
      </c>
      <c r="C13" s="5" t="n">
        <v>0</v>
      </c>
    </row>
    <row r="14" spans="1:3">
      <c r="A14" s="4" t="s">
        <v>617</v>
      </c>
      <c r="C14" s="5" t="n">
        <v>0</v>
      </c>
    </row>
    <row r="15" spans="1:3">
      <c r="A15" s="4" t="s">
        <v>619</v>
      </c>
    </row>
    <row r="16" spans="1:3">
      <c r="A16" s="3" t="s">
        <v>613</v>
      </c>
    </row>
    <row r="17" spans="1:3">
      <c r="A17" s="4" t="s">
        <v>607</v>
      </c>
      <c r="B17" s="5" t="n">
        <v>452</v>
      </c>
      <c r="C17" s="5" t="n">
        <v>979</v>
      </c>
    </row>
    <row r="18" spans="1:3">
      <c r="A18" s="4" t="s">
        <v>614</v>
      </c>
      <c r="B18" s="5" t="n">
        <v>452</v>
      </c>
      <c r="C18" s="5" t="n">
        <v>979</v>
      </c>
    </row>
    <row r="19" spans="1:3">
      <c r="A19" s="3" t="s">
        <v>615</v>
      </c>
    </row>
    <row r="20" spans="1:3">
      <c r="A20" s="4" t="s">
        <v>616</v>
      </c>
      <c r="C20" s="5" t="n">
        <v>0</v>
      </c>
    </row>
    <row r="21" spans="1:3">
      <c r="A21" s="4" t="s">
        <v>617</v>
      </c>
      <c r="C21" s="5" t="n">
        <v>0</v>
      </c>
    </row>
    <row r="22" spans="1:3">
      <c r="A22" s="4" t="s">
        <v>620</v>
      </c>
    </row>
    <row r="23" spans="1:3">
      <c r="A23" s="3" t="s">
        <v>613</v>
      </c>
    </row>
    <row r="24" spans="1:3">
      <c r="A24" s="4" t="s">
        <v>607</v>
      </c>
      <c r="B24" s="5" t="n">
        <v>0</v>
      </c>
      <c r="C24" s="5" t="n">
        <v>0</v>
      </c>
    </row>
    <row r="25" spans="1:3">
      <c r="A25" s="4" t="s">
        <v>614</v>
      </c>
      <c r="B25" s="6" t="n">
        <v>0</v>
      </c>
      <c r="C25" s="5" t="n">
        <v>0</v>
      </c>
    </row>
    <row r="26" spans="1:3">
      <c r="A26" s="3" t="s">
        <v>615</v>
      </c>
    </row>
    <row r="27" spans="1:3">
      <c r="A27" s="4" t="s">
        <v>616</v>
      </c>
      <c r="C27" s="5" t="n">
        <v>818</v>
      </c>
    </row>
    <row r="28" spans="1:3">
      <c r="A28" s="4" t="s">
        <v>617</v>
      </c>
      <c r="C28" s="6" t="n">
        <v>8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622</v>
      </c>
    </row>
    <row r="4" spans="1:3">
      <c r="A4" s="4" t="s">
        <v>623</v>
      </c>
      <c r="B4" s="6" t="n">
        <v>818</v>
      </c>
      <c r="C4" s="6" t="n">
        <v>1469</v>
      </c>
    </row>
    <row r="5" spans="1:3">
      <c r="A5" s="4" t="s">
        <v>624</v>
      </c>
      <c r="B5" s="5" t="n">
        <v>-818</v>
      </c>
      <c r="C5" s="5" t="n">
        <v>-668</v>
      </c>
    </row>
    <row r="6" spans="1:3">
      <c r="A6" s="4" t="s">
        <v>625</v>
      </c>
      <c r="B6" s="5" t="n">
        <v>0</v>
      </c>
      <c r="C6" s="5" t="n">
        <v>17</v>
      </c>
    </row>
    <row r="7" spans="1:3">
      <c r="A7" s="4" t="s">
        <v>626</v>
      </c>
      <c r="B7" s="6" t="n">
        <v>0</v>
      </c>
      <c r="C7" s="6" t="n">
        <v>8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483</v>
      </c>
    </row>
    <row r="3" spans="1:3">
      <c r="A3" s="4" t="s">
        <v>628</v>
      </c>
      <c r="B3" s="6" t="n">
        <v>286603</v>
      </c>
      <c r="C3" s="6" t="n">
        <v>240355</v>
      </c>
    </row>
    <row r="4" spans="1:3">
      <c r="A4" s="4" t="s">
        <v>629</v>
      </c>
      <c r="B4" s="5" t="n">
        <v>-191151</v>
      </c>
      <c r="C4" s="5" t="n">
        <v>-145083</v>
      </c>
    </row>
    <row r="5" spans="1:3">
      <c r="A5" s="4" t="s">
        <v>40</v>
      </c>
      <c r="B5" s="5" t="n">
        <v>95452</v>
      </c>
      <c r="C5" s="5" t="n">
        <v>95272</v>
      </c>
    </row>
    <row r="6" spans="1:3">
      <c r="A6" s="4" t="s">
        <v>630</v>
      </c>
    </row>
    <row r="7" spans="1:3">
      <c r="A7" s="3" t="s">
        <v>483</v>
      </c>
    </row>
    <row r="8" spans="1:3">
      <c r="A8" s="4" t="s">
        <v>628</v>
      </c>
      <c r="B8" s="5" t="n">
        <v>790</v>
      </c>
      <c r="C8" s="5" t="n">
        <v>790</v>
      </c>
    </row>
    <row r="9" spans="1:3">
      <c r="A9" s="4" t="s">
        <v>482</v>
      </c>
    </row>
    <row r="10" spans="1:3">
      <c r="A10" s="3" t="s">
        <v>483</v>
      </c>
    </row>
    <row r="11" spans="1:3">
      <c r="A11" s="4" t="s">
        <v>628</v>
      </c>
      <c r="B11" s="5" t="n">
        <v>5037</v>
      </c>
      <c r="C11" s="5" t="n">
        <v>5517</v>
      </c>
    </row>
    <row r="12" spans="1:3">
      <c r="A12" s="4" t="s">
        <v>631</v>
      </c>
    </row>
    <row r="13" spans="1:3">
      <c r="A13" s="3" t="s">
        <v>483</v>
      </c>
    </row>
    <row r="14" spans="1:3">
      <c r="A14" s="4" t="s">
        <v>628</v>
      </c>
      <c r="B14" s="5" t="n">
        <v>82618</v>
      </c>
      <c r="C14" s="5" t="n">
        <v>52130</v>
      </c>
    </row>
    <row r="15" spans="1:3">
      <c r="A15" s="4" t="s">
        <v>490</v>
      </c>
    </row>
    <row r="16" spans="1:3">
      <c r="A16" s="3" t="s">
        <v>483</v>
      </c>
    </row>
    <row r="17" spans="1:3">
      <c r="A17" s="4" t="s">
        <v>628</v>
      </c>
      <c r="B17" s="5" t="n">
        <v>153273</v>
      </c>
      <c r="C17" s="5" t="n">
        <v>143091</v>
      </c>
    </row>
    <row r="18" spans="1:3">
      <c r="A18" s="4" t="s">
        <v>491</v>
      </c>
    </row>
    <row r="19" spans="1:3">
      <c r="A19" s="3" t="s">
        <v>483</v>
      </c>
    </row>
    <row r="20" spans="1:3">
      <c r="A20" s="4" t="s">
        <v>628</v>
      </c>
      <c r="B20" s="5" t="n">
        <v>18825</v>
      </c>
      <c r="C20" s="5" t="n">
        <v>10892</v>
      </c>
    </row>
    <row r="21" spans="1:3">
      <c r="A21" s="4" t="s">
        <v>493</v>
      </c>
    </row>
    <row r="22" spans="1:3">
      <c r="A22" s="3" t="s">
        <v>483</v>
      </c>
    </row>
    <row r="23" spans="1:3">
      <c r="A23" s="4" t="s">
        <v>628</v>
      </c>
      <c r="B23" s="5" t="n">
        <v>22260</v>
      </c>
      <c r="C23" s="5" t="n">
        <v>21244</v>
      </c>
    </row>
    <row r="24" spans="1:3">
      <c r="A24" s="4" t="s">
        <v>632</v>
      </c>
    </row>
    <row r="25" spans="1:3">
      <c r="A25" s="3" t="s">
        <v>483</v>
      </c>
    </row>
    <row r="26" spans="1:3">
      <c r="A26" s="4" t="s">
        <v>628</v>
      </c>
      <c r="B26" s="6" t="n">
        <v>3800</v>
      </c>
      <c r="C26" s="6" t="n">
        <v>66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22</v>
      </c>
      <c r="B1" s="2" t="s">
        <v>123</v>
      </c>
      <c r="C1" s="2" t="s">
        <v>124</v>
      </c>
      <c r="D1" s="2" t="s">
        <v>125</v>
      </c>
      <c r="E1" s="2" t="s">
        <v>126</v>
      </c>
      <c r="F1" s="2" t="s">
        <v>127</v>
      </c>
    </row>
    <row r="2" spans="1:6">
      <c r="A2" s="4" t="s">
        <v>128</v>
      </c>
      <c r="C2" s="5" t="n">
        <v>130914333</v>
      </c>
    </row>
    <row r="3" spans="1:6">
      <c r="A3" s="4" t="s">
        <v>129</v>
      </c>
      <c r="B3" s="6" t="n">
        <v>174496</v>
      </c>
      <c r="C3" s="6" t="n">
        <v>14</v>
      </c>
      <c r="D3" s="6" t="n">
        <v>816591</v>
      </c>
      <c r="E3" s="6" t="n">
        <v>-517</v>
      </c>
      <c r="F3" s="6" t="n">
        <v>-641592</v>
      </c>
    </row>
    <row r="4" spans="1:6">
      <c r="A4" s="3" t="s">
        <v>130</v>
      </c>
    </row>
    <row r="5" spans="1:6">
      <c r="A5" s="4" t="s">
        <v>131</v>
      </c>
      <c r="C5" s="5" t="n">
        <v>838809</v>
      </c>
    </row>
    <row r="6" spans="1:6">
      <c r="A6" s="4" t="s">
        <v>132</v>
      </c>
      <c r="B6" s="5" t="n">
        <v>0</v>
      </c>
    </row>
    <row r="7" spans="1:6">
      <c r="A7" s="4" t="s">
        <v>133</v>
      </c>
      <c r="C7" s="5" t="n">
        <v>185343</v>
      </c>
    </row>
    <row r="8" spans="1:6">
      <c r="A8" s="4" t="s">
        <v>134</v>
      </c>
      <c r="B8" s="5" t="n">
        <v>2224</v>
      </c>
      <c r="D8" s="5" t="n">
        <v>2224</v>
      </c>
    </row>
    <row r="9" spans="1:6">
      <c r="A9" s="4" t="s">
        <v>135</v>
      </c>
      <c r="B9" s="5" t="n">
        <v>-1201</v>
      </c>
      <c r="E9" s="5" t="n">
        <v>-1201</v>
      </c>
    </row>
    <row r="10" spans="1:6">
      <c r="A10" s="4" t="s">
        <v>111</v>
      </c>
      <c r="B10" s="5" t="n">
        <v>0</v>
      </c>
    </row>
    <row r="11" spans="1:6">
      <c r="A11" s="4" t="s">
        <v>136</v>
      </c>
      <c r="B11" s="5" t="n">
        <v>-25770</v>
      </c>
      <c r="F11" s="5" t="n">
        <v>-25770</v>
      </c>
    </row>
    <row r="12" spans="1:6">
      <c r="A12" s="4" t="s">
        <v>137</v>
      </c>
      <c r="B12" s="5" t="n">
        <v>29925</v>
      </c>
      <c r="D12" s="5" t="n">
        <v>29925</v>
      </c>
    </row>
    <row r="13" spans="1:6">
      <c r="A13" s="4" t="s">
        <v>138</v>
      </c>
      <c r="C13" s="5" t="n">
        <v>131938485</v>
      </c>
    </row>
    <row r="14" spans="1:6">
      <c r="A14" s="4" t="s">
        <v>139</v>
      </c>
      <c r="B14" s="5" t="n">
        <v>179674</v>
      </c>
      <c r="C14" s="6" t="n">
        <v>14</v>
      </c>
      <c r="D14" s="5" t="n">
        <v>848740</v>
      </c>
      <c r="E14" s="5" t="n">
        <v>-1718</v>
      </c>
      <c r="F14" s="5" t="n">
        <v>-667362</v>
      </c>
    </row>
    <row r="15" spans="1:6">
      <c r="A15" s="3" t="s">
        <v>130</v>
      </c>
    </row>
    <row r="16" spans="1:6">
      <c r="A16" s="4" t="s">
        <v>131</v>
      </c>
      <c r="C16" s="5" t="n">
        <v>2458886</v>
      </c>
    </row>
    <row r="17" spans="1:6">
      <c r="A17" s="4" t="s">
        <v>132</v>
      </c>
      <c r="B17" s="5" t="n">
        <v>0</v>
      </c>
    </row>
    <row r="18" spans="1:6">
      <c r="A18" s="4" t="s">
        <v>133</v>
      </c>
      <c r="C18" s="5" t="n">
        <v>396486</v>
      </c>
    </row>
    <row r="19" spans="1:6">
      <c r="A19" s="4" t="s">
        <v>134</v>
      </c>
      <c r="B19" s="5" t="n">
        <v>2564</v>
      </c>
      <c r="D19" s="5" t="n">
        <v>2564</v>
      </c>
    </row>
    <row r="20" spans="1:6">
      <c r="A20" s="4" t="s">
        <v>135</v>
      </c>
      <c r="B20" s="5" t="n">
        <v>-1948</v>
      </c>
      <c r="E20" s="5" t="n">
        <v>-1948</v>
      </c>
    </row>
    <row r="21" spans="1:6">
      <c r="A21" s="4" t="s">
        <v>140</v>
      </c>
      <c r="B21" s="5" t="n">
        <v>-30844</v>
      </c>
      <c r="D21" s="5" t="n">
        <v>-30844</v>
      </c>
    </row>
    <row r="22" spans="1:6">
      <c r="A22" s="4" t="s">
        <v>141</v>
      </c>
      <c r="B22" s="5" t="n">
        <v>5395</v>
      </c>
      <c r="D22" s="5" t="n">
        <v>5395</v>
      </c>
    </row>
    <row r="23" spans="1:6">
      <c r="A23" s="4" t="s">
        <v>111</v>
      </c>
      <c r="B23" s="5" t="n">
        <v>-15167</v>
      </c>
      <c r="D23" s="5" t="n">
        <v>-15167</v>
      </c>
    </row>
    <row r="24" spans="1:6">
      <c r="A24" s="4" t="s">
        <v>136</v>
      </c>
      <c r="B24" s="5" t="n">
        <v>-72831</v>
      </c>
      <c r="F24" s="5" t="n">
        <v>-72831</v>
      </c>
    </row>
    <row r="25" spans="1:6">
      <c r="A25" s="4" t="s">
        <v>137</v>
      </c>
      <c r="B25" s="5" t="n">
        <v>57540</v>
      </c>
      <c r="D25" s="5" t="n">
        <v>57540</v>
      </c>
    </row>
    <row r="26" spans="1:6">
      <c r="A26" s="4" t="s">
        <v>142</v>
      </c>
      <c r="C26" s="5" t="n">
        <v>134793857</v>
      </c>
    </row>
    <row r="27" spans="1:6">
      <c r="A27" s="4" t="s">
        <v>143</v>
      </c>
      <c r="B27" s="5" t="n">
        <v>124383</v>
      </c>
      <c r="C27" s="6" t="n">
        <v>14</v>
      </c>
      <c r="D27" s="5" t="n">
        <v>868228</v>
      </c>
      <c r="E27" s="5" t="n">
        <v>-3666</v>
      </c>
      <c r="F27" s="5" t="n">
        <v>-740193</v>
      </c>
    </row>
    <row r="28" spans="1:6">
      <c r="A28" s="3" t="s">
        <v>130</v>
      </c>
    </row>
    <row r="29" spans="1:6">
      <c r="A29" s="4" t="s">
        <v>131</v>
      </c>
      <c r="C29" s="5" t="n">
        <v>5040609</v>
      </c>
    </row>
    <row r="30" spans="1:6">
      <c r="A30" s="4" t="s">
        <v>132</v>
      </c>
      <c r="B30" s="5" t="n">
        <v>0</v>
      </c>
    </row>
    <row r="31" spans="1:6">
      <c r="A31" s="4" t="s">
        <v>133</v>
      </c>
      <c r="C31" s="5" t="n">
        <v>356229</v>
      </c>
    </row>
    <row r="32" spans="1:6">
      <c r="A32" s="4" t="s">
        <v>134</v>
      </c>
      <c r="B32" s="5" t="n">
        <v>2049</v>
      </c>
      <c r="D32" s="5" t="n">
        <v>2049</v>
      </c>
    </row>
    <row r="33" spans="1:6">
      <c r="A33" s="4" t="s">
        <v>135</v>
      </c>
      <c r="B33" s="5" t="n">
        <v>3125</v>
      </c>
      <c r="E33" s="5" t="n">
        <v>3125</v>
      </c>
    </row>
    <row r="34" spans="1:6">
      <c r="A34" s="4" t="s">
        <v>111</v>
      </c>
      <c r="B34" s="5" t="n">
        <v>277</v>
      </c>
      <c r="D34" s="5" t="n">
        <v>277</v>
      </c>
    </row>
    <row r="35" spans="1:6">
      <c r="A35" s="4" t="s">
        <v>136</v>
      </c>
      <c r="B35" s="5" t="n">
        <v>-107308</v>
      </c>
      <c r="F35" s="5" t="n">
        <v>-107308</v>
      </c>
    </row>
    <row r="36" spans="1:6">
      <c r="A36" s="4" t="s">
        <v>137</v>
      </c>
      <c r="B36" s="5" t="n">
        <v>60479</v>
      </c>
      <c r="D36" s="5" t="n">
        <v>60479</v>
      </c>
    </row>
    <row r="37" spans="1:6">
      <c r="A37" s="4" t="s">
        <v>144</v>
      </c>
      <c r="C37" s="5" t="n">
        <v>140190695</v>
      </c>
    </row>
    <row r="38" spans="1:6">
      <c r="A38" s="4" t="s">
        <v>145</v>
      </c>
      <c r="B38" s="6" t="n">
        <v>83005</v>
      </c>
      <c r="C38" s="6" t="n">
        <v>14</v>
      </c>
      <c r="D38" s="6" t="n">
        <v>931033</v>
      </c>
      <c r="E38" s="6" t="n">
        <v>-541</v>
      </c>
      <c r="F38" s="6" t="n">
        <v>-847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89</v>
      </c>
    </row>
    <row r="3" spans="1:4">
      <c r="A3" s="3" t="s">
        <v>483</v>
      </c>
    </row>
    <row r="4" spans="1:4">
      <c r="A4" s="4" t="s">
        <v>634</v>
      </c>
      <c r="B4" s="6" t="n">
        <v>55185</v>
      </c>
      <c r="C4" s="6" t="n">
        <v>60360</v>
      </c>
      <c r="D4" s="6" t="n">
        <v>34010</v>
      </c>
    </row>
    <row r="5" spans="1:4">
      <c r="A5" s="4" t="s">
        <v>439</v>
      </c>
    </row>
    <row r="6" spans="1:4">
      <c r="A6" s="3" t="s">
        <v>483</v>
      </c>
    </row>
    <row r="7" spans="1:4">
      <c r="A7" s="4" t="s">
        <v>635</v>
      </c>
      <c r="B7" s="4" t="s">
        <v>636</v>
      </c>
      <c r="C7" s="4" t="s">
        <v>636</v>
      </c>
    </row>
    <row r="8" spans="1:4">
      <c r="A8" s="4" t="s">
        <v>441</v>
      </c>
    </row>
    <row r="9" spans="1:4">
      <c r="A9" s="3" t="s">
        <v>483</v>
      </c>
    </row>
    <row r="10" spans="1:4">
      <c r="A10" s="4" t="s">
        <v>635</v>
      </c>
      <c r="B10" s="4" t="s">
        <v>637</v>
      </c>
      <c r="C10" s="4" t="s">
        <v>637</v>
      </c>
    </row>
    <row r="11" spans="1:4">
      <c r="A11" s="4" t="s">
        <v>638</v>
      </c>
    </row>
    <row r="12" spans="1:4">
      <c r="A12" s="3" t="s">
        <v>483</v>
      </c>
    </row>
    <row r="13" spans="1:4">
      <c r="A13" s="4" t="s">
        <v>639</v>
      </c>
      <c r="C13" s="6" t="n">
        <v>2000</v>
      </c>
    </row>
    <row r="14" spans="1:4">
      <c r="A14" s="4" t="s">
        <v>640</v>
      </c>
    </row>
    <row r="15" spans="1:4">
      <c r="A15" s="3" t="s">
        <v>483</v>
      </c>
    </row>
    <row r="16" spans="1:4">
      <c r="A16" s="4" t="s">
        <v>639</v>
      </c>
      <c r="C16" s="6" t="n">
        <v>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483</v>
      </c>
    </row>
    <row r="3" spans="1:3">
      <c r="A3" s="4" t="s">
        <v>631</v>
      </c>
      <c r="B3" s="6" t="n">
        <v>17256</v>
      </c>
      <c r="C3" s="6" t="n">
        <v>21499</v>
      </c>
    </row>
    <row r="4" spans="1:3">
      <c r="A4" s="4" t="s">
        <v>629</v>
      </c>
      <c r="B4" s="5" t="n">
        <v>-2265</v>
      </c>
      <c r="C4" s="5" t="n">
        <v>-14750</v>
      </c>
    </row>
    <row r="5" spans="1:3">
      <c r="A5" s="4" t="s">
        <v>642</v>
      </c>
      <c r="B5" s="6" t="n">
        <v>14991</v>
      </c>
      <c r="C5" s="6" t="n">
        <v>67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3" t="s">
        <v>215</v>
      </c>
    </row>
    <row r="3" spans="1:3">
      <c r="A3" s="5" t="n">
        <v>2018</v>
      </c>
      <c r="B3" s="6" t="n">
        <v>8384</v>
      </c>
    </row>
    <row r="4" spans="1:3">
      <c r="A4" s="5" t="n">
        <v>2019</v>
      </c>
      <c r="B4" s="5" t="n">
        <v>7977</v>
      </c>
    </row>
    <row r="5" spans="1:3">
      <c r="A5" s="4" t="s">
        <v>644</v>
      </c>
      <c r="B5" s="5" t="n">
        <v>16361</v>
      </c>
    </row>
    <row r="6" spans="1:3">
      <c r="A6" s="4" t="s">
        <v>645</v>
      </c>
      <c r="B6" s="5" t="n">
        <v>-1012</v>
      </c>
    </row>
    <row r="7" spans="1:3">
      <c r="A7" s="4" t="s">
        <v>646</v>
      </c>
      <c r="B7" s="5" t="n">
        <v>15349</v>
      </c>
    </row>
    <row r="8" spans="1:3">
      <c r="A8" s="4" t="s">
        <v>647</v>
      </c>
      <c r="B8" s="5" t="n">
        <v>7630</v>
      </c>
      <c r="C8" s="6" t="n">
        <v>6690</v>
      </c>
    </row>
    <row r="9" spans="1:3">
      <c r="A9" s="4" t="s">
        <v>648</v>
      </c>
      <c r="B9" s="6" t="n">
        <v>7719</v>
      </c>
      <c r="C9" s="6" t="n">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649</v>
      </c>
      <c r="B1" s="2" t="s">
        <v>496</v>
      </c>
      <c r="C1" s="2" t="s">
        <v>1</v>
      </c>
    </row>
    <row r="2" spans="1:5">
      <c r="B2" s="2" t="s">
        <v>2</v>
      </c>
      <c r="C2" s="2" t="s">
        <v>2</v>
      </c>
      <c r="D2" s="2" t="s">
        <v>32</v>
      </c>
      <c r="E2" s="2" t="s">
        <v>89</v>
      </c>
    </row>
    <row r="3" spans="1:5">
      <c r="A3" s="3" t="s">
        <v>650</v>
      </c>
    </row>
    <row r="4" spans="1:5">
      <c r="A4" s="4" t="s">
        <v>651</v>
      </c>
      <c r="C4" s="6" t="n">
        <v>1859909000</v>
      </c>
      <c r="D4" s="6" t="n">
        <v>1207255000</v>
      </c>
    </row>
    <row r="5" spans="1:5">
      <c r="A5" s="4" t="s">
        <v>652</v>
      </c>
      <c r="C5" s="5" t="n">
        <v>2802000</v>
      </c>
      <c r="D5" s="5" t="n">
        <v>-648000</v>
      </c>
    </row>
    <row r="6" spans="1:5">
      <c r="A6" s="4" t="s">
        <v>653</v>
      </c>
      <c r="C6" s="5" t="n">
        <v>0</v>
      </c>
    </row>
    <row r="7" spans="1:5">
      <c r="A7" s="4" t="s">
        <v>99</v>
      </c>
      <c r="B7" s="6" t="n">
        <v>-12100000</v>
      </c>
      <c r="C7" s="5" t="n">
        <v>-12129000</v>
      </c>
      <c r="D7" s="5" t="n">
        <v>0</v>
      </c>
      <c r="E7" s="6" t="n">
        <v>0</v>
      </c>
    </row>
    <row r="8" spans="1:5">
      <c r="A8" s="4" t="s">
        <v>654</v>
      </c>
      <c r="B8" s="5" t="n">
        <v>1850582000</v>
      </c>
      <c r="C8" s="5" t="n">
        <v>1850582000</v>
      </c>
      <c r="D8" s="5" t="n">
        <v>1859909000</v>
      </c>
      <c r="E8" s="5" t="n">
        <v>1207255000</v>
      </c>
    </row>
    <row r="9" spans="1:5">
      <c r="A9" s="4" t="s">
        <v>463</v>
      </c>
    </row>
    <row r="10" spans="1:5">
      <c r="A10" s="3" t="s">
        <v>650</v>
      </c>
    </row>
    <row r="11" spans="1:5">
      <c r="A11" s="4" t="s">
        <v>651</v>
      </c>
      <c r="C11" s="5" t="n">
        <v>1255604000</v>
      </c>
      <c r="D11" s="5" t="n">
        <v>1207255000</v>
      </c>
    </row>
    <row r="12" spans="1:5">
      <c r="A12" s="4" t="s">
        <v>652</v>
      </c>
      <c r="C12" s="5" t="n">
        <v>2802000</v>
      </c>
      <c r="D12" s="5" t="n">
        <v>-648000</v>
      </c>
    </row>
    <row r="13" spans="1:5">
      <c r="A13" s="4" t="s">
        <v>653</v>
      </c>
      <c r="C13" s="5" t="n">
        <v>-41987000</v>
      </c>
    </row>
    <row r="14" spans="1:5">
      <c r="A14" s="4" t="s">
        <v>99</v>
      </c>
      <c r="C14" s="5" t="n">
        <v>0</v>
      </c>
    </row>
    <row r="15" spans="1:5">
      <c r="A15" s="4" t="s">
        <v>654</v>
      </c>
      <c r="B15" s="5" t="n">
        <v>1216419000</v>
      </c>
      <c r="C15" s="5" t="n">
        <v>1216419000</v>
      </c>
      <c r="D15" s="5" t="n">
        <v>1255604000</v>
      </c>
      <c r="E15" s="5" t="n">
        <v>1207255000</v>
      </c>
    </row>
    <row r="16" spans="1:5">
      <c r="A16" s="4" t="s">
        <v>655</v>
      </c>
    </row>
    <row r="17" spans="1:5">
      <c r="A17" s="3" t="s">
        <v>650</v>
      </c>
    </row>
    <row r="18" spans="1:5">
      <c r="A18" s="4" t="s">
        <v>651</v>
      </c>
      <c r="C18" s="5" t="n">
        <v>604305000</v>
      </c>
      <c r="D18" s="5" t="n">
        <v>0</v>
      </c>
    </row>
    <row r="19" spans="1:5">
      <c r="A19" s="4" t="s">
        <v>652</v>
      </c>
      <c r="C19" s="5" t="n">
        <v>0</v>
      </c>
      <c r="D19" s="5" t="n">
        <v>0</v>
      </c>
    </row>
    <row r="20" spans="1:5">
      <c r="A20" s="4" t="s">
        <v>653</v>
      </c>
      <c r="C20" s="5" t="n">
        <v>0</v>
      </c>
    </row>
    <row r="21" spans="1:5">
      <c r="A21" s="4" t="s">
        <v>99</v>
      </c>
      <c r="C21" s="5" t="n">
        <v>0</v>
      </c>
    </row>
    <row r="22" spans="1:5">
      <c r="A22" s="4" t="s">
        <v>654</v>
      </c>
      <c r="B22" s="5" t="n">
        <v>604305000</v>
      </c>
      <c r="C22" s="5" t="n">
        <v>604305000</v>
      </c>
      <c r="D22" s="5" t="n">
        <v>604305000</v>
      </c>
      <c r="E22" s="5" t="n">
        <v>0</v>
      </c>
    </row>
    <row r="23" spans="1:5">
      <c r="A23" s="4" t="s">
        <v>462</v>
      </c>
    </row>
    <row r="24" spans="1:5">
      <c r="A24" s="3" t="s">
        <v>650</v>
      </c>
    </row>
    <row r="25" spans="1:5">
      <c r="A25" s="4" t="s">
        <v>651</v>
      </c>
      <c r="C25" s="5" t="n">
        <v>0</v>
      </c>
      <c r="D25" s="5" t="n">
        <v>0</v>
      </c>
    </row>
    <row r="26" spans="1:5">
      <c r="A26" s="4" t="s">
        <v>652</v>
      </c>
      <c r="C26" s="4" t="s">
        <v>67</v>
      </c>
      <c r="D26" s="5" t="n">
        <v>0</v>
      </c>
    </row>
    <row r="27" spans="1:5">
      <c r="A27" s="4" t="s">
        <v>653</v>
      </c>
      <c r="C27" s="5" t="n">
        <v>41987000</v>
      </c>
    </row>
    <row r="28" spans="1:5">
      <c r="A28" s="4" t="s">
        <v>99</v>
      </c>
      <c r="C28" s="5" t="n">
        <v>-12129000</v>
      </c>
    </row>
    <row r="29" spans="1:5">
      <c r="A29" s="4" t="s">
        <v>654</v>
      </c>
      <c r="B29" s="6" t="n">
        <v>29858000</v>
      </c>
      <c r="C29" s="6" t="n">
        <v>29858000</v>
      </c>
      <c r="D29" s="5" t="n">
        <v>0</v>
      </c>
      <c r="E29" s="6" t="n">
        <v>0</v>
      </c>
    </row>
    <row r="30" spans="1:5">
      <c r="A30" s="4" t="s">
        <v>656</v>
      </c>
    </row>
    <row r="31" spans="1:5">
      <c r="A31" s="3" t="s">
        <v>650</v>
      </c>
    </row>
    <row r="32" spans="1:5">
      <c r="A32" s="4" t="s">
        <v>567</v>
      </c>
      <c r="D32" s="5" t="n">
        <v>5978000</v>
      </c>
    </row>
    <row r="33" spans="1:5">
      <c r="A33" s="4" t="s">
        <v>657</v>
      </c>
    </row>
    <row r="34" spans="1:5">
      <c r="A34" s="3" t="s">
        <v>650</v>
      </c>
    </row>
    <row r="35" spans="1:5">
      <c r="A35" s="4" t="s">
        <v>567</v>
      </c>
      <c r="D35" s="5" t="n">
        <v>5978000</v>
      </c>
    </row>
    <row r="36" spans="1:5">
      <c r="A36" s="4" t="s">
        <v>658</v>
      </c>
    </row>
    <row r="37" spans="1:5">
      <c r="A37" s="3" t="s">
        <v>650</v>
      </c>
    </row>
    <row r="38" spans="1:5">
      <c r="A38" s="4" t="s">
        <v>567</v>
      </c>
      <c r="D38" s="5" t="n">
        <v>0</v>
      </c>
    </row>
    <row r="39" spans="1:5">
      <c r="A39" s="4" t="s">
        <v>659</v>
      </c>
    </row>
    <row r="40" spans="1:5">
      <c r="A40" s="3" t="s">
        <v>650</v>
      </c>
    </row>
    <row r="41" spans="1:5">
      <c r="A41" s="4" t="s">
        <v>567</v>
      </c>
      <c r="D41" s="5" t="n">
        <v>0</v>
      </c>
    </row>
    <row r="42" spans="1:5">
      <c r="A42" s="4" t="s">
        <v>660</v>
      </c>
    </row>
    <row r="43" spans="1:5">
      <c r="A43" s="3" t="s">
        <v>650</v>
      </c>
    </row>
    <row r="44" spans="1:5">
      <c r="A44" s="4" t="s">
        <v>567</v>
      </c>
      <c r="D44" s="5" t="n">
        <v>647324000</v>
      </c>
    </row>
    <row r="45" spans="1:5">
      <c r="A45" s="4" t="s">
        <v>661</v>
      </c>
    </row>
    <row r="46" spans="1:5">
      <c r="A46" s="3" t="s">
        <v>650</v>
      </c>
    </row>
    <row r="47" spans="1:5">
      <c r="A47" s="4" t="s">
        <v>567</v>
      </c>
      <c r="D47" s="5" t="n">
        <v>43019000</v>
      </c>
    </row>
    <row r="48" spans="1:5">
      <c r="A48" s="4" t="s">
        <v>662</v>
      </c>
    </row>
    <row r="49" spans="1:5">
      <c r="A49" s="3" t="s">
        <v>650</v>
      </c>
    </row>
    <row r="50" spans="1:5">
      <c r="A50" s="4" t="s">
        <v>567</v>
      </c>
      <c r="D50" s="5" t="n">
        <v>604305000</v>
      </c>
    </row>
    <row r="51" spans="1:5">
      <c r="A51" s="4" t="s">
        <v>663</v>
      </c>
    </row>
    <row r="52" spans="1:5">
      <c r="A52" s="3" t="s">
        <v>650</v>
      </c>
    </row>
    <row r="53" spans="1:5">
      <c r="A53" s="4" t="s">
        <v>567</v>
      </c>
      <c r="D53" s="6"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4</v>
      </c>
      <c r="B1" s="2" t="s">
        <v>496</v>
      </c>
      <c r="C1" s="2" t="s">
        <v>1</v>
      </c>
    </row>
    <row r="2" spans="1:5">
      <c r="B2" s="2" t="s">
        <v>2</v>
      </c>
      <c r="C2" s="2" t="s">
        <v>2</v>
      </c>
      <c r="D2" s="2" t="s">
        <v>32</v>
      </c>
      <c r="E2" s="2" t="s">
        <v>89</v>
      </c>
    </row>
    <row r="3" spans="1:5">
      <c r="A3" s="3" t="s">
        <v>665</v>
      </c>
    </row>
    <row r="4" spans="1:5">
      <c r="A4" s="4" t="s">
        <v>99</v>
      </c>
      <c r="B4" s="6" t="n">
        <v>12100000</v>
      </c>
      <c r="C4" s="6" t="n">
        <v>12129000</v>
      </c>
      <c r="D4" s="6" t="n">
        <v>0</v>
      </c>
      <c r="E4" s="6" t="n">
        <v>0</v>
      </c>
    </row>
    <row r="5" spans="1:5">
      <c r="A5" s="4" t="s">
        <v>666</v>
      </c>
      <c r="C5" s="5" t="n">
        <v>140354000</v>
      </c>
      <c r="D5" s="5" t="n">
        <v>143562000</v>
      </c>
      <c r="E5" s="6" t="n">
        <v>91057000</v>
      </c>
    </row>
    <row r="6" spans="1:5">
      <c r="A6" s="4" t="s">
        <v>447</v>
      </c>
    </row>
    <row r="7" spans="1:5">
      <c r="A7" s="3" t="s">
        <v>665</v>
      </c>
    </row>
    <row r="8" spans="1:5">
      <c r="A8" s="4" t="s">
        <v>448</v>
      </c>
      <c r="C8" s="6" t="n">
        <v>18700000</v>
      </c>
    </row>
    <row r="9" spans="1:5">
      <c r="A9" s="4" t="s">
        <v>456</v>
      </c>
    </row>
    <row r="10" spans="1:5">
      <c r="A10" s="3" t="s">
        <v>665</v>
      </c>
    </row>
    <row r="11" spans="1:5">
      <c r="A11" s="4" t="s">
        <v>448</v>
      </c>
      <c r="D11" s="5" t="n">
        <v>1400000</v>
      </c>
    </row>
    <row r="12" spans="1:5">
      <c r="A12" s="4" t="s">
        <v>455</v>
      </c>
    </row>
    <row r="13" spans="1:5">
      <c r="A13" s="3" t="s">
        <v>665</v>
      </c>
    </row>
    <row r="14" spans="1:5">
      <c r="A14" s="4" t="s">
        <v>448</v>
      </c>
      <c r="D14" s="5" t="n">
        <v>4400000</v>
      </c>
    </row>
    <row r="15" spans="1:5">
      <c r="A15" s="4" t="s">
        <v>461</v>
      </c>
    </row>
    <row r="16" spans="1:5">
      <c r="A16" s="3" t="s">
        <v>665</v>
      </c>
    </row>
    <row r="17" spans="1:5">
      <c r="A17" s="4" t="s">
        <v>448</v>
      </c>
      <c r="D17" s="6" t="n">
        <v>8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5</v>
      </c>
    </row>
    <row r="4" spans="1:3">
      <c r="A4" s="4" t="s">
        <v>668</v>
      </c>
      <c r="B4" s="6" t="n">
        <v>1144782</v>
      </c>
      <c r="C4" s="6" t="n">
        <v>1141824</v>
      </c>
    </row>
    <row r="5" spans="1:3">
      <c r="A5" s="4" t="s">
        <v>669</v>
      </c>
      <c r="B5" s="5" t="n">
        <v>689342</v>
      </c>
      <c r="C5" s="5" t="n">
        <v>529767</v>
      </c>
    </row>
    <row r="6" spans="1:3">
      <c r="A6" s="4" t="s">
        <v>670</v>
      </c>
      <c r="B6" s="5" t="n">
        <v>455440</v>
      </c>
      <c r="C6" s="5" t="n">
        <v>612057</v>
      </c>
    </row>
    <row r="7" spans="1:3">
      <c r="A7" s="4" t="s">
        <v>443</v>
      </c>
    </row>
    <row r="8" spans="1:3">
      <c r="A8" s="3" t="s">
        <v>665</v>
      </c>
    </row>
    <row r="9" spans="1:3">
      <c r="A9" s="4" t="s">
        <v>668</v>
      </c>
      <c r="B9" s="5" t="n">
        <v>285911</v>
      </c>
      <c r="C9" s="5" t="n">
        <v>284005</v>
      </c>
    </row>
    <row r="10" spans="1:3">
      <c r="A10" s="4" t="s">
        <v>669</v>
      </c>
      <c r="B10" s="5" t="n">
        <v>149514</v>
      </c>
      <c r="C10" s="5" t="n">
        <v>111348</v>
      </c>
    </row>
    <row r="11" spans="1:3">
      <c r="A11" s="4" t="s">
        <v>670</v>
      </c>
      <c r="B11" s="6" t="n">
        <v>136397</v>
      </c>
      <c r="C11" s="6" t="n">
        <v>172657</v>
      </c>
    </row>
    <row r="12" spans="1:3">
      <c r="A12" s="4" t="s">
        <v>671</v>
      </c>
      <c r="B12" s="4" t="s">
        <v>445</v>
      </c>
      <c r="C12" s="4" t="s">
        <v>445</v>
      </c>
    </row>
    <row r="13" spans="1:3">
      <c r="A13" s="4" t="s">
        <v>672</v>
      </c>
    </row>
    <row r="14" spans="1:3">
      <c r="A14" s="3" t="s">
        <v>665</v>
      </c>
    </row>
    <row r="15" spans="1:3">
      <c r="A15" s="4" t="s">
        <v>668</v>
      </c>
      <c r="B15" s="6" t="n">
        <v>659732</v>
      </c>
      <c r="C15" s="6" t="n">
        <v>659662</v>
      </c>
    </row>
    <row r="16" spans="1:3">
      <c r="A16" s="4" t="s">
        <v>669</v>
      </c>
      <c r="B16" s="5" t="n">
        <v>431938</v>
      </c>
      <c r="C16" s="5" t="n">
        <v>345070</v>
      </c>
    </row>
    <row r="17" spans="1:3">
      <c r="A17" s="4" t="s">
        <v>670</v>
      </c>
      <c r="B17" s="6" t="n">
        <v>227794</v>
      </c>
      <c r="C17" s="6" t="n">
        <v>314592</v>
      </c>
    </row>
    <row r="18" spans="1:3">
      <c r="A18" s="4" t="s">
        <v>671</v>
      </c>
      <c r="B18" s="4" t="s">
        <v>445</v>
      </c>
      <c r="C18" s="4" t="s">
        <v>445</v>
      </c>
    </row>
    <row r="19" spans="1:3">
      <c r="A19" s="4" t="s">
        <v>673</v>
      </c>
    </row>
    <row r="20" spans="1:3">
      <c r="A20" s="3" t="s">
        <v>665</v>
      </c>
    </row>
    <row r="21" spans="1:3">
      <c r="A21" s="4" t="s">
        <v>668</v>
      </c>
      <c r="B21" s="6" t="n">
        <v>134054</v>
      </c>
      <c r="C21" s="6" t="n">
        <v>133805</v>
      </c>
    </row>
    <row r="22" spans="1:3">
      <c r="A22" s="4" t="s">
        <v>669</v>
      </c>
      <c r="B22" s="5" t="n">
        <v>73019</v>
      </c>
      <c r="C22" s="5" t="n">
        <v>57789</v>
      </c>
    </row>
    <row r="23" spans="1:3">
      <c r="A23" s="4" t="s">
        <v>670</v>
      </c>
      <c r="B23" s="6" t="n">
        <v>61035</v>
      </c>
      <c r="C23" s="6" t="n">
        <v>76016</v>
      </c>
    </row>
    <row r="24" spans="1:3">
      <c r="A24" s="4" t="s">
        <v>671</v>
      </c>
      <c r="B24" s="4" t="s">
        <v>674</v>
      </c>
      <c r="C24" s="4" t="s">
        <v>674</v>
      </c>
    </row>
    <row r="25" spans="1:3">
      <c r="A25" s="4" t="s">
        <v>675</v>
      </c>
    </row>
    <row r="26" spans="1:3">
      <c r="A26" s="3" t="s">
        <v>665</v>
      </c>
    </row>
    <row r="27" spans="1:3">
      <c r="A27" s="4" t="s">
        <v>668</v>
      </c>
      <c r="B27" s="6" t="n">
        <v>34313</v>
      </c>
      <c r="C27" s="6" t="n">
        <v>34084</v>
      </c>
    </row>
    <row r="28" spans="1:3">
      <c r="A28" s="4" t="s">
        <v>669</v>
      </c>
      <c r="B28" s="5" t="n">
        <v>27336</v>
      </c>
      <c r="C28" s="5" t="n">
        <v>10270</v>
      </c>
    </row>
    <row r="29" spans="1:3">
      <c r="A29" s="4" t="s">
        <v>670</v>
      </c>
      <c r="B29" s="6" t="n">
        <v>6977</v>
      </c>
      <c r="C29" s="6" t="n">
        <v>23814</v>
      </c>
    </row>
    <row r="30" spans="1:3">
      <c r="A30" s="4" t="s">
        <v>671</v>
      </c>
      <c r="B30" s="4" t="s">
        <v>492</v>
      </c>
      <c r="C30" s="4" t="s">
        <v>676</v>
      </c>
    </row>
    <row r="31" spans="1:3">
      <c r="A31" s="4" t="s">
        <v>677</v>
      </c>
    </row>
    <row r="32" spans="1:3">
      <c r="A32" s="3" t="s">
        <v>665</v>
      </c>
    </row>
    <row r="33" spans="1:3">
      <c r="A33" s="4" t="s">
        <v>668</v>
      </c>
      <c r="B33" s="6" t="n">
        <v>314</v>
      </c>
      <c r="C33" s="6" t="n">
        <v>314</v>
      </c>
    </row>
    <row r="34" spans="1:3">
      <c r="A34" s="4" t="s">
        <v>669</v>
      </c>
      <c r="B34" s="5" t="n">
        <v>314</v>
      </c>
      <c r="C34" s="5" t="n">
        <v>314</v>
      </c>
    </row>
    <row r="35" spans="1:3">
      <c r="A35" s="4" t="s">
        <v>670</v>
      </c>
      <c r="B35" s="6" t="n">
        <v>0</v>
      </c>
      <c r="C35" s="6" t="n">
        <v>0</v>
      </c>
    </row>
    <row r="36" spans="1:3">
      <c r="A36" s="4" t="s">
        <v>671</v>
      </c>
      <c r="B36" s="4" t="s">
        <v>678</v>
      </c>
      <c r="C36" s="4" t="s">
        <v>678</v>
      </c>
    </row>
    <row r="37" spans="1:3">
      <c r="A37" s="4" t="s">
        <v>679</v>
      </c>
    </row>
    <row r="38" spans="1:3">
      <c r="A38" s="3" t="s">
        <v>665</v>
      </c>
    </row>
    <row r="39" spans="1:3">
      <c r="A39" s="4" t="s">
        <v>668</v>
      </c>
      <c r="B39" s="6" t="n">
        <v>30458</v>
      </c>
      <c r="C39" s="6" t="n">
        <v>29954</v>
      </c>
    </row>
    <row r="40" spans="1:3">
      <c r="A40" s="4" t="s">
        <v>669</v>
      </c>
      <c r="B40" s="5" t="n">
        <v>7221</v>
      </c>
      <c r="C40" s="5" t="n">
        <v>4976</v>
      </c>
    </row>
    <row r="41" spans="1:3">
      <c r="A41" s="4" t="s">
        <v>670</v>
      </c>
      <c r="B41" s="6" t="n">
        <v>23237</v>
      </c>
      <c r="C41" s="6" t="n">
        <v>24978</v>
      </c>
    </row>
    <row r="42" spans="1:3">
      <c r="A42" s="4" t="s">
        <v>671</v>
      </c>
      <c r="B42" s="4" t="s">
        <v>680</v>
      </c>
      <c r="C42" s="4" t="s">
        <v>6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3" t="s">
        <v>218</v>
      </c>
    </row>
    <row r="3" spans="1:2">
      <c r="A3" s="5" t="n">
        <v>2018</v>
      </c>
      <c r="B3" s="6" t="n">
        <v>100637</v>
      </c>
    </row>
    <row r="4" spans="1:2">
      <c r="A4" s="5" t="n">
        <v>2019</v>
      </c>
      <c r="B4" s="5" t="n">
        <v>82705</v>
      </c>
    </row>
    <row r="5" spans="1:2">
      <c r="A5" s="5" t="n">
        <v>2020</v>
      </c>
      <c r="B5" s="5" t="n">
        <v>69792</v>
      </c>
    </row>
    <row r="6" spans="1:2">
      <c r="A6" s="5" t="n">
        <v>2021</v>
      </c>
      <c r="B6" s="5" t="n">
        <v>60676</v>
      </c>
    </row>
    <row r="7" spans="1:2">
      <c r="A7" s="5" t="n">
        <v>2022</v>
      </c>
      <c r="B7" s="5" t="n">
        <v>36232</v>
      </c>
    </row>
    <row r="8" spans="1:2">
      <c r="A8" s="4" t="s">
        <v>683</v>
      </c>
      <c r="B8" s="5" t="n">
        <v>82161</v>
      </c>
    </row>
    <row r="9" spans="1:2">
      <c r="A9" s="4" t="s">
        <v>123</v>
      </c>
      <c r="B9" s="6" t="n">
        <v>4322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84</v>
      </c>
      <c r="B1" s="2" t="s">
        <v>519</v>
      </c>
      <c r="C1" s="2" t="s">
        <v>685</v>
      </c>
      <c r="D1" s="2" t="s">
        <v>686</v>
      </c>
      <c r="E1" s="2" t="s">
        <v>522</v>
      </c>
      <c r="F1" s="2" t="s">
        <v>687</v>
      </c>
      <c r="G1" s="2" t="s">
        <v>2</v>
      </c>
      <c r="H1" s="2" t="s">
        <v>32</v>
      </c>
      <c r="I1" s="2" t="s">
        <v>89</v>
      </c>
      <c r="J1" s="2" t="s">
        <v>510</v>
      </c>
      <c r="K1" s="2" t="s">
        <v>412</v>
      </c>
      <c r="L1" s="2" t="s">
        <v>688</v>
      </c>
      <c r="M1" s="2" t="s">
        <v>514</v>
      </c>
      <c r="N1" s="2" t="s">
        <v>689</v>
      </c>
      <c r="O1" s="2" t="s">
        <v>690</v>
      </c>
      <c r="P1" s="2" t="s">
        <v>525</v>
      </c>
      <c r="Q1" s="2" t="s">
        <v>691</v>
      </c>
      <c r="R1" s="2" t="s">
        <v>692</v>
      </c>
    </row>
    <row r="2" spans="1:18">
      <c r="A2" s="3" t="s">
        <v>693</v>
      </c>
    </row>
    <row r="3" spans="1:18">
      <c r="A3" s="4" t="s">
        <v>44</v>
      </c>
      <c r="G3" s="6" t="n">
        <v>15267</v>
      </c>
      <c r="H3" s="6" t="n">
        <v>15857</v>
      </c>
    </row>
    <row r="4" spans="1:18">
      <c r="A4" s="4" t="s">
        <v>49</v>
      </c>
      <c r="G4" s="5" t="n">
        <v>11058</v>
      </c>
      <c r="H4" s="5" t="n">
        <v>16074</v>
      </c>
    </row>
    <row r="5" spans="1:18">
      <c r="A5" s="4" t="s">
        <v>172</v>
      </c>
      <c r="G5" s="5" t="n">
        <v>0</v>
      </c>
      <c r="H5" s="5" t="n">
        <v>0</v>
      </c>
      <c r="I5" s="6" t="n">
        <v>3454</v>
      </c>
    </row>
    <row r="6" spans="1:18">
      <c r="A6" s="4" t="s">
        <v>159</v>
      </c>
      <c r="G6" s="6" t="n">
        <v>-110</v>
      </c>
      <c r="H6" s="6" t="n">
        <v>1297</v>
      </c>
      <c r="I6" s="5" t="n">
        <v>14640</v>
      </c>
    </row>
    <row r="7" spans="1:18">
      <c r="A7" s="4" t="s">
        <v>418</v>
      </c>
      <c r="G7" s="4" t="s">
        <v>419</v>
      </c>
    </row>
    <row r="8" spans="1:18">
      <c r="A8" s="4" t="s">
        <v>694</v>
      </c>
      <c r="H8" s="4" t="s">
        <v>422</v>
      </c>
    </row>
    <row r="9" spans="1:18">
      <c r="A9" s="4" t="s">
        <v>695</v>
      </c>
    </row>
    <row r="10" spans="1:18">
      <c r="A10" s="3" t="s">
        <v>693</v>
      </c>
    </row>
    <row r="11" spans="1:18">
      <c r="A11" s="4" t="s">
        <v>44</v>
      </c>
      <c r="R11" s="6" t="n">
        <v>300</v>
      </c>
    </row>
    <row r="12" spans="1:18">
      <c r="A12" s="4" t="s">
        <v>437</v>
      </c>
      <c r="R12" s="4" t="s">
        <v>696</v>
      </c>
    </row>
    <row r="13" spans="1:18">
      <c r="A13" s="4" t="s">
        <v>697</v>
      </c>
      <c r="G13" s="6" t="n">
        <v>1700</v>
      </c>
      <c r="H13" s="6" t="n">
        <v>1600</v>
      </c>
    </row>
    <row r="14" spans="1:18">
      <c r="A14" s="4" t="s">
        <v>49</v>
      </c>
      <c r="G14" s="5" t="n">
        <v>100</v>
      </c>
      <c r="H14" s="5" t="n">
        <v>100</v>
      </c>
    </row>
    <row r="15" spans="1:18">
      <c r="A15" s="4" t="s">
        <v>698</v>
      </c>
      <c r="G15" s="5" t="n">
        <v>700</v>
      </c>
      <c r="H15" s="6" t="n">
        <v>0</v>
      </c>
    </row>
    <row r="16" spans="1:18">
      <c r="A16" s="4" t="s">
        <v>534</v>
      </c>
    </row>
    <row r="17" spans="1:18">
      <c r="A17" s="3" t="s">
        <v>693</v>
      </c>
    </row>
    <row r="18" spans="1:18">
      <c r="A18" s="4" t="s">
        <v>44</v>
      </c>
      <c r="Q18" s="6" t="n">
        <v>10000</v>
      </c>
    </row>
    <row r="19" spans="1:18">
      <c r="A19" s="4" t="s">
        <v>437</v>
      </c>
      <c r="B19" s="4" t="s">
        <v>459</v>
      </c>
      <c r="D19" s="4" t="s">
        <v>459</v>
      </c>
      <c r="Q19" s="4" t="s">
        <v>442</v>
      </c>
    </row>
    <row r="20" spans="1:18">
      <c r="A20" s="4" t="s">
        <v>699</v>
      </c>
      <c r="D20" s="4" t="s">
        <v>419</v>
      </c>
    </row>
    <row r="21" spans="1:18">
      <c r="A21" s="4" t="s">
        <v>700</v>
      </c>
      <c r="D21" s="4" t="s">
        <v>422</v>
      </c>
    </row>
    <row r="22" spans="1:18">
      <c r="A22" s="4" t="s">
        <v>536</v>
      </c>
      <c r="B22" s="6" t="n">
        <v>11900</v>
      </c>
    </row>
    <row r="23" spans="1:18">
      <c r="A23" s="4" t="s">
        <v>537</v>
      </c>
      <c r="I23" s="5" t="n">
        <v>5400</v>
      </c>
    </row>
    <row r="24" spans="1:18">
      <c r="A24" s="4" t="s">
        <v>172</v>
      </c>
      <c r="C24" s="6" t="n">
        <v>3500</v>
      </c>
    </row>
    <row r="25" spans="1:18">
      <c r="A25" s="4" t="s">
        <v>701</v>
      </c>
    </row>
    <row r="26" spans="1:18">
      <c r="A26" s="3" t="s">
        <v>693</v>
      </c>
    </row>
    <row r="27" spans="1:18">
      <c r="A27" s="4" t="s">
        <v>44</v>
      </c>
      <c r="P27" s="6" t="n">
        <v>3900</v>
      </c>
    </row>
    <row r="28" spans="1:18">
      <c r="A28" s="4" t="s">
        <v>437</v>
      </c>
      <c r="M28" s="4" t="s">
        <v>555</v>
      </c>
      <c r="P28" s="4" t="s">
        <v>557</v>
      </c>
    </row>
    <row r="29" spans="1:18">
      <c r="A29" s="4" t="s">
        <v>159</v>
      </c>
      <c r="I29" s="6" t="n">
        <v>13900</v>
      </c>
    </row>
    <row r="30" spans="1:18">
      <c r="A30" s="4" t="s">
        <v>702</v>
      </c>
      <c r="N30" s="6" t="n">
        <v>1100</v>
      </c>
      <c r="O30" s="6" t="n">
        <v>7400</v>
      </c>
    </row>
    <row r="31" spans="1:18">
      <c r="A31" s="4" t="s">
        <v>458</v>
      </c>
    </row>
    <row r="32" spans="1:18">
      <c r="A32" s="3" t="s">
        <v>693</v>
      </c>
    </row>
    <row r="33" spans="1:18">
      <c r="A33" s="4" t="s">
        <v>44</v>
      </c>
      <c r="E33" s="6" t="n">
        <v>15200</v>
      </c>
    </row>
    <row r="34" spans="1:18">
      <c r="A34" s="4" t="s">
        <v>437</v>
      </c>
      <c r="E34" s="4" t="s">
        <v>459</v>
      </c>
      <c r="J34" s="4" t="s">
        <v>574</v>
      </c>
    </row>
    <row r="35" spans="1:18">
      <c r="A35" s="4" t="s">
        <v>703</v>
      </c>
      <c r="E35" s="4" t="s">
        <v>572</v>
      </c>
    </row>
    <row r="36" spans="1:18">
      <c r="A36" s="4" t="s">
        <v>575</v>
      </c>
      <c r="E36" s="4" t="s">
        <v>419</v>
      </c>
    </row>
    <row r="37" spans="1:18">
      <c r="A37" s="4" t="s">
        <v>704</v>
      </c>
      <c r="E37" s="4" t="s">
        <v>572</v>
      </c>
    </row>
    <row r="38" spans="1:18">
      <c r="A38" s="4" t="s">
        <v>705</v>
      </c>
    </row>
    <row r="39" spans="1:18">
      <c r="A39" s="3" t="s">
        <v>693</v>
      </c>
    </row>
    <row r="40" spans="1:18">
      <c r="A40" s="4" t="s">
        <v>706</v>
      </c>
      <c r="L40" s="6" t="n">
        <v>600</v>
      </c>
    </row>
    <row r="41" spans="1:18">
      <c r="A41" s="4" t="s">
        <v>707</v>
      </c>
      <c r="G41" s="6" t="n">
        <v>600</v>
      </c>
    </row>
    <row r="42" spans="1:18">
      <c r="A42" s="4" t="s">
        <v>435</v>
      </c>
    </row>
    <row r="43" spans="1:18">
      <c r="A43" s="3" t="s">
        <v>693</v>
      </c>
    </row>
    <row r="44" spans="1:18">
      <c r="A44" s="4" t="s">
        <v>44</v>
      </c>
      <c r="K44" s="6" t="n">
        <v>5000</v>
      </c>
    </row>
    <row r="45" spans="1:18">
      <c r="A45" s="4" t="s">
        <v>437</v>
      </c>
      <c r="H45" s="4" t="s">
        <v>438</v>
      </c>
      <c r="K45" s="4" t="s">
        <v>438</v>
      </c>
    </row>
    <row r="46" spans="1:18">
      <c r="A46" s="4" t="s">
        <v>707</v>
      </c>
      <c r="H46" s="6" t="n">
        <v>4700</v>
      </c>
    </row>
    <row r="47" spans="1:18">
      <c r="A47" s="4" t="s">
        <v>439</v>
      </c>
    </row>
    <row r="48" spans="1:18">
      <c r="A48" s="3" t="s">
        <v>693</v>
      </c>
    </row>
    <row r="49" spans="1:18">
      <c r="A49" s="4" t="s">
        <v>418</v>
      </c>
      <c r="G49" s="4" t="s">
        <v>419</v>
      </c>
    </row>
    <row r="50" spans="1:18">
      <c r="A50" s="4" t="s">
        <v>708</v>
      </c>
    </row>
    <row r="51" spans="1:18">
      <c r="A51" s="3" t="s">
        <v>693</v>
      </c>
    </row>
    <row r="52" spans="1:18">
      <c r="A52" s="4" t="s">
        <v>709</v>
      </c>
      <c r="G52" s="4" t="s">
        <v>419</v>
      </c>
    </row>
    <row r="53" spans="1:18">
      <c r="A53" s="4" t="s">
        <v>441</v>
      </c>
    </row>
    <row r="54" spans="1:18">
      <c r="A54" s="3" t="s">
        <v>693</v>
      </c>
    </row>
    <row r="55" spans="1:18">
      <c r="A55" s="4" t="s">
        <v>418</v>
      </c>
      <c r="G55" s="4" t="s">
        <v>442</v>
      </c>
    </row>
    <row r="56" spans="1:18">
      <c r="A56" s="4" t="s">
        <v>710</v>
      </c>
    </row>
    <row r="57" spans="1:18">
      <c r="A57" s="3" t="s">
        <v>693</v>
      </c>
    </row>
    <row r="58" spans="1:18">
      <c r="A58" s="4" t="s">
        <v>711</v>
      </c>
      <c r="F58" s="6" t="n">
        <v>15000</v>
      </c>
    </row>
    <row r="59" spans="1:18">
      <c r="A59" s="4" t="s">
        <v>712</v>
      </c>
      <c r="F59" s="4" t="s">
        <v>7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4</v>
      </c>
      <c r="B1" s="2" t="s">
        <v>2</v>
      </c>
      <c r="C1" s="2" t="s">
        <v>32</v>
      </c>
    </row>
    <row r="2" spans="1:3">
      <c r="A2" s="3" t="s">
        <v>715</v>
      </c>
    </row>
    <row r="3" spans="1:3">
      <c r="A3" s="4" t="s">
        <v>716</v>
      </c>
      <c r="B3" s="6" t="n">
        <v>1892245</v>
      </c>
      <c r="C3" s="6" t="n">
        <v>1986980</v>
      </c>
    </row>
    <row r="4" spans="1:3">
      <c r="A4" s="4" t="s">
        <v>717</v>
      </c>
      <c r="B4" s="5" t="n">
        <v>33945</v>
      </c>
      <c r="C4" s="5" t="n">
        <v>35700</v>
      </c>
    </row>
    <row r="5" spans="1:3">
      <c r="A5" s="4" t="s">
        <v>718</v>
      </c>
      <c r="B5" s="5" t="n">
        <v>1858300</v>
      </c>
      <c r="C5" s="5" t="n">
        <v>1951280</v>
      </c>
    </row>
    <row r="6" spans="1:3">
      <c r="A6" s="4" t="s">
        <v>719</v>
      </c>
    </row>
    <row r="7" spans="1:3">
      <c r="A7" s="3" t="s">
        <v>715</v>
      </c>
    </row>
    <row r="8" spans="1:3">
      <c r="A8" s="4" t="s">
        <v>716</v>
      </c>
      <c r="B8" s="5" t="n">
        <v>1563197</v>
      </c>
      <c r="C8" s="5" t="n">
        <v>0</v>
      </c>
    </row>
    <row r="9" spans="1:3">
      <c r="A9" s="4" t="s">
        <v>717</v>
      </c>
      <c r="B9" s="5" t="n">
        <v>33945</v>
      </c>
    </row>
    <row r="10" spans="1:3">
      <c r="A10" s="4" t="s">
        <v>718</v>
      </c>
      <c r="B10" s="5" t="n">
        <v>1529252</v>
      </c>
    </row>
    <row r="11" spans="1:3">
      <c r="A11" s="4" t="s">
        <v>720</v>
      </c>
    </row>
    <row r="12" spans="1:3">
      <c r="A12" s="3" t="s">
        <v>715</v>
      </c>
    </row>
    <row r="13" spans="1:3">
      <c r="A13" s="4" t="s">
        <v>716</v>
      </c>
      <c r="B13" s="5" t="n">
        <v>0</v>
      </c>
      <c r="C13" s="5" t="n">
        <v>985640</v>
      </c>
    </row>
    <row r="14" spans="1:3">
      <c r="A14" s="4" t="s">
        <v>717</v>
      </c>
      <c r="B14" s="5" t="n">
        <v>0</v>
      </c>
      <c r="C14" s="5" t="n">
        <v>21000</v>
      </c>
    </row>
    <row r="15" spans="1:3">
      <c r="A15" s="4" t="s">
        <v>718</v>
      </c>
      <c r="B15" s="5" t="n">
        <v>0</v>
      </c>
      <c r="C15" s="5" t="n">
        <v>964640</v>
      </c>
    </row>
    <row r="16" spans="1:3">
      <c r="A16" s="4" t="s">
        <v>721</v>
      </c>
    </row>
    <row r="17" spans="1:3">
      <c r="A17" s="3" t="s">
        <v>715</v>
      </c>
    </row>
    <row r="18" spans="1:3">
      <c r="A18" s="4" t="s">
        <v>716</v>
      </c>
      <c r="B18" s="5" t="n">
        <v>0</v>
      </c>
      <c r="C18" s="5" t="n">
        <v>674860</v>
      </c>
    </row>
    <row r="19" spans="1:3">
      <c r="A19" s="4" t="s">
        <v>717</v>
      </c>
      <c r="B19" s="5" t="n">
        <v>0</v>
      </c>
      <c r="C19" s="5" t="n">
        <v>14700</v>
      </c>
    </row>
    <row r="20" spans="1:3">
      <c r="A20" s="4" t="s">
        <v>718</v>
      </c>
      <c r="B20" s="5" t="n">
        <v>0</v>
      </c>
      <c r="C20" s="5" t="n">
        <v>660160</v>
      </c>
    </row>
    <row r="21" spans="1:3">
      <c r="A21" s="4" t="s">
        <v>722</v>
      </c>
    </row>
    <row r="22" spans="1:3">
      <c r="A22" s="3" t="s">
        <v>715</v>
      </c>
    </row>
    <row r="23" spans="1:3">
      <c r="A23" s="4" t="s">
        <v>716</v>
      </c>
      <c r="B23" s="5" t="n">
        <v>329048</v>
      </c>
      <c r="C23" s="5" t="n">
        <v>326480</v>
      </c>
    </row>
    <row r="24" spans="1:3">
      <c r="A24" s="4" t="s">
        <v>717</v>
      </c>
      <c r="B24" s="5" t="n">
        <v>0</v>
      </c>
      <c r="C24" s="5" t="n">
        <v>0</v>
      </c>
    </row>
    <row r="25" spans="1:3">
      <c r="A25" s="4" t="s">
        <v>718</v>
      </c>
      <c r="B25" s="5" t="n">
        <v>329048</v>
      </c>
      <c r="C25" s="5" t="n">
        <v>326480</v>
      </c>
    </row>
    <row r="26" spans="1:3">
      <c r="A26" s="4" t="s">
        <v>723</v>
      </c>
    </row>
    <row r="27" spans="1:3">
      <c r="A27" s="3" t="s">
        <v>715</v>
      </c>
    </row>
    <row r="28" spans="1:3">
      <c r="A28" s="4" t="s">
        <v>716</v>
      </c>
      <c r="B28" s="6" t="n">
        <v>0</v>
      </c>
      <c r="C2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40"/>
    <col customWidth="1" max="9" min="9" width="21"/>
    <col customWidth="1" max="10" min="10" width="21"/>
    <col customWidth="1" max="11" min="11" width="21"/>
    <col customWidth="1" max="12" min="12" width="21"/>
  </cols>
  <sheetData>
    <row r="1" spans="1:12">
      <c r="A1" s="1" t="s">
        <v>724</v>
      </c>
      <c r="B1" s="2" t="s">
        <v>725</v>
      </c>
      <c r="C1" s="2" t="s">
        <v>726</v>
      </c>
      <c r="D1" s="2" t="s">
        <v>727</v>
      </c>
      <c r="E1" s="2" t="s">
        <v>413</v>
      </c>
      <c r="F1" s="2" t="s">
        <v>728</v>
      </c>
      <c r="G1" s="2" t="s">
        <v>729</v>
      </c>
      <c r="H1" s="2" t="s">
        <v>730</v>
      </c>
      <c r="I1" s="2" t="s">
        <v>593</v>
      </c>
      <c r="J1" s="2" t="s">
        <v>410</v>
      </c>
      <c r="K1" s="2" t="s">
        <v>731</v>
      </c>
      <c r="L1" s="2" t="s">
        <v>732</v>
      </c>
    </row>
    <row r="2" spans="1:12">
      <c r="A2" s="3" t="s">
        <v>715</v>
      </c>
    </row>
    <row r="3" spans="1:12">
      <c r="A3" s="4" t="s">
        <v>733</v>
      </c>
      <c r="H3" s="6" t="n">
        <v>1797634000</v>
      </c>
      <c r="I3" s="6" t="n">
        <v>55200000</v>
      </c>
      <c r="J3" s="6" t="n">
        <v>10500000</v>
      </c>
    </row>
    <row r="4" spans="1:12">
      <c r="A4" s="4" t="s">
        <v>734</v>
      </c>
      <c r="H4" s="4" t="s">
        <v>735</v>
      </c>
      <c r="I4" s="4" t="s">
        <v>735</v>
      </c>
      <c r="J4" s="4" t="s">
        <v>735</v>
      </c>
    </row>
    <row r="5" spans="1:12">
      <c r="A5" s="4" t="s">
        <v>736</v>
      </c>
      <c r="H5" s="6" t="n">
        <v>157142000</v>
      </c>
      <c r="I5" s="6" t="n">
        <v>152888000</v>
      </c>
      <c r="J5" s="6" t="n">
        <v>58828000</v>
      </c>
    </row>
    <row r="6" spans="1:12">
      <c r="A6" s="4" t="s">
        <v>737</v>
      </c>
      <c r="H6" s="5" t="n">
        <v>138041000</v>
      </c>
      <c r="I6" s="5" t="n">
        <v>140470000</v>
      </c>
      <c r="J6" s="5" t="n">
        <v>56760000</v>
      </c>
    </row>
    <row r="7" spans="1:12">
      <c r="A7" s="4" t="s">
        <v>160</v>
      </c>
      <c r="H7" s="5" t="n">
        <v>5487000</v>
      </c>
      <c r="I7" s="5" t="n">
        <v>0</v>
      </c>
      <c r="J7" s="6" t="n">
        <v>0</v>
      </c>
    </row>
    <row r="8" spans="1:12">
      <c r="A8" s="4" t="s">
        <v>738</v>
      </c>
    </row>
    <row r="9" spans="1:12">
      <c r="A9" s="3" t="s">
        <v>715</v>
      </c>
    </row>
    <row r="10" spans="1:12">
      <c r="A10" s="4" t="s">
        <v>739</v>
      </c>
      <c r="E10" s="6" t="n">
        <v>165000000</v>
      </c>
      <c r="G10" s="6" t="n">
        <v>125000000</v>
      </c>
      <c r="H10" s="5" t="n">
        <v>165000000</v>
      </c>
      <c r="L10" s="6" t="n">
        <v>165000000</v>
      </c>
    </row>
    <row r="11" spans="1:12">
      <c r="A11" s="4" t="s">
        <v>734</v>
      </c>
      <c r="G11" s="4" t="s">
        <v>735</v>
      </c>
    </row>
    <row r="12" spans="1:12">
      <c r="A12" s="4" t="s">
        <v>740</v>
      </c>
      <c r="E12" s="4" t="s">
        <v>735</v>
      </c>
    </row>
    <row r="13" spans="1:12">
      <c r="A13" s="4" t="s">
        <v>721</v>
      </c>
    </row>
    <row r="14" spans="1:12">
      <c r="A14" s="3" t="s">
        <v>715</v>
      </c>
    </row>
    <row r="15" spans="1:12">
      <c r="A15" s="4" t="s">
        <v>741</v>
      </c>
      <c r="D15" s="4" t="s">
        <v>713</v>
      </c>
    </row>
    <row r="16" spans="1:12">
      <c r="A16" s="4" t="s">
        <v>742</v>
      </c>
      <c r="D16" s="4" t="s">
        <v>743</v>
      </c>
    </row>
    <row r="17" spans="1:12">
      <c r="A17" s="4" t="s">
        <v>744</v>
      </c>
      <c r="D17" s="4" t="s">
        <v>745</v>
      </c>
    </row>
    <row r="18" spans="1:12">
      <c r="A18" s="4" t="s">
        <v>746</v>
      </c>
      <c r="D18" s="4" t="s">
        <v>747</v>
      </c>
    </row>
    <row r="19" spans="1:12">
      <c r="A19" s="4" t="s">
        <v>733</v>
      </c>
      <c r="C19" s="6" t="n">
        <v>3700000</v>
      </c>
      <c r="H19" s="6" t="n">
        <v>3700000</v>
      </c>
      <c r="I19" s="5" t="n">
        <v>14700000</v>
      </c>
    </row>
    <row r="20" spans="1:12">
      <c r="A20" s="4" t="s">
        <v>748</v>
      </c>
      <c r="B20" s="6" t="n">
        <v>716600000</v>
      </c>
    </row>
    <row r="21" spans="1:12">
      <c r="A21" s="4" t="s">
        <v>749</v>
      </c>
      <c r="E21" s="6" t="n">
        <v>735000000</v>
      </c>
    </row>
    <row r="22" spans="1:12">
      <c r="A22" s="4" t="s">
        <v>750</v>
      </c>
      <c r="E22" s="4" t="s">
        <v>751</v>
      </c>
    </row>
    <row r="23" spans="1:12">
      <c r="A23" s="4" t="s">
        <v>752</v>
      </c>
      <c r="E23" s="4" t="s">
        <v>745</v>
      </c>
    </row>
    <row r="24" spans="1:12">
      <c r="A24" s="4" t="s">
        <v>753</v>
      </c>
      <c r="E24" s="4" t="s">
        <v>735</v>
      </c>
    </row>
    <row r="25" spans="1:12">
      <c r="A25" s="4" t="s">
        <v>739</v>
      </c>
      <c r="L25" s="5" t="n">
        <v>735000000</v>
      </c>
    </row>
    <row r="26" spans="1:12">
      <c r="A26" s="4" t="s">
        <v>719</v>
      </c>
    </row>
    <row r="27" spans="1:12">
      <c r="A27" s="3" t="s">
        <v>715</v>
      </c>
    </row>
    <row r="28" spans="1:12">
      <c r="A28" s="4" t="s">
        <v>754</v>
      </c>
      <c r="B28" s="6" t="n">
        <v>1697300000</v>
      </c>
    </row>
    <row r="29" spans="1:12">
      <c r="A29" s="4" t="s">
        <v>750</v>
      </c>
      <c r="B29" s="4" t="s">
        <v>755</v>
      </c>
    </row>
    <row r="30" spans="1:12">
      <c r="A30" s="4" t="s">
        <v>741</v>
      </c>
      <c r="B30" s="4" t="s">
        <v>743</v>
      </c>
    </row>
    <row r="31" spans="1:12">
      <c r="A31" s="4" t="s">
        <v>742</v>
      </c>
      <c r="B31" s="4" t="s">
        <v>756</v>
      </c>
    </row>
    <row r="32" spans="1:12">
      <c r="A32" s="4" t="s">
        <v>744</v>
      </c>
      <c r="B32" s="4" t="s">
        <v>745</v>
      </c>
    </row>
    <row r="33" spans="1:12">
      <c r="A33" s="4" t="s">
        <v>746</v>
      </c>
      <c r="B33" s="4" t="s">
        <v>747</v>
      </c>
    </row>
    <row r="34" spans="1:12">
      <c r="A34" s="4" t="s">
        <v>757</v>
      </c>
      <c r="H34" s="5" t="n">
        <v>3</v>
      </c>
    </row>
    <row r="35" spans="1:12">
      <c r="A35" s="4" t="s">
        <v>733</v>
      </c>
      <c r="H35" s="6" t="n">
        <v>8500000</v>
      </c>
    </row>
    <row r="36" spans="1:12">
      <c r="A36" s="4" t="s">
        <v>758</v>
      </c>
      <c r="H36" s="5" t="n">
        <v>3</v>
      </c>
    </row>
    <row r="37" spans="1:12">
      <c r="A37" s="4" t="s">
        <v>759</v>
      </c>
      <c r="H37" s="6" t="n">
        <v>66000000</v>
      </c>
    </row>
    <row r="38" spans="1:12">
      <c r="A38" s="4" t="s">
        <v>760</v>
      </c>
      <c r="H38" s="5" t="n">
        <v>4200000</v>
      </c>
    </row>
    <row r="39" spans="1:12">
      <c r="A39" s="4" t="s">
        <v>43</v>
      </c>
      <c r="H39" s="5" t="n">
        <v>900000</v>
      </c>
    </row>
    <row r="40" spans="1:12">
      <c r="A40" s="4" t="s">
        <v>737</v>
      </c>
      <c r="H40" s="5" t="n">
        <v>1000000</v>
      </c>
    </row>
    <row r="41" spans="1:12">
      <c r="A41" s="4" t="s">
        <v>720</v>
      </c>
    </row>
    <row r="42" spans="1:12">
      <c r="A42" s="3" t="s">
        <v>715</v>
      </c>
    </row>
    <row r="43" spans="1:12">
      <c r="A43" s="4" t="s">
        <v>741</v>
      </c>
      <c r="F43" s="4" t="s">
        <v>743</v>
      </c>
    </row>
    <row r="44" spans="1:12">
      <c r="A44" s="4" t="s">
        <v>742</v>
      </c>
      <c r="F44" s="4" t="s">
        <v>756</v>
      </c>
    </row>
    <row r="45" spans="1:12">
      <c r="A45" s="4" t="s">
        <v>744</v>
      </c>
      <c r="D45" s="4" t="s">
        <v>761</v>
      </c>
      <c r="E45" s="4" t="s">
        <v>762</v>
      </c>
      <c r="F45" s="4" t="s">
        <v>745</v>
      </c>
    </row>
    <row r="46" spans="1:12">
      <c r="A46" s="4" t="s">
        <v>746</v>
      </c>
      <c r="D46" s="4" t="s">
        <v>763</v>
      </c>
      <c r="E46" s="4" t="s">
        <v>764</v>
      </c>
      <c r="F46" s="4" t="s">
        <v>747</v>
      </c>
    </row>
    <row r="47" spans="1:12">
      <c r="A47" s="4" t="s">
        <v>733</v>
      </c>
      <c r="H47" s="5" t="n">
        <v>2600000</v>
      </c>
      <c r="I47" s="5" t="n">
        <v>10500000</v>
      </c>
    </row>
    <row r="48" spans="1:12">
      <c r="A48" s="4" t="s">
        <v>759</v>
      </c>
      <c r="H48" s="6" t="n">
        <v>2600000</v>
      </c>
      <c r="I48" s="6" t="n">
        <v>30000000</v>
      </c>
    </row>
    <row r="49" spans="1:12">
      <c r="A49" s="4" t="s">
        <v>754</v>
      </c>
      <c r="G49" s="6" t="n">
        <v>1050000000</v>
      </c>
    </row>
    <row r="50" spans="1:12">
      <c r="A50" s="4" t="s">
        <v>748</v>
      </c>
      <c r="B50" s="6" t="n">
        <v>980600000</v>
      </c>
    </row>
    <row r="51" spans="1:12">
      <c r="A51" s="4" t="s">
        <v>765</v>
      </c>
    </row>
    <row r="52" spans="1:12">
      <c r="A52" s="3" t="s">
        <v>715</v>
      </c>
    </row>
    <row r="53" spans="1:12">
      <c r="A53" s="4" t="s">
        <v>766</v>
      </c>
      <c r="E53" s="4" t="s">
        <v>735</v>
      </c>
      <c r="G53" s="4" t="s">
        <v>767</v>
      </c>
    </row>
    <row r="54" spans="1:12">
      <c r="A54" s="4" t="s">
        <v>742</v>
      </c>
      <c r="E54" s="4" t="s">
        <v>743</v>
      </c>
    </row>
    <row r="55" spans="1:12">
      <c r="A55" s="4" t="s">
        <v>744</v>
      </c>
      <c r="E55" s="4" t="s">
        <v>756</v>
      </c>
    </row>
    <row r="56" spans="1:12">
      <c r="A56" s="4" t="s">
        <v>768</v>
      </c>
    </row>
    <row r="57" spans="1:12">
      <c r="A57" s="3" t="s">
        <v>715</v>
      </c>
    </row>
    <row r="58" spans="1:12">
      <c r="A58" s="4" t="s">
        <v>769</v>
      </c>
      <c r="G58" s="4" t="s">
        <v>735</v>
      </c>
    </row>
    <row r="59" spans="1:12">
      <c r="A59" s="4" t="s">
        <v>770</v>
      </c>
    </row>
    <row r="60" spans="1:12">
      <c r="A60" s="3" t="s">
        <v>715</v>
      </c>
    </row>
    <row r="61" spans="1:12">
      <c r="A61" s="4" t="s">
        <v>742</v>
      </c>
      <c r="G61" s="4" t="s">
        <v>771</v>
      </c>
    </row>
    <row r="62" spans="1:12">
      <c r="A62" s="4" t="s">
        <v>746</v>
      </c>
      <c r="G62" s="4" t="s">
        <v>772</v>
      </c>
    </row>
    <row r="63" spans="1:12">
      <c r="A63" s="4" t="s">
        <v>773</v>
      </c>
      <c r="G63" s="4" t="s">
        <v>774</v>
      </c>
    </row>
    <row r="64" spans="1:12">
      <c r="A64" s="4" t="s">
        <v>722</v>
      </c>
    </row>
    <row r="65" spans="1:12">
      <c r="A65" s="3" t="s">
        <v>715</v>
      </c>
    </row>
    <row r="66" spans="1:12">
      <c r="A66" s="4" t="s">
        <v>754</v>
      </c>
      <c r="L66" s="5" t="n">
        <v>350000000</v>
      </c>
    </row>
    <row r="67" spans="1:12">
      <c r="A67" s="4" t="s">
        <v>750</v>
      </c>
      <c r="E67" s="4" t="s">
        <v>775</v>
      </c>
      <c r="H67" s="4" t="s">
        <v>776</v>
      </c>
    </row>
    <row r="68" spans="1:12">
      <c r="A68" s="4" t="s">
        <v>777</v>
      </c>
      <c r="E68" s="6" t="n">
        <v>350000000</v>
      </c>
      <c r="K68" s="6" t="n">
        <v>350000000</v>
      </c>
      <c r="L68" s="6" t="n">
        <v>350000000</v>
      </c>
    </row>
    <row r="69" spans="1:12">
      <c r="A69" s="4" t="s">
        <v>778</v>
      </c>
      <c r="H69" s="4" t="s">
        <v>779</v>
      </c>
      <c r="I69" s="4" t="s">
        <v>779</v>
      </c>
      <c r="J69" s="4" t="s">
        <v>780</v>
      </c>
    </row>
    <row r="70" spans="1:12">
      <c r="A70" s="4" t="s">
        <v>781</v>
      </c>
    </row>
    <row r="71" spans="1:12">
      <c r="A71" s="3" t="s">
        <v>715</v>
      </c>
    </row>
    <row r="72" spans="1:12">
      <c r="A72" s="4" t="s">
        <v>766</v>
      </c>
      <c r="D72" s="4" t="s">
        <v>745</v>
      </c>
    </row>
    <row r="73" spans="1:12">
      <c r="A73" s="4" t="s">
        <v>782</v>
      </c>
    </row>
    <row r="74" spans="1:12">
      <c r="A74" s="3" t="s">
        <v>715</v>
      </c>
    </row>
    <row r="75" spans="1:12">
      <c r="A75" s="4" t="s">
        <v>766</v>
      </c>
      <c r="B75" s="4" t="s">
        <v>745</v>
      </c>
    </row>
    <row r="76" spans="1:12">
      <c r="A76" s="4" t="s">
        <v>783</v>
      </c>
    </row>
    <row r="77" spans="1:12">
      <c r="A77" s="3" t="s">
        <v>715</v>
      </c>
    </row>
    <row r="78" spans="1:12">
      <c r="A78" s="4" t="s">
        <v>766</v>
      </c>
      <c r="F78" s="4" t="s">
        <v>745</v>
      </c>
    </row>
    <row r="79" spans="1:12">
      <c r="A79" s="4" t="s">
        <v>778</v>
      </c>
      <c r="F79" s="4" t="s">
        <v>713</v>
      </c>
    </row>
    <row r="80" spans="1:12">
      <c r="A80" s="4" t="s">
        <v>784</v>
      </c>
    </row>
    <row r="81" spans="1:12">
      <c r="A81" s="3" t="s">
        <v>715</v>
      </c>
    </row>
    <row r="82" spans="1:12">
      <c r="A82" s="4" t="s">
        <v>744</v>
      </c>
      <c r="E82" s="4" t="s">
        <v>745</v>
      </c>
    </row>
    <row r="83" spans="1:12">
      <c r="A83" s="4" t="s">
        <v>785</v>
      </c>
    </row>
    <row r="84" spans="1:12">
      <c r="A84" s="3" t="s">
        <v>715</v>
      </c>
    </row>
    <row r="85" spans="1:12">
      <c r="A85" s="4" t="s">
        <v>766</v>
      </c>
      <c r="D85" s="4" t="s">
        <v>735</v>
      </c>
    </row>
    <row r="86" spans="1:12">
      <c r="A86" s="4" t="s">
        <v>786</v>
      </c>
    </row>
    <row r="87" spans="1:12">
      <c r="A87" s="3" t="s">
        <v>715</v>
      </c>
    </row>
    <row r="88" spans="1:12">
      <c r="A88" s="4" t="s">
        <v>766</v>
      </c>
      <c r="B88" s="4" t="s">
        <v>735</v>
      </c>
    </row>
    <row r="89" spans="1:12">
      <c r="A89" s="4" t="s">
        <v>787</v>
      </c>
    </row>
    <row r="90" spans="1:12">
      <c r="A90" s="3" t="s">
        <v>715</v>
      </c>
    </row>
    <row r="91" spans="1:12">
      <c r="A91" s="4" t="s">
        <v>766</v>
      </c>
      <c r="F91" s="4" t="s">
        <v>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89</v>
      </c>
    </row>
    <row r="3" spans="1:4">
      <c r="A3" s="3" t="s">
        <v>147</v>
      </c>
    </row>
    <row r="4" spans="1:4">
      <c r="A4" s="4" t="s">
        <v>110</v>
      </c>
      <c r="B4" s="6" t="n">
        <v>-99784000</v>
      </c>
      <c r="C4" s="6" t="n">
        <v>-81229000</v>
      </c>
      <c r="D4" s="6" t="n">
        <v>-25770000</v>
      </c>
    </row>
    <row r="5" spans="1:4">
      <c r="A5" s="3" t="s">
        <v>148</v>
      </c>
    </row>
    <row r="6" spans="1:4">
      <c r="A6" s="4" t="s">
        <v>149</v>
      </c>
      <c r="B6" s="5" t="n">
        <v>55185000</v>
      </c>
      <c r="C6" s="5" t="n">
        <v>60360000</v>
      </c>
      <c r="D6" s="5" t="n">
        <v>34010000</v>
      </c>
    </row>
    <row r="7" spans="1:4">
      <c r="A7" s="4" t="s">
        <v>150</v>
      </c>
      <c r="B7" s="5" t="n">
        <v>140354000</v>
      </c>
      <c r="C7" s="5" t="n">
        <v>143562000</v>
      </c>
      <c r="D7" s="5" t="n">
        <v>91057000</v>
      </c>
    </row>
    <row r="8" spans="1:4">
      <c r="A8" s="4" t="s">
        <v>151</v>
      </c>
      <c r="B8" s="5" t="n">
        <v>7316000</v>
      </c>
      <c r="C8" s="5" t="n">
        <v>6073000</v>
      </c>
      <c r="D8" s="5" t="n">
        <v>82000</v>
      </c>
    </row>
    <row r="9" spans="1:4">
      <c r="A9" s="4" t="s">
        <v>152</v>
      </c>
      <c r="B9" s="5" t="n">
        <v>632000</v>
      </c>
      <c r="C9" s="5" t="n">
        <v>2617000</v>
      </c>
      <c r="D9" s="5" t="n">
        <v>1264000</v>
      </c>
    </row>
    <row r="10" spans="1:4">
      <c r="A10" s="4" t="s">
        <v>153</v>
      </c>
      <c r="B10" s="5" t="n">
        <v>3860000</v>
      </c>
      <c r="C10" s="5" t="n">
        <v>2970000</v>
      </c>
      <c r="D10" s="5" t="n">
        <v>0</v>
      </c>
    </row>
    <row r="11" spans="1:4">
      <c r="A11" s="4" t="s">
        <v>154</v>
      </c>
      <c r="B11" s="5" t="n">
        <v>18731000</v>
      </c>
      <c r="C11" s="5" t="n">
        <v>9039000</v>
      </c>
      <c r="D11" s="5" t="n">
        <v>0</v>
      </c>
    </row>
    <row r="12" spans="1:4">
      <c r="A12" s="4" t="s">
        <v>155</v>
      </c>
      <c r="B12" s="5" t="n">
        <v>600000</v>
      </c>
      <c r="C12" s="5" t="n">
        <v>0</v>
      </c>
      <c r="D12" s="5" t="n">
        <v>0</v>
      </c>
    </row>
    <row r="13" spans="1:4">
      <c r="A13" s="4" t="s">
        <v>99</v>
      </c>
      <c r="B13" s="5" t="n">
        <v>12129000</v>
      </c>
      <c r="C13" s="5" t="n">
        <v>0</v>
      </c>
      <c r="D13" s="5" t="n">
        <v>0</v>
      </c>
    </row>
    <row r="14" spans="1:4">
      <c r="A14" s="4" t="s">
        <v>137</v>
      </c>
      <c r="B14" s="5" t="n">
        <v>60001000</v>
      </c>
      <c r="C14" s="5" t="n">
        <v>58267000</v>
      </c>
      <c r="D14" s="5" t="n">
        <v>29925000</v>
      </c>
    </row>
    <row r="15" spans="1:4">
      <c r="A15" s="4" t="s">
        <v>156</v>
      </c>
      <c r="B15" s="5" t="n">
        <v>-22807000</v>
      </c>
      <c r="C15" s="5" t="n">
        <v>-113242000</v>
      </c>
      <c r="D15" s="5" t="n">
        <v>7120000</v>
      </c>
    </row>
    <row r="16" spans="1:4">
      <c r="A16" s="4" t="s">
        <v>157</v>
      </c>
      <c r="B16" s="5" t="n">
        <v>-315000</v>
      </c>
      <c r="C16" s="5" t="n">
        <v>-243000</v>
      </c>
      <c r="D16" s="5" t="n">
        <v>-155000</v>
      </c>
    </row>
    <row r="17" spans="1:4">
      <c r="A17" s="4" t="s">
        <v>158</v>
      </c>
      <c r="B17" s="5" t="n">
        <v>-110000</v>
      </c>
      <c r="C17" s="5" t="n">
        <v>-1862000</v>
      </c>
      <c r="D17" s="5" t="n">
        <v>-5440000</v>
      </c>
    </row>
    <row r="18" spans="1:4">
      <c r="A18" s="4" t="s">
        <v>159</v>
      </c>
      <c r="B18" s="5" t="n">
        <v>0</v>
      </c>
      <c r="C18" s="5" t="n">
        <v>1297000</v>
      </c>
      <c r="D18" s="5" t="n">
        <v>14640000</v>
      </c>
    </row>
    <row r="19" spans="1:4">
      <c r="A19" s="4" t="s">
        <v>160</v>
      </c>
      <c r="B19" s="5" t="n">
        <v>5487000</v>
      </c>
      <c r="C19" s="5" t="n">
        <v>0</v>
      </c>
      <c r="D19" s="5" t="n">
        <v>0</v>
      </c>
    </row>
    <row r="20" spans="1:4">
      <c r="A20" s="4" t="s">
        <v>161</v>
      </c>
      <c r="B20" s="5" t="n">
        <v>992000</v>
      </c>
      <c r="C20" s="5" t="n">
        <v>0</v>
      </c>
      <c r="D20" s="5" t="n">
        <v>0</v>
      </c>
    </row>
    <row r="21" spans="1:4">
      <c r="A21" s="4" t="s">
        <v>162</v>
      </c>
      <c r="B21" s="5" t="n">
        <v>100000</v>
      </c>
      <c r="C21" s="5" t="n">
        <v>100000</v>
      </c>
      <c r="D21" s="5" t="n">
        <v>0</v>
      </c>
    </row>
    <row r="22" spans="1:4">
      <c r="A22" s="4" t="s">
        <v>163</v>
      </c>
      <c r="B22" s="5" t="n">
        <v>0</v>
      </c>
      <c r="C22" s="5" t="n">
        <v>-20000</v>
      </c>
      <c r="D22" s="5" t="n">
        <v>1174000</v>
      </c>
    </row>
    <row r="23" spans="1:4">
      <c r="A23" s="3" t="s">
        <v>164</v>
      </c>
    </row>
    <row r="24" spans="1:4">
      <c r="A24" s="4" t="s">
        <v>36</v>
      </c>
      <c r="B24" s="5" t="n">
        <v>-3102000</v>
      </c>
      <c r="C24" s="5" t="n">
        <v>-1620000</v>
      </c>
      <c r="D24" s="5" t="n">
        <v>-1659000</v>
      </c>
    </row>
    <row r="25" spans="1:4">
      <c r="A25" s="4" t="s">
        <v>38</v>
      </c>
      <c r="B25" s="5" t="n">
        <v>4383000</v>
      </c>
      <c r="C25" s="5" t="n">
        <v>-4932000</v>
      </c>
      <c r="D25" s="5" t="n">
        <v>-13187000</v>
      </c>
    </row>
    <row r="26" spans="1:4">
      <c r="A26" s="4" t="s">
        <v>165</v>
      </c>
      <c r="B26" s="5" t="n">
        <v>9386000</v>
      </c>
      <c r="C26" s="5" t="n">
        <v>19458000</v>
      </c>
      <c r="D26" s="5" t="n">
        <v>9926000</v>
      </c>
    </row>
    <row r="27" spans="1:4">
      <c r="A27" s="4" t="s">
        <v>52</v>
      </c>
      <c r="B27" s="5" t="n">
        <v>8235000</v>
      </c>
      <c r="C27" s="5" t="n">
        <v>54366000</v>
      </c>
      <c r="D27" s="5" t="n">
        <v>34241000</v>
      </c>
    </row>
    <row r="28" spans="1:4">
      <c r="A28" s="4" t="s">
        <v>166</v>
      </c>
      <c r="B28" s="5" t="n">
        <v>201273000</v>
      </c>
      <c r="C28" s="5" t="n">
        <v>154961000</v>
      </c>
      <c r="D28" s="5" t="n">
        <v>177228000</v>
      </c>
    </row>
    <row r="29" spans="1:4">
      <c r="A29" s="3" t="s">
        <v>167</v>
      </c>
    </row>
    <row r="30" spans="1:4">
      <c r="A30" s="4" t="s">
        <v>168</v>
      </c>
      <c r="B30" s="5" t="n">
        <v>0</v>
      </c>
      <c r="C30" s="5" t="n">
        <v>-889634000</v>
      </c>
      <c r="D30" s="5" t="n">
        <v>-97795000</v>
      </c>
    </row>
    <row r="31" spans="1:4">
      <c r="A31" s="4" t="s">
        <v>169</v>
      </c>
      <c r="B31" s="5" t="n">
        <v>-43062000</v>
      </c>
      <c r="C31" s="5" t="n">
        <v>-37259000</v>
      </c>
      <c r="D31" s="5" t="n">
        <v>-31243000</v>
      </c>
    </row>
    <row r="32" spans="1:4">
      <c r="A32" s="4" t="s">
        <v>170</v>
      </c>
      <c r="B32" s="5" t="n">
        <v>0</v>
      </c>
      <c r="C32" s="5" t="n">
        <v>-5600000</v>
      </c>
      <c r="D32" s="5" t="n">
        <v>-8475000</v>
      </c>
    </row>
    <row r="33" spans="1:4">
      <c r="A33" s="4" t="s">
        <v>171</v>
      </c>
      <c r="B33" s="5" t="n">
        <v>530000</v>
      </c>
      <c r="C33" s="5" t="n">
        <v>676000</v>
      </c>
      <c r="D33" s="5" t="n">
        <v>284000</v>
      </c>
    </row>
    <row r="34" spans="1:4">
      <c r="A34" s="4" t="s">
        <v>172</v>
      </c>
      <c r="B34" s="5" t="n">
        <v>0</v>
      </c>
      <c r="C34" s="5" t="n">
        <v>0</v>
      </c>
      <c r="D34" s="5" t="n">
        <v>3454000</v>
      </c>
    </row>
    <row r="35" spans="1:4">
      <c r="A35" s="4" t="s">
        <v>173</v>
      </c>
      <c r="B35" s="5" t="n">
        <v>-1966000</v>
      </c>
      <c r="C35" s="5" t="n">
        <v>-27000</v>
      </c>
      <c r="D35" s="5" t="n">
        <v>-76000</v>
      </c>
    </row>
    <row r="36" spans="1:4">
      <c r="A36" s="4" t="s">
        <v>174</v>
      </c>
      <c r="B36" s="5" t="n">
        <v>677000</v>
      </c>
      <c r="C36" s="5" t="n">
        <v>-557000</v>
      </c>
      <c r="D36" s="5" t="n">
        <v>50000</v>
      </c>
    </row>
    <row r="37" spans="1:4">
      <c r="A37" s="4" t="s">
        <v>175</v>
      </c>
      <c r="B37" s="5" t="n">
        <v>-43821000</v>
      </c>
      <c r="C37" s="5" t="n">
        <v>-932401000</v>
      </c>
      <c r="D37" s="5" t="n">
        <v>-133801000</v>
      </c>
    </row>
    <row r="38" spans="1:4">
      <c r="A38" s="3" t="s">
        <v>176</v>
      </c>
    </row>
    <row r="39" spans="1:4">
      <c r="A39" s="4" t="s">
        <v>177</v>
      </c>
      <c r="B39" s="5" t="n">
        <v>1693007000</v>
      </c>
      <c r="C39" s="5" t="n">
        <v>1056178000</v>
      </c>
      <c r="D39" s="5" t="n">
        <v>0</v>
      </c>
    </row>
    <row r="40" spans="1:4">
      <c r="A40" s="4" t="s">
        <v>178</v>
      </c>
      <c r="B40" s="5" t="n">
        <v>-1797634000</v>
      </c>
      <c r="C40" s="5" t="n">
        <v>-55200000</v>
      </c>
      <c r="D40" s="5" t="n">
        <v>-10500000</v>
      </c>
    </row>
    <row r="41" spans="1:4">
      <c r="A41" s="4" t="s">
        <v>179</v>
      </c>
      <c r="B41" s="5" t="n">
        <v>0</v>
      </c>
      <c r="C41" s="5" t="n">
        <v>54500000</v>
      </c>
      <c r="D41" s="5" t="n">
        <v>147000000</v>
      </c>
    </row>
    <row r="42" spans="1:4">
      <c r="A42" s="4" t="s">
        <v>180</v>
      </c>
      <c r="B42" s="5" t="n">
        <v>0</v>
      </c>
      <c r="C42" s="5" t="n">
        <v>-121500000</v>
      </c>
      <c r="D42" s="5" t="n">
        <v>-130000000</v>
      </c>
    </row>
    <row r="43" spans="1:4">
      <c r="A43" s="4" t="s">
        <v>181</v>
      </c>
      <c r="B43" s="5" t="n">
        <v>-6304000</v>
      </c>
      <c r="C43" s="5" t="n">
        <v>-52561000</v>
      </c>
      <c r="D43" s="5" t="n">
        <v>0</v>
      </c>
    </row>
    <row r="44" spans="1:4">
      <c r="A44" s="4" t="s">
        <v>182</v>
      </c>
      <c r="B44" s="5" t="n">
        <v>-5433000</v>
      </c>
      <c r="C44" s="5" t="n">
        <v>-51044000</v>
      </c>
      <c r="D44" s="5" t="n">
        <v>-14991000</v>
      </c>
    </row>
    <row r="45" spans="1:4">
      <c r="A45" s="4" t="s">
        <v>183</v>
      </c>
      <c r="B45" s="5" t="n">
        <v>-25000000</v>
      </c>
      <c r="C45" s="5" t="n">
        <v>-33425000</v>
      </c>
      <c r="D45" s="5" t="n">
        <v>-30543000</v>
      </c>
    </row>
    <row r="46" spans="1:4">
      <c r="A46" s="4" t="s">
        <v>184</v>
      </c>
      <c r="B46" s="5" t="n">
        <v>-7390000</v>
      </c>
      <c r="C46" s="5" t="n">
        <v>-5892000</v>
      </c>
      <c r="D46" s="5" t="n">
        <v>-4822000</v>
      </c>
    </row>
    <row r="47" spans="1:4">
      <c r="A47" s="4" t="s">
        <v>185</v>
      </c>
      <c r="B47" s="5" t="n">
        <v>2049000</v>
      </c>
      <c r="C47" s="5" t="n">
        <v>2564000</v>
      </c>
      <c r="D47" s="5" t="n">
        <v>2224000</v>
      </c>
    </row>
    <row r="48" spans="1:4">
      <c r="A48" s="4" t="s">
        <v>186</v>
      </c>
      <c r="B48" s="5" t="n">
        <v>0</v>
      </c>
      <c r="C48" s="5" t="n">
        <v>2776000</v>
      </c>
      <c r="D48" s="5" t="n">
        <v>0</v>
      </c>
    </row>
    <row r="49" spans="1:4">
      <c r="A49" s="4" t="s">
        <v>187</v>
      </c>
      <c r="B49" s="5" t="n">
        <v>-146705000</v>
      </c>
      <c r="C49" s="5" t="n">
        <v>796396000</v>
      </c>
      <c r="D49" s="5" t="n">
        <v>-41632000</v>
      </c>
    </row>
    <row r="50" spans="1:4">
      <c r="A50" s="4" t="s">
        <v>188</v>
      </c>
      <c r="B50" s="5" t="n">
        <v>2150000</v>
      </c>
      <c r="C50" s="5" t="n">
        <v>1610000</v>
      </c>
      <c r="D50" s="5" t="n">
        <v>-1144000</v>
      </c>
    </row>
    <row r="51" spans="1:4">
      <c r="A51" s="4" t="s">
        <v>189</v>
      </c>
      <c r="B51" s="5" t="n">
        <v>12897000</v>
      </c>
      <c r="C51" s="5" t="n">
        <v>20566000</v>
      </c>
      <c r="D51" s="5" t="n">
        <v>651000</v>
      </c>
    </row>
    <row r="52" spans="1:4">
      <c r="A52" s="3" t="s">
        <v>190</v>
      </c>
    </row>
    <row r="53" spans="1:4">
      <c r="A53" s="4" t="s">
        <v>191</v>
      </c>
      <c r="B53" s="5" t="n">
        <v>53596000</v>
      </c>
      <c r="C53" s="5" t="n">
        <v>33030000</v>
      </c>
      <c r="D53" s="5" t="n">
        <v>32379000</v>
      </c>
    </row>
    <row r="54" spans="1:4">
      <c r="A54" s="4" t="s">
        <v>192</v>
      </c>
      <c r="B54" s="5" t="n">
        <v>66493000</v>
      </c>
      <c r="C54" s="5" t="n">
        <v>53596000</v>
      </c>
      <c r="D54" s="5" t="n">
        <v>33030000</v>
      </c>
    </row>
    <row r="55" spans="1:4">
      <c r="A55" s="3" t="s">
        <v>193</v>
      </c>
    </row>
    <row r="56" spans="1:4">
      <c r="A56" s="4" t="s">
        <v>194</v>
      </c>
      <c r="B56" s="5" t="n">
        <v>141157000</v>
      </c>
      <c r="C56" s="5" t="n">
        <v>119063000</v>
      </c>
      <c r="D56" s="5" t="n">
        <v>57338000</v>
      </c>
    </row>
    <row r="57" spans="1:4">
      <c r="A57" s="4" t="s">
        <v>195</v>
      </c>
      <c r="B57" s="5" t="n">
        <v>3369000</v>
      </c>
      <c r="C57" s="5" t="n">
        <v>4278000</v>
      </c>
      <c r="D57" s="5" t="n">
        <v>4510000</v>
      </c>
    </row>
    <row r="58" spans="1:4">
      <c r="A58" s="3" t="s">
        <v>196</v>
      </c>
    </row>
    <row r="59" spans="1:4">
      <c r="A59" s="4" t="s">
        <v>197</v>
      </c>
      <c r="B59" s="5" t="n">
        <v>0</v>
      </c>
      <c r="C59" s="5" t="n">
        <v>5395000</v>
      </c>
      <c r="D59" s="5" t="n">
        <v>0</v>
      </c>
    </row>
    <row r="60" spans="1:4">
      <c r="A60" s="4" t="s">
        <v>198</v>
      </c>
      <c r="B60" s="6" t="n">
        <v>15536000</v>
      </c>
      <c r="C60" s="6" t="n">
        <v>0</v>
      </c>
      <c r="D60" s="6" t="n">
        <v>979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15</v>
      </c>
    </row>
    <row r="3" spans="1:3">
      <c r="A3" s="4" t="s">
        <v>789</v>
      </c>
      <c r="B3" s="6" t="n">
        <v>1605792</v>
      </c>
    </row>
    <row r="4" spans="1:3">
      <c r="A4" s="4" t="s">
        <v>78</v>
      </c>
      <c r="B4" s="5" t="n">
        <v>-25811</v>
      </c>
      <c r="C4" s="6" t="n">
        <v>-25853</v>
      </c>
    </row>
    <row r="5" spans="1:3">
      <c r="A5" s="4" t="s">
        <v>790</v>
      </c>
      <c r="B5" s="5" t="n">
        <v>-37736</v>
      </c>
      <c r="C5" s="5" t="n">
        <v>-43342</v>
      </c>
    </row>
    <row r="6" spans="1:3">
      <c r="A6" s="4" t="s">
        <v>791</v>
      </c>
      <c r="B6" s="5" t="n">
        <v>1892245</v>
      </c>
      <c r="C6" s="5" t="n">
        <v>1986980</v>
      </c>
    </row>
    <row r="7" spans="1:3">
      <c r="A7" s="4" t="s">
        <v>717</v>
      </c>
      <c r="B7" s="5" t="n">
        <v>33945</v>
      </c>
      <c r="C7" s="5" t="n">
        <v>35700</v>
      </c>
    </row>
    <row r="8" spans="1:3">
      <c r="A8" s="4" t="s">
        <v>718</v>
      </c>
      <c r="B8" s="5" t="n">
        <v>1858300</v>
      </c>
      <c r="C8" s="5" t="n">
        <v>1951280</v>
      </c>
    </row>
    <row r="9" spans="1:3">
      <c r="A9" s="4" t="s">
        <v>719</v>
      </c>
    </row>
    <row r="10" spans="1:3">
      <c r="A10" s="3" t="s">
        <v>715</v>
      </c>
    </row>
    <row r="11" spans="1:3">
      <c r="A11" s="4" t="s">
        <v>789</v>
      </c>
      <c r="B11" s="5" t="n">
        <v>1605792</v>
      </c>
    </row>
    <row r="12" spans="1:3">
      <c r="A12" s="4" t="s">
        <v>78</v>
      </c>
      <c r="B12" s="5" t="n">
        <v>-22456</v>
      </c>
    </row>
    <row r="13" spans="1:3">
      <c r="A13" s="4" t="s">
        <v>790</v>
      </c>
      <c r="B13" s="5" t="n">
        <v>-20139</v>
      </c>
    </row>
    <row r="14" spans="1:3">
      <c r="A14" s="4" t="s">
        <v>791</v>
      </c>
      <c r="B14" s="5" t="n">
        <v>1563197</v>
      </c>
      <c r="C14" s="5" t="n">
        <v>0</v>
      </c>
    </row>
    <row r="15" spans="1:3">
      <c r="A15" s="4" t="s">
        <v>717</v>
      </c>
      <c r="B15" s="5" t="n">
        <v>33945</v>
      </c>
    </row>
    <row r="16" spans="1:3">
      <c r="A16" s="4" t="s">
        <v>718</v>
      </c>
      <c r="B16" s="5" t="n">
        <v>1529252</v>
      </c>
    </row>
    <row r="17" spans="1:3">
      <c r="A17" s="4" t="s">
        <v>720</v>
      </c>
    </row>
    <row r="18" spans="1:3">
      <c r="A18" s="3" t="s">
        <v>715</v>
      </c>
    </row>
    <row r="19" spans="1:3">
      <c r="A19" s="4" t="s">
        <v>789</v>
      </c>
      <c r="B19" s="5" t="n">
        <v>0</v>
      </c>
      <c r="C19" s="5" t="n">
        <v>985875</v>
      </c>
    </row>
    <row r="20" spans="1:3">
      <c r="A20" s="4" t="s">
        <v>78</v>
      </c>
      <c r="B20" s="5" t="n">
        <v>0</v>
      </c>
      <c r="C20" s="5" t="n">
        <v>-235</v>
      </c>
    </row>
    <row r="21" spans="1:3">
      <c r="A21" s="4" t="s">
        <v>791</v>
      </c>
      <c r="B21" s="5" t="n">
        <v>0</v>
      </c>
      <c r="C21" s="5" t="n">
        <v>985640</v>
      </c>
    </row>
    <row r="22" spans="1:3">
      <c r="A22" s="4" t="s">
        <v>717</v>
      </c>
      <c r="B22" s="5" t="n">
        <v>0</v>
      </c>
      <c r="C22" s="5" t="n">
        <v>21000</v>
      </c>
    </row>
    <row r="23" spans="1:3">
      <c r="A23" s="4" t="s">
        <v>718</v>
      </c>
      <c r="B23" s="6" t="n">
        <v>0</v>
      </c>
      <c r="C23" s="6" t="n">
        <v>9646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2</v>
      </c>
    </row>
    <row r="2" spans="1:3">
      <c r="A2" s="3" t="s">
        <v>715</v>
      </c>
    </row>
    <row r="3" spans="1:3">
      <c r="A3" s="4" t="s">
        <v>789</v>
      </c>
      <c r="B3" s="6" t="n">
        <v>1605792</v>
      </c>
    </row>
    <row r="4" spans="1:3">
      <c r="A4" s="4" t="s">
        <v>78</v>
      </c>
      <c r="B4" s="5" t="n">
        <v>-25811</v>
      </c>
      <c r="C4" s="6" t="n">
        <v>-25853</v>
      </c>
    </row>
    <row r="5" spans="1:3">
      <c r="A5" s="4" t="s">
        <v>790</v>
      </c>
      <c r="B5" s="5" t="n">
        <v>-37736</v>
      </c>
      <c r="C5" s="5" t="n">
        <v>-43342</v>
      </c>
    </row>
    <row r="6" spans="1:3">
      <c r="A6" s="4" t="s">
        <v>791</v>
      </c>
      <c r="B6" s="5" t="n">
        <v>1892245</v>
      </c>
      <c r="C6" s="5" t="n">
        <v>1986980</v>
      </c>
    </row>
    <row r="7" spans="1:3">
      <c r="A7" s="4" t="s">
        <v>717</v>
      </c>
      <c r="B7" s="5" t="n">
        <v>33945</v>
      </c>
      <c r="C7" s="5" t="n">
        <v>35700</v>
      </c>
    </row>
    <row r="8" spans="1:3">
      <c r="A8" s="4" t="s">
        <v>718</v>
      </c>
      <c r="B8" s="5" t="n">
        <v>1858300</v>
      </c>
      <c r="C8" s="5" t="n">
        <v>1951280</v>
      </c>
    </row>
    <row r="9" spans="1:3">
      <c r="A9" s="4" t="s">
        <v>721</v>
      </c>
    </row>
    <row r="10" spans="1:3">
      <c r="A10" s="3" t="s">
        <v>715</v>
      </c>
    </row>
    <row r="11" spans="1:3">
      <c r="A11" s="4" t="s">
        <v>789</v>
      </c>
      <c r="B11" s="5" t="n">
        <v>0</v>
      </c>
      <c r="C11" s="5" t="n">
        <v>720300</v>
      </c>
    </row>
    <row r="12" spans="1:3">
      <c r="A12" s="4" t="s">
        <v>78</v>
      </c>
      <c r="B12" s="5" t="n">
        <v>0</v>
      </c>
      <c r="C12" s="5" t="n">
        <v>-25869</v>
      </c>
    </row>
    <row r="13" spans="1:3">
      <c r="A13" s="4" t="s">
        <v>790</v>
      </c>
      <c r="B13" s="5" t="n">
        <v>0</v>
      </c>
      <c r="C13" s="5" t="n">
        <v>-19571</v>
      </c>
    </row>
    <row r="14" spans="1:3">
      <c r="A14" s="4" t="s">
        <v>791</v>
      </c>
      <c r="B14" s="5" t="n">
        <v>0</v>
      </c>
      <c r="C14" s="5" t="n">
        <v>674860</v>
      </c>
    </row>
    <row r="15" spans="1:3">
      <c r="A15" s="4" t="s">
        <v>717</v>
      </c>
      <c r="B15" s="5" t="n">
        <v>0</v>
      </c>
      <c r="C15" s="5" t="n">
        <v>14700</v>
      </c>
    </row>
    <row r="16" spans="1:3">
      <c r="A16" s="4" t="s">
        <v>718</v>
      </c>
      <c r="B16" s="6" t="n">
        <v>0</v>
      </c>
      <c r="C16" s="6" t="n">
        <v>6601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3</v>
      </c>
      <c r="B1" s="2" t="s">
        <v>2</v>
      </c>
      <c r="C1" s="2" t="s">
        <v>32</v>
      </c>
    </row>
    <row r="2" spans="1:3">
      <c r="A2" s="3" t="s">
        <v>715</v>
      </c>
    </row>
    <row r="3" spans="1:3">
      <c r="A3" s="4" t="s">
        <v>789</v>
      </c>
      <c r="B3" s="6" t="n">
        <v>1605792</v>
      </c>
    </row>
    <row r="4" spans="1:3">
      <c r="A4" s="4" t="s">
        <v>78</v>
      </c>
      <c r="B4" s="5" t="n">
        <v>-25811</v>
      </c>
      <c r="C4" s="6" t="n">
        <v>-25853</v>
      </c>
    </row>
    <row r="5" spans="1:3">
      <c r="A5" s="4" t="s">
        <v>790</v>
      </c>
      <c r="B5" s="5" t="n">
        <v>-37736</v>
      </c>
      <c r="C5" s="5" t="n">
        <v>-43342</v>
      </c>
    </row>
    <row r="6" spans="1:3">
      <c r="A6" s="4" t="s">
        <v>791</v>
      </c>
      <c r="B6" s="5" t="n">
        <v>1892245</v>
      </c>
      <c r="C6" s="5" t="n">
        <v>1986980</v>
      </c>
    </row>
    <row r="7" spans="1:3">
      <c r="A7" s="4" t="s">
        <v>717</v>
      </c>
      <c r="B7" s="5" t="n">
        <v>33945</v>
      </c>
      <c r="C7" s="5" t="n">
        <v>35700</v>
      </c>
    </row>
    <row r="8" spans="1:3">
      <c r="A8" s="4" t="s">
        <v>718</v>
      </c>
      <c r="B8" s="5" t="n">
        <v>1858300</v>
      </c>
      <c r="C8" s="5" t="n">
        <v>1951280</v>
      </c>
    </row>
    <row r="9" spans="1:3">
      <c r="A9" s="4" t="s">
        <v>722</v>
      </c>
    </row>
    <row r="10" spans="1:3">
      <c r="A10" s="3" t="s">
        <v>715</v>
      </c>
    </row>
    <row r="11" spans="1:3">
      <c r="A11" s="4" t="s">
        <v>789</v>
      </c>
      <c r="B11" s="5" t="n">
        <v>350000</v>
      </c>
      <c r="C11" s="5" t="n">
        <v>350000</v>
      </c>
    </row>
    <row r="12" spans="1:3">
      <c r="A12" s="4" t="s">
        <v>78</v>
      </c>
      <c r="B12" s="5" t="n">
        <v>-15280</v>
      </c>
      <c r="C12" s="5" t="n">
        <v>-17238</v>
      </c>
    </row>
    <row r="13" spans="1:3">
      <c r="A13" s="4" t="s">
        <v>790</v>
      </c>
      <c r="B13" s="5" t="n">
        <v>-5672</v>
      </c>
      <c r="C13" s="5" t="n">
        <v>-6282</v>
      </c>
    </row>
    <row r="14" spans="1:3">
      <c r="A14" s="4" t="s">
        <v>791</v>
      </c>
      <c r="B14" s="5" t="n">
        <v>329048</v>
      </c>
      <c r="C14" s="5" t="n">
        <v>326480</v>
      </c>
    </row>
    <row r="15" spans="1:3">
      <c r="A15" s="4" t="s">
        <v>717</v>
      </c>
      <c r="B15" s="5" t="n">
        <v>0</v>
      </c>
      <c r="C15" s="5" t="n">
        <v>0</v>
      </c>
    </row>
    <row r="16" spans="1:3">
      <c r="A16" s="4" t="s">
        <v>718</v>
      </c>
      <c r="B16" s="6" t="n">
        <v>329048</v>
      </c>
      <c r="C16" s="6" t="n">
        <v>3264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682</v>
      </c>
    </row>
    <row r="2" spans="1:2">
      <c r="A2" s="3" t="s">
        <v>223</v>
      </c>
    </row>
    <row r="3" spans="1:2">
      <c r="A3" s="5" t="n">
        <v>2018</v>
      </c>
      <c r="B3" s="6" t="n">
        <v>33945</v>
      </c>
    </row>
    <row r="4" spans="1:2">
      <c r="A4" s="5" t="n">
        <v>2019</v>
      </c>
      <c r="B4" s="5" t="n">
        <v>33945</v>
      </c>
    </row>
    <row r="5" spans="1:2">
      <c r="A5" s="5" t="n">
        <v>2020</v>
      </c>
      <c r="B5" s="5" t="n">
        <v>33945</v>
      </c>
    </row>
    <row r="6" spans="1:2">
      <c r="A6" s="5" t="n">
        <v>2021</v>
      </c>
      <c r="B6" s="5" t="n">
        <v>33945</v>
      </c>
    </row>
    <row r="7" spans="1:2">
      <c r="A7" s="5" t="n">
        <v>2022</v>
      </c>
      <c r="B7" s="5" t="n">
        <v>33945</v>
      </c>
    </row>
    <row r="8" spans="1:2">
      <c r="A8" s="4" t="s">
        <v>683</v>
      </c>
      <c r="B8" s="5" t="n">
        <v>1436067</v>
      </c>
    </row>
    <row r="9" spans="1:2">
      <c r="A9" s="4" t="s">
        <v>123</v>
      </c>
      <c r="B9" s="6" t="n">
        <v>16057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9</v>
      </c>
    </row>
    <row r="3" spans="1:4">
      <c r="A3" s="3" t="s">
        <v>715</v>
      </c>
    </row>
    <row r="4" spans="1:4">
      <c r="A4" s="4" t="s">
        <v>796</v>
      </c>
      <c r="D4" s="4" t="s">
        <v>797</v>
      </c>
    </row>
    <row r="5" spans="1:4">
      <c r="A5" s="4" t="s">
        <v>734</v>
      </c>
      <c r="B5" s="4" t="s">
        <v>735</v>
      </c>
      <c r="C5" s="4" t="s">
        <v>735</v>
      </c>
      <c r="D5" s="4" t="s">
        <v>735</v>
      </c>
    </row>
    <row r="6" spans="1:4">
      <c r="A6" s="4" t="s">
        <v>737</v>
      </c>
      <c r="B6" s="6" t="n">
        <v>138041</v>
      </c>
      <c r="C6" s="6" t="n">
        <v>140470</v>
      </c>
      <c r="D6" s="6" t="n">
        <v>56760</v>
      </c>
    </row>
    <row r="7" spans="1:4">
      <c r="A7" s="4" t="s">
        <v>161</v>
      </c>
      <c r="B7" s="5" t="n">
        <v>992</v>
      </c>
      <c r="C7" s="5" t="n">
        <v>0</v>
      </c>
      <c r="D7" s="5" t="n">
        <v>0</v>
      </c>
    </row>
    <row r="8" spans="1:4">
      <c r="A8" s="4" t="s">
        <v>160</v>
      </c>
      <c r="B8" s="5" t="n">
        <v>5487</v>
      </c>
      <c r="C8" s="5" t="n">
        <v>0</v>
      </c>
      <c r="D8" s="5" t="n">
        <v>0</v>
      </c>
    </row>
    <row r="9" spans="1:4">
      <c r="A9" s="4" t="s">
        <v>798</v>
      </c>
      <c r="B9" s="5" t="n">
        <v>7316</v>
      </c>
      <c r="C9" s="5" t="n">
        <v>6073</v>
      </c>
      <c r="D9" s="5" t="n">
        <v>82</v>
      </c>
    </row>
    <row r="10" spans="1:4">
      <c r="A10" s="4" t="s">
        <v>153</v>
      </c>
      <c r="B10" s="5" t="n">
        <v>3860</v>
      </c>
      <c r="C10" s="5" t="n">
        <v>2970</v>
      </c>
      <c r="D10" s="5" t="n">
        <v>0</v>
      </c>
    </row>
    <row r="11" spans="1:4">
      <c r="A11" s="4" t="s">
        <v>152</v>
      </c>
      <c r="B11" s="5" t="n">
        <v>632</v>
      </c>
      <c r="C11" s="5" t="n">
        <v>2617</v>
      </c>
      <c r="D11" s="5" t="n">
        <v>1264</v>
      </c>
    </row>
    <row r="12" spans="1:4">
      <c r="A12" s="4" t="s">
        <v>799</v>
      </c>
      <c r="B12" s="5" t="n">
        <v>814</v>
      </c>
      <c r="C12" s="5" t="n">
        <v>758</v>
      </c>
      <c r="D12" s="5" t="n">
        <v>722</v>
      </c>
    </row>
    <row r="13" spans="1:4">
      <c r="A13" s="4" t="s">
        <v>800</v>
      </c>
      <c r="B13" s="6" t="n">
        <v>157142</v>
      </c>
      <c r="C13" s="6" t="n">
        <v>152888</v>
      </c>
      <c r="D13" s="6" t="n">
        <v>58828</v>
      </c>
    </row>
    <row r="14" spans="1:4">
      <c r="A14" s="4" t="s">
        <v>439</v>
      </c>
    </row>
    <row r="15" spans="1:4">
      <c r="A15" s="3" t="s">
        <v>715</v>
      </c>
    </row>
    <row r="16" spans="1:4">
      <c r="A16" s="4" t="s">
        <v>801</v>
      </c>
      <c r="B16" s="4" t="s">
        <v>802</v>
      </c>
      <c r="C16" s="4" t="s">
        <v>803</v>
      </c>
      <c r="D16" s="4" t="s">
        <v>713</v>
      </c>
    </row>
    <row r="17" spans="1:4">
      <c r="A17" s="4" t="s">
        <v>796</v>
      </c>
      <c r="C17" s="4" t="s">
        <v>804</v>
      </c>
    </row>
    <row r="18" spans="1:4">
      <c r="A18" s="4" t="s">
        <v>441</v>
      </c>
    </row>
    <row r="19" spans="1:4">
      <c r="A19" s="3" t="s">
        <v>715</v>
      </c>
    </row>
    <row r="20" spans="1:4">
      <c r="A20" s="4" t="s">
        <v>801</v>
      </c>
      <c r="B20" s="4" t="s">
        <v>805</v>
      </c>
      <c r="C20" s="4" t="s">
        <v>806</v>
      </c>
      <c r="D20" s="4" t="s">
        <v>806</v>
      </c>
    </row>
    <row r="21" spans="1:4">
      <c r="A21" s="4" t="s">
        <v>796</v>
      </c>
      <c r="C21" s="4" t="s">
        <v>807</v>
      </c>
    </row>
    <row r="22" spans="1:4">
      <c r="A22" s="4" t="s">
        <v>722</v>
      </c>
    </row>
    <row r="23" spans="1:4">
      <c r="A23" s="3" t="s">
        <v>715</v>
      </c>
    </row>
    <row r="24" spans="1:4">
      <c r="A24" s="4" t="s">
        <v>778</v>
      </c>
      <c r="B24" s="4" t="s">
        <v>779</v>
      </c>
      <c r="C24" s="4" t="s">
        <v>779</v>
      </c>
      <c r="D24" s="4" t="s">
        <v>78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34"/>
    <col customWidth="1" max="3" min="3" width="30"/>
  </cols>
  <sheetData>
    <row r="1" spans="1:3">
      <c r="A1" s="1" t="s">
        <v>808</v>
      </c>
      <c r="B1" s="2" t="s">
        <v>1</v>
      </c>
    </row>
    <row r="2" spans="1:3">
      <c r="B2" s="2" t="s">
        <v>809</v>
      </c>
      <c r="C2" s="2" t="s">
        <v>810</v>
      </c>
    </row>
    <row r="3" spans="1:3">
      <c r="A3" s="3" t="s">
        <v>226</v>
      </c>
    </row>
    <row r="4" spans="1:3">
      <c r="A4" s="4" t="s">
        <v>81</v>
      </c>
      <c r="B4" s="5" t="n">
        <v>5000000</v>
      </c>
      <c r="C4" s="5" t="n">
        <v>5000000</v>
      </c>
    </row>
    <row r="5" spans="1:3">
      <c r="A5" s="4" t="s">
        <v>811</v>
      </c>
      <c r="B5" s="7" t="n">
        <v>0.0001</v>
      </c>
      <c r="C5" s="7" t="n">
        <v>0.0001</v>
      </c>
    </row>
    <row r="6" spans="1:3">
      <c r="A6" s="4" t="s">
        <v>82</v>
      </c>
      <c r="B6" s="5" t="n">
        <v>0</v>
      </c>
      <c r="C6" s="5" t="n">
        <v>0</v>
      </c>
    </row>
    <row r="7" spans="1:3">
      <c r="A7" s="4" t="s">
        <v>83</v>
      </c>
      <c r="B7" s="5" t="n">
        <v>0</v>
      </c>
      <c r="C7" s="5" t="n">
        <v>0</v>
      </c>
    </row>
    <row r="8" spans="1:3">
      <c r="A8" s="4" t="s">
        <v>85</v>
      </c>
      <c r="B8" s="5" t="n">
        <v>500000000</v>
      </c>
      <c r="C8" s="5" t="n">
        <v>500000000</v>
      </c>
    </row>
    <row r="9" spans="1:3">
      <c r="A9" s="4" t="s">
        <v>812</v>
      </c>
      <c r="B9" s="7" t="n">
        <v>0.0001</v>
      </c>
      <c r="C9" s="7" t="n">
        <v>0.0001</v>
      </c>
    </row>
    <row r="10" spans="1:3">
      <c r="A10" s="4" t="s">
        <v>813</v>
      </c>
      <c r="B10"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25"/>
    <col customWidth="1" max="7" min="7" width="14"/>
    <col customWidth="1" max="8" min="8" width="14"/>
    <col customWidth="1" max="9" min="9" width="25"/>
    <col customWidth="1" max="10" min="10" width="14"/>
    <col customWidth="1" max="11" min="11" width="14"/>
  </cols>
  <sheetData>
    <row r="1" spans="1:11">
      <c r="A1" s="1" t="s">
        <v>814</v>
      </c>
      <c r="B1" s="2" t="s">
        <v>815</v>
      </c>
      <c r="C1" s="2" t="s">
        <v>816</v>
      </c>
      <c r="D1" s="2" t="s">
        <v>513</v>
      </c>
      <c r="E1" s="2" t="s">
        <v>517</v>
      </c>
      <c r="F1" s="2" t="s">
        <v>817</v>
      </c>
      <c r="G1" s="2" t="s">
        <v>2</v>
      </c>
      <c r="H1" s="2" t="s">
        <v>498</v>
      </c>
      <c r="I1" s="2" t="s">
        <v>2</v>
      </c>
      <c r="J1" s="2" t="s">
        <v>32</v>
      </c>
      <c r="K1" s="2" t="s">
        <v>89</v>
      </c>
    </row>
    <row r="2" spans="1:11">
      <c r="A2" s="3" t="s">
        <v>818</v>
      </c>
    </row>
    <row r="3" spans="1:11">
      <c r="A3" s="4" t="s">
        <v>84</v>
      </c>
      <c r="G3" s="7" t="n">
        <v>0.0001</v>
      </c>
      <c r="I3" s="7" t="n">
        <v>0.0001</v>
      </c>
      <c r="J3" s="7" t="n">
        <v>0.0001</v>
      </c>
    </row>
    <row r="4" spans="1:11">
      <c r="A4" s="4" t="s">
        <v>506</v>
      </c>
    </row>
    <row r="5" spans="1:11">
      <c r="A5" s="3" t="s">
        <v>818</v>
      </c>
    </row>
    <row r="6" spans="1:11">
      <c r="A6" s="4" t="s">
        <v>819</v>
      </c>
      <c r="G6" s="6" t="n">
        <v>37100000</v>
      </c>
      <c r="I6" s="6" t="n">
        <v>37100000</v>
      </c>
    </row>
    <row r="7" spans="1:11">
      <c r="A7" s="4" t="s">
        <v>820</v>
      </c>
      <c r="I7" s="4" t="s">
        <v>821</v>
      </c>
    </row>
    <row r="8" spans="1:11">
      <c r="A8" s="4" t="s">
        <v>822</v>
      </c>
    </row>
    <row r="9" spans="1:11">
      <c r="A9" s="3" t="s">
        <v>818</v>
      </c>
    </row>
    <row r="10" spans="1:11">
      <c r="A10" s="4" t="s">
        <v>819</v>
      </c>
      <c r="G10" s="6" t="n">
        <v>13700000</v>
      </c>
      <c r="I10" s="6" t="n">
        <v>13700000</v>
      </c>
    </row>
    <row r="11" spans="1:11">
      <c r="A11" s="4" t="s">
        <v>820</v>
      </c>
      <c r="I11" s="4" t="s">
        <v>487</v>
      </c>
    </row>
    <row r="12" spans="1:11">
      <c r="A12" s="4" t="s">
        <v>823</v>
      </c>
    </row>
    <row r="13" spans="1:11">
      <c r="A13" s="3" t="s">
        <v>818</v>
      </c>
    </row>
    <row r="14" spans="1:11">
      <c r="A14" s="4" t="s">
        <v>824</v>
      </c>
      <c r="H14" s="5" t="n">
        <v>223214</v>
      </c>
    </row>
    <row r="15" spans="1:11">
      <c r="A15" s="4" t="s">
        <v>825</v>
      </c>
    </row>
    <row r="16" spans="1:11">
      <c r="A16" s="3" t="s">
        <v>818</v>
      </c>
    </row>
    <row r="17" spans="1:11">
      <c r="A17" s="4" t="s">
        <v>826</v>
      </c>
      <c r="F17" s="4" t="s">
        <v>827</v>
      </c>
    </row>
    <row r="18" spans="1:11">
      <c r="A18" s="4" t="s">
        <v>828</v>
      </c>
      <c r="I18" s="5" t="n">
        <v>1661439</v>
      </c>
    </row>
    <row r="19" spans="1:11">
      <c r="A19" s="4" t="s">
        <v>829</v>
      </c>
      <c r="I19" s="5" t="n">
        <v>2032315</v>
      </c>
    </row>
    <row r="20" spans="1:11">
      <c r="A20" s="4" t="s">
        <v>830</v>
      </c>
    </row>
    <row r="21" spans="1:11">
      <c r="A21" s="3" t="s">
        <v>818</v>
      </c>
    </row>
    <row r="22" spans="1:11">
      <c r="A22" s="4" t="s">
        <v>824</v>
      </c>
      <c r="H22" s="5" t="n">
        <v>260416</v>
      </c>
    </row>
    <row r="23" spans="1:11">
      <c r="A23" s="4" t="s">
        <v>831</v>
      </c>
    </row>
    <row r="24" spans="1:11">
      <c r="A24" s="3" t="s">
        <v>818</v>
      </c>
    </row>
    <row r="25" spans="1:11">
      <c r="A25" s="4" t="s">
        <v>824</v>
      </c>
      <c r="H25" s="5" t="n">
        <v>148810</v>
      </c>
    </row>
    <row r="26" spans="1:11">
      <c r="A26" s="4" t="s">
        <v>832</v>
      </c>
    </row>
    <row r="27" spans="1:11">
      <c r="A27" s="3" t="s">
        <v>818</v>
      </c>
    </row>
    <row r="28" spans="1:11">
      <c r="A28" s="4" t="s">
        <v>833</v>
      </c>
      <c r="G28" s="5" t="n">
        <v>38000000</v>
      </c>
      <c r="I28" s="5" t="n">
        <v>38000000</v>
      </c>
    </row>
    <row r="29" spans="1:11">
      <c r="A29" s="4" t="s">
        <v>834</v>
      </c>
      <c r="G29" s="5" t="n">
        <v>14500870</v>
      </c>
      <c r="I29" s="5" t="n">
        <v>14500870</v>
      </c>
    </row>
    <row r="30" spans="1:11">
      <c r="A30" s="4" t="s">
        <v>835</v>
      </c>
      <c r="G30" s="6" t="n">
        <v>470000</v>
      </c>
      <c r="I30" s="6" t="n">
        <v>470000</v>
      </c>
    </row>
    <row r="31" spans="1:11">
      <c r="A31" s="4" t="s">
        <v>836</v>
      </c>
    </row>
    <row r="32" spans="1:11">
      <c r="A32" s="3" t="s">
        <v>818</v>
      </c>
    </row>
    <row r="33" spans="1:11">
      <c r="A33" s="4" t="s">
        <v>824</v>
      </c>
      <c r="I33" s="5" t="n">
        <v>160428</v>
      </c>
    </row>
    <row r="34" spans="1:11">
      <c r="A34" s="4" t="s">
        <v>828</v>
      </c>
      <c r="I34" s="5" t="n">
        <v>3695045</v>
      </c>
    </row>
    <row r="35" spans="1:11">
      <c r="A35" s="4" t="s">
        <v>829</v>
      </c>
      <c r="I35" s="5" t="n">
        <v>364974</v>
      </c>
    </row>
    <row r="36" spans="1:11">
      <c r="A36" s="4" t="s">
        <v>837</v>
      </c>
    </row>
    <row r="37" spans="1:11">
      <c r="A37" s="3" t="s">
        <v>818</v>
      </c>
    </row>
    <row r="38" spans="1:11">
      <c r="A38" s="4" t="s">
        <v>466</v>
      </c>
      <c r="I38" s="6" t="n">
        <v>1200000</v>
      </c>
      <c r="J38" s="6" t="n">
        <v>4100000</v>
      </c>
    </row>
    <row r="39" spans="1:11">
      <c r="A39" s="4" t="s">
        <v>838</v>
      </c>
    </row>
    <row r="40" spans="1:11">
      <c r="A40" s="3" t="s">
        <v>818</v>
      </c>
    </row>
    <row r="41" spans="1:11">
      <c r="A41" s="4" t="s">
        <v>466</v>
      </c>
      <c r="I41" s="6" t="n">
        <v>12100000</v>
      </c>
    </row>
    <row r="42" spans="1:11">
      <c r="A42" s="4" t="s">
        <v>824</v>
      </c>
      <c r="G42" s="5" t="n">
        <v>307812</v>
      </c>
      <c r="I42" s="5" t="n">
        <v>461958</v>
      </c>
      <c r="K42" s="5" t="n">
        <v>3693754</v>
      </c>
    </row>
    <row r="43" spans="1:11">
      <c r="A43" s="4" t="s">
        <v>826</v>
      </c>
      <c r="I43" s="4" t="s">
        <v>489</v>
      </c>
    </row>
    <row r="44" spans="1:11">
      <c r="A44" s="4" t="s">
        <v>839</v>
      </c>
    </row>
    <row r="45" spans="1:11">
      <c r="A45" s="3" t="s">
        <v>818</v>
      </c>
    </row>
    <row r="46" spans="1:11">
      <c r="A46" s="4" t="s">
        <v>840</v>
      </c>
      <c r="C46" s="6" t="n">
        <v>10375000</v>
      </c>
      <c r="I46" s="6" t="n">
        <v>2200000</v>
      </c>
    </row>
    <row r="47" spans="1:11">
      <c r="A47" s="4" t="s">
        <v>841</v>
      </c>
    </row>
    <row r="48" spans="1:11">
      <c r="A48" s="3" t="s">
        <v>818</v>
      </c>
    </row>
    <row r="49" spans="1:11">
      <c r="A49" s="4" t="s">
        <v>842</v>
      </c>
      <c r="G49" s="4" t="s">
        <v>843</v>
      </c>
      <c r="I49" s="4" t="s">
        <v>843</v>
      </c>
    </row>
    <row r="50" spans="1:11">
      <c r="A50" s="4" t="s">
        <v>844</v>
      </c>
    </row>
    <row r="51" spans="1:11">
      <c r="A51" s="3" t="s">
        <v>818</v>
      </c>
    </row>
    <row r="52" spans="1:11">
      <c r="A52" s="4" t="s">
        <v>824</v>
      </c>
      <c r="B52" s="5" t="n">
        <v>1032500</v>
      </c>
    </row>
    <row r="53" spans="1:11">
      <c r="A53" s="4" t="s">
        <v>826</v>
      </c>
      <c r="B53" s="4" t="s">
        <v>489</v>
      </c>
    </row>
    <row r="54" spans="1:11">
      <c r="A54" s="4" t="s">
        <v>828</v>
      </c>
      <c r="B54" s="5" t="n">
        <v>282500</v>
      </c>
    </row>
    <row r="55" spans="1:11">
      <c r="A55" s="4" t="s">
        <v>845</v>
      </c>
      <c r="G55" s="5" t="n">
        <v>750000</v>
      </c>
      <c r="I55" s="5" t="n">
        <v>750000</v>
      </c>
    </row>
    <row r="56" spans="1:11">
      <c r="A56" s="4" t="s">
        <v>846</v>
      </c>
    </row>
    <row r="57" spans="1:11">
      <c r="A57" s="3" t="s">
        <v>818</v>
      </c>
    </row>
    <row r="58" spans="1:11">
      <c r="A58" s="4" t="s">
        <v>824</v>
      </c>
      <c r="B58" s="5" t="n">
        <v>612419</v>
      </c>
    </row>
    <row r="59" spans="1:11">
      <c r="A59" s="4" t="s">
        <v>826</v>
      </c>
      <c r="B59" s="4" t="s">
        <v>489</v>
      </c>
    </row>
    <row r="60" spans="1:11">
      <c r="A60" s="4" t="s">
        <v>847</v>
      </c>
    </row>
    <row r="61" spans="1:11">
      <c r="A61" s="3" t="s">
        <v>818</v>
      </c>
    </row>
    <row r="62" spans="1:11">
      <c r="A62" s="4" t="s">
        <v>845</v>
      </c>
      <c r="G62" s="5" t="n">
        <v>250000</v>
      </c>
      <c r="I62" s="5" t="n">
        <v>250000</v>
      </c>
    </row>
    <row r="63" spans="1:11">
      <c r="A63" s="4" t="s">
        <v>848</v>
      </c>
    </row>
    <row r="64" spans="1:11">
      <c r="A64" s="3" t="s">
        <v>818</v>
      </c>
    </row>
    <row r="65" spans="1:11">
      <c r="A65" s="4" t="s">
        <v>845</v>
      </c>
      <c r="G65" s="5" t="n">
        <v>250000000</v>
      </c>
      <c r="I65" s="5" t="n">
        <v>250000000</v>
      </c>
    </row>
    <row r="66" spans="1:11">
      <c r="A66" s="4" t="s">
        <v>849</v>
      </c>
    </row>
    <row r="67" spans="1:11">
      <c r="A67" s="3" t="s">
        <v>818</v>
      </c>
    </row>
    <row r="68" spans="1:11">
      <c r="A68" s="4" t="s">
        <v>845</v>
      </c>
      <c r="G68" s="5" t="n">
        <v>250000000</v>
      </c>
      <c r="I68" s="5" t="n">
        <v>250000000</v>
      </c>
    </row>
    <row r="69" spans="1:11">
      <c r="A69" s="4" t="s">
        <v>850</v>
      </c>
    </row>
    <row r="70" spans="1:11">
      <c r="A70" s="3" t="s">
        <v>818</v>
      </c>
    </row>
    <row r="71" spans="1:11">
      <c r="A71" s="4" t="s">
        <v>833</v>
      </c>
      <c r="D71" s="5" t="n">
        <v>10000000</v>
      </c>
    </row>
    <row r="72" spans="1:11">
      <c r="A72" s="4" t="s">
        <v>834</v>
      </c>
      <c r="G72" s="5" t="n">
        <v>9249168</v>
      </c>
      <c r="I72" s="5" t="n">
        <v>9249168</v>
      </c>
    </row>
    <row r="73" spans="1:11">
      <c r="A73" s="4" t="s">
        <v>835</v>
      </c>
      <c r="D73" s="6" t="n">
        <v>22300000</v>
      </c>
      <c r="G73" s="6" t="n">
        <v>635000</v>
      </c>
      <c r="I73" s="6" t="n">
        <v>635000</v>
      </c>
    </row>
    <row r="74" spans="1:11">
      <c r="A74" s="4" t="s">
        <v>528</v>
      </c>
      <c r="D74" s="6" t="n">
        <v>5400000</v>
      </c>
    </row>
    <row r="75" spans="1:11">
      <c r="A75" s="4" t="s">
        <v>851</v>
      </c>
    </row>
    <row r="76" spans="1:11">
      <c r="A76" s="3" t="s">
        <v>818</v>
      </c>
    </row>
    <row r="77" spans="1:11">
      <c r="A77" s="4" t="s">
        <v>852</v>
      </c>
      <c r="D77" s="5" t="n">
        <v>2202846</v>
      </c>
    </row>
    <row r="78" spans="1:11">
      <c r="A78" s="4" t="s">
        <v>824</v>
      </c>
      <c r="I78" s="5" t="n">
        <v>1324328</v>
      </c>
    </row>
    <row r="79" spans="1:11">
      <c r="A79" s="4" t="s">
        <v>826</v>
      </c>
      <c r="I79" s="4" t="s">
        <v>457</v>
      </c>
    </row>
    <row r="80" spans="1:11">
      <c r="A80" s="4" t="s">
        <v>828</v>
      </c>
      <c r="I80" s="5" t="n">
        <v>659019</v>
      </c>
    </row>
    <row r="81" spans="1:11">
      <c r="A81" s="4" t="s">
        <v>829</v>
      </c>
      <c r="I81" s="5" t="n">
        <v>597823</v>
      </c>
    </row>
    <row r="82" spans="1:11">
      <c r="A82" s="4" t="s">
        <v>853</v>
      </c>
    </row>
    <row r="83" spans="1:11">
      <c r="A83" s="3" t="s">
        <v>818</v>
      </c>
    </row>
    <row r="84" spans="1:11">
      <c r="A84" s="4" t="s">
        <v>852</v>
      </c>
      <c r="D84" s="5" t="n">
        <v>2143987</v>
      </c>
    </row>
    <row r="85" spans="1:11">
      <c r="A85" s="4" t="s">
        <v>466</v>
      </c>
      <c r="I85" s="6" t="n">
        <v>16900000</v>
      </c>
    </row>
    <row r="86" spans="1:11">
      <c r="A86" s="4" t="s">
        <v>854</v>
      </c>
    </row>
    <row r="87" spans="1:11">
      <c r="A87" s="3" t="s">
        <v>818</v>
      </c>
    </row>
    <row r="88" spans="1:11">
      <c r="A88" s="4" t="s">
        <v>466</v>
      </c>
      <c r="I88" s="6" t="n">
        <v>1200000</v>
      </c>
      <c r="J88" s="5" t="n">
        <v>700000</v>
      </c>
    </row>
    <row r="89" spans="1:11">
      <c r="A89" s="4" t="s">
        <v>855</v>
      </c>
    </row>
    <row r="90" spans="1:11">
      <c r="A90" s="3" t="s">
        <v>818</v>
      </c>
    </row>
    <row r="91" spans="1:11">
      <c r="A91" s="4" t="s">
        <v>466</v>
      </c>
      <c r="J91" s="5" t="n">
        <v>300000</v>
      </c>
    </row>
    <row r="92" spans="1:11">
      <c r="A92" s="4" t="s">
        <v>856</v>
      </c>
    </row>
    <row r="93" spans="1:11">
      <c r="A93" s="3" t="s">
        <v>818</v>
      </c>
    </row>
    <row r="94" spans="1:11">
      <c r="A94" s="4" t="s">
        <v>466</v>
      </c>
      <c r="J94" s="5" t="n">
        <v>100000</v>
      </c>
    </row>
    <row r="95" spans="1:11">
      <c r="A95" s="4" t="s">
        <v>857</v>
      </c>
    </row>
    <row r="96" spans="1:11">
      <c r="A96" s="3" t="s">
        <v>818</v>
      </c>
    </row>
    <row r="97" spans="1:11">
      <c r="A97" s="4" t="s">
        <v>466</v>
      </c>
      <c r="J97" s="6" t="n">
        <v>300000</v>
      </c>
    </row>
    <row r="98" spans="1:11">
      <c r="A98" s="4" t="s">
        <v>450</v>
      </c>
    </row>
    <row r="99" spans="1:11">
      <c r="A99" s="3" t="s">
        <v>818</v>
      </c>
    </row>
    <row r="100" spans="1:11">
      <c r="A100" s="4" t="s">
        <v>84</v>
      </c>
      <c r="D100" s="8" t="n">
        <v>0.01</v>
      </c>
    </row>
    <row r="101" spans="1:11">
      <c r="A101" s="4" t="s">
        <v>528</v>
      </c>
      <c r="D101" s="6" t="n">
        <v>1100000000</v>
      </c>
      <c r="E101" s="6" t="n">
        <v>1100000000</v>
      </c>
    </row>
    <row r="102" spans="1:11">
      <c r="A102" s="4" t="s">
        <v>858</v>
      </c>
    </row>
    <row r="103" spans="1:11">
      <c r="A103" s="3" t="s">
        <v>818</v>
      </c>
    </row>
    <row r="104" spans="1:11">
      <c r="A104" s="4" t="s">
        <v>859</v>
      </c>
      <c r="I104" s="4" t="s">
        <v>489</v>
      </c>
    </row>
    <row r="105" spans="1:11">
      <c r="A105" s="4" t="s">
        <v>860</v>
      </c>
    </row>
    <row r="106" spans="1:11">
      <c r="A106" s="3" t="s">
        <v>818</v>
      </c>
    </row>
    <row r="107" spans="1:11">
      <c r="A107" s="4" t="s">
        <v>859</v>
      </c>
      <c r="I107" s="4" t="s">
        <v>489</v>
      </c>
    </row>
    <row r="108" spans="1:11">
      <c r="A108" s="4" t="s">
        <v>861</v>
      </c>
    </row>
    <row r="109" spans="1:11">
      <c r="A109" s="3" t="s">
        <v>818</v>
      </c>
    </row>
    <row r="110" spans="1:11">
      <c r="A110" s="4" t="s">
        <v>859</v>
      </c>
      <c r="I110" s="4" t="s">
        <v>457</v>
      </c>
    </row>
    <row r="111" spans="1:11">
      <c r="A111" s="4" t="s">
        <v>862</v>
      </c>
    </row>
    <row r="112" spans="1:11">
      <c r="A112" s="3" t="s">
        <v>818</v>
      </c>
    </row>
    <row r="113" spans="1:11">
      <c r="A113" s="4" t="s">
        <v>859</v>
      </c>
      <c r="I113" s="4" t="s">
        <v>4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863</v>
      </c>
      <c r="B1" s="2" t="s">
        <v>1</v>
      </c>
    </row>
    <row r="2" spans="1:4">
      <c r="B2" s="2" t="s">
        <v>2</v>
      </c>
      <c r="C2" s="2" t="s">
        <v>32</v>
      </c>
      <c r="D2" s="2" t="s">
        <v>89</v>
      </c>
    </row>
    <row r="3" spans="1:4">
      <c r="A3" s="4" t="s">
        <v>832</v>
      </c>
    </row>
    <row r="4" spans="1:4">
      <c r="A4" s="3" t="s">
        <v>818</v>
      </c>
    </row>
    <row r="5" spans="1:4">
      <c r="A5" s="4" t="s">
        <v>864</v>
      </c>
      <c r="B5" s="4" t="s">
        <v>865</v>
      </c>
      <c r="C5" s="4" t="s">
        <v>774</v>
      </c>
      <c r="D5" s="4" t="s">
        <v>866</v>
      </c>
    </row>
    <row r="6" spans="1:4">
      <c r="A6" s="4" t="s">
        <v>867</v>
      </c>
      <c r="B6" s="4" t="s">
        <v>868</v>
      </c>
      <c r="C6" s="4" t="s">
        <v>869</v>
      </c>
      <c r="D6" s="4" t="s">
        <v>870</v>
      </c>
    </row>
    <row r="7" spans="1:4">
      <c r="A7" s="4" t="s">
        <v>871</v>
      </c>
      <c r="B7" s="4" t="s">
        <v>872</v>
      </c>
      <c r="C7" s="4" t="s">
        <v>872</v>
      </c>
      <c r="D7" s="4" t="s">
        <v>872</v>
      </c>
    </row>
    <row r="8" spans="1:4">
      <c r="A8" s="4" t="s">
        <v>873</v>
      </c>
      <c r="B8" s="4" t="s">
        <v>780</v>
      </c>
      <c r="C8" s="4" t="s">
        <v>780</v>
      </c>
      <c r="D8" s="4" t="s">
        <v>780</v>
      </c>
    </row>
    <row r="9" spans="1:4">
      <c r="A9" s="4" t="s">
        <v>850</v>
      </c>
    </row>
    <row r="10" spans="1:4">
      <c r="A10" s="3" t="s">
        <v>818</v>
      </c>
    </row>
    <row r="11" spans="1:4">
      <c r="A11" s="4" t="s">
        <v>864</v>
      </c>
      <c r="B11" s="4" t="s">
        <v>874</v>
      </c>
      <c r="C11" s="4" t="s">
        <v>875</v>
      </c>
    </row>
    <row r="12" spans="1:4">
      <c r="A12" s="4" t="s">
        <v>867</v>
      </c>
      <c r="B12" s="4" t="s">
        <v>876</v>
      </c>
      <c r="C12" s="4" t="s">
        <v>869</v>
      </c>
    </row>
    <row r="13" spans="1:4">
      <c r="A13" s="4" t="s">
        <v>871</v>
      </c>
      <c r="B13" s="4" t="s">
        <v>877</v>
      </c>
      <c r="C13" s="4" t="s">
        <v>877</v>
      </c>
    </row>
    <row r="14" spans="1:4">
      <c r="A14" s="4" t="s">
        <v>873</v>
      </c>
      <c r="B14" s="4" t="s">
        <v>780</v>
      </c>
      <c r="C14" s="4" t="s">
        <v>7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78</v>
      </c>
      <c r="B1" s="2" t="s">
        <v>1</v>
      </c>
    </row>
    <row r="2" spans="1:3">
      <c r="B2" s="2" t="s">
        <v>2</v>
      </c>
      <c r="C2" s="2" t="s">
        <v>513</v>
      </c>
    </row>
    <row r="3" spans="1:3">
      <c r="A3" s="4" t="s">
        <v>832</v>
      </c>
    </row>
    <row r="4" spans="1:3">
      <c r="A4" s="3" t="s">
        <v>879</v>
      </c>
    </row>
    <row r="5" spans="1:3">
      <c r="A5" s="4" t="s">
        <v>880</v>
      </c>
      <c r="B5" s="5" t="n">
        <v>9607431</v>
      </c>
    </row>
    <row r="6" spans="1:3">
      <c r="A6" s="4" t="s">
        <v>881</v>
      </c>
      <c r="B6" s="5" t="n">
        <v>774018</v>
      </c>
    </row>
    <row r="7" spans="1:3">
      <c r="A7" s="4" t="s">
        <v>133</v>
      </c>
      <c r="B7" s="5" t="n">
        <v>-672</v>
      </c>
    </row>
    <row r="8" spans="1:3">
      <c r="A8" s="4" t="s">
        <v>882</v>
      </c>
      <c r="B8" s="5" t="n">
        <v>-1064535</v>
      </c>
    </row>
    <row r="9" spans="1:3">
      <c r="A9" s="4" t="s">
        <v>883</v>
      </c>
      <c r="B9" s="5" t="n">
        <v>-741092</v>
      </c>
    </row>
    <row r="10" spans="1:3">
      <c r="A10" s="4" t="s">
        <v>884</v>
      </c>
      <c r="B10" s="5" t="n">
        <v>8575150</v>
      </c>
    </row>
    <row r="11" spans="1:3">
      <c r="A11" s="3" t="s">
        <v>885</v>
      </c>
    </row>
    <row r="12" spans="1:3">
      <c r="A12" s="4" t="s">
        <v>886</v>
      </c>
      <c r="B12" s="8" t="n">
        <v>12.79</v>
      </c>
    </row>
    <row r="13" spans="1:3">
      <c r="A13" s="4" t="s">
        <v>887</v>
      </c>
      <c r="B13" s="9" t="n">
        <v>7.84</v>
      </c>
    </row>
    <row r="14" spans="1:3">
      <c r="A14" s="4" t="s">
        <v>888</v>
      </c>
      <c r="B14" s="9" t="n">
        <v>8.050000000000001</v>
      </c>
    </row>
    <row r="15" spans="1:3">
      <c r="A15" s="4" t="s">
        <v>889</v>
      </c>
      <c r="B15" s="9" t="n">
        <v>12.55</v>
      </c>
    </row>
    <row r="16" spans="1:3">
      <c r="A16" s="4" t="s">
        <v>890</v>
      </c>
      <c r="B16" s="9" t="n">
        <v>13.69</v>
      </c>
    </row>
    <row r="17" spans="1:3">
      <c r="A17" s="4" t="s">
        <v>891</v>
      </c>
      <c r="B17" s="8" t="n">
        <v>12.3</v>
      </c>
    </row>
    <row r="18" spans="1:3">
      <c r="A18" s="3" t="s">
        <v>892</v>
      </c>
    </row>
    <row r="19" spans="1:3">
      <c r="A19" s="4" t="s">
        <v>893</v>
      </c>
      <c r="B19" s="4" t="s">
        <v>894</v>
      </c>
    </row>
    <row r="20" spans="1:3">
      <c r="A20" s="4" t="s">
        <v>835</v>
      </c>
      <c r="B20" s="6" t="n">
        <v>470</v>
      </c>
    </row>
    <row r="21" spans="1:3">
      <c r="A21" s="4" t="s">
        <v>895</v>
      </c>
      <c r="B21" s="5" t="n">
        <v>6246799</v>
      </c>
    </row>
    <row r="22" spans="1:3">
      <c r="A22" s="4" t="s">
        <v>896</v>
      </c>
      <c r="B22" s="8" t="n">
        <v>12.8</v>
      </c>
    </row>
    <row r="23" spans="1:3">
      <c r="A23" s="4" t="s">
        <v>897</v>
      </c>
      <c r="B23" s="4" t="s">
        <v>898</v>
      </c>
    </row>
    <row r="24" spans="1:3">
      <c r="A24" s="4" t="s">
        <v>899</v>
      </c>
      <c r="B24" s="6" t="n">
        <v>10</v>
      </c>
    </row>
    <row r="25" spans="1:3">
      <c r="A25" s="4" t="s">
        <v>900</v>
      </c>
      <c r="B25" s="5" t="n">
        <v>2328351</v>
      </c>
    </row>
    <row r="26" spans="1:3">
      <c r="A26" s="4" t="s">
        <v>901</v>
      </c>
      <c r="B26" s="8" t="n">
        <v>10.96</v>
      </c>
    </row>
    <row r="27" spans="1:3">
      <c r="A27" s="4" t="s">
        <v>902</v>
      </c>
      <c r="B27" s="4" t="s">
        <v>903</v>
      </c>
    </row>
    <row r="28" spans="1:3">
      <c r="A28" s="4" t="s">
        <v>904</v>
      </c>
      <c r="B28" s="6" t="n">
        <v>1</v>
      </c>
    </row>
    <row r="29" spans="1:3">
      <c r="A29" s="4" t="s">
        <v>905</v>
      </c>
      <c r="B29" s="5" t="n">
        <v>8575150</v>
      </c>
    </row>
    <row r="30" spans="1:3">
      <c r="A30" s="4" t="s">
        <v>906</v>
      </c>
      <c r="B30" s="8" t="n">
        <v>12.3</v>
      </c>
    </row>
    <row r="31" spans="1:3">
      <c r="A31" s="4" t="s">
        <v>907</v>
      </c>
      <c r="B31" s="4" t="s">
        <v>894</v>
      </c>
    </row>
    <row r="32" spans="1:3">
      <c r="A32" s="4" t="s">
        <v>908</v>
      </c>
      <c r="B32" s="6" t="n">
        <v>470</v>
      </c>
    </row>
    <row r="33" spans="1:3">
      <c r="A33" s="4" t="s">
        <v>909</v>
      </c>
      <c r="B33" s="8" t="n">
        <v>8.4</v>
      </c>
    </row>
    <row r="34" spans="1:3">
      <c r="A34" s="4" t="s">
        <v>850</v>
      </c>
    </row>
    <row r="35" spans="1:3">
      <c r="A35" s="3" t="s">
        <v>879</v>
      </c>
    </row>
    <row r="36" spans="1:3">
      <c r="A36" s="4" t="s">
        <v>880</v>
      </c>
      <c r="B36" s="5" t="n">
        <v>1931830</v>
      </c>
    </row>
    <row r="37" spans="1:3">
      <c r="A37" s="4" t="s">
        <v>881</v>
      </c>
      <c r="B37" s="5" t="n">
        <v>14724</v>
      </c>
    </row>
    <row r="38" spans="1:3">
      <c r="A38" s="4" t="s">
        <v>133</v>
      </c>
      <c r="B38" s="5" t="n">
        <v>-355557</v>
      </c>
    </row>
    <row r="39" spans="1:3">
      <c r="A39" s="4" t="s">
        <v>882</v>
      </c>
      <c r="B39" s="5" t="n">
        <v>-531988</v>
      </c>
    </row>
    <row r="40" spans="1:3">
      <c r="A40" s="4" t="s">
        <v>883</v>
      </c>
      <c r="B40" s="5" t="n">
        <v>-170749</v>
      </c>
    </row>
    <row r="41" spans="1:3">
      <c r="A41" s="4" t="s">
        <v>884</v>
      </c>
      <c r="B41" s="5" t="n">
        <v>888260</v>
      </c>
    </row>
    <row r="42" spans="1:3">
      <c r="A42" s="3" t="s">
        <v>885</v>
      </c>
    </row>
    <row r="43" spans="1:3">
      <c r="A43" s="4" t="s">
        <v>886</v>
      </c>
      <c r="B43" s="8" t="n">
        <v>8.73</v>
      </c>
    </row>
    <row r="44" spans="1:3">
      <c r="A44" s="4" t="s">
        <v>887</v>
      </c>
      <c r="B44" s="9" t="n">
        <v>8.15</v>
      </c>
    </row>
    <row r="45" spans="1:3">
      <c r="A45" s="4" t="s">
        <v>888</v>
      </c>
      <c r="B45" s="9" t="n">
        <v>5.75</v>
      </c>
    </row>
    <row r="46" spans="1:3">
      <c r="A46" s="4" t="s">
        <v>889</v>
      </c>
      <c r="B46" s="9" t="n">
        <v>10.04</v>
      </c>
    </row>
    <row r="47" spans="1:3">
      <c r="A47" s="4" t="s">
        <v>890</v>
      </c>
      <c r="B47" s="9" t="n">
        <v>10.62</v>
      </c>
    </row>
    <row r="48" spans="1:3">
      <c r="A48" s="4" t="s">
        <v>891</v>
      </c>
      <c r="B48" s="8" t="n">
        <v>8.75</v>
      </c>
    </row>
    <row r="49" spans="1:3">
      <c r="A49" s="3" t="s">
        <v>892</v>
      </c>
    </row>
    <row r="50" spans="1:3">
      <c r="A50" s="4" t="s">
        <v>893</v>
      </c>
      <c r="B50" s="4" t="s">
        <v>910</v>
      </c>
    </row>
    <row r="51" spans="1:3">
      <c r="A51" s="4" t="s">
        <v>835</v>
      </c>
      <c r="B51" s="6" t="n">
        <v>635</v>
      </c>
      <c r="C51" s="6" t="n">
        <v>22300</v>
      </c>
    </row>
    <row r="52" spans="1:3">
      <c r="A52" s="4" t="s">
        <v>895</v>
      </c>
      <c r="B52" s="5" t="n">
        <v>538766</v>
      </c>
    </row>
    <row r="53" spans="1:3">
      <c r="A53" s="4" t="s">
        <v>896</v>
      </c>
      <c r="B53" s="8" t="n">
        <v>8.4</v>
      </c>
    </row>
    <row r="54" spans="1:3">
      <c r="A54" s="4" t="s">
        <v>897</v>
      </c>
      <c r="B54" s="4" t="s">
        <v>911</v>
      </c>
    </row>
    <row r="55" spans="1:3">
      <c r="A55" s="4" t="s">
        <v>899</v>
      </c>
      <c r="B55" s="6" t="n">
        <v>514</v>
      </c>
    </row>
    <row r="56" spans="1:3">
      <c r="A56" s="4" t="s">
        <v>900</v>
      </c>
      <c r="B56" s="5" t="n">
        <v>349494</v>
      </c>
    </row>
    <row r="57" spans="1:3">
      <c r="A57" s="4" t="s">
        <v>901</v>
      </c>
      <c r="B57" s="8" t="n">
        <v>9.289999999999999</v>
      </c>
    </row>
    <row r="58" spans="1:3">
      <c r="A58" s="4" t="s">
        <v>902</v>
      </c>
      <c r="B58" s="4" t="s">
        <v>492</v>
      </c>
    </row>
    <row r="59" spans="1:3">
      <c r="A59" s="4" t="s">
        <v>904</v>
      </c>
      <c r="B59" s="6" t="n">
        <v>121</v>
      </c>
    </row>
    <row r="60" spans="1:3">
      <c r="A60" s="4" t="s">
        <v>905</v>
      </c>
      <c r="B60" s="5" t="n">
        <v>888260</v>
      </c>
    </row>
    <row r="61" spans="1:3">
      <c r="A61" s="4" t="s">
        <v>906</v>
      </c>
      <c r="B61" s="8" t="n">
        <v>8.75</v>
      </c>
    </row>
    <row r="62" spans="1:3">
      <c r="A62" s="4" t="s">
        <v>907</v>
      </c>
      <c r="B62" s="4" t="s">
        <v>912</v>
      </c>
    </row>
    <row r="63" spans="1:3">
      <c r="A63" s="4" t="s">
        <v>908</v>
      </c>
      <c r="B63" s="6" t="n">
        <v>635</v>
      </c>
    </row>
    <row r="64" spans="1:3">
      <c r="A64" s="4" t="s">
        <v>909</v>
      </c>
      <c r="B64" s="8" t="n">
        <v>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914</v>
      </c>
    </row>
    <row r="3" spans="1:2">
      <c r="A3" s="4" t="s">
        <v>915</v>
      </c>
    </row>
    <row r="4" spans="1:2">
      <c r="A4" s="3" t="s">
        <v>916</v>
      </c>
    </row>
    <row r="5" spans="1:2">
      <c r="A5" s="4" t="s">
        <v>917</v>
      </c>
      <c r="B5" s="5" t="n">
        <v>1473655</v>
      </c>
    </row>
    <row r="6" spans="1:2">
      <c r="A6" s="4" t="s">
        <v>918</v>
      </c>
      <c r="B6" s="5" t="n">
        <v>1324328</v>
      </c>
    </row>
    <row r="7" spans="1:2">
      <c r="A7" s="4" t="s">
        <v>919</v>
      </c>
      <c r="B7" s="5" t="n">
        <v>-659019</v>
      </c>
    </row>
    <row r="8" spans="1:2">
      <c r="A8" s="4" t="s">
        <v>920</v>
      </c>
      <c r="B8" s="5" t="n">
        <v>-597823</v>
      </c>
    </row>
    <row r="9" spans="1:2">
      <c r="A9" s="4" t="s">
        <v>921</v>
      </c>
      <c r="B9" s="5" t="n">
        <v>1541141</v>
      </c>
    </row>
    <row r="10" spans="1:2">
      <c r="A10" s="3" t="s">
        <v>922</v>
      </c>
    </row>
    <row r="11" spans="1:2">
      <c r="A11" s="4" t="s">
        <v>923</v>
      </c>
      <c r="B11" s="8" t="n">
        <v>9.25</v>
      </c>
    </row>
    <row r="12" spans="1:2">
      <c r="A12" s="4" t="s">
        <v>924</v>
      </c>
      <c r="B12" s="9" t="n">
        <v>7.99</v>
      </c>
    </row>
    <row r="13" spans="1:2">
      <c r="A13" s="4" t="s">
        <v>925</v>
      </c>
      <c r="B13" s="9" t="n">
        <v>7.56</v>
      </c>
    </row>
    <row r="14" spans="1:2">
      <c r="A14" s="4" t="s">
        <v>926</v>
      </c>
      <c r="B14" s="9" t="n">
        <v>8.48</v>
      </c>
    </row>
    <row r="15" spans="1:2">
      <c r="A15" s="4" t="s">
        <v>927</v>
      </c>
      <c r="B15" s="8" t="n">
        <v>8.300000000000001</v>
      </c>
    </row>
    <row r="16" spans="1:2">
      <c r="A16" s="4" t="s">
        <v>928</v>
      </c>
    </row>
    <row r="17" spans="1:2">
      <c r="A17" s="3" t="s">
        <v>916</v>
      </c>
    </row>
    <row r="18" spans="1:2">
      <c r="A18" s="4" t="s">
        <v>917</v>
      </c>
      <c r="B18" s="5" t="n">
        <v>7332537</v>
      </c>
    </row>
    <row r="19" spans="1:2">
      <c r="A19" s="4" t="s">
        <v>918</v>
      </c>
      <c r="B19" s="5" t="n">
        <v>160428</v>
      </c>
    </row>
    <row r="20" spans="1:2">
      <c r="A20" s="4" t="s">
        <v>919</v>
      </c>
      <c r="B20" s="5" t="n">
        <v>-3695045</v>
      </c>
    </row>
    <row r="21" spans="1:2">
      <c r="A21" s="4" t="s">
        <v>920</v>
      </c>
      <c r="B21" s="5" t="n">
        <v>-364974</v>
      </c>
    </row>
    <row r="22" spans="1:2">
      <c r="A22" s="4" t="s">
        <v>921</v>
      </c>
      <c r="B22" s="5" t="n">
        <v>3432946</v>
      </c>
    </row>
    <row r="23" spans="1:2">
      <c r="A23" s="3" t="s">
        <v>922</v>
      </c>
    </row>
    <row r="24" spans="1:2">
      <c r="A24" s="4" t="s">
        <v>923</v>
      </c>
      <c r="B24" s="8" t="n">
        <v>13.21</v>
      </c>
    </row>
    <row r="25" spans="1:2">
      <c r="A25" s="4" t="s">
        <v>924</v>
      </c>
      <c r="B25" s="9" t="n">
        <v>8.15</v>
      </c>
    </row>
    <row r="26" spans="1:2">
      <c r="A26" s="4" t="s">
        <v>925</v>
      </c>
      <c r="B26" s="9" t="n">
        <v>12.56</v>
      </c>
    </row>
    <row r="27" spans="1:2">
      <c r="A27" s="4" t="s">
        <v>926</v>
      </c>
      <c r="B27" s="9" t="n">
        <v>12.13</v>
      </c>
    </row>
    <row r="28" spans="1:2">
      <c r="A28" s="4" t="s">
        <v>927</v>
      </c>
      <c r="B28" s="8" t="n">
        <v>13.79</v>
      </c>
    </row>
    <row r="29" spans="1:2">
      <c r="A29" s="4" t="s">
        <v>929</v>
      </c>
    </row>
    <row r="30" spans="1:2">
      <c r="A30" s="3" t="s">
        <v>916</v>
      </c>
    </row>
    <row r="31" spans="1:2">
      <c r="A31" s="4" t="s">
        <v>917</v>
      </c>
      <c r="B31" s="5" t="n">
        <v>100369</v>
      </c>
    </row>
    <row r="32" spans="1:2">
      <c r="A32" s="4" t="s">
        <v>918</v>
      </c>
      <c r="B32" s="5" t="n">
        <v>4115549</v>
      </c>
    </row>
    <row r="33" spans="1:2">
      <c r="A33" s="4" t="s">
        <v>919</v>
      </c>
      <c r="B33" s="5" t="n">
        <v>-804920</v>
      </c>
    </row>
    <row r="34" spans="1:2">
      <c r="A34" s="4" t="s">
        <v>920</v>
      </c>
      <c r="B34" s="5" t="n">
        <v>-406861</v>
      </c>
    </row>
    <row r="35" spans="1:2">
      <c r="A35" s="4" t="s">
        <v>921</v>
      </c>
      <c r="B35" s="5" t="n">
        <v>3004137</v>
      </c>
    </row>
    <row r="36" spans="1:2">
      <c r="A36" s="3" t="s">
        <v>922</v>
      </c>
    </row>
    <row r="37" spans="1:2">
      <c r="A37" s="4" t="s">
        <v>923</v>
      </c>
      <c r="B37" s="6" t="n">
        <v>12</v>
      </c>
    </row>
    <row r="38" spans="1:2">
      <c r="A38" s="4" t="s">
        <v>924</v>
      </c>
      <c r="B38" s="9" t="n">
        <v>7.94</v>
      </c>
    </row>
    <row r="39" spans="1:2">
      <c r="A39" s="4" t="s">
        <v>925</v>
      </c>
      <c r="B39" s="9" t="n">
        <v>8.01</v>
      </c>
    </row>
    <row r="40" spans="1:2">
      <c r="A40" s="4" t="s">
        <v>926</v>
      </c>
      <c r="B40" s="9" t="n">
        <v>7.89</v>
      </c>
    </row>
    <row r="41" spans="1:2">
      <c r="A41" s="4" t="s">
        <v>927</v>
      </c>
      <c r="B41" s="8" t="n">
        <v>7.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9</v>
      </c>
    </row>
    <row r="3" spans="1:4">
      <c r="A3" s="3" t="s">
        <v>931</v>
      </c>
    </row>
    <row r="4" spans="1:4">
      <c r="A4" s="4" t="s">
        <v>932</v>
      </c>
      <c r="B4" s="6" t="n">
        <v>60001</v>
      </c>
      <c r="C4" s="6" t="n">
        <v>58267</v>
      </c>
      <c r="D4" s="6" t="n">
        <v>29925</v>
      </c>
    </row>
    <row r="5" spans="1:4">
      <c r="A5" s="4" t="s">
        <v>92</v>
      </c>
    </row>
    <row r="6" spans="1:4">
      <c r="A6" s="3" t="s">
        <v>931</v>
      </c>
    </row>
    <row r="7" spans="1:4">
      <c r="A7" s="4" t="s">
        <v>932</v>
      </c>
      <c r="B7" s="5" t="n">
        <v>6135</v>
      </c>
      <c r="C7" s="5" t="n">
        <v>5855</v>
      </c>
      <c r="D7" s="5" t="n">
        <v>1975</v>
      </c>
    </row>
    <row r="8" spans="1:4">
      <c r="A8" s="4" t="s">
        <v>95</v>
      </c>
    </row>
    <row r="9" spans="1:4">
      <c r="A9" s="3" t="s">
        <v>931</v>
      </c>
    </row>
    <row r="10" spans="1:4">
      <c r="A10" s="4" t="s">
        <v>932</v>
      </c>
      <c r="B10" s="5" t="n">
        <v>8658</v>
      </c>
      <c r="C10" s="5" t="n">
        <v>8702</v>
      </c>
      <c r="D10" s="5" t="n">
        <v>3285</v>
      </c>
    </row>
    <row r="11" spans="1:4">
      <c r="A11" s="4" t="s">
        <v>96</v>
      </c>
    </row>
    <row r="12" spans="1:4">
      <c r="A12" s="3" t="s">
        <v>931</v>
      </c>
    </row>
    <row r="13" spans="1:4">
      <c r="A13" s="4" t="s">
        <v>932</v>
      </c>
      <c r="B13" s="5" t="n">
        <v>6090</v>
      </c>
      <c r="C13" s="5" t="n">
        <v>5989</v>
      </c>
      <c r="D13" s="5" t="n">
        <v>1988</v>
      </c>
    </row>
    <row r="14" spans="1:4">
      <c r="A14" s="4" t="s">
        <v>97</v>
      </c>
    </row>
    <row r="15" spans="1:4">
      <c r="A15" s="3" t="s">
        <v>931</v>
      </c>
    </row>
    <row r="16" spans="1:4">
      <c r="A16" s="4" t="s">
        <v>932</v>
      </c>
      <c r="B16" s="6" t="n">
        <v>39118</v>
      </c>
      <c r="C16" s="6" t="n">
        <v>37721</v>
      </c>
      <c r="D16" s="6" t="n">
        <v>226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2</v>
      </c>
    </row>
    <row r="3" spans="1:3">
      <c r="A3" s="3" t="s">
        <v>934</v>
      </c>
    </row>
    <row r="4" spans="1:3">
      <c r="A4" s="4" t="s">
        <v>935</v>
      </c>
      <c r="B4" s="6" t="n">
        <v>124383</v>
      </c>
      <c r="C4" s="6" t="n">
        <v>179674</v>
      </c>
    </row>
    <row r="5" spans="1:3">
      <c r="A5" s="4" t="s">
        <v>936</v>
      </c>
      <c r="B5" s="5" t="n">
        <v>3125</v>
      </c>
      <c r="C5" s="5" t="n">
        <v>-1948</v>
      </c>
    </row>
    <row r="6" spans="1:3">
      <c r="A6" s="4" t="s">
        <v>937</v>
      </c>
      <c r="B6" s="5" t="n">
        <v>83005</v>
      </c>
      <c r="C6" s="5" t="n">
        <v>124383</v>
      </c>
    </row>
    <row r="7" spans="1:3">
      <c r="A7" s="4" t="s">
        <v>938</v>
      </c>
    </row>
    <row r="8" spans="1:3">
      <c r="A8" s="3" t="s">
        <v>934</v>
      </c>
    </row>
    <row r="9" spans="1:3">
      <c r="A9" s="4" t="s">
        <v>935</v>
      </c>
      <c r="B9" s="5" t="n">
        <v>-2395</v>
      </c>
      <c r="C9" s="5" t="n">
        <v>-1798</v>
      </c>
    </row>
    <row r="10" spans="1:3">
      <c r="A10" s="4" t="s">
        <v>936</v>
      </c>
      <c r="B10" s="5" t="n">
        <v>3091</v>
      </c>
      <c r="C10" s="5" t="n">
        <v>-597</v>
      </c>
    </row>
    <row r="11" spans="1:3">
      <c r="A11" s="4" t="s">
        <v>937</v>
      </c>
      <c r="B11" s="5" t="n">
        <v>696</v>
      </c>
      <c r="C11" s="5" t="n">
        <v>-2395</v>
      </c>
    </row>
    <row r="12" spans="1:3">
      <c r="A12" s="4" t="s">
        <v>939</v>
      </c>
    </row>
    <row r="13" spans="1:3">
      <c r="A13" s="3" t="s">
        <v>934</v>
      </c>
    </row>
    <row r="14" spans="1:3">
      <c r="A14" s="4" t="s">
        <v>935</v>
      </c>
      <c r="B14" s="5" t="n">
        <v>-1271</v>
      </c>
      <c r="C14" s="5" t="n">
        <v>80</v>
      </c>
    </row>
    <row r="15" spans="1:3">
      <c r="A15" s="4" t="s">
        <v>936</v>
      </c>
      <c r="B15" s="5" t="n">
        <v>34</v>
      </c>
      <c r="C15" s="5" t="n">
        <v>-1351</v>
      </c>
    </row>
    <row r="16" spans="1:3">
      <c r="A16" s="4" t="s">
        <v>937</v>
      </c>
      <c r="B16" s="5" t="n">
        <v>-1237</v>
      </c>
      <c r="C16" s="5" t="n">
        <v>-1271</v>
      </c>
    </row>
    <row r="17" spans="1:3">
      <c r="A17" s="4" t="s">
        <v>940</v>
      </c>
    </row>
    <row r="18" spans="1:3">
      <c r="A18" s="3" t="s">
        <v>934</v>
      </c>
    </row>
    <row r="19" spans="1:3">
      <c r="A19" s="4" t="s">
        <v>935</v>
      </c>
      <c r="B19" s="5" t="n">
        <v>-3666</v>
      </c>
      <c r="C19" s="5" t="n">
        <v>-1718</v>
      </c>
    </row>
    <row r="20" spans="1:3">
      <c r="A20" s="4" t="s">
        <v>937</v>
      </c>
      <c r="B20" s="6" t="n">
        <v>-541</v>
      </c>
      <c r="C20" s="6" t="n">
        <v>-366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41</v>
      </c>
      <c r="B1" s="2" t="s">
        <v>509</v>
      </c>
      <c r="C1" s="2" t="s">
        <v>942</v>
      </c>
      <c r="D1" s="2" t="s">
        <v>511</v>
      </c>
      <c r="E1" s="2" t="s">
        <v>512</v>
      </c>
      <c r="F1" s="2" t="s">
        <v>514</v>
      </c>
      <c r="G1" s="2" t="s">
        <v>521</v>
      </c>
      <c r="H1" s="2" t="s">
        <v>943</v>
      </c>
      <c r="I1" s="2" t="s">
        <v>2</v>
      </c>
      <c r="J1" s="2" t="s">
        <v>32</v>
      </c>
      <c r="K1" s="2" t="s">
        <v>89</v>
      </c>
      <c r="L1" s="2" t="s">
        <v>944</v>
      </c>
      <c r="M1" s="2" t="s">
        <v>945</v>
      </c>
      <c r="N1" s="2" t="s">
        <v>523</v>
      </c>
      <c r="O1" s="2" t="s">
        <v>524</v>
      </c>
      <c r="P1" s="2" t="s">
        <v>525</v>
      </c>
    </row>
    <row r="2" spans="1:16">
      <c r="A2" s="3" t="s">
        <v>946</v>
      </c>
    </row>
    <row r="3" spans="1:16">
      <c r="A3" s="4" t="s">
        <v>947</v>
      </c>
      <c r="M3" s="6" t="n">
        <v>14200</v>
      </c>
    </row>
    <row r="4" spans="1:16">
      <c r="A4" s="4" t="s">
        <v>112</v>
      </c>
      <c r="I4" s="6" t="n">
        <v>7247</v>
      </c>
      <c r="J4" s="6" t="n">
        <v>6769</v>
      </c>
      <c r="K4" s="6" t="n">
        <v>0</v>
      </c>
    </row>
    <row r="5" spans="1:16">
      <c r="A5" s="4" t="s">
        <v>948</v>
      </c>
    </row>
    <row r="6" spans="1:16">
      <c r="A6" s="3" t="s">
        <v>946</v>
      </c>
    </row>
    <row r="7" spans="1:16">
      <c r="A7" s="4" t="s">
        <v>949</v>
      </c>
      <c r="H7" s="6" t="n">
        <v>1500</v>
      </c>
    </row>
    <row r="8" spans="1:16">
      <c r="A8" s="4" t="s">
        <v>950</v>
      </c>
    </row>
    <row r="9" spans="1:16">
      <c r="A9" s="3" t="s">
        <v>946</v>
      </c>
    </row>
    <row r="10" spans="1:16">
      <c r="A10" s="4" t="s">
        <v>949</v>
      </c>
      <c r="H10" s="6" t="n">
        <v>1500</v>
      </c>
    </row>
    <row r="11" spans="1:16">
      <c r="A11" s="4" t="s">
        <v>951</v>
      </c>
      <c r="L11" s="4" t="s">
        <v>574</v>
      </c>
    </row>
    <row r="12" spans="1:16">
      <c r="A12" s="4" t="s">
        <v>552</v>
      </c>
    </row>
    <row r="13" spans="1:16">
      <c r="A13" s="3" t="s">
        <v>946</v>
      </c>
    </row>
    <row r="14" spans="1:16">
      <c r="A14" s="4" t="s">
        <v>437</v>
      </c>
      <c r="D14" s="4" t="s">
        <v>553</v>
      </c>
      <c r="E14" s="4" t="s">
        <v>554</v>
      </c>
      <c r="F14" s="4" t="s">
        <v>555</v>
      </c>
      <c r="N14" s="4" t="s">
        <v>553</v>
      </c>
      <c r="O14" s="4" t="s">
        <v>556</v>
      </c>
      <c r="P14" s="4" t="s">
        <v>557</v>
      </c>
    </row>
    <row r="15" spans="1:16">
      <c r="A15" s="4" t="s">
        <v>949</v>
      </c>
      <c r="F15" s="6" t="n">
        <v>2100</v>
      </c>
    </row>
    <row r="16" spans="1:16">
      <c r="A16" s="4" t="s">
        <v>558</v>
      </c>
      <c r="F16" s="5" t="n">
        <v>10800</v>
      </c>
    </row>
    <row r="17" spans="1:16">
      <c r="A17" s="4" t="s">
        <v>560</v>
      </c>
      <c r="F17" s="5" t="n">
        <v>30000</v>
      </c>
    </row>
    <row r="18" spans="1:16">
      <c r="A18" s="4" t="s">
        <v>952</v>
      </c>
      <c r="C18" s="4" t="s">
        <v>636</v>
      </c>
    </row>
    <row r="19" spans="1:16">
      <c r="A19" s="4" t="s">
        <v>561</v>
      </c>
      <c r="D19" s="4" t="s">
        <v>556</v>
      </c>
      <c r="E19" s="4" t="s">
        <v>419</v>
      </c>
      <c r="N19" s="4" t="s">
        <v>422</v>
      </c>
    </row>
    <row r="20" spans="1:16">
      <c r="A20" s="4" t="s">
        <v>528</v>
      </c>
      <c r="B20" s="6" t="n">
        <v>25000</v>
      </c>
      <c r="D20" s="6" t="n">
        <v>18000</v>
      </c>
      <c r="E20" s="6" t="n">
        <v>15400</v>
      </c>
      <c r="F20" s="6" t="n">
        <v>22200</v>
      </c>
      <c r="G20" s="6" t="n">
        <v>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1</v>
      </c>
    </row>
    <row r="2" spans="1:2">
      <c r="B2" s="2" t="s">
        <v>682</v>
      </c>
    </row>
    <row r="3" spans="1:2">
      <c r="A3" s="3" t="s">
        <v>954</v>
      </c>
    </row>
    <row r="4" spans="1:2">
      <c r="A4" s="4" t="s">
        <v>955</v>
      </c>
      <c r="B4" s="6" t="n">
        <v>17753</v>
      </c>
    </row>
    <row r="5" spans="1:2">
      <c r="A5" s="4" t="s">
        <v>956</v>
      </c>
      <c r="B5" s="5" t="n">
        <v>7247</v>
      </c>
    </row>
    <row r="6" spans="1:2">
      <c r="A6" s="4" t="s">
        <v>957</v>
      </c>
      <c r="B6" s="5" t="n">
        <v>-25000</v>
      </c>
    </row>
    <row r="7" spans="1:2">
      <c r="A7" s="4" t="s">
        <v>958</v>
      </c>
      <c r="B7"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9</v>
      </c>
    </row>
    <row r="3" spans="1:4">
      <c r="A3" s="3" t="s">
        <v>237</v>
      </c>
    </row>
    <row r="4" spans="1:4">
      <c r="A4" s="4" t="s">
        <v>960</v>
      </c>
      <c r="B4" s="6" t="n">
        <v>-117715</v>
      </c>
      <c r="C4" s="6" t="n">
        <v>-137197</v>
      </c>
      <c r="D4" s="6" t="n">
        <v>1258</v>
      </c>
    </row>
    <row r="5" spans="1:4">
      <c r="A5" s="4" t="s">
        <v>961</v>
      </c>
      <c r="B5" s="5" t="n">
        <v>540</v>
      </c>
      <c r="C5" s="5" t="n">
        <v>-52593</v>
      </c>
      <c r="D5" s="5" t="n">
        <v>-1046</v>
      </c>
    </row>
    <row r="6" spans="1:4">
      <c r="A6" s="4" t="s">
        <v>962</v>
      </c>
      <c r="B6" s="6" t="n">
        <v>-117175</v>
      </c>
      <c r="C6" s="6" t="n">
        <v>-189790</v>
      </c>
      <c r="D6" s="6" t="n">
        <v>2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2</v>
      </c>
      <c r="D2" s="2" t="s">
        <v>89</v>
      </c>
    </row>
    <row r="3" spans="1:4">
      <c r="A3" s="3" t="s">
        <v>964</v>
      </c>
    </row>
    <row r="4" spans="1:4">
      <c r="A4" s="4" t="s">
        <v>965</v>
      </c>
      <c r="B4" s="6" t="n">
        <v>319</v>
      </c>
      <c r="C4" s="6" t="n">
        <v>328</v>
      </c>
      <c r="D4" s="6" t="n">
        <v>1827</v>
      </c>
    </row>
    <row r="5" spans="1:4">
      <c r="A5" s="4" t="s">
        <v>966</v>
      </c>
      <c r="B5" s="5" t="n">
        <v>2610</v>
      </c>
      <c r="C5" s="5" t="n">
        <v>744</v>
      </c>
      <c r="D5" s="5" t="n">
        <v>696</v>
      </c>
    </row>
    <row r="6" spans="1:4">
      <c r="A6" s="4" t="s">
        <v>961</v>
      </c>
      <c r="B6" s="5" t="n">
        <v>2597</v>
      </c>
      <c r="C6" s="5" t="n">
        <v>2312</v>
      </c>
      <c r="D6" s="5" t="n">
        <v>1699</v>
      </c>
    </row>
    <row r="7" spans="1:4">
      <c r="A7" s="4" t="s">
        <v>967</v>
      </c>
      <c r="B7" s="5" t="n">
        <v>5526</v>
      </c>
      <c r="C7" s="5" t="n">
        <v>3384</v>
      </c>
      <c r="D7" s="5" t="n">
        <v>4222</v>
      </c>
    </row>
    <row r="8" spans="1:4">
      <c r="A8" s="3" t="s">
        <v>968</v>
      </c>
    </row>
    <row r="9" spans="1:4">
      <c r="A9" s="4" t="s">
        <v>965</v>
      </c>
      <c r="B9" s="5" t="n">
        <v>-36854</v>
      </c>
      <c r="C9" s="5" t="n">
        <v>-44447</v>
      </c>
      <c r="D9" s="5" t="n">
        <v>-1103</v>
      </c>
    </row>
    <row r="10" spans="1:4">
      <c r="A10" s="4" t="s">
        <v>966</v>
      </c>
      <c r="B10" s="5" t="n">
        <v>-3243</v>
      </c>
      <c r="C10" s="5" t="n">
        <v>-6225</v>
      </c>
      <c r="D10" s="5" t="n">
        <v>1952</v>
      </c>
    </row>
    <row r="11" spans="1:4">
      <c r="A11" s="4" t="s">
        <v>961</v>
      </c>
      <c r="B11" s="5" t="n">
        <v>9377</v>
      </c>
      <c r="C11" s="5" t="n">
        <v>-10037</v>
      </c>
      <c r="D11" s="5" t="n">
        <v>-818</v>
      </c>
    </row>
    <row r="12" spans="1:4">
      <c r="A12" s="4" t="s">
        <v>969</v>
      </c>
      <c r="B12" s="5" t="n">
        <v>7913</v>
      </c>
      <c r="C12" s="5" t="n">
        <v>-52533</v>
      </c>
      <c r="D12" s="5" t="n">
        <v>7089</v>
      </c>
    </row>
    <row r="13" spans="1:4">
      <c r="A13" s="4" t="s">
        <v>970</v>
      </c>
      <c r="B13" s="5" t="n">
        <v>-22807</v>
      </c>
      <c r="C13" s="5" t="n">
        <v>-113242</v>
      </c>
      <c r="D13" s="5" t="n">
        <v>7120</v>
      </c>
    </row>
    <row r="14" spans="1:4">
      <c r="A14" s="4" t="s">
        <v>971</v>
      </c>
      <c r="B14" s="6" t="n">
        <v>-17281</v>
      </c>
      <c r="C14" s="6" t="n">
        <v>-109858</v>
      </c>
      <c r="D14" s="6" t="n">
        <v>113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2</v>
      </c>
      <c r="B1" s="2" t="s">
        <v>1</v>
      </c>
    </row>
    <row r="2" spans="1:4">
      <c r="B2" s="2" t="s">
        <v>2</v>
      </c>
      <c r="C2" s="2" t="s">
        <v>32</v>
      </c>
      <c r="D2" s="2" t="s">
        <v>89</v>
      </c>
    </row>
    <row r="3" spans="1:4">
      <c r="A3" s="3" t="s">
        <v>973</v>
      </c>
    </row>
    <row r="4" spans="1:4">
      <c r="A4" s="4" t="s">
        <v>974</v>
      </c>
      <c r="B4" s="4" t="s">
        <v>975</v>
      </c>
      <c r="C4" s="4" t="s">
        <v>975</v>
      </c>
      <c r="D4" s="4" t="s">
        <v>976</v>
      </c>
    </row>
    <row r="5" spans="1:4">
      <c r="A5" s="4" t="s">
        <v>977</v>
      </c>
      <c r="B5" s="4" t="s">
        <v>978</v>
      </c>
      <c r="C5" s="4" t="s">
        <v>979</v>
      </c>
      <c r="D5" s="4" t="s">
        <v>980</v>
      </c>
    </row>
    <row r="6" spans="1:4">
      <c r="A6" s="4" t="s">
        <v>981</v>
      </c>
      <c r="B6" s="4" t="s">
        <v>982</v>
      </c>
      <c r="C6" s="4" t="s">
        <v>983</v>
      </c>
      <c r="D6" s="4" t="s">
        <v>984</v>
      </c>
    </row>
    <row r="7" spans="1:4">
      <c r="A7" s="4" t="s">
        <v>985</v>
      </c>
      <c r="B7" s="4" t="s">
        <v>982</v>
      </c>
      <c r="C7" s="4" t="s">
        <v>780</v>
      </c>
      <c r="D7" s="4" t="s">
        <v>780</v>
      </c>
    </row>
    <row r="8" spans="1:4">
      <c r="A8" s="4" t="s">
        <v>986</v>
      </c>
      <c r="B8" s="4" t="s">
        <v>780</v>
      </c>
      <c r="C8" s="4" t="s">
        <v>987</v>
      </c>
      <c r="D8" s="4" t="s">
        <v>988</v>
      </c>
    </row>
    <row r="9" spans="1:4">
      <c r="A9" s="4" t="s">
        <v>989</v>
      </c>
      <c r="B9" s="4" t="s">
        <v>780</v>
      </c>
      <c r="C9" s="4" t="s">
        <v>780</v>
      </c>
      <c r="D9" s="4" t="s">
        <v>990</v>
      </c>
    </row>
    <row r="10" spans="1:4">
      <c r="A10" s="4" t="s">
        <v>991</v>
      </c>
      <c r="B10" s="4" t="s">
        <v>992</v>
      </c>
      <c r="C10" s="4" t="s">
        <v>993</v>
      </c>
      <c r="D10" s="4" t="s">
        <v>994</v>
      </c>
    </row>
    <row r="11" spans="1:4">
      <c r="A11" s="4" t="s">
        <v>995</v>
      </c>
      <c r="B11" s="4" t="s">
        <v>996</v>
      </c>
      <c r="C11" s="4" t="s">
        <v>997</v>
      </c>
      <c r="D11" s="4" t="s">
        <v>998</v>
      </c>
    </row>
    <row r="12" spans="1:4">
      <c r="A12" s="4" t="s">
        <v>999</v>
      </c>
      <c r="B12" s="4" t="s">
        <v>1000</v>
      </c>
      <c r="C12" s="4" t="s">
        <v>1001</v>
      </c>
      <c r="D12" s="4" t="s">
        <v>1002</v>
      </c>
    </row>
    <row r="13" spans="1:4">
      <c r="A13" s="4" t="s">
        <v>1003</v>
      </c>
      <c r="B13" s="4" t="s">
        <v>780</v>
      </c>
      <c r="C13" s="4" t="s">
        <v>780</v>
      </c>
      <c r="D13" s="4" t="s">
        <v>1004</v>
      </c>
    </row>
    <row r="14" spans="1:4">
      <c r="A14" s="4" t="s">
        <v>1005</v>
      </c>
      <c r="B14" s="4" t="s">
        <v>1006</v>
      </c>
      <c r="C14" s="4" t="s">
        <v>1007</v>
      </c>
      <c r="D14" s="4" t="s">
        <v>1008</v>
      </c>
    </row>
    <row r="15" spans="1:4">
      <c r="A15" s="4" t="s">
        <v>123</v>
      </c>
      <c r="B15" s="4" t="s">
        <v>1009</v>
      </c>
      <c r="C15" s="4" t="s">
        <v>1010</v>
      </c>
      <c r="D15" s="4" t="s">
        <v>1011</v>
      </c>
    </row>
    <row r="16" spans="1:4">
      <c r="A16" s="4" t="s">
        <v>1012</v>
      </c>
    </row>
    <row r="17" spans="1:4">
      <c r="A17" s="3" t="s">
        <v>973</v>
      </c>
    </row>
    <row r="18" spans="1:4">
      <c r="A18" s="4" t="s">
        <v>1013</v>
      </c>
      <c r="B18" s="4" t="s">
        <v>987</v>
      </c>
      <c r="C18" s="4" t="s">
        <v>1014</v>
      </c>
      <c r="D18" s="4" t="s">
        <v>1015</v>
      </c>
    </row>
    <row r="19" spans="1:4">
      <c r="A19" s="4" t="s">
        <v>969</v>
      </c>
      <c r="B19" s="4" t="s">
        <v>1016</v>
      </c>
      <c r="C19" s="4" t="s">
        <v>1017</v>
      </c>
      <c r="D19" s="4" t="s">
        <v>1018</v>
      </c>
    </row>
    <row r="20" spans="1:4">
      <c r="A20" s="4" t="s">
        <v>1019</v>
      </c>
    </row>
    <row r="21" spans="1:4">
      <c r="A21" s="3" t="s">
        <v>973</v>
      </c>
    </row>
    <row r="22" spans="1:4">
      <c r="A22" s="4" t="s">
        <v>969</v>
      </c>
      <c r="B22" s="4" t="s">
        <v>1020</v>
      </c>
      <c r="C22" s="4" t="s">
        <v>1021</v>
      </c>
      <c r="D22" s="4" t="s">
        <v>10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3</v>
      </c>
      <c r="B1" s="2" t="s">
        <v>1024</v>
      </c>
      <c r="C1" s="2" t="s">
        <v>1025</v>
      </c>
      <c r="D1" s="2" t="s">
        <v>32</v>
      </c>
      <c r="E1" s="2" t="s">
        <v>2</v>
      </c>
      <c r="F1" s="2" t="s">
        <v>32</v>
      </c>
      <c r="G1" s="2" t="s">
        <v>89</v>
      </c>
      <c r="H1" s="2" t="s">
        <v>513</v>
      </c>
    </row>
    <row r="2" spans="1:8">
      <c r="A2" s="3" t="s">
        <v>1026</v>
      </c>
    </row>
    <row r="3" spans="1:8">
      <c r="A3" s="4" t="s">
        <v>156</v>
      </c>
      <c r="E3" s="6" t="n">
        <v>22807</v>
      </c>
      <c r="F3" s="6" t="n">
        <v>113242</v>
      </c>
      <c r="G3" s="6" t="n">
        <v>-7120</v>
      </c>
    </row>
    <row r="4" spans="1:8">
      <c r="A4" s="4" t="s">
        <v>1027</v>
      </c>
      <c r="D4" s="6" t="n">
        <v>0</v>
      </c>
      <c r="E4" s="5" t="n">
        <v>1100</v>
      </c>
      <c r="F4" s="5" t="n">
        <v>0</v>
      </c>
    </row>
    <row r="5" spans="1:8">
      <c r="A5" s="4" t="s">
        <v>1028</v>
      </c>
      <c r="E5" s="5" t="n">
        <v>0</v>
      </c>
      <c r="F5" s="5" t="n">
        <v>0</v>
      </c>
      <c r="G5" s="5" t="n">
        <v>0</v>
      </c>
    </row>
    <row r="6" spans="1:8">
      <c r="A6" s="4" t="s">
        <v>1029</v>
      </c>
      <c r="D6" s="5" t="n">
        <v>10000</v>
      </c>
      <c r="F6" s="5" t="n">
        <v>-70600</v>
      </c>
      <c r="G6" s="5" t="n">
        <v>7100</v>
      </c>
    </row>
    <row r="7" spans="1:8">
      <c r="A7" s="4" t="s">
        <v>1030</v>
      </c>
      <c r="E7" s="5" t="n">
        <v>-17281</v>
      </c>
      <c r="F7" s="5" t="n">
        <v>-109858</v>
      </c>
      <c r="G7" s="5" t="n">
        <v>11342</v>
      </c>
    </row>
    <row r="8" spans="1:8">
      <c r="A8" s="4" t="s">
        <v>1031</v>
      </c>
      <c r="E8" s="5" t="n">
        <v>-21800</v>
      </c>
      <c r="F8" s="5" t="n">
        <v>-111200</v>
      </c>
      <c r="G8" s="5" t="n">
        <v>800</v>
      </c>
    </row>
    <row r="9" spans="1:8">
      <c r="A9" s="4" t="s">
        <v>1032</v>
      </c>
      <c r="E9" s="5" t="n">
        <v>16900</v>
      </c>
    </row>
    <row r="10" spans="1:8">
      <c r="A10" s="4" t="s">
        <v>1033</v>
      </c>
      <c r="E10" s="5" t="n">
        <v>2200</v>
      </c>
    </row>
    <row r="11" spans="1:8">
      <c r="A11" s="4" t="s">
        <v>1034</v>
      </c>
      <c r="E11" s="5" t="n">
        <v>1000</v>
      </c>
    </row>
    <row r="12" spans="1:8">
      <c r="A12" s="4" t="s">
        <v>1035</v>
      </c>
      <c r="D12" s="5" t="n">
        <v>2000</v>
      </c>
      <c r="F12" s="5" t="n">
        <v>2000</v>
      </c>
      <c r="G12" s="5" t="n">
        <v>800</v>
      </c>
    </row>
    <row r="13" spans="1:8">
      <c r="A13" s="4" t="s">
        <v>1036</v>
      </c>
      <c r="E13" s="5" t="n">
        <v>1800</v>
      </c>
      <c r="F13" s="5" t="n">
        <v>1100</v>
      </c>
      <c r="G13" s="5" t="n">
        <v>2500</v>
      </c>
    </row>
    <row r="14" spans="1:8">
      <c r="A14" s="4" t="s">
        <v>1037</v>
      </c>
      <c r="E14" s="5" t="n">
        <v>2597</v>
      </c>
      <c r="F14" s="5" t="n">
        <v>2312</v>
      </c>
      <c r="G14" s="6" t="n">
        <v>1699</v>
      </c>
    </row>
    <row r="15" spans="1:8">
      <c r="A15" s="4" t="s">
        <v>1038</v>
      </c>
      <c r="E15" s="5" t="n">
        <v>26700</v>
      </c>
    </row>
    <row r="16" spans="1:8">
      <c r="A16" s="4" t="s">
        <v>1039</v>
      </c>
      <c r="D16" s="6" t="n">
        <v>28271</v>
      </c>
      <c r="E16" s="5" t="n">
        <v>27337</v>
      </c>
      <c r="F16" s="6" t="n">
        <v>28271</v>
      </c>
    </row>
    <row r="17" spans="1:8">
      <c r="A17" s="4" t="s">
        <v>1040</v>
      </c>
      <c r="E17" s="6" t="n">
        <v>77100</v>
      </c>
    </row>
    <row r="18" spans="1:8">
      <c r="A18" s="4" t="s">
        <v>86</v>
      </c>
      <c r="D18" s="5" t="n">
        <v>134793857</v>
      </c>
      <c r="E18" s="5" t="n">
        <v>140190695</v>
      </c>
      <c r="F18" s="5" t="n">
        <v>134793857</v>
      </c>
    </row>
    <row r="19" spans="1:8">
      <c r="A19" s="4" t="s">
        <v>1041</v>
      </c>
      <c r="E19" s="6" t="n">
        <v>24800</v>
      </c>
    </row>
    <row r="20" spans="1:8">
      <c r="A20" s="4" t="s">
        <v>1042</v>
      </c>
      <c r="E20" s="6" t="n">
        <v>24800</v>
      </c>
    </row>
    <row r="21" spans="1:8">
      <c r="A21" s="4" t="s">
        <v>1043</v>
      </c>
    </row>
    <row r="22" spans="1:8">
      <c r="A22" s="3" t="s">
        <v>1026</v>
      </c>
    </row>
    <row r="23" spans="1:8">
      <c r="A23" s="4" t="s">
        <v>86</v>
      </c>
      <c r="C23" s="5" t="n">
        <v>13000000</v>
      </c>
    </row>
    <row r="24" spans="1:8">
      <c r="A24" s="4" t="s">
        <v>1044</v>
      </c>
      <c r="B24" s="5" t="n">
        <v>12000000</v>
      </c>
    </row>
    <row r="25" spans="1:8">
      <c r="A25" s="4" t="s">
        <v>1045</v>
      </c>
      <c r="B25" s="6" t="n">
        <v>19</v>
      </c>
    </row>
    <row r="26" spans="1:8">
      <c r="A26" s="4" t="s">
        <v>1046</v>
      </c>
    </row>
    <row r="27" spans="1:8">
      <c r="A27" s="3" t="s">
        <v>1026</v>
      </c>
    </row>
    <row r="28" spans="1:8">
      <c r="A28" s="4" t="s">
        <v>1044</v>
      </c>
      <c r="B28" s="5" t="n">
        <v>1800000</v>
      </c>
      <c r="C28" s="5" t="n">
        <v>1950000</v>
      </c>
    </row>
    <row r="29" spans="1:8">
      <c r="A29" s="4" t="s">
        <v>1012</v>
      </c>
    </row>
    <row r="30" spans="1:8">
      <c r="A30" s="3" t="s">
        <v>1026</v>
      </c>
    </row>
    <row r="31" spans="1:8">
      <c r="A31" s="4" t="s">
        <v>969</v>
      </c>
      <c r="E31" s="4" t="s">
        <v>1047</v>
      </c>
      <c r="F31" s="4" t="s">
        <v>1048</v>
      </c>
      <c r="G31" s="4" t="s">
        <v>1049</v>
      </c>
    </row>
    <row r="32" spans="1:8">
      <c r="A32" s="4" t="s">
        <v>1019</v>
      </c>
    </row>
    <row r="33" spans="1:8">
      <c r="A33" s="3" t="s">
        <v>1026</v>
      </c>
    </row>
    <row r="34" spans="1:8">
      <c r="A34" s="4" t="s">
        <v>969</v>
      </c>
      <c r="E34" s="4" t="s">
        <v>1050</v>
      </c>
      <c r="F34" s="4" t="s">
        <v>1051</v>
      </c>
      <c r="G34" s="4" t="s">
        <v>1052</v>
      </c>
    </row>
    <row r="35" spans="1:8">
      <c r="A35" s="4" t="s">
        <v>1029</v>
      </c>
      <c r="E35" s="6" t="n">
        <v>37900</v>
      </c>
    </row>
    <row r="36" spans="1:8">
      <c r="A36" s="4" t="s">
        <v>1053</v>
      </c>
      <c r="E36" s="5" t="n">
        <v>157600</v>
      </c>
    </row>
    <row r="37" spans="1:8">
      <c r="A37" s="4" t="s">
        <v>1054</v>
      </c>
      <c r="E37" s="5" t="n">
        <v>3400</v>
      </c>
    </row>
    <row r="38" spans="1:8">
      <c r="A38" s="4" t="s">
        <v>1039</v>
      </c>
      <c r="E38" s="5" t="n">
        <v>17600</v>
      </c>
    </row>
    <row r="39" spans="1:8">
      <c r="A39" s="4" t="s">
        <v>1055</v>
      </c>
    </row>
    <row r="40" spans="1:8">
      <c r="A40" s="3" t="s">
        <v>1026</v>
      </c>
    </row>
    <row r="41" spans="1:8">
      <c r="A41" s="4" t="s">
        <v>1029</v>
      </c>
      <c r="F41" s="6" t="n">
        <v>10000</v>
      </c>
    </row>
    <row r="42" spans="1:8">
      <c r="A42" s="4" t="s">
        <v>1056</v>
      </c>
      <c r="F42" s="5" t="n">
        <v>40600</v>
      </c>
    </row>
    <row r="43" spans="1:8">
      <c r="A43" s="4" t="s">
        <v>1033</v>
      </c>
      <c r="E43" s="5" t="n">
        <v>1200</v>
      </c>
    </row>
    <row r="44" spans="1:8">
      <c r="A44" s="4" t="s">
        <v>1057</v>
      </c>
    </row>
    <row r="45" spans="1:8">
      <c r="A45" s="3" t="s">
        <v>1026</v>
      </c>
    </row>
    <row r="46" spans="1:8">
      <c r="A46" s="4" t="s">
        <v>1053</v>
      </c>
      <c r="E46" s="5" t="n">
        <v>128600</v>
      </c>
    </row>
    <row r="47" spans="1:8">
      <c r="A47" s="4" t="s">
        <v>1054</v>
      </c>
      <c r="E47" s="5" t="n">
        <v>1400</v>
      </c>
    </row>
    <row r="48" spans="1:8">
      <c r="A48" s="4" t="s">
        <v>1039</v>
      </c>
      <c r="E48" s="5" t="n">
        <v>12300</v>
      </c>
    </row>
    <row r="49" spans="1:8">
      <c r="A49" s="4" t="s">
        <v>1058</v>
      </c>
    </row>
    <row r="50" spans="1:8">
      <c r="A50" s="3" t="s">
        <v>1026</v>
      </c>
    </row>
    <row r="51" spans="1:8">
      <c r="A51" s="4" t="s">
        <v>1029</v>
      </c>
      <c r="E51" s="5" t="n">
        <v>200</v>
      </c>
    </row>
    <row r="52" spans="1:8">
      <c r="A52" s="4" t="s">
        <v>1038</v>
      </c>
      <c r="E52" s="5" t="n">
        <v>700</v>
      </c>
    </row>
    <row r="53" spans="1:8">
      <c r="A53" s="4" t="s">
        <v>1059</v>
      </c>
    </row>
    <row r="54" spans="1:8">
      <c r="A54" s="3" t="s">
        <v>1026</v>
      </c>
    </row>
    <row r="55" spans="1:8">
      <c r="A55" s="4" t="s">
        <v>1029</v>
      </c>
      <c r="E55" s="5" t="n">
        <v>3400</v>
      </c>
    </row>
    <row r="56" spans="1:8">
      <c r="A56" s="4" t="s">
        <v>1038</v>
      </c>
      <c r="E56" s="5" t="n">
        <v>12600</v>
      </c>
    </row>
    <row r="57" spans="1:8">
      <c r="A57" s="4" t="s">
        <v>1060</v>
      </c>
    </row>
    <row r="58" spans="1:8">
      <c r="A58" s="3" t="s">
        <v>1026</v>
      </c>
    </row>
    <row r="59" spans="1:8">
      <c r="A59" s="4" t="s">
        <v>1029</v>
      </c>
      <c r="E59" s="5" t="n">
        <v>2400</v>
      </c>
    </row>
    <row r="60" spans="1:8">
      <c r="A60" s="4" t="s">
        <v>1038</v>
      </c>
      <c r="E60" s="5" t="n">
        <v>13200</v>
      </c>
    </row>
    <row r="61" spans="1:8">
      <c r="A61" s="4" t="s">
        <v>1061</v>
      </c>
    </row>
    <row r="62" spans="1:8">
      <c r="A62" s="3" t="s">
        <v>1026</v>
      </c>
    </row>
    <row r="63" spans="1:8">
      <c r="A63" s="4" t="s">
        <v>1029</v>
      </c>
      <c r="E63" s="5" t="n">
        <v>200</v>
      </c>
    </row>
    <row r="64" spans="1:8">
      <c r="A64" s="4" t="s">
        <v>1062</v>
      </c>
    </row>
    <row r="65" spans="1:8">
      <c r="A65" s="3" t="s">
        <v>1026</v>
      </c>
    </row>
    <row r="66" spans="1:8">
      <c r="A66" s="4" t="s">
        <v>1029</v>
      </c>
      <c r="E66" s="5" t="n">
        <v>0</v>
      </c>
    </row>
    <row r="67" spans="1:8">
      <c r="A67" s="4" t="s">
        <v>1038</v>
      </c>
      <c r="E67" s="5" t="n">
        <v>200</v>
      </c>
    </row>
    <row r="68" spans="1:8">
      <c r="A68" s="4" t="s">
        <v>450</v>
      </c>
    </row>
    <row r="69" spans="1:8">
      <c r="A69" s="3" t="s">
        <v>1026</v>
      </c>
    </row>
    <row r="70" spans="1:8">
      <c r="A70" s="4" t="s">
        <v>1029</v>
      </c>
      <c r="F70" s="5" t="n">
        <v>70600</v>
      </c>
    </row>
    <row r="71" spans="1:8">
      <c r="A71" s="4" t="s">
        <v>1063</v>
      </c>
    </row>
    <row r="72" spans="1:8">
      <c r="A72" s="3" t="s">
        <v>1026</v>
      </c>
    </row>
    <row r="73" spans="1:8">
      <c r="A73" s="4" t="s">
        <v>1053</v>
      </c>
      <c r="H73" s="6" t="n">
        <v>60200</v>
      </c>
    </row>
    <row r="74" spans="1:8">
      <c r="A74" s="4" t="s">
        <v>1039</v>
      </c>
      <c r="H74" s="5" t="n">
        <v>10900</v>
      </c>
    </row>
    <row r="75" spans="1:8">
      <c r="A75" s="4" t="s">
        <v>1064</v>
      </c>
    </row>
    <row r="76" spans="1:8">
      <c r="A76" s="3" t="s">
        <v>1026</v>
      </c>
    </row>
    <row r="77" spans="1:8">
      <c r="A77" s="4" t="s">
        <v>1053</v>
      </c>
      <c r="H77" s="5" t="n">
        <v>32400</v>
      </c>
    </row>
    <row r="78" spans="1:8">
      <c r="A78" s="4" t="s">
        <v>1039</v>
      </c>
      <c r="H78" s="6" t="n">
        <v>9200</v>
      </c>
    </row>
    <row r="79" spans="1:8">
      <c r="A79" s="4" t="s">
        <v>1065</v>
      </c>
    </row>
    <row r="80" spans="1:8">
      <c r="A80" s="3" t="s">
        <v>1026</v>
      </c>
    </row>
    <row r="81" spans="1:8">
      <c r="A81" s="4" t="s">
        <v>465</v>
      </c>
      <c r="E81" s="5" t="n">
        <v>900</v>
      </c>
      <c r="F81" s="5" t="n">
        <v>900</v>
      </c>
    </row>
    <row r="82" spans="1:8">
      <c r="A82" s="4" t="s">
        <v>1066</v>
      </c>
      <c r="E82" s="5" t="n">
        <v>900</v>
      </c>
      <c r="F82" s="5" t="n">
        <v>900</v>
      </c>
    </row>
    <row r="83" spans="1:8">
      <c r="A83" s="4" t="s">
        <v>467</v>
      </c>
      <c r="D83" s="6" t="n">
        <v>1500</v>
      </c>
      <c r="F83" s="5" t="n">
        <v>1500</v>
      </c>
      <c r="G83" s="6" t="n">
        <v>1500</v>
      </c>
    </row>
    <row r="84" spans="1:8">
      <c r="A84" s="4" t="s">
        <v>468</v>
      </c>
      <c r="D84" s="6" t="n">
        <v>700</v>
      </c>
      <c r="F84" s="5" t="n">
        <v>700</v>
      </c>
      <c r="G84" s="6" t="n">
        <v>700</v>
      </c>
    </row>
    <row r="85" spans="1:8">
      <c r="A85" s="4" t="s">
        <v>1067</v>
      </c>
    </row>
    <row r="86" spans="1:8">
      <c r="A86" s="3" t="s">
        <v>1026</v>
      </c>
    </row>
    <row r="87" spans="1:8">
      <c r="A87" s="4" t="s">
        <v>1029</v>
      </c>
      <c r="F87" s="5" t="n">
        <v>7800</v>
      </c>
    </row>
    <row r="88" spans="1:8">
      <c r="A88" s="4" t="s">
        <v>1068</v>
      </c>
    </row>
    <row r="89" spans="1:8">
      <c r="A89" s="3" t="s">
        <v>1026</v>
      </c>
    </row>
    <row r="90" spans="1:8">
      <c r="A90" s="4" t="s">
        <v>1029</v>
      </c>
      <c r="F90" s="5" t="n">
        <v>1200</v>
      </c>
    </row>
    <row r="91" spans="1:8">
      <c r="A91" s="4" t="s">
        <v>1069</v>
      </c>
    </row>
    <row r="92" spans="1:8">
      <c r="A92" s="3" t="s">
        <v>1026</v>
      </c>
    </row>
    <row r="93" spans="1:8">
      <c r="A93" s="4" t="s">
        <v>1029</v>
      </c>
      <c r="F93" s="6" t="n">
        <v>1000</v>
      </c>
    </row>
    <row r="94" spans="1:8">
      <c r="A94" s="4" t="s">
        <v>1070</v>
      </c>
    </row>
    <row r="95" spans="1:8">
      <c r="A95" s="3" t="s">
        <v>1026</v>
      </c>
    </row>
    <row r="96" spans="1:8">
      <c r="A96" s="4" t="s">
        <v>1071</v>
      </c>
      <c r="E96" s="6" t="n">
        <v>11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32</v>
      </c>
    </row>
    <row r="2" spans="1:3">
      <c r="A2" s="3" t="s">
        <v>237</v>
      </c>
    </row>
    <row r="3" spans="1:3">
      <c r="A3" s="4" t="s">
        <v>1073</v>
      </c>
      <c r="B3" s="6" t="n">
        <v>47098</v>
      </c>
      <c r="C3" s="6" t="n">
        <v>76060</v>
      </c>
    </row>
    <row r="4" spans="1:3">
      <c r="A4" s="4" t="s">
        <v>1039</v>
      </c>
      <c r="B4" s="5" t="n">
        <v>27337</v>
      </c>
      <c r="C4" s="5" t="n">
        <v>28271</v>
      </c>
    </row>
    <row r="5" spans="1:3">
      <c r="A5" s="4" t="s">
        <v>1005</v>
      </c>
      <c r="C5" s="5" t="n">
        <v>5414</v>
      </c>
    </row>
    <row r="6" spans="1:3">
      <c r="A6" s="4" t="s">
        <v>1005</v>
      </c>
      <c r="B6" s="5" t="n">
        <v>-327</v>
      </c>
    </row>
    <row r="7" spans="1:3">
      <c r="A7" s="4" t="s">
        <v>1074</v>
      </c>
      <c r="B7" s="5" t="n">
        <v>215</v>
      </c>
      <c r="C7" s="5" t="n">
        <v>364</v>
      </c>
    </row>
    <row r="8" spans="1:3">
      <c r="A8" s="4" t="s">
        <v>52</v>
      </c>
      <c r="B8" s="5" t="n">
        <v>19729</v>
      </c>
      <c r="C8" s="5" t="n">
        <v>26291</v>
      </c>
    </row>
    <row r="9" spans="1:3">
      <c r="A9" s="4" t="s">
        <v>1075</v>
      </c>
      <c r="C9" s="5" t="n">
        <v>3545</v>
      </c>
    </row>
    <row r="10" spans="1:3">
      <c r="A10" s="4" t="s">
        <v>1075</v>
      </c>
      <c r="B10" s="5" t="n">
        <v>-72</v>
      </c>
    </row>
    <row r="11" spans="1:3">
      <c r="A11" s="4" t="s">
        <v>137</v>
      </c>
      <c r="B11" s="5" t="n">
        <v>14887</v>
      </c>
      <c r="C11" s="5" t="n">
        <v>25424</v>
      </c>
    </row>
    <row r="12" spans="1:3">
      <c r="A12" s="4" t="s">
        <v>1076</v>
      </c>
      <c r="B12" s="5" t="n">
        <v>108867</v>
      </c>
      <c r="C12" s="5" t="n">
        <v>165369</v>
      </c>
    </row>
    <row r="13" spans="1:3">
      <c r="A13" s="4" t="s">
        <v>1077</v>
      </c>
      <c r="B13" s="5" t="n">
        <v>-47580</v>
      </c>
      <c r="C13" s="5" t="n">
        <v>-119719</v>
      </c>
    </row>
    <row r="14" spans="1:3">
      <c r="A14" s="4" t="s">
        <v>41</v>
      </c>
      <c r="B14" s="5" t="n">
        <v>-27922</v>
      </c>
      <c r="C14" s="5" t="n">
        <v>-37099</v>
      </c>
    </row>
    <row r="15" spans="1:3">
      <c r="A15" s="4" t="s">
        <v>546</v>
      </c>
      <c r="B15" s="5" t="n">
        <v>-9024</v>
      </c>
      <c r="C15" s="5" t="n">
        <v>-12403</v>
      </c>
    </row>
    <row r="16" spans="1:3">
      <c r="A16" s="4" t="s">
        <v>1078</v>
      </c>
      <c r="B16" s="5" t="n">
        <v>-84526</v>
      </c>
      <c r="C16" s="5" t="n">
        <v>-169221</v>
      </c>
    </row>
    <row r="17" spans="1:3">
      <c r="A17" s="4" t="s">
        <v>1079</v>
      </c>
      <c r="B17" s="5" t="n">
        <v>-44068</v>
      </c>
      <c r="C17" s="5" t="n">
        <v>-36091</v>
      </c>
    </row>
    <row r="18" spans="1:3">
      <c r="A18" s="4" t="s">
        <v>1080</v>
      </c>
      <c r="B18" s="6" t="n">
        <v>-19727</v>
      </c>
      <c r="C18" s="6" t="n">
        <v>-3994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682</v>
      </c>
    </row>
    <row r="3" spans="1:2">
      <c r="A3" s="3" t="s">
        <v>1082</v>
      </c>
    </row>
    <row r="4" spans="1:2">
      <c r="A4" s="4" t="s">
        <v>1083</v>
      </c>
      <c r="B4" s="6" t="n">
        <v>0</v>
      </c>
    </row>
    <row r="5" spans="1:2">
      <c r="A5" s="4" t="s">
        <v>1084</v>
      </c>
      <c r="B5" s="5" t="n">
        <v>734000</v>
      </c>
    </row>
    <row r="6" spans="1:2">
      <c r="A6" s="4" t="s">
        <v>1085</v>
      </c>
      <c r="B6" s="5" t="n">
        <v>395000</v>
      </c>
    </row>
    <row r="7" spans="1:2">
      <c r="A7" s="4" t="s">
        <v>1086</v>
      </c>
      <c r="B7" s="6" t="n">
        <v>1129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5"/>
    <col customWidth="1" max="2" min="2" width="22"/>
    <col customWidth="1" max="3" min="3" width="29"/>
    <col customWidth="1" max="4" min="4" width="21"/>
    <col customWidth="1" max="5" min="5" width="21"/>
    <col customWidth="1" max="6" min="6" width="21"/>
  </cols>
  <sheetData>
    <row r="1" spans="1:6">
      <c r="A1" s="1" t="s">
        <v>1087</v>
      </c>
      <c r="B1" s="2" t="s">
        <v>1088</v>
      </c>
      <c r="C1" s="2" t="s">
        <v>1</v>
      </c>
    </row>
    <row r="2" spans="1:6">
      <c r="B2" s="2" t="s">
        <v>1089</v>
      </c>
      <c r="C2" s="2" t="s">
        <v>1090</v>
      </c>
      <c r="D2" s="2" t="s">
        <v>593</v>
      </c>
      <c r="E2" s="2" t="s">
        <v>410</v>
      </c>
      <c r="F2" s="2" t="s">
        <v>414</v>
      </c>
    </row>
    <row r="3" spans="1:6">
      <c r="A3" s="3" t="s">
        <v>1091</v>
      </c>
    </row>
    <row r="4" spans="1:6">
      <c r="A4" s="4" t="s">
        <v>1092</v>
      </c>
      <c r="C4" s="6" t="n">
        <v>15810000</v>
      </c>
      <c r="D4" s="6" t="n">
        <v>24224000</v>
      </c>
      <c r="E4" s="6" t="n">
        <v>1489000</v>
      </c>
    </row>
    <row r="5" spans="1:6">
      <c r="A5" s="4" t="s">
        <v>1093</v>
      </c>
    </row>
    <row r="6" spans="1:6">
      <c r="A6" s="3" t="s">
        <v>1091</v>
      </c>
    </row>
    <row r="7" spans="1:6">
      <c r="A7" s="4" t="s">
        <v>1092</v>
      </c>
      <c r="C7" s="5" t="n">
        <v>13110000</v>
      </c>
    </row>
    <row r="8" spans="1:6">
      <c r="A8" s="4" t="s">
        <v>1094</v>
      </c>
      <c r="C8" s="5" t="n">
        <v>-11001000</v>
      </c>
    </row>
    <row r="9" spans="1:6">
      <c r="A9" s="4" t="s">
        <v>1095</v>
      </c>
      <c r="C9" s="5" t="n">
        <v>3668000</v>
      </c>
      <c r="D9" s="5" t="n">
        <v>1559000</v>
      </c>
    </row>
    <row r="10" spans="1:6">
      <c r="A10" s="4" t="s">
        <v>1096</v>
      </c>
    </row>
    <row r="11" spans="1:6">
      <c r="A11" s="3" t="s">
        <v>1091</v>
      </c>
    </row>
    <row r="12" spans="1:6">
      <c r="A12" s="4" t="s">
        <v>1094</v>
      </c>
      <c r="C12" s="5" t="n">
        <v>-6413000</v>
      </c>
    </row>
    <row r="13" spans="1:6">
      <c r="A13" s="4" t="s">
        <v>1095</v>
      </c>
      <c r="C13" s="5" t="n">
        <v>6005000</v>
      </c>
      <c r="D13" s="6" t="n">
        <v>9020000</v>
      </c>
    </row>
    <row r="14" spans="1:6">
      <c r="A14" s="4" t="s">
        <v>1097</v>
      </c>
      <c r="C14" s="5" t="n">
        <v>2700000</v>
      </c>
    </row>
    <row r="15" spans="1:6">
      <c r="A15" s="4" t="s">
        <v>1098</v>
      </c>
      <c r="C15" s="5" t="n">
        <v>698000</v>
      </c>
    </row>
    <row r="16" spans="1:6">
      <c r="A16" s="4" t="s">
        <v>1099</v>
      </c>
    </row>
    <row r="17" spans="1:6">
      <c r="A17" s="3" t="s">
        <v>1091</v>
      </c>
    </row>
    <row r="18" spans="1:6">
      <c r="A18" s="4" t="s">
        <v>1100</v>
      </c>
      <c r="B18" s="5" t="n">
        <v>660</v>
      </c>
    </row>
    <row r="19" spans="1:6">
      <c r="A19" s="4" t="s">
        <v>1092</v>
      </c>
      <c r="C19" s="5" t="n">
        <v>13100000</v>
      </c>
    </row>
    <row r="20" spans="1:6">
      <c r="A20" s="4" t="s">
        <v>1101</v>
      </c>
    </row>
    <row r="21" spans="1:6">
      <c r="A21" s="3" t="s">
        <v>1091</v>
      </c>
    </row>
    <row r="22" spans="1:6">
      <c r="A22" s="4" t="s">
        <v>1094</v>
      </c>
      <c r="C22" s="5" t="n">
        <v>-9400000</v>
      </c>
    </row>
    <row r="23" spans="1:6">
      <c r="A23" s="4" t="s">
        <v>1095</v>
      </c>
      <c r="C23" s="5" t="n">
        <v>3700000</v>
      </c>
    </row>
    <row r="24" spans="1:6">
      <c r="A24" s="4" t="s">
        <v>1102</v>
      </c>
    </row>
    <row r="25" spans="1:6">
      <c r="A25" s="3" t="s">
        <v>1091</v>
      </c>
    </row>
    <row r="26" spans="1:6">
      <c r="A26" s="4" t="s">
        <v>1094</v>
      </c>
      <c r="C26" s="5" t="n">
        <v>-1000000</v>
      </c>
    </row>
    <row r="27" spans="1:6">
      <c r="A27" s="4" t="s">
        <v>1095</v>
      </c>
      <c r="C27" s="5" t="n">
        <v>300000</v>
      </c>
    </row>
    <row r="28" spans="1:6">
      <c r="A28" s="4" t="s">
        <v>1097</v>
      </c>
      <c r="C28" s="6" t="n">
        <v>1300000</v>
      </c>
    </row>
    <row r="29" spans="1:6">
      <c r="A29" s="4" t="s">
        <v>1103</v>
      </c>
    </row>
    <row r="30" spans="1:6">
      <c r="A30" s="3" t="s">
        <v>1091</v>
      </c>
    </row>
    <row r="31" spans="1:6">
      <c r="A31" s="4" t="s">
        <v>1100</v>
      </c>
      <c r="C31" s="5" t="n">
        <v>265</v>
      </c>
    </row>
    <row r="32" spans="1:6">
      <c r="A32" s="4" t="s">
        <v>1104</v>
      </c>
    </row>
    <row r="33" spans="1:6">
      <c r="A33" s="3" t="s">
        <v>1091</v>
      </c>
    </row>
    <row r="34" spans="1:6">
      <c r="A34" s="4" t="s">
        <v>1094</v>
      </c>
      <c r="C34" s="6" t="n">
        <v>-1600000</v>
      </c>
    </row>
    <row r="35" spans="1:6">
      <c r="A35" s="4" t="s">
        <v>1105</v>
      </c>
      <c r="C35" s="5" t="n">
        <v>0</v>
      </c>
    </row>
    <row r="36" spans="1:6">
      <c r="A36" s="4" t="s">
        <v>1106</v>
      </c>
    </row>
    <row r="37" spans="1:6">
      <c r="A37" s="3" t="s">
        <v>1091</v>
      </c>
    </row>
    <row r="38" spans="1:6">
      <c r="A38" s="4" t="s">
        <v>1094</v>
      </c>
      <c r="C38" s="5" t="n">
        <v>-4600000</v>
      </c>
    </row>
    <row r="39" spans="1:6">
      <c r="A39" s="4" t="s">
        <v>1097</v>
      </c>
      <c r="C39" s="5" t="n">
        <v>1400000</v>
      </c>
    </row>
    <row r="40" spans="1:6">
      <c r="A40" s="4" t="s">
        <v>1105</v>
      </c>
      <c r="C40" s="5" t="n">
        <v>5600000</v>
      </c>
    </row>
    <row r="41" spans="1:6">
      <c r="A41" s="4" t="s">
        <v>1107</v>
      </c>
    </row>
    <row r="42" spans="1:6">
      <c r="A42" s="3" t="s">
        <v>1091</v>
      </c>
    </row>
    <row r="43" spans="1:6">
      <c r="A43" s="4" t="s">
        <v>1105</v>
      </c>
      <c r="C43" s="5" t="n">
        <v>0</v>
      </c>
    </row>
    <row r="44" spans="1:6">
      <c r="A44" s="4" t="s">
        <v>1108</v>
      </c>
    </row>
    <row r="45" spans="1:6">
      <c r="A45" s="3" t="s">
        <v>1091</v>
      </c>
    </row>
    <row r="46" spans="1:6">
      <c r="A46" s="4" t="s">
        <v>1094</v>
      </c>
      <c r="C46" s="5" t="n">
        <v>-800000</v>
      </c>
    </row>
    <row r="47" spans="1:6">
      <c r="A47" s="4" t="s">
        <v>1105</v>
      </c>
      <c r="C47" s="5" t="n">
        <v>100000</v>
      </c>
      <c r="F47" s="6" t="n">
        <v>3000000</v>
      </c>
    </row>
    <row r="48" spans="1:6">
      <c r="A48" s="4" t="s">
        <v>1098</v>
      </c>
      <c r="C48" s="6" t="n">
        <v>700000</v>
      </c>
    </row>
    <row r="49" spans="1:6">
      <c r="A49" s="4" t="s">
        <v>1109</v>
      </c>
    </row>
    <row r="50" spans="1:6">
      <c r="A50" s="3" t="s">
        <v>1091</v>
      </c>
    </row>
    <row r="51" spans="1:6">
      <c r="A51" s="4" t="s">
        <v>1100</v>
      </c>
      <c r="B51" s="5" t="n">
        <v>5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89</v>
      </c>
    </row>
    <row r="3" spans="1:4">
      <c r="A3" s="3" t="s">
        <v>1111</v>
      </c>
    </row>
    <row r="4" spans="1:4">
      <c r="A4" s="4" t="s">
        <v>1112</v>
      </c>
      <c r="B4" s="6" t="n">
        <v>15810</v>
      </c>
      <c r="C4" s="6" t="n">
        <v>24224</v>
      </c>
      <c r="D4" s="6" t="n">
        <v>1489</v>
      </c>
    </row>
    <row r="5" spans="1:4">
      <c r="A5" s="4" t="s">
        <v>1096</v>
      </c>
    </row>
    <row r="6" spans="1:4">
      <c r="A6" s="3" t="s">
        <v>1111</v>
      </c>
    </row>
    <row r="7" spans="1:4">
      <c r="A7" s="4" t="s">
        <v>1113</v>
      </c>
      <c r="B7" s="5" t="n">
        <v>9020</v>
      </c>
    </row>
    <row r="8" spans="1:4">
      <c r="A8" s="4" t="s">
        <v>1097</v>
      </c>
      <c r="B8" s="5" t="n">
        <v>2700</v>
      </c>
    </row>
    <row r="9" spans="1:4">
      <c r="A9" s="4" t="s">
        <v>1098</v>
      </c>
      <c r="B9" s="5" t="n">
        <v>698</v>
      </c>
    </row>
    <row r="10" spans="1:4">
      <c r="A10" s="4" t="s">
        <v>1114</v>
      </c>
      <c r="B10" s="5" t="n">
        <v>-6413</v>
      </c>
    </row>
    <row r="11" spans="1:4">
      <c r="A11" s="4" t="s">
        <v>1115</v>
      </c>
      <c r="B11" s="5" t="n">
        <v>6005</v>
      </c>
      <c r="C11" s="5" t="n">
        <v>9020</v>
      </c>
    </row>
    <row r="12" spans="1:4">
      <c r="A12" s="4" t="s">
        <v>1093</v>
      </c>
    </row>
    <row r="13" spans="1:4">
      <c r="A13" s="3" t="s">
        <v>1111</v>
      </c>
    </row>
    <row r="14" spans="1:4">
      <c r="A14" s="4" t="s">
        <v>1113</v>
      </c>
      <c r="B14" s="5" t="n">
        <v>1559</v>
      </c>
    </row>
    <row r="15" spans="1:4">
      <c r="A15" s="4" t="s">
        <v>1112</v>
      </c>
      <c r="B15" s="5" t="n">
        <v>13110</v>
      </c>
    </row>
    <row r="16" spans="1:4">
      <c r="A16" s="4" t="s">
        <v>1114</v>
      </c>
      <c r="B16" s="5" t="n">
        <v>-11001</v>
      </c>
    </row>
    <row r="17" spans="1:4">
      <c r="A17" s="4" t="s">
        <v>1115</v>
      </c>
      <c r="B17" s="6" t="n">
        <v>3668</v>
      </c>
      <c r="C17" s="6" t="n">
        <v>15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9</v>
      </c>
    </row>
    <row r="3" spans="1:4">
      <c r="A3" s="3" t="s">
        <v>1091</v>
      </c>
    </row>
    <row r="4" spans="1:4">
      <c r="A4" s="4" t="s">
        <v>1117</v>
      </c>
      <c r="B4" s="6" t="n">
        <v>-15810</v>
      </c>
      <c r="C4" s="6" t="n">
        <v>-24224</v>
      </c>
      <c r="D4" s="6" t="n">
        <v>-1489</v>
      </c>
    </row>
    <row r="5" spans="1:4">
      <c r="A5" s="4" t="s">
        <v>92</v>
      </c>
    </row>
    <row r="6" spans="1:4">
      <c r="A6" s="3" t="s">
        <v>1091</v>
      </c>
    </row>
    <row r="7" spans="1:4">
      <c r="A7" s="4" t="s">
        <v>1117</v>
      </c>
      <c r="B7" s="5" t="n">
        <v>-4100</v>
      </c>
      <c r="C7" s="5" t="n">
        <v>8986</v>
      </c>
      <c r="D7" s="5" t="n">
        <v>45</v>
      </c>
    </row>
    <row r="8" spans="1:4">
      <c r="A8" s="4" t="s">
        <v>95</v>
      </c>
    </row>
    <row r="9" spans="1:4">
      <c r="A9" s="3" t="s">
        <v>1091</v>
      </c>
    </row>
    <row r="10" spans="1:4">
      <c r="A10" s="4" t="s">
        <v>1117</v>
      </c>
      <c r="B10" s="5" t="n">
        <v>-3586</v>
      </c>
      <c r="C10" s="5" t="n">
        <v>-6550</v>
      </c>
      <c r="D10" s="5" t="n">
        <v>-555</v>
      </c>
    </row>
    <row r="11" spans="1:4">
      <c r="A11" s="4" t="s">
        <v>96</v>
      </c>
    </row>
    <row r="12" spans="1:4">
      <c r="A12" s="3" t="s">
        <v>1091</v>
      </c>
    </row>
    <row r="13" spans="1:4">
      <c r="A13" s="4" t="s">
        <v>1117</v>
      </c>
      <c r="B13" s="5" t="n">
        <v>-1469</v>
      </c>
      <c r="C13" s="5" t="n">
        <v>-4288</v>
      </c>
      <c r="D13" s="5" t="n">
        <v>-636</v>
      </c>
    </row>
    <row r="14" spans="1:4">
      <c r="A14" s="4" t="s">
        <v>97</v>
      </c>
    </row>
    <row r="15" spans="1:4">
      <c r="A15" s="3" t="s">
        <v>1091</v>
      </c>
    </row>
    <row r="16" spans="1:4">
      <c r="A16" s="4" t="s">
        <v>1117</v>
      </c>
      <c r="B16" s="6" t="n">
        <v>-6655</v>
      </c>
      <c r="C16" s="6" t="n">
        <v>-4400</v>
      </c>
      <c r="D16" s="6" t="n">
        <v>-3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682</v>
      </c>
    </row>
    <row r="2" spans="1:2">
      <c r="A2" s="3" t="s">
        <v>243</v>
      </c>
    </row>
    <row r="3" spans="1:2">
      <c r="A3" s="5" t="n">
        <v>2018</v>
      </c>
      <c r="B3" s="6" t="n">
        <v>21526</v>
      </c>
    </row>
    <row r="4" spans="1:2">
      <c r="A4" s="5" t="n">
        <v>2019</v>
      </c>
      <c r="B4" s="5" t="n">
        <v>20212</v>
      </c>
    </row>
    <row r="5" spans="1:2">
      <c r="A5" s="5" t="n">
        <v>2020</v>
      </c>
      <c r="B5" s="5" t="n">
        <v>19633</v>
      </c>
    </row>
    <row r="6" spans="1:2">
      <c r="A6" s="5" t="n">
        <v>2021</v>
      </c>
      <c r="B6" s="5" t="n">
        <v>16205</v>
      </c>
    </row>
    <row r="7" spans="1:2">
      <c r="A7" s="5" t="n">
        <v>2022</v>
      </c>
      <c r="B7" s="5" t="n">
        <v>13772</v>
      </c>
    </row>
    <row r="8" spans="1:2">
      <c r="A8" s="4" t="s">
        <v>683</v>
      </c>
      <c r="B8" s="5" t="n">
        <v>36612</v>
      </c>
    </row>
    <row r="9" spans="1:2">
      <c r="A9" s="4" t="s">
        <v>644</v>
      </c>
      <c r="B9" s="6" t="n">
        <v>12796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4"/>
    <col customWidth="1" max="2" min="2" width="14"/>
    <col customWidth="1" max="3" min="3" width="23"/>
    <col customWidth="1" max="4" min="4" width="20"/>
    <col customWidth="1" max="5" min="5" width="29"/>
    <col customWidth="1" max="6" min="6" width="21"/>
    <col customWidth="1" max="7" min="7" width="21"/>
    <col customWidth="1" max="8" min="8" width="21"/>
  </cols>
  <sheetData>
    <row r="1" spans="1:8">
      <c r="A1" s="1" t="s">
        <v>1119</v>
      </c>
      <c r="B1" s="2" t="s">
        <v>1120</v>
      </c>
      <c r="C1" s="2" t="s">
        <v>1121</v>
      </c>
      <c r="D1" s="2" t="s">
        <v>1122</v>
      </c>
      <c r="E1" s="2" t="s">
        <v>1123</v>
      </c>
      <c r="F1" s="2" t="s">
        <v>682</v>
      </c>
      <c r="G1" s="2" t="s">
        <v>593</v>
      </c>
      <c r="H1" s="2" t="s">
        <v>410</v>
      </c>
    </row>
    <row r="2" spans="1:8">
      <c r="A2" s="3" t="s">
        <v>1124</v>
      </c>
    </row>
    <row r="3" spans="1:8">
      <c r="A3" s="4" t="s">
        <v>1125</v>
      </c>
      <c r="F3" s="6" t="n">
        <v>22100000</v>
      </c>
      <c r="G3" s="6" t="n">
        <v>20000000</v>
      </c>
      <c r="H3" s="6" t="n">
        <v>8200000</v>
      </c>
    </row>
    <row r="4" spans="1:8">
      <c r="A4" s="4" t="s">
        <v>1126</v>
      </c>
      <c r="F4" s="5" t="n">
        <v>500000</v>
      </c>
      <c r="G4" s="6" t="n">
        <v>400000</v>
      </c>
      <c r="H4" s="6" t="n">
        <v>200000</v>
      </c>
    </row>
    <row r="5" spans="1:8">
      <c r="A5" s="4" t="s">
        <v>1127</v>
      </c>
      <c r="F5" s="5" t="n">
        <v>8000000</v>
      </c>
    </row>
    <row r="6" spans="1:8">
      <c r="A6" s="4" t="s">
        <v>1128</v>
      </c>
    </row>
    <row r="7" spans="1:8">
      <c r="A7" s="3" t="s">
        <v>1124</v>
      </c>
    </row>
    <row r="8" spans="1:8">
      <c r="A8" s="4" t="s">
        <v>1129</v>
      </c>
      <c r="D8" s="6" t="n">
        <v>500</v>
      </c>
    </row>
    <row r="9" spans="1:8">
      <c r="A9" s="4" t="s">
        <v>1130</v>
      </c>
    </row>
    <row r="10" spans="1:8">
      <c r="A10" s="3" t="s">
        <v>1124</v>
      </c>
    </row>
    <row r="11" spans="1:8">
      <c r="A11" s="4" t="s">
        <v>1127</v>
      </c>
      <c r="F11" s="6" t="n">
        <v>8000000</v>
      </c>
    </row>
    <row r="12" spans="1:8">
      <c r="A12" s="4" t="s">
        <v>1131</v>
      </c>
    </row>
    <row r="13" spans="1:8">
      <c r="A13" s="3" t="s">
        <v>1124</v>
      </c>
    </row>
    <row r="14" spans="1:8">
      <c r="A14" s="4" t="s">
        <v>1132</v>
      </c>
      <c r="E14" s="5" t="n">
        <v>5</v>
      </c>
    </row>
    <row r="15" spans="1:8">
      <c r="A15" s="4" t="s">
        <v>1133</v>
      </c>
      <c r="E15" s="5" t="n">
        <v>5</v>
      </c>
    </row>
    <row r="16" spans="1:8">
      <c r="A16" s="4" t="s">
        <v>1134</v>
      </c>
    </row>
    <row r="17" spans="1:8">
      <c r="A17" s="3" t="s">
        <v>1124</v>
      </c>
    </row>
    <row r="18" spans="1:8">
      <c r="A18" s="4" t="s">
        <v>1135</v>
      </c>
      <c r="B18" s="4" t="s">
        <v>1136</v>
      </c>
    </row>
    <row r="19" spans="1:8">
      <c r="A19" s="4" t="s">
        <v>1137</v>
      </c>
    </row>
    <row r="20" spans="1:8">
      <c r="A20" s="3" t="s">
        <v>1124</v>
      </c>
    </row>
    <row r="21" spans="1:8">
      <c r="A21" s="4" t="s">
        <v>1132</v>
      </c>
      <c r="C21" s="5"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38</v>
      </c>
      <c r="B1" s="2" t="s">
        <v>1</v>
      </c>
    </row>
    <row r="2" spans="1:4">
      <c r="B2" s="2" t="s">
        <v>2</v>
      </c>
      <c r="C2" s="2" t="s">
        <v>32</v>
      </c>
      <c r="D2" s="2" t="s">
        <v>89</v>
      </c>
    </row>
    <row r="3" spans="1:4">
      <c r="A3" s="3" t="s">
        <v>1139</v>
      </c>
    </row>
    <row r="4" spans="1:4">
      <c r="A4" s="4" t="s">
        <v>1140</v>
      </c>
      <c r="B4" s="6" t="n">
        <v>18000</v>
      </c>
    </row>
    <row r="5" spans="1:4">
      <c r="A5" s="4" t="s">
        <v>1141</v>
      </c>
      <c r="B5" s="4" t="s">
        <v>574</v>
      </c>
    </row>
    <row r="6" spans="1:4">
      <c r="A6" s="4" t="s">
        <v>1142</v>
      </c>
      <c r="B6" s="6" t="n">
        <v>6300000</v>
      </c>
      <c r="C6" s="6" t="n">
        <v>5700000</v>
      </c>
      <c r="D6" s="6" t="n">
        <v>2500000</v>
      </c>
    </row>
    <row r="7" spans="1:4">
      <c r="A7" s="4" t="s">
        <v>1143</v>
      </c>
    </row>
    <row r="8" spans="1:4">
      <c r="A8" s="3" t="s">
        <v>1139</v>
      </c>
    </row>
    <row r="9" spans="1:4">
      <c r="A9" s="4" t="s">
        <v>1144</v>
      </c>
      <c r="B9" s="4" t="s">
        <v>574</v>
      </c>
    </row>
    <row r="10" spans="1:4">
      <c r="A10" s="4" t="s">
        <v>1145</v>
      </c>
      <c r="B10" s="4" t="s">
        <v>756</v>
      </c>
    </row>
    <row r="11" spans="1:4">
      <c r="A11" s="4" t="s">
        <v>1146</v>
      </c>
    </row>
    <row r="12" spans="1:4">
      <c r="A12" s="3" t="s">
        <v>1139</v>
      </c>
    </row>
    <row r="13" spans="1:4">
      <c r="A13" s="4" t="s">
        <v>1144</v>
      </c>
      <c r="B13" s="4" t="s">
        <v>442</v>
      </c>
    </row>
    <row r="14" spans="1:4">
      <c r="A14" s="4" t="s">
        <v>1145</v>
      </c>
      <c r="B14" s="4" t="s">
        <v>7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 customWidth="1" max="7" min="7" width="14"/>
    <col customWidth="1" max="8" min="8" width="14"/>
  </cols>
  <sheetData>
    <row r="1" spans="1:8">
      <c r="A1" s="1" t="s">
        <v>1147</v>
      </c>
      <c r="B1" s="2" t="s">
        <v>591</v>
      </c>
      <c r="C1" s="2" t="s">
        <v>1148</v>
      </c>
      <c r="D1" s="2" t="s">
        <v>2</v>
      </c>
      <c r="E1" s="2" t="s">
        <v>32</v>
      </c>
      <c r="F1" s="2" t="s">
        <v>89</v>
      </c>
      <c r="G1" s="2" t="s">
        <v>513</v>
      </c>
      <c r="H1" s="2" t="s">
        <v>1149</v>
      </c>
    </row>
    <row r="2" spans="1:8">
      <c r="A2" s="3" t="s">
        <v>1150</v>
      </c>
    </row>
    <row r="3" spans="1:8">
      <c r="A3" s="4" t="s">
        <v>38</v>
      </c>
      <c r="D3" s="6" t="n">
        <v>29327000</v>
      </c>
      <c r="E3" s="6" t="n">
        <v>28678000</v>
      </c>
    </row>
    <row r="4" spans="1:8">
      <c r="A4" s="4" t="s">
        <v>1151</v>
      </c>
      <c r="D4" s="5" t="n">
        <v>15945000</v>
      </c>
      <c r="E4" s="5" t="n">
        <v>13088000</v>
      </c>
    </row>
    <row r="5" spans="1:8">
      <c r="A5" s="4" t="s">
        <v>789</v>
      </c>
      <c r="D5" s="6" t="n">
        <v>1605792000</v>
      </c>
    </row>
    <row r="6" spans="1:8">
      <c r="A6" s="4" t="s">
        <v>1152</v>
      </c>
    </row>
    <row r="7" spans="1:8">
      <c r="A7" s="3" t="s">
        <v>1150</v>
      </c>
    </row>
    <row r="8" spans="1:8">
      <c r="A8" s="4" t="s">
        <v>1153</v>
      </c>
      <c r="D8" s="4" t="s">
        <v>713</v>
      </c>
    </row>
    <row r="9" spans="1:8">
      <c r="A9" s="4" t="s">
        <v>1154</v>
      </c>
    </row>
    <row r="10" spans="1:8">
      <c r="A10" s="3" t="s">
        <v>1150</v>
      </c>
    </row>
    <row r="11" spans="1:8">
      <c r="A11" s="4" t="s">
        <v>1155</v>
      </c>
      <c r="D11" s="6" t="n">
        <v>1500000</v>
      </c>
      <c r="E11" s="5" t="n">
        <v>1300000</v>
      </c>
    </row>
    <row r="12" spans="1:8">
      <c r="A12" s="4" t="s">
        <v>1156</v>
      </c>
      <c r="D12" s="5" t="n">
        <v>14800000</v>
      </c>
      <c r="E12" s="5" t="n">
        <v>14300000</v>
      </c>
      <c r="F12" s="6" t="n">
        <v>12300000</v>
      </c>
    </row>
    <row r="13" spans="1:8">
      <c r="A13" s="4" t="s">
        <v>1157</v>
      </c>
    </row>
    <row r="14" spans="1:8">
      <c r="A14" s="3" t="s">
        <v>1150</v>
      </c>
    </row>
    <row r="15" spans="1:8">
      <c r="A15" s="4" t="s">
        <v>1155</v>
      </c>
      <c r="D15" s="5" t="n">
        <v>1300000</v>
      </c>
      <c r="E15" s="5" t="n">
        <v>1100000</v>
      </c>
    </row>
    <row r="16" spans="1:8">
      <c r="A16" s="4" t="s">
        <v>38</v>
      </c>
      <c r="D16" s="5" t="n">
        <v>200000</v>
      </c>
      <c r="E16" s="5" t="n">
        <v>200000</v>
      </c>
    </row>
    <row r="17" spans="1:8">
      <c r="A17" s="4" t="s">
        <v>1151</v>
      </c>
      <c r="D17" s="5" t="n">
        <v>600000</v>
      </c>
      <c r="E17" s="5" t="n">
        <v>700000</v>
      </c>
    </row>
    <row r="18" spans="1:8">
      <c r="A18" s="4" t="s">
        <v>1156</v>
      </c>
      <c r="D18" s="5" t="n">
        <v>4275000</v>
      </c>
      <c r="E18" s="5" t="n">
        <v>5100000</v>
      </c>
      <c r="F18" s="6" t="n">
        <v>6300000</v>
      </c>
    </row>
    <row r="19" spans="1:8">
      <c r="A19" s="4" t="s">
        <v>1158</v>
      </c>
    </row>
    <row r="20" spans="1:8">
      <c r="A20" s="3" t="s">
        <v>1150</v>
      </c>
    </row>
    <row r="21" spans="1:8">
      <c r="A21" s="4" t="s">
        <v>1159</v>
      </c>
      <c r="E21" s="5" t="n">
        <v>800000</v>
      </c>
    </row>
    <row r="22" spans="1:8">
      <c r="A22" s="4" t="s">
        <v>721</v>
      </c>
    </row>
    <row r="23" spans="1:8">
      <c r="A23" s="3" t="s">
        <v>1150</v>
      </c>
    </row>
    <row r="24" spans="1:8">
      <c r="A24" s="4" t="s">
        <v>739</v>
      </c>
      <c r="C24" s="6" t="n">
        <v>735000000</v>
      </c>
    </row>
    <row r="25" spans="1:8">
      <c r="A25" s="4" t="s">
        <v>738</v>
      </c>
    </row>
    <row r="26" spans="1:8">
      <c r="A26" s="3" t="s">
        <v>1150</v>
      </c>
    </row>
    <row r="27" spans="1:8">
      <c r="A27" s="4" t="s">
        <v>739</v>
      </c>
      <c r="C27" s="5" t="n">
        <v>165000000</v>
      </c>
      <c r="D27" s="5" t="n">
        <v>165000000</v>
      </c>
      <c r="G27" s="6" t="n">
        <v>165000000</v>
      </c>
      <c r="H27" s="6" t="n">
        <v>125000000</v>
      </c>
    </row>
    <row r="28" spans="1:8">
      <c r="A28" s="4" t="s">
        <v>1160</v>
      </c>
    </row>
    <row r="29" spans="1:8">
      <c r="A29" s="3" t="s">
        <v>1150</v>
      </c>
    </row>
    <row r="30" spans="1:8">
      <c r="A30" s="4" t="s">
        <v>1161</v>
      </c>
      <c r="D30" s="5" t="n">
        <v>57600000</v>
      </c>
    </row>
    <row r="31" spans="1:8">
      <c r="A31" s="4" t="s">
        <v>722</v>
      </c>
    </row>
    <row r="32" spans="1:8">
      <c r="A32" s="3" t="s">
        <v>1150</v>
      </c>
    </row>
    <row r="33" spans="1:8">
      <c r="A33" s="4" t="s">
        <v>777</v>
      </c>
      <c r="C33" s="5" t="n">
        <v>350000000</v>
      </c>
    </row>
    <row r="34" spans="1:8">
      <c r="A34" s="4" t="s">
        <v>789</v>
      </c>
      <c r="D34" s="5" t="n">
        <v>350000000</v>
      </c>
      <c r="E34" s="5" t="n">
        <v>350000000</v>
      </c>
    </row>
    <row r="35" spans="1:8">
      <c r="A35" s="4" t="s">
        <v>1162</v>
      </c>
    </row>
    <row r="36" spans="1:8">
      <c r="A36" s="3" t="s">
        <v>1150</v>
      </c>
    </row>
    <row r="37" spans="1:8">
      <c r="A37" s="4" t="s">
        <v>1163</v>
      </c>
      <c r="C37" s="5" t="n">
        <v>148800000</v>
      </c>
    </row>
    <row r="38" spans="1:8">
      <c r="A38" s="4" t="s">
        <v>1164</v>
      </c>
    </row>
    <row r="39" spans="1:8">
      <c r="A39" s="3" t="s">
        <v>1150</v>
      </c>
    </row>
    <row r="40" spans="1:8">
      <c r="A40" s="4" t="s">
        <v>1163</v>
      </c>
      <c r="D40" s="5" t="n">
        <v>500000</v>
      </c>
    </row>
    <row r="41" spans="1:8">
      <c r="A41" s="4" t="s">
        <v>1165</v>
      </c>
    </row>
    <row r="42" spans="1:8">
      <c r="A42" s="3" t="s">
        <v>1150</v>
      </c>
    </row>
    <row r="43" spans="1:8">
      <c r="A43" s="4" t="s">
        <v>595</v>
      </c>
      <c r="B43" s="4" t="s">
        <v>489</v>
      </c>
    </row>
    <row r="44" spans="1:8">
      <c r="A44" s="4" t="s">
        <v>1163</v>
      </c>
      <c r="E44" s="5" t="n">
        <v>3000000</v>
      </c>
    </row>
    <row r="45" spans="1:8">
      <c r="A45" s="4" t="s">
        <v>1166</v>
      </c>
    </row>
    <row r="46" spans="1:8">
      <c r="A46" s="3" t="s">
        <v>1150</v>
      </c>
    </row>
    <row r="47" spans="1:8">
      <c r="A47" s="4" t="s">
        <v>1163</v>
      </c>
      <c r="D47" s="6" t="n">
        <v>0</v>
      </c>
    </row>
    <row r="48" spans="1:8">
      <c r="A48" s="4" t="s">
        <v>1167</v>
      </c>
    </row>
    <row r="49" spans="1:8">
      <c r="A49" s="3" t="s">
        <v>1150</v>
      </c>
    </row>
    <row r="50" spans="1:8">
      <c r="A50" s="4" t="s">
        <v>1156</v>
      </c>
      <c r="E50" s="6" t="n">
        <v>8600000</v>
      </c>
    </row>
    <row r="51" spans="1:8">
      <c r="A51" s="4" t="s">
        <v>1168</v>
      </c>
    </row>
    <row r="52" spans="1:8">
      <c r="A52" s="3" t="s">
        <v>1150</v>
      </c>
    </row>
    <row r="53" spans="1:8">
      <c r="A53" s="4" t="s">
        <v>789</v>
      </c>
      <c r="C53" s="6" t="n">
        <v>312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496</v>
      </c>
      <c r="J1" s="2" t="s">
        <v>1</v>
      </c>
    </row>
    <row r="2" spans="1:12">
      <c r="B2" s="2" t="s">
        <v>2</v>
      </c>
      <c r="C2" s="2" t="s">
        <v>497</v>
      </c>
      <c r="D2" s="2" t="s">
        <v>4</v>
      </c>
      <c r="E2" s="2" t="s">
        <v>498</v>
      </c>
      <c r="F2" s="2" t="s">
        <v>32</v>
      </c>
      <c r="G2" s="2" t="s">
        <v>499</v>
      </c>
      <c r="H2" s="2" t="s">
        <v>500</v>
      </c>
      <c r="I2" s="2" t="s">
        <v>501</v>
      </c>
      <c r="J2" s="2" t="s">
        <v>2</v>
      </c>
      <c r="K2" s="2" t="s">
        <v>32</v>
      </c>
      <c r="L2" s="2" t="s">
        <v>89</v>
      </c>
    </row>
    <row r="3" spans="1:12">
      <c r="A3" s="3" t="s">
        <v>1150</v>
      </c>
    </row>
    <row r="4" spans="1:12">
      <c r="A4" s="4" t="s">
        <v>91</v>
      </c>
      <c r="B4" s="6" t="n">
        <v>-294250</v>
      </c>
      <c r="C4" s="6" t="n">
        <v>-295222</v>
      </c>
      <c r="D4" s="6" t="n">
        <v>-292258</v>
      </c>
      <c r="E4" s="6" t="n">
        <v>-295137</v>
      </c>
      <c r="F4" s="6" t="n">
        <v>-292123</v>
      </c>
      <c r="G4" s="6" t="n">
        <v>-291193</v>
      </c>
      <c r="H4" s="6" t="n">
        <v>-290713</v>
      </c>
      <c r="I4" s="6" t="n">
        <v>-237113</v>
      </c>
      <c r="J4" s="6" t="n">
        <v>-1176867</v>
      </c>
      <c r="K4" s="6" t="n">
        <v>-1111142</v>
      </c>
      <c r="L4" s="6" t="n">
        <v>-741315</v>
      </c>
    </row>
    <row r="5" spans="1:12">
      <c r="A5" s="4" t="s">
        <v>95</v>
      </c>
      <c r="J5" s="5" t="n">
        <v>277460</v>
      </c>
      <c r="K5" s="5" t="n">
        <v>303511</v>
      </c>
      <c r="L5" s="5" t="n">
        <v>145419</v>
      </c>
    </row>
    <row r="6" spans="1:12">
      <c r="A6" s="4" t="s">
        <v>96</v>
      </c>
      <c r="J6" s="5" t="n">
        <v>78772</v>
      </c>
      <c r="K6" s="5" t="n">
        <v>87601</v>
      </c>
      <c r="L6" s="5" t="n">
        <v>26707</v>
      </c>
    </row>
    <row r="7" spans="1:12">
      <c r="A7" s="4" t="s">
        <v>97</v>
      </c>
      <c r="J7" s="5" t="n">
        <v>163972</v>
      </c>
      <c r="K7" s="5" t="n">
        <v>143095</v>
      </c>
      <c r="L7" s="5" t="n">
        <v>81386</v>
      </c>
    </row>
    <row r="8" spans="1:12">
      <c r="A8" s="4" t="s">
        <v>1154</v>
      </c>
    </row>
    <row r="9" spans="1:12">
      <c r="A9" s="3" t="s">
        <v>1150</v>
      </c>
    </row>
    <row r="10" spans="1:12">
      <c r="A10" s="4" t="s">
        <v>92</v>
      </c>
      <c r="J10" s="5" t="n">
        <v>12100</v>
      </c>
      <c r="K10" s="5" t="n">
        <v>12200</v>
      </c>
      <c r="L10" s="5" t="n">
        <v>10200</v>
      </c>
    </row>
    <row r="11" spans="1:12">
      <c r="A11" s="4" t="s">
        <v>95</v>
      </c>
      <c r="J11" s="5" t="n">
        <v>1200</v>
      </c>
      <c r="K11" s="5" t="n">
        <v>500</v>
      </c>
      <c r="L11" s="5" t="n">
        <v>700</v>
      </c>
    </row>
    <row r="12" spans="1:12">
      <c r="A12" s="4" t="s">
        <v>96</v>
      </c>
      <c r="J12" s="5" t="n">
        <v>1300</v>
      </c>
      <c r="K12" s="5" t="n">
        <v>1300</v>
      </c>
      <c r="L12" s="5" t="n">
        <v>1100</v>
      </c>
    </row>
    <row r="13" spans="1:12">
      <c r="A13" s="4" t="s">
        <v>97</v>
      </c>
      <c r="J13" s="5" t="n">
        <v>200</v>
      </c>
      <c r="K13" s="5" t="n">
        <v>300</v>
      </c>
      <c r="L13" s="5" t="n">
        <v>300</v>
      </c>
    </row>
    <row r="14" spans="1:12">
      <c r="A14" s="4" t="s">
        <v>1170</v>
      </c>
      <c r="J14" s="5" t="n">
        <v>14800</v>
      </c>
      <c r="K14" s="5" t="n">
        <v>14300</v>
      </c>
      <c r="L14" s="5" t="n">
        <v>12300</v>
      </c>
    </row>
    <row r="15" spans="1:12">
      <c r="A15" s="4" t="s">
        <v>1157</v>
      </c>
    </row>
    <row r="16" spans="1:12">
      <c r="A16" s="3" t="s">
        <v>1150</v>
      </c>
    </row>
    <row r="17" spans="1:12">
      <c r="A17" s="4" t="s">
        <v>91</v>
      </c>
      <c r="J17" s="5" t="n">
        <v>-4250</v>
      </c>
      <c r="K17" s="5" t="n">
        <v>-3100</v>
      </c>
      <c r="L17" s="5" t="n">
        <v>-1300</v>
      </c>
    </row>
    <row r="18" spans="1:12">
      <c r="A18" s="4" t="s">
        <v>1171</v>
      </c>
      <c r="J18" s="5" t="n">
        <v>7850</v>
      </c>
      <c r="K18" s="5" t="n">
        <v>7500</v>
      </c>
      <c r="L18" s="5" t="n">
        <v>7000</v>
      </c>
    </row>
    <row r="19" spans="1:12">
      <c r="A19" s="4" t="s">
        <v>1172</v>
      </c>
      <c r="J19" s="5" t="n">
        <v>3600</v>
      </c>
      <c r="K19" s="5" t="n">
        <v>4400</v>
      </c>
      <c r="L19" s="5" t="n">
        <v>5700</v>
      </c>
    </row>
    <row r="20" spans="1:12">
      <c r="A20" s="4" t="s">
        <v>92</v>
      </c>
      <c r="J20" s="5" t="n">
        <v>675</v>
      </c>
      <c r="K20" s="5" t="n">
        <v>700</v>
      </c>
      <c r="L20" s="5" t="n">
        <v>600</v>
      </c>
    </row>
    <row r="21" spans="1:12">
      <c r="A21" s="4" t="s">
        <v>1170</v>
      </c>
      <c r="J21" s="6" t="n">
        <v>4275</v>
      </c>
      <c r="K21" s="6" t="n">
        <v>5100</v>
      </c>
      <c r="L21" s="6" t="n">
        <v>630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R121"/>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14"/>
    <col customWidth="1" max="15" min="15" width="14"/>
    <col customWidth="1" max="16" min="16" width="14"/>
    <col customWidth="1" max="17" min="17" width="14"/>
    <col customWidth="1" max="18" min="18" width="14"/>
  </cols>
  <sheetData>
    <row r="1" spans="1:18">
      <c r="A1" s="1" t="s">
        <v>1173</v>
      </c>
      <c r="B1" s="2" t="s">
        <v>496</v>
      </c>
      <c r="J1" s="2" t="s">
        <v>1</v>
      </c>
    </row>
    <row r="2" spans="1:18">
      <c r="B2" s="2" t="s">
        <v>406</v>
      </c>
      <c r="C2" s="2" t="s">
        <v>1174</v>
      </c>
      <c r="D2" s="2" t="s">
        <v>1175</v>
      </c>
      <c r="E2" s="2" t="s">
        <v>1176</v>
      </c>
      <c r="F2" s="2" t="s">
        <v>593</v>
      </c>
      <c r="G2" s="2" t="s">
        <v>726</v>
      </c>
      <c r="H2" s="2" t="s">
        <v>1177</v>
      </c>
      <c r="I2" s="2" t="s">
        <v>1178</v>
      </c>
      <c r="J2" s="2" t="s">
        <v>682</v>
      </c>
      <c r="K2" s="2" t="s">
        <v>408</v>
      </c>
      <c r="L2" s="2" t="s">
        <v>409</v>
      </c>
      <c r="M2" s="2" t="s">
        <v>410</v>
      </c>
      <c r="N2" s="2" t="s">
        <v>510</v>
      </c>
      <c r="O2" s="2" t="s">
        <v>412</v>
      </c>
      <c r="P2" s="2" t="s">
        <v>514</v>
      </c>
      <c r="Q2" s="2" t="s">
        <v>522</v>
      </c>
      <c r="R2" s="2" t="s">
        <v>525</v>
      </c>
    </row>
    <row r="3" spans="1:18">
      <c r="A3" s="3" t="s">
        <v>1179</v>
      </c>
    </row>
    <row r="4" spans="1:18">
      <c r="A4" s="4" t="s">
        <v>416</v>
      </c>
      <c r="B4" s="5" t="n">
        <v>3</v>
      </c>
      <c r="K4" s="5" t="n">
        <v>2</v>
      </c>
      <c r="L4" s="5" t="n">
        <v>2</v>
      </c>
    </row>
    <row r="5" spans="1:18">
      <c r="A5" s="4" t="s">
        <v>91</v>
      </c>
      <c r="B5" s="6" t="n">
        <v>294250000</v>
      </c>
      <c r="C5" s="6" t="n">
        <v>295222000</v>
      </c>
      <c r="D5" s="6" t="n">
        <v>292258000</v>
      </c>
      <c r="E5" s="6" t="n">
        <v>295137000</v>
      </c>
      <c r="F5" s="6" t="n">
        <v>292123000</v>
      </c>
      <c r="G5" s="6" t="n">
        <v>291193000</v>
      </c>
      <c r="H5" s="6" t="n">
        <v>290713000</v>
      </c>
      <c r="I5" s="6" t="n">
        <v>237113000</v>
      </c>
      <c r="J5" s="6" t="n">
        <v>1176867000</v>
      </c>
      <c r="L5" s="6" t="n">
        <v>1111142000</v>
      </c>
      <c r="M5" s="6" t="n">
        <v>741315000</v>
      </c>
    </row>
    <row r="6" spans="1:18">
      <c r="A6" s="4" t="s">
        <v>93</v>
      </c>
      <c r="B6" s="5" t="n">
        <v>144517000</v>
      </c>
      <c r="C6" s="6" t="n">
        <v>136357000</v>
      </c>
      <c r="D6" s="6" t="n">
        <v>145675000</v>
      </c>
      <c r="E6" s="6" t="n">
        <v>146388000</v>
      </c>
      <c r="F6" s="5" t="n">
        <v>147112000</v>
      </c>
      <c r="G6" s="6" t="n">
        <v>141766000</v>
      </c>
      <c r="H6" s="6" t="n">
        <v>137636000</v>
      </c>
      <c r="I6" s="5" t="n">
        <v>100637000</v>
      </c>
      <c r="J6" s="5" t="n">
        <v>572937000</v>
      </c>
      <c r="L6" s="5" t="n">
        <v>527151000</v>
      </c>
      <c r="M6" s="5" t="n">
        <v>316280000</v>
      </c>
    </row>
    <row r="7" spans="1:18">
      <c r="A7" s="4" t="s">
        <v>110</v>
      </c>
      <c r="J7" s="5" t="n">
        <v>-99784000</v>
      </c>
      <c r="L7" s="5" t="n">
        <v>-81229000</v>
      </c>
      <c r="M7" s="5" t="n">
        <v>-25770000</v>
      </c>
    </row>
    <row r="8" spans="1:18">
      <c r="A8" s="4" t="s">
        <v>1180</v>
      </c>
      <c r="J8" s="5" t="n">
        <v>-156406000</v>
      </c>
      <c r="L8" s="5" t="n">
        <v>-152312000</v>
      </c>
      <c r="M8" s="5" t="n">
        <v>-58414000</v>
      </c>
    </row>
    <row r="9" spans="1:18">
      <c r="A9" s="4" t="s">
        <v>107</v>
      </c>
      <c r="J9" s="5" t="n">
        <v>-17281000</v>
      </c>
      <c r="L9" s="5" t="n">
        <v>-109858000</v>
      </c>
      <c r="M9" s="5" t="n">
        <v>11342000</v>
      </c>
    </row>
    <row r="10" spans="1:18">
      <c r="A10" s="4" t="s">
        <v>634</v>
      </c>
      <c r="J10" s="5" t="n">
        <v>55185000</v>
      </c>
      <c r="L10" s="5" t="n">
        <v>60360000</v>
      </c>
      <c r="M10" s="5" t="n">
        <v>34010000</v>
      </c>
    </row>
    <row r="11" spans="1:18">
      <c r="A11" s="4" t="s">
        <v>666</v>
      </c>
      <c r="J11" s="5" t="n">
        <v>140354000</v>
      </c>
      <c r="L11" s="5" t="n">
        <v>143562000</v>
      </c>
      <c r="M11" s="5" t="n">
        <v>91057000</v>
      </c>
    </row>
    <row r="12" spans="1:18">
      <c r="A12" s="4" t="s">
        <v>137</v>
      </c>
      <c r="J12" s="5" t="n">
        <v>60001000</v>
      </c>
      <c r="L12" s="5" t="n">
        <v>58267000</v>
      </c>
      <c r="M12" s="5" t="n">
        <v>29925000</v>
      </c>
    </row>
    <row r="13" spans="1:18">
      <c r="A13" s="4" t="s">
        <v>1181</v>
      </c>
      <c r="J13" s="5" t="n">
        <v>15810000</v>
      </c>
      <c r="L13" s="5" t="n">
        <v>24224000</v>
      </c>
      <c r="M13" s="5" t="n">
        <v>1489000</v>
      </c>
    </row>
    <row r="14" spans="1:18">
      <c r="A14" s="4" t="s">
        <v>98</v>
      </c>
      <c r="J14" s="5" t="n">
        <v>773000</v>
      </c>
      <c r="L14" s="5" t="n">
        <v>32284000</v>
      </c>
      <c r="M14" s="5" t="n">
        <v>9582000</v>
      </c>
    </row>
    <row r="15" spans="1:18">
      <c r="A15" s="4" t="s">
        <v>537</v>
      </c>
      <c r="J15" s="5" t="n">
        <v>110000</v>
      </c>
      <c r="L15" s="5" t="n">
        <v>565000</v>
      </c>
      <c r="M15" s="5" t="n">
        <v>-9200000</v>
      </c>
    </row>
    <row r="16" spans="1:18">
      <c r="A16" s="4" t="s">
        <v>1182</v>
      </c>
      <c r="J16" s="5" t="n">
        <v>31460000</v>
      </c>
    </row>
    <row r="17" spans="1:18">
      <c r="A17" s="4" t="s">
        <v>154</v>
      </c>
      <c r="J17" s="5" t="n">
        <v>18731000</v>
      </c>
      <c r="L17" s="5" t="n">
        <v>9039000</v>
      </c>
      <c r="M17" s="5" t="n">
        <v>0</v>
      </c>
    </row>
    <row r="18" spans="1:18">
      <c r="A18" s="4" t="s">
        <v>1127</v>
      </c>
      <c r="J18" s="5" t="n">
        <v>8000000</v>
      </c>
    </row>
    <row r="19" spans="1:18">
      <c r="A19" s="4" t="s">
        <v>1183</v>
      </c>
      <c r="J19" s="5" t="n">
        <v>350814000</v>
      </c>
      <c r="L19" s="5" t="n">
        <v>288396000</v>
      </c>
      <c r="M19" s="5" t="n">
        <v>219249000</v>
      </c>
    </row>
    <row r="20" spans="1:18">
      <c r="A20" s="4" t="s">
        <v>47</v>
      </c>
      <c r="B20" s="5" t="n">
        <v>2601086000</v>
      </c>
      <c r="F20" s="6" t="n">
        <v>2756274000</v>
      </c>
      <c r="J20" s="5" t="n">
        <v>2601086000</v>
      </c>
      <c r="L20" s="5" t="n">
        <v>2756274000</v>
      </c>
    </row>
    <row r="21" spans="1:18">
      <c r="A21" s="4" t="s">
        <v>1184</v>
      </c>
      <c r="J21" s="5" t="n">
        <v>9900000</v>
      </c>
      <c r="L21" s="5" t="n">
        <v>7600000</v>
      </c>
      <c r="M21" s="5" t="n">
        <v>4900000</v>
      </c>
    </row>
    <row r="22" spans="1:18">
      <c r="A22" s="4" t="s">
        <v>1185</v>
      </c>
      <c r="J22" s="5" t="n">
        <v>6500000</v>
      </c>
    </row>
    <row r="23" spans="1:18">
      <c r="A23" s="4" t="s">
        <v>159</v>
      </c>
      <c r="J23" s="5" t="n">
        <v>-110000</v>
      </c>
      <c r="L23" s="5" t="n">
        <v>1297000</v>
      </c>
      <c r="M23" s="5" t="n">
        <v>14640000</v>
      </c>
    </row>
    <row r="24" spans="1:18">
      <c r="A24" s="4" t="s">
        <v>99</v>
      </c>
      <c r="B24" s="6" t="n">
        <v>12100000</v>
      </c>
      <c r="J24" s="5" t="n">
        <v>12129000</v>
      </c>
      <c r="L24" s="5" t="n">
        <v>0</v>
      </c>
      <c r="M24" s="5" t="n">
        <v>0</v>
      </c>
    </row>
    <row r="25" spans="1:18">
      <c r="A25" s="4" t="s">
        <v>463</v>
      </c>
    </row>
    <row r="26" spans="1:18">
      <c r="A26" s="3" t="s">
        <v>1179</v>
      </c>
    </row>
    <row r="27" spans="1:18">
      <c r="A27" s="4" t="s">
        <v>416</v>
      </c>
      <c r="B27" s="5" t="n">
        <v>2</v>
      </c>
    </row>
    <row r="28" spans="1:18">
      <c r="A28" s="4" t="s">
        <v>91</v>
      </c>
      <c r="J28" s="5" t="n">
        <v>641993000</v>
      </c>
      <c r="L28" s="5" t="n">
        <v>648732000</v>
      </c>
      <c r="M28" s="5" t="n">
        <v>596687000</v>
      </c>
    </row>
    <row r="29" spans="1:18">
      <c r="A29" s="4" t="s">
        <v>93</v>
      </c>
      <c r="J29" s="5" t="n">
        <v>298687000</v>
      </c>
      <c r="L29" s="5" t="n">
        <v>309116000</v>
      </c>
      <c r="M29" s="5" t="n">
        <v>267946000</v>
      </c>
    </row>
    <row r="30" spans="1:18">
      <c r="A30" s="4" t="s">
        <v>110</v>
      </c>
      <c r="J30" s="5" t="n">
        <v>-70375000</v>
      </c>
      <c r="L30" s="5" t="n">
        <v>-24382000</v>
      </c>
      <c r="M30" s="5" t="n">
        <v>-34049000</v>
      </c>
    </row>
    <row r="31" spans="1:18">
      <c r="A31" s="4" t="s">
        <v>1180</v>
      </c>
      <c r="J31" s="5" t="n">
        <v>-67491000</v>
      </c>
      <c r="L31" s="5" t="n">
        <v>-68617000</v>
      </c>
      <c r="M31" s="5" t="n">
        <v>-56663000</v>
      </c>
    </row>
    <row r="32" spans="1:18">
      <c r="A32" s="4" t="s">
        <v>107</v>
      </c>
      <c r="J32" s="5" t="n">
        <v>2575000</v>
      </c>
      <c r="L32" s="5" t="n">
        <v>-79632000</v>
      </c>
      <c r="M32" s="5" t="n">
        <v>12756000</v>
      </c>
    </row>
    <row r="33" spans="1:18">
      <c r="A33" s="4" t="s">
        <v>634</v>
      </c>
      <c r="J33" s="5" t="n">
        <v>37634000</v>
      </c>
      <c r="L33" s="5" t="n">
        <v>33590000</v>
      </c>
      <c r="M33" s="5" t="n">
        <v>31947000</v>
      </c>
    </row>
    <row r="34" spans="1:18">
      <c r="A34" s="4" t="s">
        <v>666</v>
      </c>
      <c r="J34" s="5" t="n">
        <v>60277000</v>
      </c>
      <c r="L34" s="5" t="n">
        <v>72733000</v>
      </c>
      <c r="M34" s="5" t="n">
        <v>83106000</v>
      </c>
    </row>
    <row r="35" spans="1:18">
      <c r="A35" s="4" t="s">
        <v>137</v>
      </c>
      <c r="J35" s="5" t="n">
        <v>46641000</v>
      </c>
      <c r="L35" s="5" t="n">
        <v>41481000</v>
      </c>
      <c r="M35" s="5" t="n">
        <v>25513000</v>
      </c>
    </row>
    <row r="36" spans="1:18">
      <c r="A36" s="4" t="s">
        <v>1181</v>
      </c>
      <c r="J36" s="5" t="n">
        <v>9131000</v>
      </c>
      <c r="L36" s="5" t="n">
        <v>1625000</v>
      </c>
      <c r="M36" s="5" t="n">
        <v>1210000</v>
      </c>
    </row>
    <row r="37" spans="1:18">
      <c r="A37" s="4" t="s">
        <v>98</v>
      </c>
      <c r="J37" s="5" t="n">
        <v>0</v>
      </c>
      <c r="L37" s="5" t="n">
        <v>31260000</v>
      </c>
      <c r="M37" s="5" t="n">
        <v>8265000</v>
      </c>
    </row>
    <row r="38" spans="1:18">
      <c r="A38" s="4" t="s">
        <v>537</v>
      </c>
      <c r="J38" s="5" t="n">
        <v>110000</v>
      </c>
      <c r="L38" s="5" t="n">
        <v>565000</v>
      </c>
      <c r="M38" s="5" t="n">
        <v>-9200000</v>
      </c>
    </row>
    <row r="39" spans="1:18">
      <c r="A39" s="4" t="s">
        <v>1182</v>
      </c>
      <c r="J39" s="5" t="n">
        <v>600000</v>
      </c>
    </row>
    <row r="40" spans="1:18">
      <c r="A40" s="4" t="s">
        <v>154</v>
      </c>
      <c r="L40" s="5" t="n">
        <v>9039000</v>
      </c>
      <c r="M40" s="5" t="n">
        <v>0</v>
      </c>
    </row>
    <row r="41" spans="1:18">
      <c r="A41" s="4" t="s">
        <v>1127</v>
      </c>
      <c r="J41" s="5" t="n">
        <v>4323000</v>
      </c>
    </row>
    <row r="42" spans="1:18">
      <c r="A42" s="4" t="s">
        <v>1183</v>
      </c>
      <c r="J42" s="5" t="n">
        <v>158187000</v>
      </c>
      <c r="L42" s="5" t="n">
        <v>153766000</v>
      </c>
      <c r="M42" s="5" t="n">
        <v>194611000</v>
      </c>
    </row>
    <row r="43" spans="1:18">
      <c r="A43" s="4" t="s">
        <v>47</v>
      </c>
      <c r="B43" s="6" t="n">
        <v>1534225000</v>
      </c>
      <c r="J43" s="5" t="n">
        <v>1534225000</v>
      </c>
    </row>
    <row r="44" spans="1:18">
      <c r="A44" s="4" t="s">
        <v>99</v>
      </c>
      <c r="J44" s="5" t="n">
        <v>0</v>
      </c>
    </row>
    <row r="45" spans="1:18">
      <c r="A45" s="4" t="s">
        <v>655</v>
      </c>
    </row>
    <row r="46" spans="1:18">
      <c r="A46" s="3" t="s">
        <v>1179</v>
      </c>
    </row>
    <row r="47" spans="1:18">
      <c r="A47" s="4" t="s">
        <v>91</v>
      </c>
      <c r="J47" s="5" t="n">
        <v>401250000</v>
      </c>
      <c r="L47" s="5" t="n">
        <v>326808000</v>
      </c>
      <c r="M47" s="5" t="n">
        <v>0</v>
      </c>
    </row>
    <row r="48" spans="1:18">
      <c r="A48" s="4" t="s">
        <v>93</v>
      </c>
      <c r="J48" s="5" t="n">
        <v>254941000</v>
      </c>
      <c r="L48" s="5" t="n">
        <v>173163000</v>
      </c>
      <c r="M48" s="5" t="n">
        <v>0</v>
      </c>
    </row>
    <row r="49" spans="1:18">
      <c r="A49" s="4" t="s">
        <v>110</v>
      </c>
      <c r="J49" s="5" t="n">
        <v>-10615000</v>
      </c>
      <c r="L49" s="5" t="n">
        <v>-55857000</v>
      </c>
      <c r="M49" s="5" t="n">
        <v>0</v>
      </c>
    </row>
    <row r="50" spans="1:18">
      <c r="A50" s="4" t="s">
        <v>1180</v>
      </c>
      <c r="J50" s="5" t="n">
        <v>-86914000</v>
      </c>
      <c r="L50" s="5" t="n">
        <v>-81469000</v>
      </c>
      <c r="M50" s="5" t="n">
        <v>0</v>
      </c>
    </row>
    <row r="51" spans="1:18">
      <c r="A51" s="4" t="s">
        <v>107</v>
      </c>
      <c r="J51" s="5" t="n">
        <v>5152000</v>
      </c>
      <c r="L51" s="5" t="n">
        <v>-33543000</v>
      </c>
      <c r="M51" s="5" t="n">
        <v>0</v>
      </c>
    </row>
    <row r="52" spans="1:18">
      <c r="A52" s="4" t="s">
        <v>634</v>
      </c>
      <c r="J52" s="5" t="n">
        <v>13912000</v>
      </c>
      <c r="L52" s="5" t="n">
        <v>23747000</v>
      </c>
      <c r="M52" s="5" t="n">
        <v>0</v>
      </c>
    </row>
    <row r="53" spans="1:18">
      <c r="A53" s="4" t="s">
        <v>666</v>
      </c>
      <c r="J53" s="5" t="n">
        <v>74467000</v>
      </c>
      <c r="L53" s="5" t="n">
        <v>64679000</v>
      </c>
      <c r="M53" s="5" t="n">
        <v>0</v>
      </c>
    </row>
    <row r="54" spans="1:18">
      <c r="A54" s="4" t="s">
        <v>137</v>
      </c>
      <c r="J54" s="5" t="n">
        <v>6934000</v>
      </c>
      <c r="L54" s="5" t="n">
        <v>12403000</v>
      </c>
      <c r="M54" s="5" t="n">
        <v>0</v>
      </c>
    </row>
    <row r="55" spans="1:18">
      <c r="A55" s="4" t="s">
        <v>1181</v>
      </c>
      <c r="J55" s="5" t="n">
        <v>5581000</v>
      </c>
      <c r="L55" s="5" t="n">
        <v>22379000</v>
      </c>
      <c r="M55" s="5" t="n">
        <v>0</v>
      </c>
    </row>
    <row r="56" spans="1:18">
      <c r="A56" s="4" t="s">
        <v>98</v>
      </c>
      <c r="J56" s="5" t="n">
        <v>773000</v>
      </c>
      <c r="L56" s="5" t="n">
        <v>984000</v>
      </c>
      <c r="M56" s="5" t="n">
        <v>0</v>
      </c>
    </row>
    <row r="57" spans="1:18">
      <c r="A57" s="4" t="s">
        <v>537</v>
      </c>
      <c r="J57" s="5" t="n">
        <v>0</v>
      </c>
      <c r="L57" s="5" t="n">
        <v>0</v>
      </c>
      <c r="M57" s="5" t="n">
        <v>0</v>
      </c>
    </row>
    <row r="58" spans="1:18">
      <c r="A58" s="4" t="s">
        <v>1182</v>
      </c>
      <c r="J58" s="5" t="n">
        <v>0</v>
      </c>
    </row>
    <row r="59" spans="1:18">
      <c r="A59" s="4" t="s">
        <v>154</v>
      </c>
      <c r="L59" s="5" t="n">
        <v>0</v>
      </c>
      <c r="M59" s="5" t="n">
        <v>0</v>
      </c>
    </row>
    <row r="60" spans="1:18">
      <c r="A60" s="4" t="s">
        <v>1127</v>
      </c>
      <c r="J60" s="5" t="n">
        <v>2751000</v>
      </c>
    </row>
    <row r="61" spans="1:18">
      <c r="A61" s="4" t="s">
        <v>1183</v>
      </c>
      <c r="J61" s="5" t="n">
        <v>185869000</v>
      </c>
      <c r="L61" s="5" t="n">
        <v>116261000</v>
      </c>
      <c r="M61" s="5" t="n">
        <v>0</v>
      </c>
    </row>
    <row r="62" spans="1:18">
      <c r="A62" s="4" t="s">
        <v>47</v>
      </c>
      <c r="B62" s="5" t="n">
        <v>903869000</v>
      </c>
      <c r="J62" s="5" t="n">
        <v>903869000</v>
      </c>
    </row>
    <row r="63" spans="1:18">
      <c r="A63" s="4" t="s">
        <v>99</v>
      </c>
      <c r="J63" s="5" t="n">
        <v>0</v>
      </c>
    </row>
    <row r="64" spans="1:18">
      <c r="A64" s="4" t="s">
        <v>462</v>
      </c>
    </row>
    <row r="65" spans="1:18">
      <c r="A65" s="3" t="s">
        <v>1179</v>
      </c>
    </row>
    <row r="66" spans="1:18">
      <c r="A66" s="4" t="s">
        <v>91</v>
      </c>
      <c r="J66" s="5" t="n">
        <v>133624000</v>
      </c>
      <c r="L66" s="5" t="n">
        <v>135602000</v>
      </c>
      <c r="M66" s="5" t="n">
        <v>144628000</v>
      </c>
    </row>
    <row r="67" spans="1:18">
      <c r="A67" s="4" t="s">
        <v>93</v>
      </c>
      <c r="J67" s="5" t="n">
        <v>19309000</v>
      </c>
      <c r="L67" s="5" t="n">
        <v>44872000</v>
      </c>
      <c r="M67" s="5" t="n">
        <v>48334000</v>
      </c>
    </row>
    <row r="68" spans="1:18">
      <c r="A68" s="4" t="s">
        <v>110</v>
      </c>
      <c r="J68" s="5" t="n">
        <v>-18794000</v>
      </c>
      <c r="L68" s="5" t="n">
        <v>-990000</v>
      </c>
      <c r="M68" s="5" t="n">
        <v>8279000</v>
      </c>
    </row>
    <row r="69" spans="1:18">
      <c r="A69" s="4" t="s">
        <v>1180</v>
      </c>
      <c r="J69" s="5" t="n">
        <v>-2001000</v>
      </c>
      <c r="L69" s="5" t="n">
        <v>-2226000</v>
      </c>
      <c r="M69" s="5" t="n">
        <v>-1751000</v>
      </c>
    </row>
    <row r="70" spans="1:18">
      <c r="A70" s="4" t="s">
        <v>107</v>
      </c>
      <c r="J70" s="5" t="n">
        <v>-25008000</v>
      </c>
      <c r="L70" s="5" t="n">
        <v>3317000</v>
      </c>
      <c r="M70" s="5" t="n">
        <v>-1414000</v>
      </c>
    </row>
    <row r="71" spans="1:18">
      <c r="A71" s="4" t="s">
        <v>634</v>
      </c>
      <c r="J71" s="5" t="n">
        <v>3639000</v>
      </c>
      <c r="L71" s="5" t="n">
        <v>3023000</v>
      </c>
      <c r="M71" s="5" t="n">
        <v>2063000</v>
      </c>
    </row>
    <row r="72" spans="1:18">
      <c r="A72" s="4" t="s">
        <v>666</v>
      </c>
      <c r="J72" s="5" t="n">
        <v>5610000</v>
      </c>
      <c r="L72" s="5" t="n">
        <v>6150000</v>
      </c>
      <c r="M72" s="5" t="n">
        <v>7951000</v>
      </c>
    </row>
    <row r="73" spans="1:18">
      <c r="A73" s="4" t="s">
        <v>137</v>
      </c>
      <c r="J73" s="5" t="n">
        <v>6426000</v>
      </c>
      <c r="L73" s="5" t="n">
        <v>4383000</v>
      </c>
      <c r="M73" s="5" t="n">
        <v>4412000</v>
      </c>
    </row>
    <row r="74" spans="1:18">
      <c r="A74" s="4" t="s">
        <v>1181</v>
      </c>
      <c r="J74" s="5" t="n">
        <v>1098000</v>
      </c>
      <c r="L74" s="5" t="n">
        <v>220000</v>
      </c>
      <c r="M74" s="5" t="n">
        <v>279000</v>
      </c>
    </row>
    <row r="75" spans="1:18">
      <c r="A75" s="4" t="s">
        <v>98</v>
      </c>
      <c r="J75" s="5" t="n">
        <v>0</v>
      </c>
      <c r="L75" s="5" t="n">
        <v>40000</v>
      </c>
      <c r="M75" s="5" t="n">
        <v>1317000</v>
      </c>
    </row>
    <row r="76" spans="1:18">
      <c r="A76" s="4" t="s">
        <v>537</v>
      </c>
      <c r="J76" s="5" t="n">
        <v>0</v>
      </c>
      <c r="L76" s="5" t="n">
        <v>0</v>
      </c>
      <c r="M76" s="5" t="n">
        <v>0</v>
      </c>
    </row>
    <row r="77" spans="1:18">
      <c r="A77" s="4" t="s">
        <v>1182</v>
      </c>
      <c r="J77" s="5" t="n">
        <v>30860000</v>
      </c>
    </row>
    <row r="78" spans="1:18">
      <c r="A78" s="4" t="s">
        <v>154</v>
      </c>
      <c r="L78" s="5" t="n">
        <v>0</v>
      </c>
      <c r="M78" s="5" t="n">
        <v>0</v>
      </c>
    </row>
    <row r="79" spans="1:18">
      <c r="A79" s="4" t="s">
        <v>1127</v>
      </c>
      <c r="J79" s="5" t="n">
        <v>926000</v>
      </c>
    </row>
    <row r="80" spans="1:18">
      <c r="A80" s="4" t="s">
        <v>1183</v>
      </c>
      <c r="J80" s="5" t="n">
        <v>6758000</v>
      </c>
      <c r="L80" s="5" t="n">
        <v>18369000</v>
      </c>
      <c r="M80" s="5" t="n">
        <v>24638000</v>
      </c>
    </row>
    <row r="81" spans="1:18">
      <c r="A81" s="4" t="s">
        <v>47</v>
      </c>
      <c r="B81" s="6" t="n">
        <v>144615000</v>
      </c>
      <c r="J81" s="5" t="n">
        <v>144615000</v>
      </c>
    </row>
    <row r="82" spans="1:18">
      <c r="A82" s="4" t="s">
        <v>99</v>
      </c>
      <c r="J82" s="5" t="n">
        <v>12129000</v>
      </c>
    </row>
    <row r="83" spans="1:18">
      <c r="A83" s="4" t="s">
        <v>701</v>
      </c>
    </row>
    <row r="84" spans="1:18">
      <c r="A84" s="3" t="s">
        <v>1179</v>
      </c>
    </row>
    <row r="85" spans="1:18">
      <c r="A85" s="4" t="s">
        <v>1186</v>
      </c>
      <c r="L85" s="5" t="n">
        <v>11400000</v>
      </c>
    </row>
    <row r="86" spans="1:18">
      <c r="A86" s="4" t="s">
        <v>437</v>
      </c>
      <c r="P86" s="4" t="s">
        <v>555</v>
      </c>
      <c r="R86" s="4" t="s">
        <v>557</v>
      </c>
    </row>
    <row r="87" spans="1:18">
      <c r="A87" s="4" t="s">
        <v>159</v>
      </c>
      <c r="M87" s="6" t="n">
        <v>13900000</v>
      </c>
    </row>
    <row r="88" spans="1:18">
      <c r="A88" s="4" t="s">
        <v>458</v>
      </c>
    </row>
    <row r="89" spans="1:18">
      <c r="A89" s="3" t="s">
        <v>1179</v>
      </c>
    </row>
    <row r="90" spans="1:18">
      <c r="A90" s="4" t="s">
        <v>1186</v>
      </c>
      <c r="L90" s="6" t="n">
        <v>4800000</v>
      </c>
    </row>
    <row r="91" spans="1:18">
      <c r="A91" s="4" t="s">
        <v>437</v>
      </c>
      <c r="N91" s="4" t="s">
        <v>574</v>
      </c>
      <c r="Q91" s="4" t="s">
        <v>459</v>
      </c>
    </row>
    <row r="92" spans="1:18">
      <c r="A92" s="4" t="s">
        <v>435</v>
      </c>
    </row>
    <row r="93" spans="1:18">
      <c r="A93" s="3" t="s">
        <v>1179</v>
      </c>
    </row>
    <row r="94" spans="1:18">
      <c r="A94" s="4" t="s">
        <v>437</v>
      </c>
      <c r="F94" s="4" t="s">
        <v>438</v>
      </c>
      <c r="L94" s="4" t="s">
        <v>438</v>
      </c>
      <c r="O94" s="4" t="s">
        <v>438</v>
      </c>
    </row>
    <row r="95" spans="1:18">
      <c r="A95" s="4" t="s">
        <v>707</v>
      </c>
      <c r="L95" s="6" t="n">
        <v>4700000</v>
      </c>
    </row>
    <row r="96" spans="1:18">
      <c r="A96" s="4" t="s">
        <v>453</v>
      </c>
    </row>
    <row r="97" spans="1:18">
      <c r="A97" s="3" t="s">
        <v>1179</v>
      </c>
    </row>
    <row r="98" spans="1:18">
      <c r="A98" s="4" t="s">
        <v>154</v>
      </c>
      <c r="L98" s="5" t="n">
        <v>4900000</v>
      </c>
    </row>
    <row r="99" spans="1:18">
      <c r="A99" s="4" t="s">
        <v>450</v>
      </c>
    </row>
    <row r="100" spans="1:18">
      <c r="A100" s="3" t="s">
        <v>1179</v>
      </c>
    </row>
    <row r="101" spans="1:18">
      <c r="A101" s="4" t="s">
        <v>1181</v>
      </c>
      <c r="I101" s="6" t="n">
        <v>11600000</v>
      </c>
      <c r="L101" s="5" t="n">
        <v>22400000</v>
      </c>
    </row>
    <row r="102" spans="1:18">
      <c r="A102" s="4" t="s">
        <v>154</v>
      </c>
      <c r="L102" s="5" t="n">
        <v>2000000</v>
      </c>
    </row>
    <row r="103" spans="1:18">
      <c r="A103" s="4" t="s">
        <v>1187</v>
      </c>
    </row>
    <row r="104" spans="1:18">
      <c r="A104" s="3" t="s">
        <v>1179</v>
      </c>
    </row>
    <row r="105" spans="1:18">
      <c r="A105" s="4" t="s">
        <v>1188</v>
      </c>
      <c r="L105" s="5" t="n">
        <v>7000000</v>
      </c>
    </row>
    <row r="106" spans="1:18">
      <c r="A106" s="4" t="s">
        <v>1189</v>
      </c>
    </row>
    <row r="107" spans="1:18">
      <c r="A107" s="3" t="s">
        <v>1179</v>
      </c>
    </row>
    <row r="108" spans="1:18">
      <c r="A108" s="4" t="s">
        <v>1188</v>
      </c>
      <c r="L108" s="6" t="n">
        <v>2000000</v>
      </c>
    </row>
    <row r="109" spans="1:18">
      <c r="A109" s="4" t="s">
        <v>447</v>
      </c>
    </row>
    <row r="110" spans="1:18">
      <c r="A110" s="3" t="s">
        <v>1179</v>
      </c>
    </row>
    <row r="111" spans="1:18">
      <c r="A111" s="4" t="s">
        <v>154</v>
      </c>
      <c r="J111" s="5" t="n">
        <v>13800000</v>
      </c>
    </row>
    <row r="112" spans="1:18">
      <c r="A112" s="4" t="s">
        <v>1188</v>
      </c>
      <c r="J112" s="5" t="n">
        <v>13800000</v>
      </c>
    </row>
    <row r="113" spans="1:18">
      <c r="A113" s="4" t="s">
        <v>449</v>
      </c>
    </row>
    <row r="114" spans="1:18">
      <c r="A114" s="3" t="s">
        <v>1179</v>
      </c>
    </row>
    <row r="115" spans="1:18">
      <c r="A115" s="4" t="s">
        <v>154</v>
      </c>
      <c r="J115" s="5" t="n">
        <v>4900000</v>
      </c>
    </row>
    <row r="116" spans="1:18">
      <c r="A116" s="4" t="s">
        <v>1190</v>
      </c>
    </row>
    <row r="117" spans="1:18">
      <c r="A117" s="3" t="s">
        <v>1179</v>
      </c>
    </row>
    <row r="118" spans="1:18">
      <c r="A118" s="4" t="s">
        <v>1188</v>
      </c>
      <c r="J118" s="5" t="n">
        <v>4900000</v>
      </c>
    </row>
    <row r="119" spans="1:18">
      <c r="A119" s="4" t="s">
        <v>1191</v>
      </c>
    </row>
    <row r="120" spans="1:18">
      <c r="A120" s="3" t="s">
        <v>1179</v>
      </c>
    </row>
    <row r="121" spans="1:18">
      <c r="A121" s="4" t="s">
        <v>1192</v>
      </c>
      <c r="J121" s="6" t="n">
        <v>600000</v>
      </c>
    </row>
  </sheetData>
  <mergeCells count="3">
    <mergeCell ref="A1:A2"/>
    <mergeCell ref="B1:I1"/>
    <mergeCell ref="J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496</v>
      </c>
      <c r="J1" s="2" t="s">
        <v>1</v>
      </c>
    </row>
    <row r="2" spans="1:12">
      <c r="B2" s="2" t="s">
        <v>2</v>
      </c>
      <c r="C2" s="2" t="s">
        <v>497</v>
      </c>
      <c r="D2" s="2" t="s">
        <v>4</v>
      </c>
      <c r="E2" s="2" t="s">
        <v>498</v>
      </c>
      <c r="F2" s="2" t="s">
        <v>32</v>
      </c>
      <c r="G2" s="2" t="s">
        <v>499</v>
      </c>
      <c r="H2" s="2" t="s">
        <v>500</v>
      </c>
      <c r="I2" s="2" t="s">
        <v>501</v>
      </c>
      <c r="J2" s="2" t="s">
        <v>2</v>
      </c>
      <c r="K2" s="2" t="s">
        <v>32</v>
      </c>
      <c r="L2" s="2" t="s">
        <v>89</v>
      </c>
    </row>
    <row r="3" spans="1:12">
      <c r="A3" s="3" t="s">
        <v>1179</v>
      </c>
    </row>
    <row r="4" spans="1:12">
      <c r="A4" s="4" t="s">
        <v>91</v>
      </c>
      <c r="B4" s="6" t="n">
        <v>294250</v>
      </c>
      <c r="C4" s="6" t="n">
        <v>295222</v>
      </c>
      <c r="D4" s="6" t="n">
        <v>292258</v>
      </c>
      <c r="E4" s="6" t="n">
        <v>295137</v>
      </c>
      <c r="F4" s="6" t="n">
        <v>292123</v>
      </c>
      <c r="G4" s="6" t="n">
        <v>291193</v>
      </c>
      <c r="H4" s="6" t="n">
        <v>290713</v>
      </c>
      <c r="I4" s="6" t="n">
        <v>237113</v>
      </c>
      <c r="J4" s="6" t="n">
        <v>1176867</v>
      </c>
      <c r="K4" s="6" t="n">
        <v>1111142</v>
      </c>
      <c r="L4" s="6" t="n">
        <v>741315</v>
      </c>
    </row>
    <row r="5" spans="1:12">
      <c r="A5" s="4" t="s">
        <v>960</v>
      </c>
    </row>
    <row r="6" spans="1:12">
      <c r="A6" s="3" t="s">
        <v>1179</v>
      </c>
    </row>
    <row r="7" spans="1:12">
      <c r="A7" s="4" t="s">
        <v>91</v>
      </c>
      <c r="J7" s="5" t="n">
        <v>845305</v>
      </c>
      <c r="K7" s="5" t="n">
        <v>787915</v>
      </c>
      <c r="L7" s="5" t="n">
        <v>465446</v>
      </c>
    </row>
    <row r="8" spans="1:12">
      <c r="A8" s="4" t="s">
        <v>1194</v>
      </c>
    </row>
    <row r="9" spans="1:12">
      <c r="A9" s="3" t="s">
        <v>1179</v>
      </c>
    </row>
    <row r="10" spans="1:12">
      <c r="A10" s="4" t="s">
        <v>91</v>
      </c>
      <c r="J10" s="6" t="n">
        <v>331562</v>
      </c>
      <c r="K10" s="6" t="n">
        <v>323227</v>
      </c>
      <c r="L10" s="6" t="n">
        <v>27586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24:01Z</dcterms:created>
  <dcterms:modified xmlns:dcterms="http://purl.org/dc/terms/" xmlns:xsi="http://www.w3.org/2001/XMLSchema-instance" xsi:type="dcterms:W3CDTF">2018-02-22T16:24:01Z</dcterms:modified>
</cp:coreProperties>
</file>